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isk Disclosures" sheetId="10" state="visible" r:id="rId10"/>
    <sheet xmlns:r="http://schemas.openxmlformats.org/officeDocument/2006/relationships" name="Investments" sheetId="11" state="visible" r:id="rId11"/>
    <sheet xmlns:r="http://schemas.openxmlformats.org/officeDocument/2006/relationships" name="Derivatives and Hedging Instrum" sheetId="12" state="visible" r:id="rId12"/>
    <sheet xmlns:r="http://schemas.openxmlformats.org/officeDocument/2006/relationships" name="Fair Value Measurements" sheetId="13" state="visible" r:id="rId13"/>
    <sheet xmlns:r="http://schemas.openxmlformats.org/officeDocument/2006/relationships" name="Financing Receivables" sheetId="14" state="visible" r:id="rId14"/>
    <sheet xmlns:r="http://schemas.openxmlformats.org/officeDocument/2006/relationships" name="Reinsurance" sheetId="15" state="visible" r:id="rId15"/>
    <sheet xmlns:r="http://schemas.openxmlformats.org/officeDocument/2006/relationships" name="Deferred Acquisition Costs" sheetId="16" state="visible" r:id="rId16"/>
    <sheet xmlns:r="http://schemas.openxmlformats.org/officeDocument/2006/relationships" name="Deferred Sales Inducements" sheetId="17" state="visible" r:id="rId17"/>
    <sheet xmlns:r="http://schemas.openxmlformats.org/officeDocument/2006/relationships" name="Income Taxes" sheetId="18" state="visible" r:id="rId18"/>
    <sheet xmlns:r="http://schemas.openxmlformats.org/officeDocument/2006/relationships" name="Goodwill and Intangible Assets" sheetId="19" state="visible" r:id="rId19"/>
    <sheet xmlns:r="http://schemas.openxmlformats.org/officeDocument/2006/relationships" name="Value of Business Acquired" sheetId="20" state="visible" r:id="rId20"/>
    <sheet xmlns:r="http://schemas.openxmlformats.org/officeDocument/2006/relationships" name="Separate Accounts and Annuity P" sheetId="21" state="visible" r:id="rId21"/>
    <sheet xmlns:r="http://schemas.openxmlformats.org/officeDocument/2006/relationships" name="Accident and Health Claim Reser" sheetId="22" state="visible" r:id="rId22"/>
    <sheet xmlns:r="http://schemas.openxmlformats.org/officeDocument/2006/relationships" name="Mortgage Notes Payable"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Related-Party Transactions" sheetId="26" state="visible" r:id="rId26"/>
    <sheet xmlns:r="http://schemas.openxmlformats.org/officeDocument/2006/relationships" name="Statutory Financial Data and Di" sheetId="27" state="visible" r:id="rId27"/>
    <sheet xmlns:r="http://schemas.openxmlformats.org/officeDocument/2006/relationships" name="Capital Structure" sheetId="28" state="visible" r:id="rId28"/>
    <sheet xmlns:r="http://schemas.openxmlformats.org/officeDocument/2006/relationships" name="Accumulated Other Comprehensive" sheetId="29" state="visible" r:id="rId29"/>
    <sheet xmlns:r="http://schemas.openxmlformats.org/officeDocument/2006/relationships" name="Foreign Currency Translatio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Investments - Other " sheetId="33" state="visible" r:id="rId33"/>
    <sheet xmlns:r="http://schemas.openxmlformats.org/officeDocument/2006/relationships" name="Supplementary Insurance Informa" sheetId="34" state="visible" r:id="rId34"/>
    <sheet xmlns:r="http://schemas.openxmlformats.org/officeDocument/2006/relationships" name="Reinsurance35" sheetId="35" state="visible" r:id="rId35"/>
    <sheet xmlns:r="http://schemas.openxmlformats.org/officeDocument/2006/relationships" name="Summary of Significant Accoun36" sheetId="36" state="visible" r:id="rId36"/>
    <sheet xmlns:r="http://schemas.openxmlformats.org/officeDocument/2006/relationships" name="Investments (Tables)" sheetId="37" state="visible" r:id="rId37"/>
    <sheet xmlns:r="http://schemas.openxmlformats.org/officeDocument/2006/relationships" name="Derivatives and Hedging Instr38" sheetId="38" state="visible" r:id="rId38"/>
    <sheet xmlns:r="http://schemas.openxmlformats.org/officeDocument/2006/relationships" name="Fair Value Measurements (Tables" sheetId="39" state="visible" r:id="rId39"/>
    <sheet xmlns:r="http://schemas.openxmlformats.org/officeDocument/2006/relationships" name="Financing Receivables (Tables)" sheetId="40" state="visible" r:id="rId40"/>
    <sheet xmlns:r="http://schemas.openxmlformats.org/officeDocument/2006/relationships" name="Reinsurance (Tables)" sheetId="41" state="visible" r:id="rId41"/>
    <sheet xmlns:r="http://schemas.openxmlformats.org/officeDocument/2006/relationships" name="Deferred Acquisition Costs (Tab" sheetId="42" state="visible" r:id="rId42"/>
    <sheet xmlns:r="http://schemas.openxmlformats.org/officeDocument/2006/relationships" name="Deferred Sales Inducements (Tab" sheetId="43" state="visible" r:id="rId43"/>
    <sheet xmlns:r="http://schemas.openxmlformats.org/officeDocument/2006/relationships" name="Income Taxes (Tables)" sheetId="44" state="visible" r:id="rId44"/>
    <sheet xmlns:r="http://schemas.openxmlformats.org/officeDocument/2006/relationships" name="Goodwill and Intangible Assets " sheetId="45" state="visible" r:id="rId45"/>
    <sheet xmlns:r="http://schemas.openxmlformats.org/officeDocument/2006/relationships" name="Value of Business Acquired (Tab" sheetId="46" state="visible" r:id="rId46"/>
    <sheet xmlns:r="http://schemas.openxmlformats.org/officeDocument/2006/relationships" name="Separate Accounts and Annuity47" sheetId="47" state="visible" r:id="rId47"/>
    <sheet xmlns:r="http://schemas.openxmlformats.org/officeDocument/2006/relationships" name="Accident and Health Claim Res48" sheetId="48" state="visible" r:id="rId48"/>
    <sheet xmlns:r="http://schemas.openxmlformats.org/officeDocument/2006/relationships" name="Mortgage Notes Payable (Tables)" sheetId="49" state="visible" r:id="rId49"/>
    <sheet xmlns:r="http://schemas.openxmlformats.org/officeDocument/2006/relationships" name="Commitments and Contingencies (" sheetId="50" state="visible" r:id="rId50"/>
    <sheet xmlns:r="http://schemas.openxmlformats.org/officeDocument/2006/relationships" name="Capital Structure (Tables)" sheetId="51" state="visible" r:id="rId51"/>
    <sheet xmlns:r="http://schemas.openxmlformats.org/officeDocument/2006/relationships" name="Accumulated Other Comprehensi52" sheetId="52" state="visible" r:id="rId52"/>
    <sheet xmlns:r="http://schemas.openxmlformats.org/officeDocument/2006/relationships" name="Foreign Currency Translation (T" sheetId="53" state="visible" r:id="rId53"/>
    <sheet xmlns:r="http://schemas.openxmlformats.org/officeDocument/2006/relationships" name="Segment Information (Tables)" sheetId="54" state="visible" r:id="rId54"/>
    <sheet xmlns:r="http://schemas.openxmlformats.org/officeDocument/2006/relationships" name="Summary Of Significant Accoun55" sheetId="55" state="visible" r:id="rId55"/>
    <sheet xmlns:r="http://schemas.openxmlformats.org/officeDocument/2006/relationships" name="Amortized Cost or Cost, Gross U" sheetId="56" state="visible" r:id="rId56"/>
    <sheet xmlns:r="http://schemas.openxmlformats.org/officeDocument/2006/relationships" name="Net Unrealized Gains On Availab" sheetId="57" state="visible" r:id="rId57"/>
    <sheet xmlns:r="http://schemas.openxmlformats.org/officeDocument/2006/relationships" name="Amortized Cost and Fair Value o" sheetId="58" state="visible" r:id="rId58"/>
    <sheet xmlns:r="http://schemas.openxmlformats.org/officeDocument/2006/relationships" name="Investments - Additional Inform" sheetId="59" state="visible" r:id="rId59"/>
    <sheet xmlns:r="http://schemas.openxmlformats.org/officeDocument/2006/relationships" name="Unrealized Losses on Available-" sheetId="60" state="visible" r:id="rId60"/>
    <sheet xmlns:r="http://schemas.openxmlformats.org/officeDocument/2006/relationships" name="Cumulative Credit Impairments o" sheetId="61" state="visible" r:id="rId61"/>
    <sheet xmlns:r="http://schemas.openxmlformats.org/officeDocument/2006/relationships" name="Gross and Net Realized Investme" sheetId="62" state="visible" r:id="rId62"/>
    <sheet xmlns:r="http://schemas.openxmlformats.org/officeDocument/2006/relationships" name="Proceeds from Sale of Available" sheetId="63" state="visible" r:id="rId63"/>
    <sheet xmlns:r="http://schemas.openxmlformats.org/officeDocument/2006/relationships" name="Portion of Trading Gains and Lo" sheetId="64" state="visible" r:id="rId64"/>
    <sheet xmlns:r="http://schemas.openxmlformats.org/officeDocument/2006/relationships" name="Major Categories of Interest an" sheetId="65" state="visible" r:id="rId65"/>
    <sheet xmlns:r="http://schemas.openxmlformats.org/officeDocument/2006/relationships" name="Outstanding Balance and Carryin" sheetId="66" state="visible" r:id="rId66"/>
    <sheet xmlns:r="http://schemas.openxmlformats.org/officeDocument/2006/relationships" name="Activity for the Accretable Yie" sheetId="67" state="visible" r:id="rId67"/>
    <sheet xmlns:r="http://schemas.openxmlformats.org/officeDocument/2006/relationships" name="Fixed-maturity Securities Acqui" sheetId="68" state="visible" r:id="rId68"/>
    <sheet xmlns:r="http://schemas.openxmlformats.org/officeDocument/2006/relationships" name="Investment in Mortgage Loans on" sheetId="69" state="visible" r:id="rId69"/>
    <sheet xmlns:r="http://schemas.openxmlformats.org/officeDocument/2006/relationships" name="Schedule of Cash Collateral Lia" sheetId="70" state="visible" r:id="rId70"/>
    <sheet xmlns:r="http://schemas.openxmlformats.org/officeDocument/2006/relationships" name="Investments - VIE (Detail)" sheetId="71" state="visible" r:id="rId71"/>
    <sheet xmlns:r="http://schemas.openxmlformats.org/officeDocument/2006/relationships" name="Components of Gains or Losses R" sheetId="72" state="visible" r:id="rId72"/>
    <sheet xmlns:r="http://schemas.openxmlformats.org/officeDocument/2006/relationships" name="Components of Gains or Losses73" sheetId="73" state="visible" r:id="rId73"/>
    <sheet xmlns:r="http://schemas.openxmlformats.org/officeDocument/2006/relationships" name="Amount of gains reclassified fr" sheetId="74" state="visible" r:id="rId74"/>
    <sheet xmlns:r="http://schemas.openxmlformats.org/officeDocument/2006/relationships" name="Amount of gains reclassified 75" sheetId="75" state="visible" r:id="rId75"/>
    <sheet xmlns:r="http://schemas.openxmlformats.org/officeDocument/2006/relationships" name="Derivatives and Hedging Instr76" sheetId="76" state="visible" r:id="rId76"/>
    <sheet xmlns:r="http://schemas.openxmlformats.org/officeDocument/2006/relationships" name="Schedule of Derivative (Detail)" sheetId="77" state="visible" r:id="rId77"/>
    <sheet xmlns:r="http://schemas.openxmlformats.org/officeDocument/2006/relationships" name="Derivatives and Hedging Instr78" sheetId="78" state="visible" r:id="rId78"/>
    <sheet xmlns:r="http://schemas.openxmlformats.org/officeDocument/2006/relationships" name="Derivatives and Hedging Instr79" sheetId="79" state="visible" r:id="rId79"/>
    <sheet xmlns:r="http://schemas.openxmlformats.org/officeDocument/2006/relationships" name="Gains or Losses Recognized in I" sheetId="80" state="visible" r:id="rId80"/>
    <sheet xmlns:r="http://schemas.openxmlformats.org/officeDocument/2006/relationships" name="Derivative Assets And Liabiliti" sheetId="81" state="visible" r:id="rId81"/>
    <sheet xmlns:r="http://schemas.openxmlformats.org/officeDocument/2006/relationships" name="Assets and Liabilities Measured" sheetId="82" state="visible" r:id="rId82"/>
    <sheet xmlns:r="http://schemas.openxmlformats.org/officeDocument/2006/relationships" name="Reconciliation of the Beginning" sheetId="83" state="visible" r:id="rId83"/>
    <sheet xmlns:r="http://schemas.openxmlformats.org/officeDocument/2006/relationships" name="Fair Value Measurements - Addit" sheetId="84" state="visible" r:id="rId84"/>
    <sheet xmlns:r="http://schemas.openxmlformats.org/officeDocument/2006/relationships" name="Assets and Liabilities Measur85" sheetId="85" state="visible" r:id="rId85"/>
    <sheet xmlns:r="http://schemas.openxmlformats.org/officeDocument/2006/relationships" name="Fair Value of Financial Assets " sheetId="86" state="visible" r:id="rId86"/>
    <sheet xmlns:r="http://schemas.openxmlformats.org/officeDocument/2006/relationships" name="Loan-to-Value and Debt Service " sheetId="87" state="visible" r:id="rId87"/>
    <sheet xmlns:r="http://schemas.openxmlformats.org/officeDocument/2006/relationships" name="Nontrade Receivables and Allowa" sheetId="88" state="visible" r:id="rId88"/>
    <sheet xmlns:r="http://schemas.openxmlformats.org/officeDocument/2006/relationships" name="Allowances For Credit Losses An" sheetId="89" state="visible" r:id="rId89"/>
    <sheet xmlns:r="http://schemas.openxmlformats.org/officeDocument/2006/relationships" name="Financing Receivables - Additio" sheetId="90" state="visible" r:id="rId90"/>
    <sheet xmlns:r="http://schemas.openxmlformats.org/officeDocument/2006/relationships" name="Aging Analysis of Past Due Fina" sheetId="91" state="visible" r:id="rId91"/>
    <sheet xmlns:r="http://schemas.openxmlformats.org/officeDocument/2006/relationships" name="Reinsurance - Additional Inform" sheetId="92" state="visible" r:id="rId92"/>
    <sheet xmlns:r="http://schemas.openxmlformats.org/officeDocument/2006/relationships" name="Effect of Reinsurance on Benefi" sheetId="93" state="visible" r:id="rId93"/>
    <sheet xmlns:r="http://schemas.openxmlformats.org/officeDocument/2006/relationships" name="Reinsurance and Investment Cont" sheetId="94" state="visible" r:id="rId94"/>
    <sheet xmlns:r="http://schemas.openxmlformats.org/officeDocument/2006/relationships" name="Deferred Acquisition Costs (Det" sheetId="95" state="visible" r:id="rId95"/>
    <sheet xmlns:r="http://schemas.openxmlformats.org/officeDocument/2006/relationships" name="Pretax Impact on Assets and Lia" sheetId="96" state="visible" r:id="rId96"/>
    <sheet xmlns:r="http://schemas.openxmlformats.org/officeDocument/2006/relationships" name="Schedule of Deferred Sales Indu" sheetId="97" state="visible" r:id="rId97"/>
    <sheet xmlns:r="http://schemas.openxmlformats.org/officeDocument/2006/relationships" name="Income Tax (Benefit) Expense (D" sheetId="98" state="visible" r:id="rId98"/>
    <sheet xmlns:r="http://schemas.openxmlformats.org/officeDocument/2006/relationships" name="Income Taxes - Additional Infor" sheetId="99" state="visible" r:id="rId99"/>
    <sheet xmlns:r="http://schemas.openxmlformats.org/officeDocument/2006/relationships" name="Reconciliation of Income Tax Ex" sheetId="100" state="visible" r:id="rId100"/>
    <sheet xmlns:r="http://schemas.openxmlformats.org/officeDocument/2006/relationships" name="Reconciliation of Income Tax101" sheetId="101" state="visible" r:id="rId101"/>
    <sheet xmlns:r="http://schemas.openxmlformats.org/officeDocument/2006/relationships" name="Significant Components of Net D" sheetId="102" state="visible" r:id="rId102"/>
    <sheet xmlns:r="http://schemas.openxmlformats.org/officeDocument/2006/relationships" name="Reconciliation of Unrecognized " sheetId="103" state="visible" r:id="rId103"/>
    <sheet xmlns:r="http://schemas.openxmlformats.org/officeDocument/2006/relationships" name="Schedule of Goodwill (Detail)" sheetId="104" state="visible" r:id="rId104"/>
    <sheet xmlns:r="http://schemas.openxmlformats.org/officeDocument/2006/relationships" name="Intangible Assets (Detail)" sheetId="105" state="visible" r:id="rId105"/>
    <sheet xmlns:r="http://schemas.openxmlformats.org/officeDocument/2006/relationships" name="Schedule of Finite-Lived Intang" sheetId="106" state="visible" r:id="rId106"/>
    <sheet xmlns:r="http://schemas.openxmlformats.org/officeDocument/2006/relationships" name="Goodwill and Intangible Asse107" sheetId="107" state="visible" r:id="rId107"/>
    <sheet xmlns:r="http://schemas.openxmlformats.org/officeDocument/2006/relationships" name="Value of Business Acquired and " sheetId="108" state="visible" r:id="rId108"/>
    <sheet xmlns:r="http://schemas.openxmlformats.org/officeDocument/2006/relationships" name="Net Amortization Of VOBA (Detai" sheetId="109" state="visible" r:id="rId109"/>
    <sheet xmlns:r="http://schemas.openxmlformats.org/officeDocument/2006/relationships" name="Value of Business Acquired - Ad" sheetId="110" state="visible" r:id="rId110"/>
    <sheet xmlns:r="http://schemas.openxmlformats.org/officeDocument/2006/relationships" name="Separate Accounts and Annuit111" sheetId="111" state="visible" r:id="rId111"/>
    <sheet xmlns:r="http://schemas.openxmlformats.org/officeDocument/2006/relationships" name="Market Volatility Assumption Va" sheetId="112" state="visible" r:id="rId112"/>
    <sheet xmlns:r="http://schemas.openxmlformats.org/officeDocument/2006/relationships" name="Guaranteed Minimums (Detail)" sheetId="113" state="visible" r:id="rId113"/>
    <sheet xmlns:r="http://schemas.openxmlformats.org/officeDocument/2006/relationships" name="Account Balances of Variable An" sheetId="114" state="visible" r:id="rId114"/>
    <sheet xmlns:r="http://schemas.openxmlformats.org/officeDocument/2006/relationships" name="Summary of Liabilities for Vari" sheetId="115" state="visible" r:id="rId115"/>
    <sheet xmlns:r="http://schemas.openxmlformats.org/officeDocument/2006/relationships" name="Activity in Accident and Health" sheetId="116" state="visible" r:id="rId116"/>
    <sheet xmlns:r="http://schemas.openxmlformats.org/officeDocument/2006/relationships" name="Activity in Accident and Hea117" sheetId="117" state="visible" r:id="rId117"/>
    <sheet xmlns:r="http://schemas.openxmlformats.org/officeDocument/2006/relationships" name="Mortgage Notes Payable - Additi" sheetId="118" state="visible" r:id="rId118"/>
    <sheet xmlns:r="http://schemas.openxmlformats.org/officeDocument/2006/relationships" name="Future Principal Payments Requi"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121" sheetId="121" state="visible" r:id="rId121"/>
    <sheet xmlns:r="http://schemas.openxmlformats.org/officeDocument/2006/relationships" name="Future Minimum Lease Payments R" sheetId="122" state="visible" r:id="rId122"/>
    <sheet xmlns:r="http://schemas.openxmlformats.org/officeDocument/2006/relationships" name="Employee Benefit Plans - Additi" sheetId="123" state="visible" r:id="rId123"/>
    <sheet xmlns:r="http://schemas.openxmlformats.org/officeDocument/2006/relationships" name="Related-Party Transactions - Ad" sheetId="124" state="visible" r:id="rId124"/>
    <sheet xmlns:r="http://schemas.openxmlformats.org/officeDocument/2006/relationships" name="Statutory Financial Data and125" sheetId="125" state="visible" r:id="rId125"/>
    <sheet xmlns:r="http://schemas.openxmlformats.org/officeDocument/2006/relationships" name="Capital Stock (Detail)" sheetId="126" state="visible" r:id="rId126"/>
    <sheet xmlns:r="http://schemas.openxmlformats.org/officeDocument/2006/relationships" name="Capital Structure - Additional " sheetId="127" state="visible" r:id="rId127"/>
    <sheet xmlns:r="http://schemas.openxmlformats.org/officeDocument/2006/relationships" name="Components of Accumulated Other" sheetId="128" state="visible" r:id="rId128"/>
    <sheet xmlns:r="http://schemas.openxmlformats.org/officeDocument/2006/relationships" name="Components of Accumulated Ot129" sheetId="129" state="visible" r:id="rId129"/>
    <sheet xmlns:r="http://schemas.openxmlformats.org/officeDocument/2006/relationships" name="Reclassifications From Accumula" sheetId="130" state="visible" r:id="rId130"/>
    <sheet xmlns:r="http://schemas.openxmlformats.org/officeDocument/2006/relationships" name="Analysis of Foreign Currency Tr" sheetId="131" state="visible" r:id="rId131"/>
    <sheet xmlns:r="http://schemas.openxmlformats.org/officeDocument/2006/relationships" name="Segment Information - Additiona" sheetId="132" state="visible" r:id="rId132"/>
    <sheet xmlns:r="http://schemas.openxmlformats.org/officeDocument/2006/relationships" name="Unconsolidated Segment Results " sheetId="133" state="visible" r:id="rId133"/>
    <sheet xmlns:r="http://schemas.openxmlformats.org/officeDocument/2006/relationships" name="Subsequent Events - Additional " sheetId="134" state="visible" r:id="rId134"/>
    <sheet xmlns:r="http://schemas.openxmlformats.org/officeDocument/2006/relationships" name="Schedule I Investments Other Th" sheetId="135" state="visible" r:id="rId135"/>
    <sheet xmlns:r="http://schemas.openxmlformats.org/officeDocument/2006/relationships" name="Schedule II Supplementary Insur" sheetId="136" state="visible" r:id="rId136"/>
    <sheet xmlns:r="http://schemas.openxmlformats.org/officeDocument/2006/relationships" name="Schedule IV Reinsurance (Detail" sheetId="137" state="visible" r:id="rId137"/>
  </sheets>
  <definedNames/>
  <calcPr calcId="124519" fullCalcOnLoad="1"/>
</workbook>
</file>

<file path=xl/sharedStrings.xml><?xml version="1.0" encoding="utf-8"?>
<sst xmlns="http://schemas.openxmlformats.org/spreadsheetml/2006/main" uniqueCount="1346">
  <si>
    <t>Document and Entity Information</t>
  </si>
  <si>
    <t>12 Months Ended</t>
  </si>
  <si>
    <t>Dec. 31, 2017</t>
  </si>
  <si>
    <t>Document Information [Line Items]</t>
  </si>
  <si>
    <t>Document Type</t>
  </si>
  <si>
    <t>S1</t>
  </si>
  <si>
    <t>Amendment Flag</t>
  </si>
  <si>
    <t>false</t>
  </si>
  <si>
    <t>Document Period End Date</t>
  </si>
  <si>
    <t>Dec. 31,
		2017</t>
  </si>
  <si>
    <t>Entity Registrant Name</t>
  </si>
  <si>
    <t>ALLIANZ LIFE INSURANCE CO OF NORTH AMERICA</t>
  </si>
  <si>
    <t>Entity Central Index Key</t>
  </si>
  <si>
    <t>Entity Filer Category</t>
  </si>
  <si>
    <t>Non-accelerated Filer</t>
  </si>
  <si>
    <t>Consolidated Balance Sheets - USD ($) $ in Thousands</t>
  </si>
  <si>
    <t>Dec. 31, 2016</t>
  </si>
  <si>
    <t>Investments:</t>
  </si>
  <si>
    <t>Available-for-sale, at fair value</t>
  </si>
  <si>
    <t>Trading at Fair Value</t>
  </si>
  <si>
    <t>Held to maturity, at amortized cost</t>
  </si>
  <si>
    <t>Mortgage loans on real estate</t>
  </si>
  <si>
    <t>Derivative assets</t>
  </si>
  <si>
    <t>Loans to affiliates</t>
  </si>
  <si>
    <t>Policy loans</t>
  </si>
  <si>
    <t>Equity securities:</t>
  </si>
  <si>
    <t>Fair value option and trading, at fair value</t>
  </si>
  <si>
    <t>Other invested assets</t>
  </si>
  <si>
    <t>Total investments</t>
  </si>
  <si>
    <t>Cash and cash equivalents</t>
  </si>
  <si>
    <t>Accrued investment income</t>
  </si>
  <si>
    <t>Receivables</t>
  </si>
  <si>
    <t>Reinsurance and investment contract recoverables</t>
  </si>
  <si>
    <t>Deferred acquisition costs</t>
  </si>
  <si>
    <t>Net deferred tax asset</t>
  </si>
  <si>
    <t>Collateral held from securities lending agreements</t>
  </si>
  <si>
    <t>Other assets</t>
  </si>
  <si>
    <t>Assets, exclusive of separate account assets</t>
  </si>
  <si>
    <t>Separate account assets</t>
  </si>
  <si>
    <t>Total assets</t>
  </si>
  <si>
    <t>Policyholder liabilities:</t>
  </si>
  <si>
    <t>Account balances and future policy benefit reserves</t>
  </si>
  <si>
    <t>Policy and contract claims</t>
  </si>
  <si>
    <t>Unearned premiums</t>
  </si>
  <si>
    <t>Other policyholder funds</t>
  </si>
  <si>
    <t>Total policyholder liabilities</t>
  </si>
  <si>
    <t>Derivative liabilities</t>
  </si>
  <si>
    <t>Mortgage notes payable</t>
  </si>
  <si>
    <t>Net deferred tax liability</t>
  </si>
  <si>
    <t>Other liabilities</t>
  </si>
  <si>
    <t>Liabilities, exclusive of separate account liabilities</t>
  </si>
  <si>
    <t>Separate account liabilities</t>
  </si>
  <si>
    <t>[1]</t>
  </si>
  <si>
    <t>Total liabilities</t>
  </si>
  <si>
    <t>Stockholder's equity:</t>
  </si>
  <si>
    <t>Common stock</t>
  </si>
  <si>
    <t>Additional paid-in capital</t>
  </si>
  <si>
    <t>Retained earnings</t>
  </si>
  <si>
    <t>Accumulated other comprehensive income, net of tax</t>
  </si>
  <si>
    <t>Total stockholder's equity</t>
  </si>
  <si>
    <t>Total liabilities and stockholder's equity</t>
  </si>
  <si>
    <t>Class A, Series A preferred stock</t>
  </si>
  <si>
    <t>Preferred stock, value</t>
  </si>
  <si>
    <t>Class A, Series B preferred stock</t>
  </si>
  <si>
    <t>The previously issued 2016 Consolidated Financial Statements improperly disclosed COLI and Separate account liabilities as financial instruments measured at fair value on a recurring basis. These financial instruments have been corrected in the above table to conform with current year presentation as they are carried at other than fair value.</t>
  </si>
  <si>
    <t>Consolidated Balance Sheets (Parenthetical) - USD ($) $ in Thousands</t>
  </si>
  <si>
    <t>Amortized cost of fixed-maturity securities available-for-sale</t>
  </si>
  <si>
    <t>Trading amortized cost</t>
  </si>
  <si>
    <t>Held to maturity, fair value</t>
  </si>
  <si>
    <t>Mortgage loans, loan losses</t>
  </si>
  <si>
    <t>Available-for-sale equity, at cost</t>
  </si>
  <si>
    <t>Fair Value Option and Trading at Fair Value</t>
  </si>
  <si>
    <t>Receivables, allowance for uncollectible</t>
  </si>
  <si>
    <t>Account balances and future policy benefit reserves, fair valu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Statements of Operations - USD ($) $ in Thousands</t>
  </si>
  <si>
    <t>Dec. 31, 2015</t>
  </si>
  <si>
    <t>Revenue:</t>
  </si>
  <si>
    <t>Premiums and policy fees, net</t>
  </si>
  <si>
    <t>Interest and similar income, net</t>
  </si>
  <si>
    <t>Change in fair value of assets and liabilities</t>
  </si>
  <si>
    <t>Realized investment gains (losses), net</t>
  </si>
  <si>
    <t>Fee and commission revenue</t>
  </si>
  <si>
    <t>Other revenue</t>
  </si>
  <si>
    <t>Total revenue</t>
  </si>
  <si>
    <t>Benefits and expenses:</t>
  </si>
  <si>
    <t>Policyholder benefits, net of recoveries</t>
  </si>
  <si>
    <t>Change in fair value of annuity and life embedded derivatives</t>
  </si>
  <si>
    <t>Net interest credited to account values</t>
  </si>
  <si>
    <t>Net benefits and expenses</t>
  </si>
  <si>
    <t>Commissions and other agent compensation</t>
  </si>
  <si>
    <t>General and administrative expenses</t>
  </si>
  <si>
    <t>Change in deferred acquisition costs, net</t>
  </si>
  <si>
    <t>Total benefits and expenses</t>
  </si>
  <si>
    <t>Income (loss) from operations before income taxes</t>
  </si>
  <si>
    <t>Income tax expense</t>
  </si>
  <si>
    <t>Net income</t>
  </si>
  <si>
    <t>Realized investment gains (losses), net:</t>
  </si>
  <si>
    <t>Total credit-related other-than-temporary impairment losses on securities</t>
  </si>
  <si>
    <t>Other net realized gains</t>
  </si>
  <si>
    <t>Net realized investment gains (losses)</t>
  </si>
  <si>
    <t>Consolidated Statements of Comprehensive Income (Loss) - USD ($) $ in Thousands</t>
  </si>
  <si>
    <t>Net unrealized gain (loss) on investments, net of shadow adjustments and deferred taxes</t>
  </si>
  <si>
    <t>Net (loss) gain on cash flow hedging instruments</t>
  </si>
  <si>
    <t>Unrealized (loss) gain on postretirement obligation, net of tax</t>
  </si>
  <si>
    <t>Foreign currency translation adjustments, net of tax</t>
  </si>
  <si>
    <t>Total other comprehensive income (loss)</t>
  </si>
  <si>
    <t>Total comprehensive income</t>
  </si>
  <si>
    <t>Consolidated Statements of Stockholder's Equity - USD ($) $ in Thousands</t>
  </si>
  <si>
    <t>Total</t>
  </si>
  <si>
    <t>Preferred Stock</t>
  </si>
  <si>
    <t>Accumulated other comprehensive income</t>
  </si>
  <si>
    <t>Beginning balance at Dec. 31, 2014</t>
  </si>
  <si>
    <t>Comprehensive income:</t>
  </si>
  <si>
    <t>Net unrealized gain on investments, net of shadow adjustments and deferred taxes</t>
  </si>
  <si>
    <t>Net gain on cash flow hedging instruments</t>
  </si>
  <si>
    <t>Net unrealized gain on postretirement obligation, net of deferred taxes</t>
  </si>
  <si>
    <t>Foreign currency translation adjustment, net of deferred taxes</t>
  </si>
  <si>
    <t>Dividend to parent</t>
  </si>
  <si>
    <t>Ending balance at Dec. 31, 2015</t>
  </si>
  <si>
    <t>Ending balance at Dec. 31, 2016</t>
  </si>
  <si>
    <t>Ending balance at Dec. 31, 2017</t>
  </si>
  <si>
    <t>Consolidated Statements of Cash Flows - USD ($) $ in Thousands</t>
  </si>
  <si>
    <t>Cash flows provided by operating activities:</t>
  </si>
  <si>
    <t>Adjustments to reconcile net income to net cash provided by operating activities:</t>
  </si>
  <si>
    <t>Purchase of trading fixed-maturity securities</t>
  </si>
  <si>
    <t>Sale, maturity, and other redemptions of trading fixed-maturity securities</t>
  </si>
  <si>
    <t>Purchase of fair value option and trading equity securities</t>
  </si>
  <si>
    <t>Sale and other redemptions of fair value option and trading equity securities</t>
  </si>
  <si>
    <t>Change in annuity-related options, derivatives, and gross reserves</t>
  </si>
  <si>
    <t>Deferred income tax expense (benefit)</t>
  </si>
  <si>
    <t>Charges to policy account balances</t>
  </si>
  <si>
    <t>Gross interest credited to account balances</t>
  </si>
  <si>
    <t>Amortization, depreciation, and change in fair value</t>
  </si>
  <si>
    <t>Change in:</t>
  </si>
  <si>
    <t>Future policy benefit reserves</t>
  </si>
  <si>
    <t>Other assets and liabilities</t>
  </si>
  <si>
    <t>Other, net</t>
  </si>
  <si>
    <t>Net cash provided by operating activities</t>
  </si>
  <si>
    <t>Cash flows used in investing activities:</t>
  </si>
  <si>
    <t>Purchase of available-for-sale fixed-maturity securities</t>
  </si>
  <si>
    <t>Sale and other redemptions of available-for-sale and held-to-maturity fixed-maturity securities</t>
  </si>
  <si>
    <t>Matured available-for-sale and held-to-maturity fixed-maturity securities</t>
  </si>
  <si>
    <t>Funding of mortgage loans on real estate</t>
  </si>
  <si>
    <t>Repayment/disposal of mortgage loans on real estate</t>
  </si>
  <si>
    <t>Purchase of derivative securities</t>
  </si>
  <si>
    <t>Sale of derivative securities</t>
  </si>
  <si>
    <t>Purchase of available-for-sale equity securities</t>
  </si>
  <si>
    <t>Sale of available-for-sale equity securities</t>
  </si>
  <si>
    <t>Purchase of interest in equity method investments</t>
  </si>
  <si>
    <t>Sale of real estate</t>
  </si>
  <si>
    <t>Net change in short-term securities</t>
  </si>
  <si>
    <t>Purchase of home office property and equipment</t>
  </si>
  <si>
    <t>Goodwill and intangible acquisition</t>
  </si>
  <si>
    <t>Net cash used in investing activities</t>
  </si>
  <si>
    <t>Cash flows provided by financing activities:</t>
  </si>
  <si>
    <t>Cash (paid to) received from FHLB advance</t>
  </si>
  <si>
    <t>Policyholders' deposits to account balances</t>
  </si>
  <si>
    <t>Policyholders' withdrawals from account balances</t>
  </si>
  <si>
    <t>Policyholders' net transfers between account balances</t>
  </si>
  <si>
    <t>Change in amounts drawn in excess of bank balances</t>
  </si>
  <si>
    <t>Dividend paid to parent company</t>
  </si>
  <si>
    <t>Repayment of mortgage notes payable</t>
  </si>
  <si>
    <t>Net cash provided by financing activities</t>
  </si>
  <si>
    <t>Net change in cash and cash equivalents</t>
  </si>
  <si>
    <t>Cash and cash equivalents at beginning of year</t>
  </si>
  <si>
    <t>Cash and cash equivalents at end of year</t>
  </si>
  <si>
    <t>Note: Supplemental disclosure of cash flow information for noncash transactions - non-cash dividend payment</t>
  </si>
  <si>
    <t>Supplemental disclosure of cash flow information for non-cash distribution - non-cash dividend payment to affiliate (see note 19 for further discussion)</t>
  </si>
  <si>
    <t>Affiliates</t>
  </si>
  <si>
    <t>Change in loan to related parties</t>
  </si>
  <si>
    <t>Non Affiliates</t>
  </si>
  <si>
    <t>Organization</t>
  </si>
  <si>
    <t>(1)
Organization
Allianz Life
Insurance Company of North America (the Company) is a
wholly-owned subsidiary of Allianz of America, Inc. (AZOA or parent
company), which is a wholly-owned subsidiary of Allianz Europe,
B.V. Allianz Europe, B.V. is a wholly-owned subsidiary of Allianz
SE. Allianz SE is a European company registered in Munich, Germany,
and is the Company’s ultimate parent.
The Company is
a life insurance company licensed to sell annuity, group and
individual life, and group and individual accident and health
policies in the United States, Canada, and several
U.S. territories. Based on statutory net premium written, the
Company's business is predominately annuity. The annuity business
consists of fixed-indexed, variable, variable-indexed, and fixed
annuities. The life business consists of both individual and group
life. Life business includes products with guaranteed premiums and
benefits and consists principally of universal life policies,
fixed-indexed universal life policies, term insurance policies, and
limited payment contracts. Accident and health business is
primarily comprised of closed blocks of long-term care (LTC)
insurance. The Company’s primary distribution channels are
through independent agents, broker-dealers, banks, and third-party
marketing organizations.</t>
  </si>
  <si>
    <t>Summary of Significant Accounting Policies</t>
  </si>
  <si>
    <t>(2)
Summary
of Significant Accounting Policies
(a)
Basis of Presentation
The
Consolidated Financial Statements have
been prepared in accordance with U.S. generally accepted
accounting principles (GAAP). The accounts of the
Company’s primary subsidiary, Allianz Life Insurance Company
of New York (AZNY), and all other subsidiaries have been
consolidated. All intercompany balances and transactions have been
eliminated in consolidation.
(b)
Use of Estimates
The preparation
of consolidated financial
statements in conformity with GAAP requires management to make
certain estimates and assumptions that affect reported amounts
of assets and liabilities,
including reporting or disclosure of contingent assets and
liabilities as of December 31, 2017 and 2016 , and the reported amounts of
revenues and expenses during the reporting period. Future events,
including changes in mortality, morbidity, interest rates, capital
markets, and asset valuations could cause actual results to differ
from the estimates used within the Consolidated Financial
Statements. Such changes in estimates
are recorded in the period they are determined.
(c)
Investment Products and Universal Life Business
Investment
products consist primarily of fixed and variable annuity products.
Premium receipts are reported as deposits to the
contractholders’ accounts or an establishment of future
policy benefit reserves. Premiums and policy fees, net in
the Consolidated Statements of
Operations represent asset fees, cost
of insurance charges, administrative fees, charges for guarantees
on investment products, and surrender charges for investment
products and universal life insurance, all of which is net of
re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revenue,
which include unearned revenue reserves (URR), and are recognized
in operations over the period benefited using the same assumptions
and factors used to amortize capitalized acquisition costs.
Unearned revenue is reported in Unearned premiums on the Consolidated
Balance Sheets. Surrender charges are
recognized upon surrender of a contract in accordance with
contractual terms. Derivatives embedded in fixed-indexed, variable,
and certain life products are recorded at fair value and changes in
value are included in Change in fair value of annuity and life
embedded derivatives in the Consolidated Statements of
Operations. Benefits consist of
interest credited to contractholders’ accounts and claims
incurred in excess of the contractholders’ account balance,
net of reinsurance, and are included in Net interest credited to
account values and Policyholder benefits, net of recoveries,
respectively, within the Consolidated Statements of
Operations.
The Company
offers a variable-indexed annuity product that combines a separate
account option with a general account option that is similar to a
fixed-indexed annuity. The Company has elected the fair value
option to account for the entire insurance contract liability and
the variable investment option assets in the separate account. The
insurance contracts’ reserves are reported in Account
balances and future policy benefit reserves and the variable
investment option assets within the separate account are reported
in Equity securities, fair value option and
trading on the Consolidated Balance Sheets. Assets backing the general
account are primarily reported in Fixed-maturity securities,
available-for-sale on the Consolidated Balance
Sheets. Electing the fair value
option for an insurance contract liability requires that the
Company account for that liability as a financial instrument at
fair value through profit and loss and also requires that
acquisition costs be recognized immediately in expense. See note 6
for further details regarding the valuation methodology of the
variable-indexed annuity product.
(d)
Life and Accident and Health Insurance
Premiums on
traditional life products are recognized as revenue over the
premium-paying periods of the contracts when due from
contractholders. Premium revenue generally exceeds expected policy
benefits in the early years of the contracts and a reserve
liability is established for costs and benefits that are expected
to be paid in the later years of the contracts.
Accident and
health premiums are recognized as earned on a pro rata basis over
the risk coverage periods. Benefits and expenses are recognized as
incurred.
(e)
Investments
Fixed-Maturity
Securities and Equity Securities
The
Company has portfolios of
fixed-maturity securities and equity
securities classified as
“available-for-sale.” Accordingly, these securities are
carried at fair value, and related unrealized gains and losses are
credited or charged directly to accumulated other comprehensive
income (AOCI) in stockholder’s equity, net of tax and related
shadow adjustments. The adjustments to deferred acquisition costs
(DAC) ,
value of business acquired (VOBA), and deferred sale
inducements (DSI)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
Included in the
Company’s portfolios of fixed-maturity securities classified
as “available-for-sale” are fixed-maturity securities
acquired with deteriorated credit quality. On a quarterly basis,
the Company estimates the future cash flows for these securities
and records any changes as adjustments to accretable yield.
Accretable yield refers to the amount of undiscounted cash flows
expected in excess of the carrying amount. This amount is converted
into a rate and accreted into Interest and similar income, net in
the Consolidated Statements of Operations. Interest is recorded as
received on certain securities acquired that do not have reasonably
estimable cash flows. If, subsequently, it is probable that there
is a significant change in cash flows expected to be collected or
if actual cash flows are significantly greater than cash flows
previously expected to be collected, the effective yield is
recalculated prospectively.
The
Company has portfolios of certain
fixed-maturity securities and equity securities
classified as “trading”. These securities are carried
at fair value, and related unrealized and realized gains and losses
are reflected in Change in fair value of assets and liabilities
within the Consolidated Statements of
Operations. Additionally, the Company
has a portfolio of mutual fund seed money investments and
restricted stock units (RSU) for which the fair value option was
elected and is included within Equity securities, fair value option
and trading on the Consolidated Balance Sheets. The fair value
option was elected for the mutual fund seed money investments
because the portfolio is managed based on the fair values and
ultimately sold to other investors at fair value. For RSU, the fair
value option was elected as RSU are tied to the share price of
Allianz SE stock, which constitutes a fair value, and more
accurately reflects the underlying obligation owed to certain
employees. In addition, the Company had portfolios of certain
fixed-maturity securities classified as
“held-to-maturity” carried at amortized cost on the
Consolidated Balance Sheets as of December 31, 2016. During 2017,
the Company sold one portfolio of held-to-maturity fixed-maturity
securities for which the Company had collected a substantial
portion of the principal outstanding and the remaining portfolio of
held-to-maturity fixed-maturities matured. Dividends are accrued on
the date they are declared and interest is accrued as earned.
Premiums or discounts on fixed-maturity securities are amortized
using the constant yield method. Realized gains and losses are
computed based on the average amortized cost basis of all lots
owned of each security.
The Company has
portfolios of structured securities which include mortgage-backed
securities, collateralized debt obligations (CDO), collateralized
loan obligations (CLO), and other asset-backed securities.
Mortgage-backed securities and CDO are presented separately while
CLO and other asset-backed securities are included within
'Corporate securities' within the Notes to the Consolidated
Financial Statements. Structured securities are amortized using,
among other assumptions, anticipated prepayments. Prepayment
assumptions for structur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without
expected credit deterioration, when actual prepayments
differ significantly from anticipated prepayments, the effective
yield is recalculated to reflect actual payments to date and
anticipated future payments retrospectively. Any resulting
adjustment is included in Interest and similar
income, net in the Consolidated Statements of
Operations. For structured securities
with expected credit deterioration, when adjustments are made to
assumptions for prepayments and other future cash flows, the
effective yield is recalculated prospectively.
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Company's internal and
external investment managers. The IPV process supports the
reasonableness of price overrides and challenges by the internal
and external investment managers and reviews pricing for
appropriateness. Results of the IPV process are reviewed by the
Company’s Pricing Committee.
The Company
reviews the available-for-sale and held-to-maturity fixed-maturity
investment portfolios to determine whether or not declines in fair
value are other-than-temporary. In addition, the Company
continually evaluates average amortized cost, fair value, credit
quality, extent and duration of the decline, market analysis,
current events, recent price declines, changes in risk-free
interest rates, and likelihood of recovery in a reasonable period
of time. Based on this evaluation, the Company determines whether
fixed-income securities are considered other-than-temporarily
impaired. 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ternal and external investment managers have the intent to sell a
security or a group of securities. The Company performs a cash flow
projection for several years into the future to determine whether
cash needs would require the sale of any securities in an
unrealized loss position. If either of these conditions are met,
the Company must recognize an other-than-temporary impairment
(OTTI) for the difference between the investment’s amortized
cost basis and its fair value through earnings. For securities that
do not meet the above criteria and the Company does not expect to
recover a security’s amortized cost basis, the security is
also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gains (losses), net in the
Consolidated Statements of Operations. The amount of the total
impairment related to other factors is recognized in other
comprehensive income (OCI), net of impacts to DAC, DSI, VOBA, reserves, and
deferred income taxes. For available-for-sale and held-to-maturity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in the Consolidated Statements of
Comprehensive Income (Loss).
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 The Company uses a
probability-weighted cash flow model for fixed-maturity securitie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The Company
provides a supplemental disclosure within the Consolidated Statements of
Operations that presents the total
OTTI losses recognized in earnings during the period. The
supplemental disclosure excludes subsequent increases and decrease
in the fair value of these securities.
The Company
evaluates whether equity securities are other-than-temporarily
impaired through a review process which includes, but is not
limited to, market analysis, analyzing current events, assessing
recent price declines, and management’s judgment related to
the likelihood of recovery within a reasonable period of
time.
Impairments in
the value of securities held by the Company considered to be
other-than-temporary are recorded as a reduction of the cost of the
security, and a corresponding realized loss is recognized in
the Consolidated Statements of
Operations. The Company adjusts
DAC ,
VOBA, and DSI for impairments on
securities, as discussed in their respective sections of this
note.
Mortgage
Loans on Real Estate
Mortgage loans
on real estate are reflected at unpaid principal balances adjusted
for an allowance for uncollectible balances. Interest on mortgage
loans is accrued on a monthly basis and recorded in Interest and
similar income, net in the Consolidated Statements of Operations.
The Company analyzes loan impairment quarterly when assessing the
adequacy of the allowance for uncollectible balances. The Company
considers recent trends in the Company’s loan portfolio and
information on current loans, such as loan-to-value ratios and debt
service coverage, which could impact a loan’s credit quality.
The Company also evaluates the allowance for uncollectible balances
to ensure that the estimate is based on appropriate market
assumptions to reflect default and loss rates. The Company does not
accrue interest on delinquent loans. When the Company discontinues
accruing interest on delinquent loans, interest is recorded on a
cash basis. The Company will begin accruing interest again on a
loan once all delinquent interest and principal payments are
brought current.
Loans
to Affiliates
The Company has
a note receivable from a related party and has recorded it in Loans
to affiliates on the Consolidated Balance Sheets. Loans to
affiliate are carried at amortized cost on the Consolidated Balance
Sheets and interest is accrued on a monthly basis. Interest
payments are received annually.
Policy
Loans
Policy loans
are supported by the underlying cash value of the policies. Policy
loans are carried at unpaid principal balances plus accrued
interest income on the Consolidated Balance
Sheets.
Other
Invested Assets
Other invested
assets include short-term securities, loans to non-affiliates,
equity securities carried at cost, investments in limited
partnerships, and investments in limited liability companies.
Short-term securities are comprised of fixed-maturity securities
with an original maturity of twelve months or less and greater than
three months when purchased. Short-term securities are carried at
amortized cost, which approximates fair value due to their
short-term nature. Loans to non-affiliates are carried at amortized
cost, and interest is accrued monthly. The Company invests in low
income housing limited partnerships and limited liability companies
(LIH investments) for tax benefits. The LIH investments are carried at
cost, adjusted for amortization based on the proportion of total
tax credits and other tax benefits expected to be received over the
life of the investments . The investments in the LIH
investments were $63,407 and $46,727 as of December 31, 2017 and 2016 , respectively. The LIH
investments are individually evaluated for impairment based on the
recoverability of each investment's amortized cost. The Company
records a liability and corresponding asset for the discounted
future commitment, which decreases as the Company provides capital
to fund . The tax benefit is
recognized within Income tax expense in the Consolidated Statements
of Operations. The Company has recognized tax credits related to
the LIH investments of $13,651 , $7,125 , and $2,793 for the years ended December 31,
2017 and 2016 , and 2015 ,
respectively.
Investments in
limited partnerships and limited liability companies (other than
LIH investments) are accounted for using the equity method of
accounting. Undistributed limited partnership and limited liability
company profits and losses are recorded in Interest and similar
income, net in the Consolidated Statements of Operations.
Distributions in excess of cost and impairments of investments in
limited partnerships and limited liability companies are recognized
within Realized investment gains (losses), net in the Consolidated
Statements of Operations. Investments in limited partnerships and
limited liability companies are individually evaluated for
impairment based upon the recoverability of the each investment's
cost.
The Company is
a member of the Federal Home Loan Bank of Des Moines (FHLB),
primarily for the purpose of participating in the FHLB’s
mortgage collateralized loan advance program with short-term and
long-term funding facilities. Members are required to purchase and
hold a minimum amount of FHLB capital stock plus additional stock
based on outstanding advances. The equity security
investment is carried at cost, which approximates fair value, and
is reported in Other invested assets on the Consolidated Balance
Sheets. The Company held FHLB stock of $30,000 at December 31, 2017 and 2016 . Advances are in the form of
short-term or long-term notes or funding agreements issued to FHLB.
Advances received from FHLB are recorded in Account balances and
future policy benefit reserves on the Consolidated Balance Sheets.
The investment is evaluated for impairment based on the ultimate
recoverability of its par value.
The Company has
a fully collateralized funding agreement with a balance of $500,000 at December 31,
2017 and 2016 . In 2015, the Company
obtained a cash advance from FHLB which had a balance of $500,000
as of December 31, 2015. The cash advance was recorded in Other
liabilities on the Consolidated Balance Sheets and was subsequently
paid off in 2016.
Variable
Interest Entities
In the normal
course of business, the Company enters into relationships with
various entities that are deemed to be variable interest
entities. A variable interest entity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consolidates a
VIE if it is determined to be the primary beneficiary. Those
entities which do not meet the requirements to be a VIE are voting
interest entities (VOEs). The Company consolidates a VOE if it
holds a voting interest that is greater than 50%.
(f)
Derivatives
The Company
utilizes derivatives within certain actively managed investment
portfolios. Within these portfolios, derivatives can be used for
hedging, replication, and income generation only. The financial
instruments are carried at fair value and the unrealized gains and
losses are reflected in Change in fair value of assets and
liabilities in the Consolidated Statements of
Operations.
Hedge
Accounting
To qualify for
hedge accounting treatment, a derivative must be highly effective
in mitigating changes in the cash flows or fair value of the hedged
item due to the designated risk hedged. The documentation process
involves defining the Company’s risk management objective,
strategy for undertaking each hedge transaction, linking specific
derivatives to specific assets or liabilities on the Consolidated
Balance Sheets, and defining the effectiveness testing methods to
be used. The Company also formally assesses, at inception and on a
quarterly basis, whether the derivatives used in hedging
transactions have been and are expected to continue to be highly
effective in offsetting changes in the cash flows or fair value of
hedged items based on the designated risk hedged.
Hedge
effectiveness is assessed on a prospective and retrospective basis
using quantitative methods. Since the inception of the hedge
accounting program, on both a prospective and retrospective basis,
changes in the cash flows or fair value of the hedging instrument
are expected to offset the changes in the cash flows of the hedged
item as the key terms match for both instruments. The cumulative
effective amount of unrealized gains and losses of the hedging
instrument is recognized in AOCI, net of tax on the Consolidated
Balance Sheets. The ineffective portion of the change in the fair
value of the hedging instrument is recognized in Change in fair
value of assets and liabilities in the Consolidated Statements of
Operations.
Foreign
Currency Swaps
The Company
utilizes foreign currency swaps to hedge cash flows and applies
hedge accounting treatment. Specifically, the Company uses foreign
currency swaps to hedge foreign currency and interest rate
fluctuations on certain underlying foreign currency denominated
fixed-maturity securities. The foreign currency swaps
are reported at fair value in Derivative assets and Derivative
liabilities on the Consolidated Balance Sheets. The fair value of
the foreign currency swaps are derived using a third-party vendor
software program and deemed by management to be reasonable.
Interest income generated from the foreign currency swaps is
recorded in Interest and similar income, net in the Consolidated
Statements of Operations.
The Company has
a timing difference between the purchase of the foreign currency
swap and settlement of the hedged foreign currency denominated
fixed-maturity security. Any changes in value of the foreign
currency swap between the purchase and settlement date are recorded
in Change in fair value of assets and liabilities in the
Consolidated Statements of Operations. After the hedged foreign
currency denominated fixed-maturity security is settled, the
Company completes documentation and designates hedge
accounting.
Nonqualifying
hedging
Futures
and Options Contracts
The Company
provides benefits through certain life and annuity products which
are linked to the fluctuation of various market indices, and
certain variable annuity contracts that provide minimum guaranteed
benefits. The Company has analyzed the characteristics of these
benefits and has entered into over-the-counter (OTC) option
contracts , exchange-traded option
(ETO) contracts , and exchange-traded futures
contracts tied to an underlying index with similar characteristics
with the objective to economically hedge these benefits. In addition,
the Company uses futures contracts to hedge the investment risk
associated with seed money. Management monitors
in-force amounts and option and futures contract values to ensure
satisfactory matching and to identify unsatisfactory mismatches. If
actual persistency deviated, management would purchase or sell
option and futures contracts as deemed appropriate or take other
actions.
The OTC option
contracts and ETO contracts are reported at
fair value in Derivative assets and Derivative liabilities on
the Consolidated Balance
Sheets. The fair value of the OTC
option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The fair value of the ETO
contacts is based on quoted market prices. Changes in unrealized gains
and losses on the OTC option contracts and ETO contracts and incremental
gains and losses from expiring contracts are recorded within Change
in fair value of assets and liabilities in the Consolidated Statements of
Operations. Futures contracts do not
require an initial cash outlay, and the Company has agreed to daily
net settlement based on movements of the representative index.
Therefore, no asset or liability is recorded on the Consolidated
Balance Sheets. Gains and/or losses on
futures contracts are included in Change in fair value of assets
and liabilities in the Consolidated Statements of
Operations.
Interest Rate Swaps, Credit Default Swaps, Total Return Swaps, and
To Be Announced Securities
The Company
utilizes interest rate swaps (IRS), credit default swaps (CDS),
total return swaps (TRS), and To Be Announced (TBA)
securities , which do not meet the
regular-way security trade scope exception , to economically hedge
market risks embedded in certain life and annuity
products . The IRS, CDS, TRS, and TBA
securities are reported at fair value in Derivative assets and
Derivative liabilities on the Consolidated Balance
Sheets . The fair value of the IRS,
CDS, and TBA securities are derived using a third-party vendor
software program and deemed by management to be reasonable.
Centrally cleared IRS fair values are obtained from the exchange on
which they are traded. The fair value of the TRS is based on
counterparty pricing and deemed by management to be
reasonable. The unrealized gains and
losses as well as investment income and expenses on these
derivatives are recorded in Change in fair value of assets and
liabilities in the Consolidated Statements of
Operations.
Stock
Appreciation Rights
The Company
enters into contracts with Allianz SE with the objective to
economically hedge risk associated with the Allianz SE stock-based
compensation plan, which awards certain employees stock
appreciation rights (SAR). The contracts are recorded
at fair value within Derivative assets on the Consolidated Balance
Sheets. The change in fair value for SAR are recorded in Change in
fair value of assets and liabilities and General and administrative
expenses within the Consolidated Statements of Operations,
respectively. See further discussion of the stock-based
compensation plan in note 18.
(g)
Cash and Cash Equivalents
Cash and cash
equivalents include cash on hand, demand deposits, short-term
government money market funds, overnight commercial paper,
overnight reverse repurchase agreements, and highly liquid debt
instruments purchased with an original maturity of three months or
less.
In the normal
course of business, the Company enters into overnight bilateral and
tri-party reverse repurchase agreements, whereby the Company
purchases securities and simultaneously agrees to resell the same
securities at a stated price on a specified date in the future, for
the purpose of earning a specified rate of return. An affiliate of
the Company serves as the agent in the bilateral agreements and an
unaffiliated bank serves as the custodian in the tri-party
agreements. The bilateral agreements require purchases of
specifically identified securities. If at any time the fair value
of those purchased securities falls below the purchase price,
additional collateral in the form of cash or additional securities
is required to be transferred to ensure margin maintenance. The
tri-party agreements allow for the purchase of certain bonds and
structured securities, and require a minimum of 102% of fair value
of the securities purchased to be maintained as collateral. Due to the
short-term nature of these investments, the carrying value is
deemed to approximate fair value.
(h)
Securities Lending
The Company
participates in securities lending arrangements whereby specific
securities are loaned to other institutions. The Company receives
collateral from these arrangements including cash and cash
equivalents, which can be reinvested based on the Company's
discretion, and noncash collateral, which may not be sold or
re-pledged unless the counterparty is in default. The Company
accounts for its securities lending transactions as secured
borrowings, in which the cash collateral received and the related
obligation to return the cash collateral are recorded on the Consolidated
Balance Sheets as Collateral held from securities lending
agreements and Other liabilities, respectively. Noncash collateral
received is not reflected on the Consolidated Balance Sheets.
Securities on loan remain on the Consolidated Balance Sheets as
Fixed-maturity securities, available-for-sale, and interest income
earned by the Company on loaned securities is recognized in
Interest and similar income, net in the Consolidated Statements of
Operations. Company policy requires a
minimum of 102% of fair value of securities loaned under securities
lending agreements to be maintained as collateral.
(i)
Receivables
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the
allowance for doubtful accounts is maintained based on the nature
of the receivables, and the Company’s assessment of the
ability to collect . The allowance is estimated
by aging the balances due from individual parties and generally
setting up an allowance for any balances that are more than
90 days old.
(j)
Reinsurance
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net, and Policyholder
benefits, net of recoveries, respectively, in the Consolidated
Statements of Operations. Insurance liabilities are
reported before the effects of reinsurance. Account balances and
future policy benefit reserves and policy and contract claims
covered under reinsurance contracts are recorded in Reinsurance and
investment contract recoverables on the Consolidated Balance
Sheets. Amounts paid or deemed to
have been paid for claims covered by reinsurance contracts are
recorded as Receivables on the Consolidated Balance
Sheets. Reinsurance and investment
contract recoverables are recognized in a manner consistent with
the liabilities related to the underlying reinsured contracts.
Amounts due to other insurer</t>
  </si>
  <si>
    <t>Risk Disclosures</t>
  </si>
  <si>
    <t>(3)
Risk
Disclosures
The following
is a description of the significant risks facing the Company and
how it attempts to mitigate those risks:
(a)
Credit Risk
Credit risk is
the risk that issuers of fixed-rate and variable-rate income
securities, mortgages on commercial real estate, or other parties
with whom the Company has transactions, such as reinsurers and
derivative counterparties, default on their contractual
obligations, resulting in unexpected credit losses.
The Company
mitigates this risk by adhering to investment policies and limits
that provide portfolio diversification on an asset class, asset
quality, creditor, and geographical basis, and by complying with
investment limitations from applicable state insurance laws and
regulations. The Company considers all relevant objective
information available in estimating the cash flows related to
structured securities. The Company actively monitors and manages
exposures, and determines whether any securities are impaired. The
aggregate credit risk is influenced by management’s
risk/return preferences, the economic and credit environment, and
the ability to manage this risk through liability portfolio
management.
For derivative
counterparties, the Company mitigates credit risk by tracking and
limiting exposure to each counterparty through limits that are
reported regularly and, once breached, restricts further trades;
establishing relationships with counterparties rated BBB+ and
higher; and monitoring the credit default swap of each
counterparty as an early warning signal to cease trading when
credit default swap spreads imply severe impairment in credit
quality.
The Company
executes Credit Support Annexes (CSA) with all active and new
counterparties which further limits credit risk by requiring
counterparties to post collateral to a segregated account to cover
any counterparty exposure.
(b)
Credit Concentration Risk
Credit
concentration risk is the risk of increased exposure to significant
asset defaults (of a single security issuer or class of security
issuers); economic conditions (if business is concentrated in a
certain industry sector or geographic area); or adverse regulatory
or court decisions (if concentrated in a single jurisdiction)
affecting credit. Concentration risk exposure is monitored
regularly.
The
Company’s Finance Committee, responsible for asset/liability
management (ALM) issues, recommends an investment policy to the
Company’s Board of Directors (BOD) and approves the strategic
asset allocation and accompanying investment mandates for an asset
manager with respect to asset class. The investment policy and
accompanying investment mandates specify asset allocation among
major asset classes and the degree of asset manager flexibility for
each asset class. The investment policy complies, at a minimum,
with state statutes. Compliance with the policy is monitored by the
Finance Committee who is responsible for implementing internal
controls and procedures. Deviations from the policy are monitored
and addressed. The Finance Committee and, subsequently, the BOD
review the investment policy at least annually.
To further
mitigate this risk, internal concentration limits based on credit
rating and sector are established and are monitored regularly. Any
ultimate obligor group exceeding these limits is placed on a
restricted list to prevent further purchases, and the excess
exposure may be actively sold down to comply with concentration
limit guidelines. Any exceptions require Chief Risk Officer
approval and monitoring by the Risk Committee. Further, the Company
performs a quarterly concentration risk calculation to ensure
compliance with certain state insurance
regulations.
(c)
Liquidity Risk
Liquidity risk
is the risk that unexpected timing or amounts of cash needed will
require liquidation of assets in a market that will result in a
realized loss or an inability to sell certain classes of assets
such that an insurer will be unable to meet its obligations and
contractual guarantees. Liquidity risk also includes the risk that
in the event of a company liquidity crisis, refinancing is only
possible at higher interest rates. Liquidity risk can be affected
by the maturity of liabilities, the presence of withdrawal
penalties, the breadth of funding sources, and terms of funding
sources. It can also be affected by counterparty collateral
triggers as well as whether anticipated liquidity sources, such as
credit agreements, are cancelable.
The Company
manages liquidity within four specific domains: (1) monitoring
product development, product management, business operations, and
the investment portfolio; (2) setting ALM strategies; (3) managing
the cash requirements stemming from the Company’s derivative
dynamic economic hedging activities; and (4) establishing liquidity
facilities to provide additional
liquidity. The Company has established liquidity risk limits, which
are approved by the Company’s Risk Committee, and the Company
monitors its liquidity risk regularly. The Company also sets
target levels for the liquid securities in its investment
portfolio.
(d)
Interest Rate Risk
Interest rate
risk is the risk that movements in interest rates or interest rate
volatility will cause a decrease in the value of an insurer’s
assets relative to the value of its liabilities and/or an
unfavorable change in prepayment activity resulting in compressed
interest margins.
The Company has
an ALM strategy to align cash flows and duration of the investment
portfolio with policyholder liability cash flows and duration. The
Company further limits interest rate risk on variable annuity
guarantees through economic interest rate hedges.
(e)
Equity Market Risk
Equity market
risk is the risk that movements in equity prices or equity
volatility will cause a decrease in the value of an insurer’s
assets relative to the value of its liabilities.
The policy
value of the fixed-indexed universal life, fixed-indexed annuity,
and variable-indexed annuity products is linked to equity market
indices. The Company economically hedges this exposure with
derivatives.
Variable
annuity products may provide a minimum guaranteed level of benefits
irrespective of market movements. The Company has adopted an
economic hedging program to manage the equity risk of these
products.
The
Company monitors the impacts of
equity stress scenarios on assets and liabilities regularly.
Basis risk is
the risk that variable annuity hedge asset value changes
unexpectedly relative to the value of the underlying separate
account funds of the variable annuity contracts. Basis risk may
arise from the Company’s inability to directly hedge the
underlying investment options of the variable annuity contracts.
The Company mitigates this risk through regular review and
synchronization of fund mappings, product design features, and
hedge design.
(f)
Operational Risk
Operational
risk is the risk of loss resulting from inadequate or failed
internal processes and systems, from human misbehavior or error, or
from external events. Operational risk is comprised of the
following seven risk categories: (1) external fraud; (2) internal
fraud; (3) employment practices and workplace safety; (4)
clients/third-party, products and business practices; (5) damage to
physical assets; (6) business disruption and system failure; and
(7) execution, delivery, and process management. Operational risk
is comprehensively managed through a combination of core
qualitative and quantitative activities.
The Operational
Risk Management framework includes the following key activities:
(1) loss data capture identifies historical operational events that
meet a designated threshold to ensure transparency and remediation
of each event; (2) an integrated risk and control system is
performed to proactively manage significant operational risk
scenarios throughout the organization; and (3) scenario analyses
are conducted to quantify operational risk capital.
(g)
Legal/Regulatory Risk
Legal/regulatory risk is
the risk that changes in the legal or regulatory environment in
which the Company operates may result in reduced demand for its
products or additional expenses not assumed in product pricing.
Additionally, the Company is exposed to risk related to how the
Company conducts itself in the market and the suitability of its
product sales to contract holders.
The Company
mitigates this risk by offering a broad range of products
and by operating throughout the United States. The Company actively
monitors all market-related exposure and participates in national
and international discussions relating to legal, regulatory, and
accounting changes that may impact the business. A formal process
exists to assess the Company’s risk exposure to changes in
regulation including monitoring by the Compliance and Legal
departments and regular reporting to the BOD of all known
compliance risks and the effectiveness of the approach used to
mitigate such risks. In addition, the Company has implemented
suitability standards to mitigate suitability risk.
(h)
Ratings Risk
Ratings risk is
the risk that rating agencies change their outlook or rating of the
Company or a subsidiary of the Company. The rating agencies
generally utilize proprietary capital adequacy models in the
process of establishing ratings for the Company. The Company is at
risk of changes in these models and the impact that changes in the
underlying business that it is engaged in can have on such models.
To mitigate this risk, the Company maintains regular communications
with the rating agencies and evaluates the impact of significant
transactions on such capital adequacy models and considers the same
in the design of transactions to minimize the adverse impact of
this risk. Rating agency capital is calculated and analyzed
regularly. Stress tests are performed regularly to assess how
rating agency capital adequacy models would be impacted by severe
economic events.
(i)
Mortality/Longevity Risk
Mortality/longevity risk is
the risk that mortality experience is different than the life
expectancy assumptions used by the Company to price its
products.
The Company
mitigates mortality risk primarily through reinsurance, whereby the
Company cedes a significant portion of its mortality risk to third
parties. The Company also manages mortality risk through the
underwriting process. Both mortality and longevity risks are
managed through the review of life expectancy assumptions and
experience in conjunction with active product
management.
(j)
Lapse Risk
Lapse risk is
the risk that actual lapse experience evolves differently than the
assumptions used for pricing and valuation exercises leading to a
significant loss in Company value and/or income.
The Company
mitigates this risk by performing sensitivity analysis at the time
of pricing to affect product design, regular ALM analysis and
exercising management levers at issue, as well as post-issue as
experience evolves. The Company quantifies lapse risk
regularly.
(k)
Cyber Security Risk
Cyber security
risk is the risk of losses due to external and/or internal attacks
impacting the confidentiality, integrity, and/or availability of
key systems, data, and processes reliant on digital technology. The
Company has implemented preventative, detective, response, and
recovery measures including firewalls, intrusion detection and
prevention, advanced malware detection, spyware and anti-virus
software, email protection, email and laptop encryption, web
content filtering, web application firewalls, and regular scanning
of all servers and network devices to identify vulnerabilities.
Controls are implemented to prevent and review unauthorized
access.
(l)
Reinsurance Risk
Reinsurance
risk is the risk that reinsurance companies default on their
obligation where the Company has ceded a portion of its insurance
risk. The Company uses reinsurance to limit its risk exposure to
certain business lines and to enable better capital
management.
Reinsurance
contracts do not relieve the Company from its obligations to
policyholders. Failure of reinsurers to honor their obligations
could result in losses to the Company.
The Company
mitigates this risk by requiring certain counterparties to meet
thresholds related to the counterparty’s credit rating,
exposure, or other factors. If the thresholds are not met by those
counterparties, they are required to establish a trust or letter of
credit backed by assets meeting certain quality criteria. All
arrangements are regularly monitored to determine whether trusts or
letters of credit are sufficient to support the ceded liabilities
and that their terms are being met. Also, the Company reviews the
financial standings and ratings of its reinsurance counterparties
and monitors concentrations of credit risk to minimize its exposure
to significant losses from reinsurer insolvencies
regularly.</t>
  </si>
  <si>
    <t>Investments</t>
  </si>
  <si>
    <t>(4)
Investments
(a)
Fixed-Maturity Securities
and Equity Securities
At December 31,
2017 and 2016 , the amortized cost or cost,
gross unrealized gains, gross unrealized losses, and fair values of
available-for-sale and held-to-maturity securities are
as shown in the following tables:
Amortized
cost or cost
Gross
unrealized gains
Gross
unrealized losses
Fair
value
2017:
Fixed-maturity
securities, available-for-sale:
U.S.
government
$
2,449,361
15,159
23,066
2,441,454
Agencies not
backed by the full faith and credit of the U.S.
government
6,692
232
107
6,817
States and political
subdivisions
10,177,673
1,154,762
14,709
11,317,726
Foreign
government
523,356
19,773
2,516
540,613
Corporate
securities
65,145,715
5,068,907
169,349
70,045,273
Mortgage-backed
securities
14,297,121
246,150
117,431
14,425,840
CDO
15,243
12,322
—
27,565
Total
fixed-maturity securities, available-for-sale
92,615,161
6,517,305
327,178
98,805,288
Equity securities,
available-for-sale:
Common stock
259,573
10,836
—
270,409
Preferred
stock
1,500
—
—
1,500
Total equity
securities, available-for-sale
261,073
10,836
—
271,909
Total
available-for-sale securities
$
92,876,234
6,528,141
327,178
99,077,197
Amortized
cost or cost
Gross
unrealized gains
Gross
unrealized losses
Fair
value
2016:
Fixed-maturity
securities, available-for-sale:
U.S.
government
$
1,712,400
41,003
16,880
1,736,523
Agencies not
backed by the full faith and credit of the U.S.
government
8,766
113
22
8,857
States and political
subdivisions
9,379,273
612,248
36,908
9,954,613
Foreign
government
426,724
21,006
8,803
438,927
Corporate
securities
60,668,745
3,489,117
617,795
63,540,067
Mortgage-backed
securities
11,824,876
189,019
165,842
11,848,053
CDO
8,861
11,070
—
19,931
Total
fixed-maturity securities, available-for-sale
84,029,645
4,363,576
846,250
87,546,971
Fixed-maturity
securities, held-to-maturity:
Corporate
securities
28
5
—
33
CDO
—
3,597
—
3,597
Total
fixed-maturity securities, held-to-maturity
28
3,602
—
3,630
Equity securities,
available-for-sale:
Common stock
316,541
3,625
—
320,166
Total
available-for-sale and held-to-maturity securities
$
84,346,214
4,370,803
846,250
87,870,767
At December 31,
2017 and 2016 , the Company did not have
any OTTI losses in AOCI.
The net
unrealized gains (losses) on available-for-sale
securities , held-for-sale securities
and effective portion of cash flow hedges consist of the following
at December
31 :
2017
2016
2015
Available-for-sale
securities:
Fixed-maturity
$
6,190,127
3,517,326
1,553,935
Equity
10,836
3,625
(2,394
)
Held-for-sale
securities
—
614
798
Cash flow
hedges
(41,993
)
(29,547
)
16,013
Adjustments
for:
Shadow
adjustments
(3,007,245
)
(1,728,234
)
(825,607
)
Deferred taxes
(1,055,043
)
(617,324
)
(259,961
)
Net unrealized gains
(losses)
$
2,096,682
1,146,460
482,784
The unrealized
gain on held-for-sale securities in 2016 and 2015 relates to
fixed-maturity securities that were transferred from
available-for-sale due to the expected sale of a subsidiary. The
subsidiary was subsequently sold in 2017. See note 19 for further
details.
The amortized
cost and fair value of available-for-sale fixed-maturity securities
at December 31,
2017 , by contractual maturity,
are shown below:
Amortized
cost
Fair
value
Fixed-maturity securities,
available-for-sale:
Due in one year or
less
$
2,218,716
2,249,030
Due after one year through
five years
13,236,678
13,781,829
Due after five years
through ten years
21,315,386
21,909,438
Due after ten
years
40,556,205
45,411,155
Structured
securities
15,288,176
15,453,836
Total fixed-maturity
securities, available-for-sale
$
92,615,161
98,805,288
Expected
maturities will differ from contractual maturities because
borrowers may have the right to call or prepay obligations with or
without call or prepayment penalties. Fixed-maturity securities not
due at a single maturity date have been presented in the year of
final contractual maturity. Structured securities are
shown separately, as they are not due at a single
maturity.
As of December 31,
2017 and 2016 , investments with a fair
value of $24,179 and $28,098 , respectively, were held on
deposit with various insurance departments and in other trusts as
required by statutory regulations.
The
Company’s fixed-maturity security portfolios include
mortgage-backed securities. Due to the high quality of
these investments and the lack of subprime loans within the
securities, the Company does not have a material exposure to
subprime mortgages.
(b)
Unrealized Investment Losses
The following
table summarizes the fair value and related unrealized losses on
available-for-sale securities that have been in a continuous loss
position for the respective years
ended December 31 are shown
below:
12 months
or less
Greater
than 12 months
Total
Fair
value
Unrealized
losses
Fair
value
Unrealized
losses
Fair
value
Unrealized
losses
2017:
Fixed-maturity
securities, available-for-sale:
U.S. government
$
1,583,775
9,319
472,276
13,747
2,056,051
23,066
Agencies not
backed by the full faith and credit of the U.S.
government
4,357
107
—
—
4,357
107
States and
political subdivisions
221,614
2,612
250,963
12,097
472,577
14,709
Foreign
government
81,717
830
35,805
1,686
117,522
2,516
Corporate
securities
4,053,797
37,776
3,507,087
131,573
7,560,884
169,349
Mortgage-backed
securities
3,434,109
24,415
2,791,216
93,016
6,225,325
117,431
Total
temporarily impaired securities
$
9,379,369
75,059
7,057,347
252,119
16,436,716
327,178
12 months
or less
Greater
than 12 months
Total
Fair
value
Unrealized
losses
Fair
value
Unrealized
losses
Fair
value
Unrealized
losses
2016:
Fixed-maturity
securities, available-for-sale:
U.S. government
$
691,559
16,880
—
—
691,559
16,880
Agencies not
backed by the full faith and credit of the U.S.
government
3,332
22
—
—
3,332
22
States and
political subdivisions
1,587,063
30,524
103,316
6,384
1,690,379
36,908
Foreign
government
99,527
6,634
10,383
2,169
109,910
8,803
Corporate
securities
12,637,792
433,682
2,000,338
184,113
14,638,130
617,795
Mortgage-backed
securities
5,003,928
164,368
31,040
1,474
5,034,968
165,842
Total
temporarily impaired securities
$
20,023,201
652,110
2,145,077
194,140
22,168,278
846,250
As of December 31,
2017 and 2016 , there were 865 and 1,088 available-for-sale
fixed-maturity security holdings that were in an unrealized loss
position, respectively.
As of December 31,
2017 and 2016 , of the total amount of
unrealized losses, $303,565 or 92.8% and
$ 763,051 or 90.2% , respectively, are related
to unrealized losses on investment grade securities. Investment
grade is defined as a security having a credit rating of Aaa, Aa,
A, or Baa from Moody’s or a rating of AAA, AA, A, or BBB from
Standards and Poor’s (S&amp;P), or a NAIC rating of 1 or 2 if
a Moody’s or S&amp;P rating is not available. Unrealized
losses on securities are principally related to changes in interest
rates or changes in sector spreads from the date of purchase. As
contractual payments continue to be met, management continues to
expect all contractual cash flows to be received and does not
consider these investments to be other-than-temporarily
impaired.
(c)
OTTI Losses
The following
table presents a rollforward of the Company’s cumulative
credit impairments on fixed-maturity securities held at December
31 :
2017
2016
Balance as of January
1
$
115,430
59,365
Additions for credit
impairments recognized on:
Securities not previously
impaired
48,574
174,823
Reductions for credit
impairments previously on:
Securities that matured,
were sold, or were liquidated during the period
(111,956
)
(118,758
)
Balance as of December
31
$
52,048
115,430
(d)
Realized Investment Gains (Losses)
Gross and net
realized investment gains (losses) for the years ended December
31 are
summarized as follows:
2017
2016
2015
Available-for-sale:
Fixed-maturity
securities:
Gross gains on sales and
exchanges
$
151,815
198,851
108,094
Gross losses on sales and
exchanges
(37,415
)
(71,002
)
(15,272
)
OTTI
(48,574
)
(172,530
)
(57,598
)
Net gains (losses) on
fixed-maturity securities
65,826
(44,681
)
35,224
Equity
securities:
Gross gains on
sales
5,289
3,109
2
Gross losses on
sales
(1,054
)
(897
)
(184
)
Net gains (losses) on
equity securities
4,235
2,212
(182
)
Net gains
(losses) on available-for-sale securities
70,061
(42,469
)
35,042
Held-to-maturity
securities:
Gross gains on sales and
exchanges
4,244
—
31,832
Gross losses on sales and
exchanges
(11
)
(11
)
(11
)
Net gains (losses) on
held-to-maturity securities
4,233
(11
)
31,821
Gain on real estate
sales
—
—
5,929
Other
9,328
(6,845
)
21,621
Net realized investment
gains (losses)
$
83,622
(49,325
)
94,413
The 2015
realized gain on real estate sales is related to the recognition of
a contingent gain as part of the terms of the 2011 sale of the
Company’s real estate portfolio. The gross gain in
held-to-maturity securities relates primarily to the impact of
consolidating a CDO investment in 2015, which was subsequently sold
in 2017. See note 4(j) for further discussion regarding the
consolidation and sale of the CDO investment.
Proceeds from
sales of available-for-sale securities for the years ended December
31 are
presented in the following table:
2017
2016
2015
Available-for-sale
securities:
Fixed-maturity
$
2,567,050
2,177,408
996,801
Equity
136,911
152,821
58,858
(e)
Trading Gains and Losses
The portion of
trading gains and losses for the year ended December 31 related to
trading securities still held at the reporting date is shown
below:
2017
2016
2015
Net gains
(losses) recognized during the period on trading
securities
$
21,109
12,133
(17,268
)
Less: Net gains
(losses) recognized during the period on trading securities sold
during the period
7,738
(2,205
)
576
Unrealized
gains (losses) recognized during the reporting period on trading
securities still held at the reporting date
$
13,371
14,338
(17,844
)
(f)
Interest and Similar Income
Major
categories of Interest and similar income, net, for the respective
years ended December 31 are shown
below:
2017
2016
2015
Interest and similar
income:
Available-for-sale
fixed-maturity securities
$
3,968,147
3,847,272
3,752,867
Held-to-maturity
fixed-maturity securities
58
1,012
5,746
Mortgage loans on real
estate
559,236
470,547
413,103
Derivative
assets
13,622
11,121
5,197
Loans to
affiliates
625
384
516
Policy
loans
9,794
10,015
9,834
Available-for-sale equity
securities
6,752
11,314
1,416
Fair value option and
trading equity securities
10,647
6,814
11,838
Other invested
assets
13,977
32,857
32,618
Short-term
securities and cash and cash equivalents
27,878
13,896
8,761
Total
4,610,736
4,405,232
4,241,896
Less: Investment
expenses
88,517
79,495
66,427
Total interest and similar
income, net
$
4,522,219
4,325,737
4,175,469
(g)
Fixed-Maturity Securities Purchased with Deteriorated Credit
Quality
The Company
acquired fixed-maturity securities for which there was evidence of
credit quality deterioration since origination and for which it was
probable at the acquisition date that the Company would be unable
to collect all contractually required payments.
The outstanding
balance and carrying amount of the fixed-maturity securities
purchased with deteriorated credit quality at December 31 are shown
below:
2017
2016
Fixed-maturity securities,
available-for-sale:
Outstanding
balance
$
301,715
261,260
Carrying
amount
183,045
139,863
The following
table presents activity for the accretable yield on fixed-maturity
securities purchased with deteriorated credit quality:
2017
2016
Fixed-maturity securities,
available-for-sale:
Balance, beginning of
year
$
102,221
135,075
Additions
11,487
—
Accretion
(11,687
)
(19,798
)
Reclassifications from
nonaccretable difference
(4,024
)
(4,805
)
Disposals
—
(8,251
)
Balance, end of
year
$
97,997
102,221
Fixed-maturity
securities acquired each year for which it was probable at
acquisition that all contractually required payments would not be
collected are as follows:
2017
2016
2015
Fixed-maturity securities,
available-for-sale:
Contractually required
payments receivable
$
69,695
—
99,975
Cash flows expected to be
collected
55,425
—
65,489
Basis in acquired
securities
43,938
—
39,823
(h)
Mortgage Loans on Real Estate
The Company's
investment in mortgage loans on real estate at December 31, 2017 and 2016 was entirely
comprised of commercial loans. At December 31, 2017 and 2016 , the Company's mortgage
loans on real estate portfolio include concentrations exceeding 10%
for the following states:
2017
2016
Concentration
Amount
Concentration
%
Concentration
Amount
Concentration
%
California
$
2,951,697
25.0
%
$
2,925,356
28.1
%
Illinois (1)
—
—
1,085,445
10.4
(1) Mortgage loans on
real estate in Illinois did not exceed 10% of the Company's
mortgage loan portfolio in 2017.
The maximum
lending rates for mortgage loans made during 2017 and 2016 were 4.9% and 4.6% , respectively. The minimum
lending rates for mortgage loans made during 2017 and 2016 were 3.4% and 3.0% ,
respectively.
Credit quality
indicators and allowance for loan loss for mortgage loans on real
estate is discussed further at note 7.
(i)
Securities Lending and Reverse Repurchase Agreements
The Company had
fair value of securities on loan of $2,613,073 and
$ 2,798,597 with associated
collateral received of $2,675,912 and
$ 2,888,157 ,
as of December 31, 2017 and 2016 , respectively. Of the total
collateral received from the respective counterparties, noncash
collateral was $18,866 and $326,938 and cash
collateral was $2,657,046 and $2,561,219 as of December 31,
2017 and 2016 ,
respectively.
The collateral
received by loaned security type at December 31 is as
follows:
2017
2016
Remaining
contractual maturity of the agreements
Remaining
contractual maturity of the agreements
Open
(1)
Open
(1)(2)
Foreign
government
$
25,788
10,551
Corporate
securities
2,650,124
2,877,606
Total
$
2,675,912
2,888,157
(1) There is no
contractual maturity on the lending agreements. The related loaned
security could be returned to the Company on the next business day
with notice from the counterparty and the Company would be required
to return the collateral immediately.
(2) The
previously issued 2016 Consolidated Financial Statements disclosed
only the cash collateral received by loaned security type. These
amounts have been updated to conform with current year presentation
to include noncash and cash collateral received by loaned security
type.
Reinvested
collateral is recorded in Collateral held from securities lending
agreements on the Consolidated Balance Sheets. The amount and type
of reinvested collateral at December 31 is as follows:
2017
2016
Cash and cash
equivalents
$
1,668,868
1,445,249
Short-term
investments
988,178
1,115,970
Total
$
2,657,046
2,561,219
In the normal
course of business, the Company enters into overnight reverse
repurchase agreements which are used to earn spread income. As part
of the reverse repurchase agreements, the Company lends cash and
receives U.S. Government securities as collateral. The Company had
fair value of reverse repurchase agreements of $860,800 and $100,000 recorded in
Cash and cash equivalents on the Consolidated Balance Sheets with
associated collateral received of $864,279 and $100,000 as of December 31,
2017 and 2016 ,
respectively.
(j)
Variable Interest Entities
The Company
invests in structured securities and limited
partnerships which represent interests
in VIEs. The Company has carefully analyzed the VIEs to determine
whether the Company is the primary beneficiary, taking into
consideration whether the Company, or the Company together with its
affiliates, has the power to direct the activities of the VIE, that
most affect its economic performance and whether the Company has
the right to benefits from the VIE. The Company has concluded
that it is not the primary beneficiary for any of the VIEs invested
in by the Company as of December 31,
2017 . As
of December 31,
2016 , the Company determined it
was the primary beneficiary for one of the VIEs invested in by the
Company and, as such, only one VIE was consolidated in the
Consolidated Financial Statements.
In 2015, a
triggering event for consolidation occurred for one VIE when the
Company entered into an agreement with the collateral manager to
liquidate some or all of the collateral underlying several classes
of notes within one of the CDOs. Creditors of the consolidated VIE
do not have any recourse on the Company. The Company does not have
any implicit or explicit arrangements to provide financial support
to the consolidated VIE. Upon initial consolidation, the Company
recorded the underlying assets at fair value, generating a gain of
$31,832 in Realized investment (losses) gains, net in the
Consolidated Statements of Operations.
Subsequent to
the consolidation of the CDO, at the Company’s direction, the
collateral manager liquidated assets at auction, of which a portion
were purchased by the Company. The assets purchased at auction were
reported at amortized cost as Other invested assets and at fair
value as Fixed-maturity securities, available-for-sale on the
Consolidated Balance Sheets. As of December 31, 2016,
the Company held $43,640 as Other invested assets and $10,604 as
Fixed-maturity securities, available-for-sale on the Consolidated
Balance Sheets. As of December 31, 2016, the Company also held
$19,833 of consolidated assets that are reported at fair value as
Fixed-maturity securities, available-for-sale on the Consolidated
Balance Sheets. In addition, the Company had recorded liabilities
of $565 as of December 31, 2016 related to the consolidation of
this entity. The liabilities are reported in Other liabilities on
the Consolidated Balance Sheets.
In February
2017, the Company sold its interest for $16,540 and deconsolidated the VIE.
The sale generated a loss of $1,541 which is recorded in
Realized investment (losses) gains, net in the Consolidated
Statements of Operations.
The carrying
amount and maximum exposure to loss relating to VIEs in which the
Company is not deemed to be the primary beneficiary as of December
31 were
as follows:
2017
2016
Carrying
amount
Maximum
exposure to loss
(1)
Carrying
amount
Maximum
exposure to loss
(1)
Fixed-maturity
securities, available-for-sale:
Corporate
securities
$
1,000,431
1,000,431
981,066
981,066
Mortgage-backed
securities
14,425,840
14,425,840
11,823,561
11,823,561
CDO
27,565
27,565
19,931
19,931
Total
fixed-maturity securities, available-for-sale
15,453,836
15,453,836
12,824,558
12,824,558
Other invested
assets
78,230
387,639
205,302
487,711
Total
investments
$
15,532,066
15,841,475
13,029,860
13,312,269
(1) The maximum exposure
to loss is equal to the carrying amount for Fixed-maturity
securities, available-for-sale. The maximum exposure to loss
related to Other invested assets is equal to the carrying amount
plus any unfunded commitments.</t>
  </si>
  <si>
    <t>Derivatives and Hedging Instruments</t>
  </si>
  <si>
    <t>(5)
Derivatives
and Hedging Instruments
Derivatives
held by the Company are designated as either a cash flow hedging
instrument (cash flow hedge) or nonqualified hedging instrument
(nonqualifying strategies).
Cash Flow Hedges
IRS were used
by the Company to hedge against the changes in cash flows
associated with variable interest rates on certain
underlying fixed-maturity
securities until January 2015 when the
Company exited these positions. Foreign currency swaps have
notional amounts and maturity dates equal and offsetting to the
underlying fixed-maturity securities and
are determined to be highly effective as of December 31, 2017 and 2016 .
On March 31,
2017, the Company changed its retrospective hedge effectiveness
test methodology and moved to a regression model. Regression
testing utilizes statistical analysis to assess the correlation of
the changes in cash flows between the hedging instrument and the
hedged item through the use of a hypothetical derivative. In order
to change the retrospective test methodology, the Company
redesignated all qualifying hedge relationships. The dedesignation
and subsequent redesignation occurred
contemporaneously.
The following
table presents the components of the unrealized gains and losses on
the effective portion of the derivatives that qualify as cash flow
hedges recorded within the Consolidated Statements of Comprehensive
Income (Loss):
Amount
of gains (losses) recognized in AOCI at December 31,
2017
2016
2015
Interest rate
swaps, net of tax benefit of $0, $0, and $332, at December 31,
2017, 2016, and 2015, respectively
$
—
—
(617
)
Foreign
currency swaps, net of tax benefit (expense) of $37,215, ($12,355),
and ($15,550), at December 31, 2017, 2016, and 2015,
respectively
(69,113
)
22,945
28,879
Total
$
(69,113
)
22,945
28,262
The following
tables presents the amount of gains reclassified from AOCI into
earnings on the effective and ineffective portion of the
derivatives that qualify as cash flow hedges:
Amount
of gains reclassified from AOCI into earnings for the years end
December 31 (effective portion):
Location
in the
2017
2016
2015
Foreign
currency swaps , net
of tax expense of $4,768, $3,892, and $1,819, at December 31, 2017,
2016, and 2015, respectively
$
8,854
7,229
3,378
Interest and similar
income, net
Total
$
8,854
7,229
3,378
Amount
of gains reclassified from AOCI into earnings for the years end
December 31 (ineffective portion):
Location
in the
2017
2016
2015
Foreign
currency swaps, net of tax expense of $247, $85, and $0, at
December 31, 2017, 2016, and 2015, respectively
$
459
158
—
Change in fair value of
assets and liabilities
Total
$
459
158
—
Using December 31,
2017 values, it is estimated
that a post-tax gain of approximately $11,813 will be reclassified from
AOCI into earnings during the subsequent twelve months
ending December 31,
2018 . The maximum amount of time
for which these cash flows are hedged is 16 years .
See note 22 for
a rollforward of cash flow hedges in AOCI.
Nonqualifying Strategies
Futures
and Options Contracts
OTC options and
ETO are cleared through the Options Clearing Corporation (OCC),
which operates under the jurisdiction of both the Securities and
Exchange Commission (SEC) and the Commodities Futures Trading
Commission. The fair values of the
collateral posted for futures , OTC
options , and ETO are discussed in the
derivative collateral management section below.
Interest
Rate Swaps
The Company can
receive the fixed or variable rate and are traded in varying
maturities. The fair values of the
collateral posted and variation margin for OTC and centrally
cleared IRS are discussed in the derivative collateral management
section below.
Credit
Default Swaps
The CDS within
the investment portfolios assume credit risk from a single entity
or referenced index for the purpose of synthetically replicating
investment transactions. The Company can be required to pay or be
the net receiver on the contract depending on the net position.
Credit events include bankruptcy of the reference and failure to
pay by the reference. The notional amount is equal to the maximum
potential future loss amount. The fair value of the collateral
posted for centrally cleared CDS is discussed in the derivative
collateral management section below.
The following
table presents the notional amount, fair value, weighted average
years to maturity, underlying referenced credit obligation type,
and average credit ratings for the credit derivatives in which the
Company was assuming credit risk as of December
31 :
Credit
Derivative type by derivative risk exposure and reference
type
Notional
amount
Fair
value
Weighted
average years to maturity
Average
credit rating
2017:
Basket credit default
swaps
Investment
grade risk exposure U.S. corporate credit
$
175,800
(1,498
)
6 years
BBB+
Total
$
175,800
(1,498
)
2016:
Basket credit default
swaps
Investment
grade risk exposure U.S. corporate credit
$
331,400
367
6 years
BBB+
Total
$
331,400
367
Total
Return Swaps
The Company
engages in the use of OTC TRS, which
allow the parties to exchange cash flows based on a variable
reference rate such as the three-month LIBOR and the return of an
underlying index. The fair value of the
collateral posted for OTC TRS is discussed in the derivative
collateral management section below.
To Be
Announced Securities
The Company
uses OTC TBA forward contracts to gain exposure to the investment
risk and return of mortgage-backed securities. Typically, the price
is agreed upon at the time of the contract and payment for such a
contract is made at a specified future date. The fair value of the
collateral posted for OTC TBA securities is discussed in the
derivative collateral management section below.
The following
table presents a summary of the aggregate notional amounts and fair
values of the Company’s freestanding derivative instruments
reported on the Consolidated Balance Sheets
as of December
31 :
2017
2016
Gross
Fair Value
Gross
Fair Value
Notional
(1)
Assets
Liabilities
Notional
(1)
Assets
Liabilities
Cash flow
hedging instruments
Foreign currency
swaps
$
899,000
$
38,939
(68,354
)
676,000
96,975
(11,731
)
Total cash flow
hedging instruments
38,939
(68,354
)
96,975
(11,731
)
Nonqualifying
hedging instruments
Futures
27,891,125
—
—
17,574,373
—
—
OTC options
119,817,491
1,156,749
(815,960
)
77,973,809
766,205
(514,758
)
ETO
17,033,569
48,177
(27,678
)
11,109,074
42,400
(27,345
)
IRS
3,763,500
130,476
(162
)
7,227,500
144,384
(77,799
)
TRS
2,944,000
12,375
—
7,154,000
5,826
(3,702
)
TBA securities
1,474,100
4
(953
)
693,900
833
(299
)
SAR
—
—
—
7,422 *
545
—
Total
nonqualifying hedging instruments
1,347,781
(844,753
)
960,193
(623,903
)
Total
freestanding derivative instruments
$
1,386,720
(913,107
)
1,057,168
(635,634
)
(1) Notional amounts are
presented on a gross basis.
* The notional amount for
SAR is equal to the number of contracts outstanding.
Derivative Collateral Management
The Company
manages separate collateral for exchange-traded and OTC
derivatives. The total collateral posted
for exchange-traded derivatives at December 31, 2017 and 2016 , had a fair value of $ 2,029,211 and
$ 1,447,970 , respectively,
and is included in Fixed-maturity securities on the Consolidated
Balance Sheets. The Company retains
ownership of the exchange-traded collateral, but the collateral
resides in an account designated by the exchange. The collateral is
subject to specific exchange rules regarding
rehypothecation. The total collateral posted
for OTC derivatives at December 31, 2017 and 2016 , had a fair value of $ 137,383 and $ 49,133 , respectively, and is
included in Fixed-maturity securities on the Consolidated Balance
Sheets. The Company posts
collateral to OTC counterparties based upon exposure amounts. The
Company retains ownership of the OTC collateral.
Embedded
Derivatives
The Company
issues certain variable annuity products with guaranteed minimum
benefit riders, including GMWB and GMAB, which are measured at fair
value separately from the host variable annuity contract, with
changes in fair value reported in Change in fair value of annuity
and life embedded derivatives within the Consolidated Statements of
Operations. These embedded derivatives
are classified within Account balances and future policy benefit
reserves on the Consolidated Balance
Sheets.
Certain
fixed-indexed annuity products and universal life policies include
equity-indexed features, which are separated as an embedded
derivative, and referred to as a market value liability option
(MVLO). This embedded derivative is reported within Account
balances and future policy benefit reserves on the Consolidated
Balance Sheets with changes in fair value
reported in Change in fair value of annuity and life embedded
derivatives within the Consolidated Statements of
Operations.
Additionally,
the Company bifurcated and separately recorded embedded derivatives
related to modified coinsurance reinsurance agreements. The
embedded derivatives are recorded within Derivative assets and
Derivative liabilities on the Consolidated Balance Sheets, with
changes in fair value reported in Change in fair value of assets
and liabilities within the Consolidated Statements of Operations.
See note 19 for further detail regarding the modified coinsurance
reinsurance agreement entered into by the Company with an
affiliate.
The following
table presents a summary of the fair values of the Company’s
embedded derivative instruments reported on the Consolidated Balance Sheets
as of December
31 :
2017
2016
GMWB
$
(2,004,918
)
(2,156,234
)
GMAB
(181,348
)
(243,363
)
MVLO
(20,137,427
)
(15,141,482
)
Other embedded derivatives,
net
(570
)
1,863
Total embedded derivative
instruments
$
(22,324,263
)
(17,539,216
)
The following
table presents the gains or losses recognized in income on the
various nonqualifying freestanding derivative instruments and
embedded derivatives:
Amount
of gain (loss) on derivatives recognized for the years ended
December 31,
Location
in the
2017
2016
2015
GMWB
Change in fair
value of annuity and life embedded derivatives
$
151,177
14,235
(679,259
)
GMAB
Change in fair
value of annuity and life embedded derivatives
61,658
96,666
(122,094
)
MVLO
Change in fair
value of annuity and life embedded derivatives
(5,175,605
)
(386,709
)
212,758
Total change in
fair value of annuity and life embedded derivatives
(4,962,770
)
(275,808
)
(588,595
)
Futures
Change in fair value of
assets and liabilities
2,362,617
(287,724
)
(423,134
)
OTC options
Change in fair value of
assets and liabilities
1,375,643
182,882
(361,419
)
ETO
Change in fair value of
assets and liabilities
54,103
13,055
291
IRS
Change in fair value of
assets and liabilities
127,777
87,380
279,158
CDS
Change in fair value of
assets and liabilities
2,074
4,689
(2,220
)
TRS
Change in fair value of
assets and liabilities
48,228
(37,143
)
4,093
TBA securities
Change in fair value of
assets and liabilities
4,078
(2,837
)
330
SAR
Change in fair value of
assets and liabilities
100
(54
)
630
Other embedded
Change in fair value of
assets and liabilities
(8,120
)
(1,234
)
1,235
Total change in
fair value of assets and liabilities
3,966,500
(40,986
)
(501,036
)
MVLO
Premiums and
policy fees, net
9,911
(398,942
)
79,951
MVLO
Policyholder
benefits, net of recoveries
169,749
139,481
115,737
Total
derivative gain (loss), net
$
(816,610
)
(576,255
)
(893,943
)
Offsetting Assets and Liabilities
Certain
financial instruments and derivative instruments are eligible for
offset on the Consolidated Balance
Sheets under GAAP. The
Company’s derivative instruments are subject to master
netting arrangements and collateral arrangements.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on the Consolidated Balance
Sheets.
The following
tables present additional information about derivative assets and
liabilities subject to an enforceable master netting arrangement as
of the dates indicated:
December 31,
2017
Gross
amounts not offset in the Balance Sheet
Gross
amounts recognized
Gross
amounts offset in the Balance Sheet
Net
amounts presented in the Balance Sheet
Financial
instruments
(1)
Collateral
(received) / pledged
Net
amounts
Derivative
assets
$
1,386,720
—
1,386,720
(855,461
)
(485,646
)
45,613
Derivative
liabilities
(913,107
)
—
(913,107
)
855,461
134,000
76,354
Net derivatives
$
473,613
—
473,613
—
(351,646
)
121,967
December 31,
2016
Gross
amounts not offset in the Balance Sheet
Gross
amounts recognized
Gross
amounts offset in the Balance Sheet
Net
amounts presented in the Balance Sheet
Financial
instruments
(1)
Collateral
(received) / pledged
Net
amounts
Derivative
assets
$
1,056,623
—
1,056,623
(615,349
)
(395,913
)
45,361
Derivative
liabilities
(635,634
)
—
(635,634
)
615,349
37,092
16,807
Net derivatives
$
420,989
—
420,989
—
(358,821
)
62,168
(1) Represents the amount
of assets or liabilities that could be offset by liabilities or
assets with the same counterparty under master netting or similar
arrangements that management elects not to offset on the
Consolidated Balance Sheets.
In the tables
above, the gross amounts of assets or liabilities as presented on
the Consolidated Balance
Sheets are offset first by
financial instruments that have the right of offset under master
netting or similar arrangements, then any remaining amount is
reduced by the amount of cash and securities
collateral.</t>
  </si>
  <si>
    <t>Fair Value Measurements</t>
  </si>
  <si>
    <t>(6)
Fair
Value Measurements
The Fair Value
Measurement Topic of the Codification establishes a fair value
hierarchy that prioritizes the inputs used in the valuation
techniques to measure fair value.
Level 1
– Unadjusted quoted prices for identical assets or
liabilities in active markets that the Company has the ability to
access at the measurement date.
Level 2
– Valuations derived from techniques that utilize observable
inputs, other than quoted prices included in Level 1, which
are observable for the asset or liability either directly or
indirectly, such as:
(a) Quoted
prices for similar assets or liabilities in active
markets.
(b) Quoted
prices for identical or similar assets or liabilities in markets
that are not active.
(c) Inputs
other than quoted prices that are observable.
(d) Inputs that
are derived principally from or corroborated by observable market
data by correlation or other means.
Level 3
– Valuations derived from techniques in which the significant
inputs are unobservable. Level 3 fair values reflect the
Company’s own assumptions about the assumptions that market
participants would use in pricing the asset or liability (including
assumptions about risk).
The Company has
analyzed the valuation techniques and related inputs, evaluated its
assets and liabilities reported at fair value, and determined an
appropriate fair value hierarchy level based upon trading activity
and the observability of market inputs. Based on the results of
this evaluation and investment class analysis, each financial asset
and liability was classified into Level 1, 2, or
3.
The following
presents the assets and liabilities measured at fair value on a
recurring basis and their corresponding level in the fair value
hierarchy at December 31:
2017
Total
Level
1
Level
2
Level
3
Assets
Fixed-maturity
securities, available-for-sale:
U.S.
government
$
2,441,454
2,441,454
—
—
Agencies not
backed by the full faith and credit of the U.S.
government
6,817
—
6,817
—
States and
political subdivisions
11,317,726
—
11,276,965
40,761
Foreign
government
540,613
—
507,166
33,447
Corporate
securities
70,045,273
—
59,074,307
10,970,966
Mortgage-backed
securities
14,425,840
—
14,425,811
29
CDO
27,565
—
27,565
—
Fixed-maturity
securities, trading
36,219
30,901
5,168
150
Derivative
assets
1,388,190
48,177
1,327,638
12,375
Equity
securities, available-for-sale
271,909
258,095
—
13,814
Equity
securities, fair value option and trading
314,370
288,098
26,272
—
Separate
account assets
28,192,877
28,192,877
—
—
Total
assets
$
129,008,853
31,259,602
86,677,709
11,071,542
Liabilities
Derivative
liabilities
$
(915,147
)
(27,678
)
(887,469
)
—
Reserves at
fair value (1)
(27,387,975
)
—
—
(27,387,975
)
Total
liabilities
$
(28,303,122
)
(27,678
)
(887,469
)
(27,387,975
)
2016
Total
Level
1
Level
2
Level
3
Assets
Fixed-maturity
securities, available-for-sale:
U.S.
government
$
1,736,523
1,736,523
—
—
Agencies not
backed by the full faith and credit of the U.S.
government
8,857
—
8,857
—
States and
political subdivisions
9,954,613
—
9,925,338
29,275
Foreign
government
438,927
—
404,687
34,240
Corporate
securities
63,540,067
—
54,990,599
8,549,468
Mortgage-backed
securities
11,848,053
—
11,806,849
41,204
CDO
19,931
—
—
19,931
Fixed-maturity
securities, trading
37,051
36,901
—
150
Derivative
assets
1,059,031
42,400
1,010,805
5,826
Equity
securities, available-for-sale
320,166
320,166
—
—
Equity
securities, fair value option and trading
317,493
298,481
19,012
—
Separate
account assets
27,733,261
27,733,261
—
—
Total
assets
$
117,013,973
30,167,732
78,166,147
8,680,094
Liabilities
Derivative
liabilities
$
(635,634
)
(27,345
)
(604,587
)
(3,702
)
Reserves at
fair value (1)
(20,152,641
)
—
—
(20,152,641
)
Total
liabilities
$
(20,788,275
)
(27,345
)
(604,587
)
(20,156,343
)
(1) Reserves at fair
value are reported in Account balances and future policy benefit
reserves on the Consolidated Balance Sheets.
The following
is a discussion of the methodologies used to determine fair values
for the assets and liabilities listed in the above table. These
fair values represent an exit price (i.e., what a buyer in the
marketplace would pay for an asset in a current sale or charge to
transfer a liability).
(a)
Valuation of Fixed-Maturity Securities and Equity
Securities
The fair value
of fixed-maturity securities and equity securities is based on
quoted market prices in active markets when available. Based on the
market data, the securities are categorized into asset class, and
based on the asset class of the security, appropriate pricing
applications, models and related methodology, and standard inputs
are utilized to determine what a buyer in the marketplace would pay
for the security in a current sale. When quoted prices are not
readily available or in an inactive market, standard inputs used in
the valuation models, listed in approximate order of priority,
include, but are not limited to, benchmark yields, reported trades,
Municipal Securities Rulemaking Board reported trades, Nationally
Recognized Municipal Securities Information Repository material
event notices, broker-dealer quotes, issuer spreads, two-sided
markets, benchmark securities, bids, offers, reference data, and
industry and economic events. In some cases, including private
placement securities and certain difficult-to-price securities,
internal pricing models may be used that are based on market
proxies.
Generally, U.S.
Treasury securities and exchange-traded stocks are included in
Level 1. Most bonds for which prices are provided by
third-party pricing sources are included in Level 2, because
the inputs used are market observable. Bonds for which prices were
obtained from broker quotes, certain bonds without active trading
markets and private placement securities that are internally priced
are included in Level 3.
At December 31,
2017 and 2016 , private placement
securities of $11,045,203 and $8,509,548 , respectively,
were included in Level 3. Internal pricing models based on
market proxy spread and U.S. Treasury rates are used to value
these holdings.
(b)
Valuation of Derivatives
Active markets
for OTC options do not exist. The fair value of OTC options is
derived internally, by calculating their expected discounted cash
flows, using a set of calibrated, risk-neutral stochastic
scenarios, including a market data monitor, a market data model
generator, a stochastic scenario calibrator, and the actual asset
pricing calculator. The valuation results are reviewed by
Management via the Pricing Committee. OTC options that are
internally priced , foreign currency swaps,
CDS, TBA securities, and IRS are included in
Level 2, because they use market observable inputs. TRS are
included in Level 3 because they use valuation techniques in
which significant inputs are unobservable. The fair value of ETOs are
based on quoted market prices and are generally included in Level
1.
Certain
derivatives are priced using external third-party vendors. The
Company has controls in place to monitor the valuations of these
derivatives. Using market observable inputs, IRS prices are derived
from a third-party source and are independently recalculated
internally and reviewed for reasonableness at the position level on
a monthly basis. TRS prices are obtained from the respective
counterparties. These prices are also internally recalculated and
reviewed for reasonableness at the position level on a monthly
basis.
The Company
also has embedded derivatives related to modified coinsurance
reinsurance agreements. The fair value of the agreements are
calculated either as a CDS or TRS, depending on the nature of the
agreement. The derivatives are included in Level 2 as the
valuations use market observable inputs. See note 19 for further
detail regarding the modified coinsurance reinsurance agreement
entered into by the Company with an affiliate.
The Company
participates in a stock-based compensation plan sponsored by
Allianz SE, which awards certain employees SAR that are tied to
Allianz SE stock. Allianz SE provides the valuation on a monthly
basis to each operating entity. Although these contracts are tied
to Allianz SE stock which is actively traded, the exit market is
not the same, so they have been included in Level 2.
(c)
Valuation of Separate Account Assets
Separate
account assets are carried at fair value,
which is based on the fair value of the underlying assets. Funds in
the separate accounts are primarily invested in variable investment
option funds with the following investment types: bond, domestic
equity, international equity, or specialty. Variable investment
option funds are included in Level 1 because their fair value
is based on net asset values that are quoted as prices (unadjusted)
in an active, observable market. Additionally, the separate
accounts hold certain money market funds which are also included in
Level 1 because their fair value is based on quoted prices
(unadjusted) in an active, observable market.
(d)
Valuation of Reserves at Fair Value
Reserves at
fair value principally include the equity-indexed features
contained in fixed-indexed annuity and life products, certain
variable annuity riders and variable-indexed annuity products. Fair
values of the embedded derivative liabilities are calculated based
on internally developed models, because active, observable markets
do not exist for these liabilities. The fair value is derived from
techniques in which one or more significant inputs are unobservable
and are included in Level 3. These fair values represent the
Company’s best estimate of an amount that could be realized
in a current market exchange absent actual market
exchanges.
The fair value
of the embedded derivative contained in the fixed-indexed annuity
products is the sum of the current year’s option value
projected stochastically, the projection of future index growth at
the option budget, and the historical interest/equity-indexed
credits. The valuation of the embedded derivative includes an
adjustment for the Company’s own credit standing and a risk
margin for noncapital market inputs.
The fair value
of the embedded derivative contained in the fixed-indexed universal
life insurance products is the amount of the current year’s
option value in excess of a fixed crediting valuation over the
remainder of the policy year. The valuation of the embedded
derivative includes an adjustment for the Company’s own
credit standing and a risk margin for noncapital market
inputs.
The Company
issues certain variable annuity products with GMWB and GMAB riders.
The fair value for these riders is estimated using the present
value of future benefits minus the present value of future fees
using actuarial and capital market assumptions related to the
projected cash flows over the expected lives of the contracts. A
risk neutral valuation methodology is used under which the cash
flows from the riders are projected under multiple capital market
scenarios using observable market interest rates. The valuation of
these riders includes an adjustment for the Company’s own
credit standing and a risk margin for noncapital market
inputs.
The
Company’s own credit adjustment is determined by taking into
consideration publicly available information on industry default
risk with considerations for the Company’s own credit
profile. Risk margin is incorporated into the valuation model to
capture the noncapital market risks of the instrument, which
represent the additional compensation a market participant would
require to assume the risks related to the uncertainties of certain
actuarial assumptions including surrenders, annuitization, premium
persistency, and future equity index caps or participation rates.
The establishment of the risk margin requires the use of
significant management judgment. Market conditions including, but
not limited to, changes in interest rates, equity indices, market
volatility, changes in the Company’s own credit standing, and
variations in actuarial assumptions regarding contractholder
behavior and risk margins related to noncapital market inputs may
result in significant fluctuations in the fair value of embedded
derivatives that could materially affect net income.
The Company
elected the fair value option for insurance contracts related to
the variable-indexed annuity product. The fair value is calculated
internally using the present value of future expected cash flows,
floored at the current contract value. Future expected cash flows
are generated using contractual features, actuarial assumptions,
and market emergence over a complete set of market consistent
scenarios. Cash flows are then averaged over the scenario set and
discounted back to the valuation date using the appropriate
discount factors adjusted for nonperformance risk on the
noncollateralized portions of the contract.
(e)
Level 3 Rollforward
The following
table provides a reconciliation of the beginning and ending
balances for the Company’s Level 3 assets and
liabilities measured at fair value on a recurring
basis:
2017
Fixed-maturity
securities
Available-for-sale
Trading
States
and political subdivisions
Foreign
government
Corporate
securities
Mortgage-backed
securities
CDO
Corporate
securities
Balance,
beginning of year
$
29,275
34,240
8,549,468
41,204
19,931
150
Total
realized/unrealized gains (losses) included in:
Net income
(loss)
—
—
(9,227
)
678
11,139
—
Other
comprehensive income (loss)
1,482
(793
)
310,320
1,279
(11,070
)
—
Purchases and
issuances
10,004
—
2,660,329
—
—
—
Sales and
settlements
—
—
(444,638
)
(24,556
)
(20,000
)
—
Transfer out of
Level 3
—
—
(95,286
)
(18,576
)
—
—
Balance, end of
year
$
40,761
33,447
10,970,966
29
—
150
Gains (losses)
included in net income related to financial instruments still held
at the end of the year
$
—
—
956
—
—
—
2016
Fixed-maturity
securities
Available-for-sale
Trading
States
and political subdivisions
Foreign
government
Corporate
securities
Mortgage-backed
securities
CDO
Corporate
securities
Balance,
beginning of year
$
499
33,373
7,021,597
54,906
21,164
—
Total
realized/unrealized gains (losses) included in:
Net income
(loss)
—
—
(86,539
)
1,393
—
—
Other
comprehensive income (loss)
790
867
272,556
302
(503
)
—
Purchases and
issuances
27,986
—
2,054,111
730
—
150
Sales and
settlements
—
—
(428,407
)
(16,127
)
(730
)
—
Transfer out of
Level 3
—
—
(283,850
)
—
—
—
Balance, end of
year
$
29,275
34,240
8,549,468
41,204
19,931
150
Gains (losses)
included in net income related to financial instruments still held
at the end of the year
$
—
—
(80,134
)
—
—
2017
2016
Equity
securities, Available-for-sale
Derivative
assets
Derivative
liabilities
Reserves
at fair value
(1)
Derivative
assets
Derivative
liabilities
Reserves
at fair value
(1)
Balance,
beginning of year
$
—
5,826
(3,702
)
(20,152,641
)
2,350
(33,812
)
(18,096,009
)
Total
realized/unrealized gains (losses) included in:
Net income
(loss)
—
188,230
(101,030
)
(5,550,779
)
553,778
(583,731
)
(649,516
)
Other
comprehensive income (loss)
1,496
—
—
—
—
—
—
Purchases and
issuances
12,318
—
—
(3,186,229
)
—
—
(2,805,725
)
Sales and
settlements
—
(181,681
)
104,732
1,501,674
(550,302
)
613,841
1,398,609
Balance, end of
year
$
13,814
12,375
—
(27,387,975
)
5,826
(3,702
)
(20,152,641
)
Gains (losses)
included in net income related to financial instruments still held
at the end of the year
$
—
6,549
3,702
(5,550,779
)
3,476
(30,111
)
(649,516
)
(1) The Company classifies
realized and unrealized gains (losses) on Reserves at fair value as
unrealized gains (losses) for purposes of disclosure in this table
because the Company monitors Reserves at fair value as a whole unit
and does not track realized gains (losses) on a
contract-by-contract basis.
(f)
Transfers
The Company
reviews its fair value hierarchy classifications annually.
Transfers between levels occur when there are changes in the
observability of inputs and market activity. Transfers into and/or
out of Levels 1, 2, and 3 are reported as of the end of the
period in which the change occurs.
In 2017 , transfers into Level 3
were $0 and transfers out of Level
3 were $113,862 . In 2016 , transfers into Level 3
were $0 and transfers out of Level
3 were $283,850 . All transfers out of Level
3 were recategorized as Level 2 as quoted market prices for similar
securities became available, were considered reliable, and could be
validated against an alternative source.
There were no
transfers between Level 1 and Level 2 for the years
ended December 31, 2017 and 2016 .
(g)
Assets and Liabilities Measured at Fair Value Using Significant
Unobservable Inputs
The following
table provides a summary of the significant unobservable inputs
used in the fair value measurements developed by the Company or
reasonably available to the Company of Level 3 assets and
liabilities on a recurring basis at December 31:
2017
Fair
value
Valuation
technique
Unobservable
input
Range
(weighted average)
Fixed-maturity
securities:
Available-for-sale:
States and
political subdivisions
$
40,761
Discounted cash
flow
Option adjusted
spread*
161 (161)
Foreign
government
33,447
Discounted cash
flow
Option adjusted
spread
42 - 50 (48)
Corporate
securities
10,970,966
Discounted cash
flow
Option adjusted
spread
27 - 515 (130)
Mortgage-backed
securities
29
Third-party
vendor
Default and discount
rates
**
Trading:
Corporate
securities
150
Cost
N/A
N/A
Equity
securities:
Available-for-sale:
Common stock
12,314
Consensus
pricing
Indicative
quotes ($ per share)*
$23.65 ($23.65)
Preferred stock
1,500
Cost
N/A
N/A
Derivative
assets:
TRS
12,375
Third-party
vendor
Spread and discount
rates
**
Derivative
liabilities:
TRS
—
Third-party
vendor
Spread and discount
rates
**
Reserves at Fair
Value:
MVLO
(20,137,427
)
Discounted cash
flow
Annuitizations
0 - 25%
Surrenders
0 - 25%
Mortality***
0 - 100%
Withdrawal benefit
election
0 - 50%
GMWB and GMAB
(2,186,266
)
Discounted cash
flow
Surrenders
0.5% - 35%
Mortality***
0% - 100%
Variable-indexed
annuity
(5,064,282
)
Contract value
N/A****
N/A****
2016
Fair
value
Valuation
technique
Unobservable
input
Range
(weighted average)
Fixed-maturity
securities:
Available-for-sale:
States and
political subdivisions
$
29,275
Discounted cash
flow
Option adjusted
spread*
166 (166)
Foreign
government
34,240
Discounted cash
flow
Option adjusted
spread
62 - 75 (70)
Corporate
securities
8,549,468
Discounted cash
flow
Option adjusted
spread
-214 - 2,112
(147)
CDO
19,931
Third-party
vendor
Default and discount
rates
**
Mortgage-backed
securities
41,204
Third-party
vendor
Default and discount
rates
**
Trading:
Corporate
securities
150
Cost
N/A
N/A
Derivative
assets:
TRS
5,826
Third-party
vendor
Spread and discount
rates
**
Derivative
liabilities:
TRS
(3,702
)
Third-party
vendor
Spread and discount
rates
**
Reserves at Fair
Value:
MVLO
(15,141,482
)
Discounted cash
flow
Annuitizations
0 – 25%
Surrenders
0 – 25%
Mortality***
0 – 100%
Withdrawal benefit
election
0 – 50%
GMWB and GMAB
(2,399,597
)
Discounted cash
flow
Surrenders
0.5 – 35%
Mortality***
0 – 100%
Variable-indexed
annuity
(2,611,562
)
Contract value
N/A****
N/A****
* No range is applicable due
to only one security within classification.
** Management does not have
insight into the specific assumptions used. See narrative below for
qualitative discussion.
*** Mortality assumptions
are derived from the Annuity 2000 Mortality Table. See note 14 for
further discussion.
**** Unobservable inputs are
not applicable as the fair value of the variable-indexed annuity
reserve is floored at contract value.
(h)
Sensitivity of Fair Value Measurements to Changes in Unobservable
Inputs
Fixed-maturity
securities: The primary unobservable
input used in the discounted cash flow models for states and
political subdivisions, foreign government, and corporate
fixed-maturity securities , available-for-sale is a corporate
index option adjusted spread (OAS). The corporate index OAS
used is based on a security's sector, rating, and average life. A
significant increase (decrease) of the corporate index OAS in
isolation could result in a decrease (increase) in fair
value.
CDO and
mortgage-backed securities are priced by a third-party vendor and
the Company internally reviews the valuation for reasonableness.
The Company does not have insight into the specific inputs used;
however, the key unobservable inputs would generally include
default rates. A significant increase (decrease) in default rates
in isolation could result in an decrease (increase) in fair
value.
Equity
securities: The primary unobservable
input used to value common stock are indicative quotes received
from third-party vendors. A significant increase (decrease) in the
indicative quotes in isolation could result in a decrease
(increase) in fair value.
Derivative
assets and liabilities: The TRS are priced by a
third-party vendor and the Company internally reviews the valuation
for reasonableness. The Company does not have insight into the
specific inputs used; however, the key unobservable input would
generally include the spread. For a long position, a significant
increase (decrease) in the spread used in the fair value of the TRS
in isolation could result in higher (lower) fair value. For a short
position, a significant increase (decrease) in the spread used in
the fair value of the TRS in isolation could result in lower
(higher) fair value.
Reserves
at fair value: A significant increase
(decrease) in the utilization of annuitization benefits could
result in a higher (lower) fair value. A significant decrease
(increase) in mortality rates, surrender rates, or utilization of
lifetime income benefits could result in a higher (lower) fair
value.
(i)
Nonrecurring Fair Value Measurements
Occasionally,
certain assets and liabilities are measured at fair value on a
nonrecurring basis. There were no nonrecurring
fair value adjustments recorded in 2017 , 2016 , or 2015 .
(j)
Fair Value of Financial Instruments Carried at Other Than Fair
Value
The following
table presents the carrying amount and fair value of certain
financial instruments that are not reported at fair value at
December 31:
2017
Carrying
Fair
value
amount
Level
1
Level
2
Level
3
Total
Financial
assets
Mortgage loans on real
estate
$
11,761,939
—
—
12,372,775
12,372,775
Loans to
affiliates
39,120
—
—
39,120
39,120
Policy loans
184,409
—
184,409
—
184,409
Other invested
assets
302,216
196,672
—
105,544
302,216
Cash
equivalents
1,442,057
581,257
860,800
—
1,442,057
Receivables
123,110
—
—
123,110
123,110
Reinsurance and
investment contract recoverables
1,248,634
—
—
1,298,499
1,298,499
Collateral held
from securities lending agreements
2,657,046
—
2,657,221
—
2,657,221
COLI
578,951
—
578,951
—
578,951
Financial
liabilities
Investment
contracts
$
(79,019,361
)
—
—
(79,519,680
)
(79,519,680
)
Mortgage notes
payable
(68,628
)
—
—
(77,637
)
(77,637
)
Securities lending
payable
(2,657,046
)
—
(2,657,046
)
—
(2,657,046
)
Other
liabilities
(123,110
)
—
—
(123,110
)
(123,110
)
Separate account
liabilities
(28,192,877
)
(28,192,877
)
—
—
(28,192,877
)
2016
Carrying
Fair
value
amount
Level
1
Level
2
Level
3
Total
Financial
assets
Held-to-maturity
fixed-maturity securities
$
28
—
—
3,630
3,630
Mortgage loans on real
estate
10,351,741
—
—
10,900,205
10,900,205
Loans to
affiliates
39,120
—
—
39,120
39,120
Policy loans
171,012
—
171,012
—
171,012
Other invested
assets
357,210
—
—
426,137
426,137
Cash
equivalents
1,250,015
1,150,015
100,000
—
1,250,015
Receivables
144,180
—
—
144,180
144,180
Reinsurance and investment
contract recoverables
933,074
—
—
987,327
987,327
Collateral held from
securities lending agreements
2,561,219
—
2,561,985
—
2,561,985
COLI (1)
338,092
—
338,092
—
338,092
Financial
liabilities
Investment
contracts
$
(77,305,738
)
—
—
(78,018,770
)
(78,018,770
)
Mortgage notes
payable
(76,916
)
—
—
(87,981
)
(87,981
)
Securities lending
payable
(2,561,219
)
—
(2,561,219
)
—
(2,561,219
)
Other
liabilities
(144,180
)
—
—
(144,180
)
(144,180
)
Separate account
liabilities (1)
(27,733,261
)
(27,733,261
)
—
—
(27,733,261
)
(1) The previously
issued 2016 Consolidated Financial Statements improperly disclosed
COLI and Separate account liabilities as financial instruments
measured at fair value on a recurring basis. These financial
instruments have been corrected in the above table to conform with
current year presentation as they are carried at other than fair
value.
The fair value
of fixed-maturity securities classified as
“held-to-maturity” is calculated internally with cash
flow models using unobservable inputs.
The fair value
of mortgage loans on real estate is calculated by analyzing
individual loans and assigning ratings to each loan based on a
combination of loan-to-value ratios and debt service coverage
ratios. Default rates and loss severity factors are then applied to
each loan and a fair value is determined based on these factors as
well as the contractual cash flows of each loan and the current
market interest rates for similar loans.
Loans to
affiliates are carried at cost. Due to the lack of an active
market, the current carrying value is the only market price at
which the transaction could be settled, the Company believes cost
approximates fair value.
Policy loans
are supported by the underlying cash value of the policies and are
carried at unpaid principal balances plus accrued investment
income. As policy loans function like demand deposits, the current
carrying value is the only market price at which the transaction
could be settled. Due to the lack of an active market and
uncertainty on receiving contractual cash flows, the Company
believes the carrying value approximates fair value.
Other invested
assets primarily include short-term securities, FHLB stock, loans
to non-affiliates, and LIH investments. The carrying value of the
Company's short-term securities is considered a reasonable estimate
of fair value due to their short-term maturities and are included
in Level 1. The investments in FHLB stock and loans to
non-affiliates are carried at cost, which is deemed to approximate
fair value as the current carrying value is the only market price
at which the transaction could be settled due to the lack of an
active market. The fair value of LIH investments is calculated
internally by calculating the expected discounted cash flows
utilizing the respective funding and benefits schedule for each
investment using unobservable inputs. The investments in FHLB
stock, loans to non-affiliates, and LIH investments are included in
Level 3 due to the use of unobservable inputs.
Cash
equivalents include short-term, highly liquid debt instruments
purchased with an original maturity of three months or less,
short-term government money market funds, overnight commercial
paper, and overnight reverse-repurchase agreements. Due to the
short-term nature of these investments, carrying value is deemed to
approximate fair value. Of the cash equivalents held, the fair
value of short-term, highly liquid debt instruments, short-term
government money market funds, and overnight commercial paper is
based on quoted market prices and these investments are included in
Level 1. Overnight reverse-repurchase agreements are included Level
2 due to the use of quoted prices for similar assets in active
markets.
Included in
Receivables and Other liabilities is the LIH investments unfunded
commitment asset and liability. The fair value is calculated
internally by discounting the expected future commitments based
upon the respective funding schedule for each investment using
unobservable inputs.
Collateral held
from securities lending agreements is primarily comprised of cash
and cash equivalents and highly liquid fixed-maturity securities.
Fair values are determined and classified within the fair value
hierarchy in a manner consistent with the method utilized to
determine the fair value of similar securities held within the
Company’s general account investment portfolio.
The COLI
policies held by the Company are carried at their respective cash
surrender values, which approximates fair value. The cash surrender
value of the policies is based on the value of the underlying
assets, which are regularly priced utilizing observable
inputs.
Investment
contracts include certain reserves related to annuity and life
products. These reserves are included in Account balances and
future policy benefit reserves on the Consolidated Balance
Sheets. The fair values of the
investment contracts are determined by testing amounts payable on
demand against discounted cash flows using market interest rates
commensurate with the risks involved, including consideration of
the Company’s own credit standing and a risk margin for
noncapital market inputs.
Reinsurance and
investment contracts recoverable represent the ceded portions of
investment contracts. The methods and assumptions used to
determined the fair value are consistent with those used to value
investment contracts.
The fair value
of mortgage notes payable is the sum of the outstanding balance of
the note payable plus the expected prepayment penalty due to the
lender if the Company were to prepay the mortgage. The Company
believes this approximates fair value, as the calculation of the
prepayment penalty is based on current market interest rates and
represents lost interest to the lender and is an exit price. The
penalty is based on specific provisions provided by the lender,
which is an unobservable input.
Securities
lending payable is set equal the to the cash collateral received.
Due to the short-term nature of these loans, the carrying value is
deemed to approximate fair value.
Separate
account liabilities are recorded at the amount credited to the
contractholder, which reflects the change in fair value of the
corresponding separate account assets including contractholder
deposits less withdrawals and fees. As such, the carrying value is
deemed to approximate fair value.</t>
  </si>
  <si>
    <t>Financing Receivables</t>
  </si>
  <si>
    <t>(7)
Financing
Receivables
The
Company’s financing receivables are comprised of mortgage
loans, nontrade receivables, loans to affiliates, and loans to
non-affiliates. Mortgage loans consist of the unpaid balance of
mortgage loans on real estate. Nontrade receivables are amounts for
policy or contract premiums due from the agents and broker-dealers,
or amounts due from reinsurers. Loans to affiliates include loans
to related parties to fund certain companywide projects. Loans to
non-affiliates are loans that are intended to meet certain
financial objectives of the Company, AZOA, and Allianz SE. The
mortgage loans and nontrade receivables are evaluated on a
collective basis for impairment unless circumstances arise that
warrant individual evaluation. The loans to affiliates and loans to
non-affiliates are evaluated individually and did not require an
allowance as of December 31, 2017 and 2016 . For additional information,
see note 2 for receivables, note 4 for mortgage loans,
and note 19 for loans to affiliates.
Credit Quality Indicators
The Company
analyzes certain financing receivables for credit risk by using
specific credit quality indicators. The Company has determined the
loan-to-value ratio and the debt service coverage ratio are the
most reliable indicators in analyzing the credit risk of its
mortgage loan portfolio. The loan-to-value ratio is based on the
Company’s internal valuation methodologies, including
discounted cash flow analysis and comparative sales, depending on
the characteristics of the property being evaluated. The debt
service coverage ratio analysis is normalized to reflect a
25 year amortization schedule.
The credit
quality as of December 31 is shown below:
Debt
Service Coverage Ratios
Greater
than 1.4x
1.2x
– 1.4x
1.0x
– 1.2x
Less
than 1.0x
Total
Percent
of Total
2017:
Loan-to-value
ratios:
Less than 50%
$
3,742,536
52,805
64,700
66,486
3,926,527
33.3
%
50% –
60%
4,205,942
225,433
62,516
14,315
4,508,206
38.2
60% –
70%
2,449,915
597,222
72,784
—
3,119,921
26.4
70% –
80%
74,854
169,431
—
—
244,285
2.1
80% –
90%
—
—
—
—
—
—
90% –
100%
—
—
—
—
—
—
Greater than
100%
—
—
—
—
—
—
Total
$
10,473,247
1,044,891
200,000
80,801
11,798,939
100.0
%
Debt
Service Coverage Ratios
Greater
than 1.4x
1.2x
– 1.4x
1.0x
– 1.2x
Less
than 1.0x
Total
Percent
of Total
2016:
Loan-to-value
ratios:
Less than 50%
$
3,694,757
133,289
53,761
—
3,881,807
37.3
%
50% –
60%
3,740,956
173,453
23,378
18,930
3,956,717
38.0
60% –
70%
1,442,783
502,746
26,005
43,607
2,015,141
19.4
70% –
80%
198,103
153,481
24,086
—
375,670
3.6
80% –
90%
57,439
83,046
27,384
2,937
170,806
1.7
90% –
100%
—
—
—
—
—
—
Greater than
100%
—
—
—
—
—
—
Total
$
9,134,038
1,046,015
154,614
65,474
10,400,141
100.0
%
The
Company’s nontrade receivables are analyzed for credit risk
based upon the customer classification of the agent or reinsurer.
The nontrade receivable and allowance for credit losses by customer
classification as of December 31 are shown below:
2017
2016
Agent
Reinsurer
Total
Agent
Reinsurer
Total
Nontrade
receivables
$
14,167
27,710
41,877
11,860
20,963
32,823
Allowance for credit
losses
(4,301
)
—
(4,301
)
(4,876
)
—
(4,876
)
Net nontrade
receivables
$
9,866
27,710
37,576
6,984
20,963
27,947
Rollforward of Allowance for Credit Losses
The allowances
for credit losses and recorded investment in financing receivables
as of December 31 are shown below:
Mortgage
loans
Nontrade
receivables
Loans to
affiliates
Loans to
non-affiliates
Total
2017:
Financing receivables,
gross
$
11,798,939
41,877
39,120
10,137
11,890,073
Allowance for credit
losses:
Beginning
balance
48,400
4,876
—
—
53,276
Provision /
(benefit)
(11,400
)
(575
)
—
—
(11,975
)
Ending balance
37,000
4,301
—
—
41,301
Financing
receivables ending balance net of valuation allowance
$
11,761,939
37,576
39,120
10,137
11,848,772
Mortgage
loans
Nontrade
receivables
Loans to
affiliates
Loans to
non-affiliates
Total
2016:
Financing receivables,
gross
$
10,400,141
32,823
39,120
10,145
10,482,229
Allowance for credit
losses:
Beginning
balance
37,400
5,525
—
—
42,925
Provision /
(benefit)
11,000
(649
)
—
—
10,351
Ending balance
48,400
4,876
—
—
53,276
Financing
receivables ending balance net of valuation allowance
$
10,351,741
27,947
39,120
10,145
10,428,953
The Company
evaluates the mortgage loan allowance for loan loss quarterly,
which resulted in a change of the provision of $ (11,400) and
$ 11,000 for the years ended December 31,
2017 and 2016 , respectively. In 2017, the
decrease to the mortgage loan allowance is driven by a reduction in
expected losses and reserves based on the improving credit quality
of our portfolio and industry analysis showing improving market
conditions. The increase to the allowance for loan loss in 2016 was
a result of the growing asset base of the mortgage loan portfolio
partially offset by improving quality indicators.
Past-Due Aging Analysis
Aging analysis
of past-due financing receivables as of
December 31 is shown below:
31-60
days past due
61-90
days past due
Greater
than 90 days past due
Total
past due
Current
Total
2017:
Mortgage loans
$
—
—
—
—
11,798,939
11,798,939
Nontrade
receivables
9,955
1,279
8,200
19,434
22,443
41,877
Loans to
affiliates
—
—
—
—
39,120
39,120
Loans to
non-affiliates
—
18
481
499
9,638
10,137
Total
$
9,955
1,297
8,681
19,933
11,870,140
11,890,073
31-60
days past due
61-90
days past due
Greater
than 90 days past due
Total
past due
Current
Total
2016:
Mortgage loans
$
—
—
—
—
10,400,141
10,400,141
Nontrade
receivables
7,590
1,662
6,712
15,964
16,859
32,823
Loans to
affiliates
—
—
—
—
39,120
39,120
Loans to
non-affiliates
109
10
71
190
9,955
10,145
Total
$
7,699
1,672
6,783
16,154
10,466,075
10,482,229
As of December 31,
2017 and 2016 , the Company’s
financing receivables did not include any balances which are on a
nonaccrual status, classified as a troubled debt restructuring, or
impaired without a corresponding allowance for credit
loss.</t>
  </si>
  <si>
    <t>Reinsurance</t>
  </si>
  <si>
    <t>(8)
Reinsurance
The Company
primarily enters into reinsurance agreements to manage risk
resulting from its life, annuity, and accident and health
businesses, as well as businesses the Company has chosen to
exit.
In the normal
course of business, the Company seeks to limit its exposure to loss
by ceding risks under yearly renewal term, coinsurance, and
modified coinsurance. The Company generally retained between $1,000
and $5,000 coverage per individual life depending on the type of
policy for the years ended December 31, 2017 and 2016 .
The Company
monitors the financial exposure and financial strength of the
reinsurers on an ongoing basis. The Company attempts to mitigate
risk by securing recoverable balances with various forms of
collateral, including arranging trust accounts and letters of
credit with certain reinsurers. Reinsurance and investment
contract recoverables at December 31, 2017 and 2016 are secured by
collateral of $3,970,978 and $3,419,252 ,
respectively.
The effect of
reinsurance on premiums is disclosed in Schedule IV in the Consolidated
Financial Statements.
The effect of
reinsurance on benefits for the respective years ended December 31
is shown below:
2017
2016
2015
Direct
benefits
Life
$
425,845
263,594
175,293
Annuities
6,601,650
2,015,225
2,333,922
Accident and
health
566,988
630,148
590,984
Total direct
benefits
7,594,483
2,908,967
3,100,199
Less: Ceded to other
companies
Life
73,471
67,801
65,118
Annuities
33,230
33,024
39,481
Accident and
health
376,797
427,153
395,226
Total ceded to other
companies
483,498
527,978
499,825
Plus: Assumed from other
companies
Life
127
650
1,057
Annuities
1,701
1,520
1,663
Accident and
health
16,426
19
—
Total assumed from other
companies
18,254
2,189
2,720
Total benefits
$
7,129,239
2,383,178
2,603,094
Components of
the Company's reinsurance and investment contract recoverables as
of December 31 are shown below:
2017
2016
Life
$
986,636
1,031,953
Annuities
1,275,293
890,709
Accident and
health
3,033,557
2,765,256
Total reinsurance and
investment contract recoverables
$
5,295,486
4,687,918
The Life,
Annuities, and Accident and health categories presented in the
tables above are prescribed splits based on product and will differ
from the results of the segments disclosed within note
24.
The Company did
not write off any uncollectible recoverables during 2017 or 2016 .</t>
  </si>
  <si>
    <t>Deferred Acquisition Costs</t>
  </si>
  <si>
    <t>(9)
Deferred
Acquisition Costs
DAC at
December 31 and the changes in the balance for the years then
ended are as follows:
2017
2016
2015
Balance, beginning of
year
$
5,246,343
6,283,236
4,362,771
Capitalization
730,825
1,006,773
911,425
Interest
239,127
172,195
181,239
Amortization
(1,244,315
)
(1,438,375
)
(1,331,923
)
Change in shadow
DAC
(1,121,140
)
(777,486
)
2,159,724
Balance, end of
year
$
3,850,840
5,246,343
6,283,236
The Company
reviews its best-estimate assumptions each year and records
“unlocking” as appropriate. These reviews are based on
recent changes in the operations of the Company and actual and
expected performance of in-force policies. The reviews include all
assumptions, including mortality, lapses, expenses, and separate
account returns. The revised best estimate assumptions were applied
to the current in-force policies to project future gross
profits.
The pretax
impact on the Company’s assets and liabilities as a result of
the unlocking during the years ended December 31 is as
follows:
2017
2016
2015
Assets:
DAC
$
(177,274
)
(246,669
)
(109,797
)
DSI
(35,266
)
(51,156
)
(32,400
)
VOBA
—
(212
)
(180
)
Reinsurance and investment
contract recoverables
(7,645
)
2,934
5,471
Total increase (decrease)
in assets
(220,185
)
(295,103
)
(136,906
)
Liabilities:
Account balances and future
policy benefit reserves
(330,853
)
(412,959
)
(154,064
)
Unearned
premiums
(7,070
)
(1,787
)
(48,369
)
Total increase (decrease)
in liabilities
(337,923
)
(414,746
)
(202,433
)
Net increase (decrease) in
income before taxes
$
117,738
119,643
65,527</t>
  </si>
  <si>
    <t>Deferred Sales Inducements</t>
  </si>
  <si>
    <t>(10)
Deferred
Sales Inducements
DSI at
December 31 and the changes in the balance for years then
ended are as follows:
2017
2016
2015
Balance, beginning of
year
$
764,554
1,110,192
847,000
Capitalization
14,726
29,176
48,546
Amortization
(207,629
)
(277,616
)
(284,883
)
Interest
23,107
28,569
33,927
Change in shadow
DSI
(163,440
)
(125,767
)
465,602
Balance, end of
year
$
431,318
764,554
1,110,192
See note 9 for
impacts of unlocking relating to DSI.</t>
  </si>
  <si>
    <t>Income Taxes</t>
  </si>
  <si>
    <t>(11)
Income
Taxes
(a)
Income Tax Expense (Benefit)
Total income
tax expense for the years ended December 31 is as
follows :
2017
2016
2015
Income tax
expense (benefit) attributable to operations:
Current tax expense
(benefit)
$
83,114
558,016
551,052
Deferred tax expense
(benefit)
125,443
(202,860
)
(307,986
)
Total income
tax expense (benefit) attributable to net income
(loss)
208,557
355,156
243,066
Income tax effect on
AOCI:
Attributable to
unrealized gain (loss) on:
Investments
437,719
357,363
(691,519
)
Postretirement
obligations
(2
)
36
—
Foreign
exchange
461
373
(2,159
)
Total income
tax effect on equity
$
646,735
712,928
(450,612
)
(b)
Components of Income Tax Expense (Benefit)
Income tax
expense computed at the statutory rate of 35% varies from Income
tax expense reported in the Consolidated Statements of Operations
for the respective years ended December 31 as
follows:
2017
2016
2015
Income tax expense computed
at the statutory rate
$
322,882
400,167
295,177
Dividends-received
deductions and tax-exempt interest
(38,369
)
(40,326
)
(40,687
)
State income
tax
(2,074
)
11,266
4,642
Accrual (release) of LIH
tax credits and benefits (1)
11,691
(5,819
)
(1,284
)
Accrual (release) of tax
contingency reserve
522
373
(10,701
)
Foreign tax,
net
(3,410
)
(3,587
)
(3,143
)
COLI
(14,301
)
(7,833
)
(2,285
)
Penalties
232
(47
)
529
Deferred tax
revaluation due to tax rate change (2)
(70,281
)
—
—
Other
1,665
962
818
Income tax expense
(benefit) as reported
$
208,557
355,156
243,066
(1) The Company
recognized impairments on LIH investments of $18,351 during 2017
due to the tax rate change enacted in the United
States.
(2) On
December 22, 2017, the United States passed the Tax Act of 2017
which reduced the corporate tax rate from 35% to 21% for tax years
beginning after December 31, 2017. As a result, the deferred taxes
recorded on the Consolidated Balance Sheets were revalued to
reflect the reduction in the future corporate tax
rate.
(c)
Components of Deferred Tax Assets and Liabilities on the
Consolidated Balance Sheets
Tax effects of
temporary differences giving rise to the significant components of
the net deferred tax asset (liability). The net deferred tax asset
(liability) on the Consolidated Balance
Sheets at December 31 is as
follows:
2017
2016
Deferred tax
assets:
Policy
reserves
$
2,793,209
3,326,409
Expense
accruals
5,569
40,792
Other-than-temporarily
impaired assets
11,352
40,821
Provision for
postretirement benefits
32,490
49,437
Other
1,148
3,267
Total deferred tax
assets
2,843,768
3,460,726
Deferred tax
liabilities:
Policy
reserves
(795,733
)
—
Deferred acquisition
costs
(589,011
)
(1,533,188
)
Investment
income
(303,537
)
(253,987
)
Depreciation and
amortization
(36,005
)
(59,822
)
Net unrealized gains on
investments and foreign exchange
(1,295,898
)
(1,225,720
)
Total deferred tax
liabilities
(3,020,184
)
(3,072,717
)
Net deferred tax asset
(liabilities)
$
(176,416
)
388,009
As a result of
the enactment of the Tax Act of 2017, the Company was required to
revalue the deferred taxes for Policy reserves held. As the effect
from the Policyholder reserves revaluation will be recognized in
taxable income on a straight-line basis over the next eight year
period beginning January 1, 2018, a deferred tax liability is
recognized in the same amount as the deferred tax asset. Both the
deferred tax asset and liability are recorded as of December 31,
2017 and are presented on a gross basis in the table
above.
Although
realization is not assured, the Company believes it is not
necessary to establish a valuation allowance for ordinary deferred
tax assets, as it is more likely than not the deferred tax assets
will be realized principally through future reversals of existing
ordinary taxable temporary differences and future ordinary taxable
income. For deferred tax assets that are capital in nature,
considering all objective evidence and the available tax planning
strategy, it is more likely than not the deferred tax assets that
are capital in nature will be realized and no valuation allowance
is required. The amount of the ordinary and capital deferred tax
assets considered realizable could be reduced in the near term if
estimates of future reversals of existing taxable temporary
differences and future ordinary and capital taxable income are
reduced.
Income taxes
(received)/paid by the Company were $ 267,668 , $ 914,413 , and $ 329,563 in 2017 , 2016 , and 2015 , respectively. At December 31,
2017 and 2016 , respectively, the Company had
a tax (receivable)/payable from AZOA of $ (309,694) and
$ (89,111) , reported in Other assets or
Other liabilities on the Consolidated Balance Sheets.
At December 31,
2017 and 2016 , the Company had a tax
payable separate from the agreement with AZOA in the amount
of $ 100 and $ 18 , respectively, reported in
Other Liabilities on the Consolidated Balance Sheets. These amounts
are for foreign taxes.
The Company is
included in the consolidated group for which AZOA files a federal
income tax return on behalf of all group members. As a member of
the AZOA consolidated group, the Company is no longer subject to
U.S. federal and non-U.S. income tax examinations for years prior
to 2014, though examinations of combined returns filed by AZOA,
which include the Company by certain U.S. state and local tax
authorities, may still be conducted for 2008 and subsequent years.
The last Internal Revenue Service examination of AZOA involved
amended returns filed by AZOA for the 2011 tax year. This
examination concluded in October 2017 with the Internal Revenue
Service accepting the amended returns as filed. The Internal
Revenue Service has also initiated examinations of AZOA’s
2015 and 2016 income tax returns.
In accordance
with the Income Taxes Topic of the Codification, the Company
recognizes liabilities for certain unrecognized tax
benefits. Reconciliation of the
beginning and ending amount of unrecognized tax benefits is as
follows:
2017
2016
Balance at January
1
$
1,697
1,367
Additions based on tax
positions related to the current year
845
330
Amounts released related to
tax positions taken in prior years
(386
)
—
Balance at December
31
$
2,156
1,697
The balance
at December 31,
2017 , consists of tax positions
for which the deductibility is more likely than not. The
disallowance would affect the annual effective tax rate. The Company
does not expect any significant changes related to unrecognized tax
benefits during the next 12 months.
The Company
recognizes the changes in unrecognized tax benefits and related
accrued interest and penalties in federal income tax
expense. The Company had
$ 2,326 and $ 1,805 for the unrecognized tax
benefits and related accrued interest at December 31, 2017 and 2016 , respectively, in Other
Liabilities on the Consolidated Balance Sheets.</t>
  </si>
  <si>
    <t>Goodwill and Intangible Assets</t>
  </si>
  <si>
    <t>(12)
Goodwill
and Intangible Assets
Goodwill
at December 31, 2017 and 2016 , and the changes in the
balance for the years then ended are as follows:
2017
2016
Balance, beginning of
year
$
487,834
482,905
Increase in goodwill due to
acquisition (1)
—
4,929
Balance, end of
year
$
487,834
487,834
The goodwill
balance at December 31, 2017 and 2016 , relates to the Individual
Annuity segment. See note 24 for further discussion regarding the
operating segments.
Intangible
assets at December 31, 2017 and 2016 , and the changes in the
balance for the years then ended are as follows:
2017
2016
Balance, beginning of
year
$
2,496
—
Increase in intangibles due
to acquisition (1)
—
2,872
Amortization
(410
)
(376
)
Balance, end of
year
$
2,086
2,496
(1) The increase in
goodwill and intangible assets relates to the acquisition of a
Field Marketing Office (FMO). See note 19 for further details
regarding the acquisition.
The net
amortization of the intangible assets in each of the next five
years is as follows:
2018
$
410
2019
410
2020
410
2021
410
2022
410
2023 and
beyond
36
Total
$
2,086
Accumulated
amortization of intangible assets is $ 15,279 and $ 14,869 as of December 31, 2017 and 2016 , respectively.
Goodwill and
intangible assets are reviewed on an annual basis and impairment
considerations are made depending on economic market conditions.
There were no impairments to goodwill or intangible assets
in 2017 or 2016 .</t>
  </si>
  <si>
    <t>Value of Business Acquired</t>
  </si>
  <si>
    <t>(13)
Value of
Business Acquired
VOBA at December
31 and
the changes in the balance for the years then ended are as
follows:
2017
2016
2015
Balance, beginning of
year
$
—
—
—
Interest
64
127
210
Amortization
(1,857
)
(1,619
)
(2,950
)
Change in shadow
VOBA
1,793
1,492
2,740
Balance, end of
year
$
—
—
—
The net
amortization of the VOBA in each of the next five years is
expected to be as follows:
2018
$
1,923
2019
785
2020 and
beyond
—
Total
$
2,708
Accumulated
amortization of VOBA is $ 244,692 and $ 242,835 as of December 31, 2017 and 2016 , respectively.</t>
  </si>
  <si>
    <t>Separate Accounts and Annuity Product Guarantees</t>
  </si>
  <si>
    <t>(14)
Separate
Accounts and Annuity Product Guarantees
The following
assumptions were used to determine the GMDB and GMIB liabilities as
of December 31, 2017 and 2016 :
•
100
stochastically generated investment performance
scenarios.
•
Mean investment
performance assumption of 6.5% in 2017 and 2016 .
•
Volatility
assumption of 13.4% in 2017 and 2016 .
•
For 2017 and 2016 , the mortality assumption is
based on the Annuity 2000 mortality table for all variable
products. The past mortality improvement is based on gender
distinct mortality loads varying by attained age, and future
mortality improvement factors are based on gender distinct
projection scales varying by attained age and subject to grading
factors.
•
Lapse rates
vary by contract type and duration. As of December 31, 2017 and
2016, spike rates could approach 60% and 40%, respectively, with an
ultimate rate around 15%.
•
Discount rates
vary by contract type and equal an assumed long-term investment
return (see mean investment performance assumption above), less the
applicable mortality and expense rate.
•
GMIB contracts
contain a dynamic lapse assumption. For example, if the contract is
projected to have a large additional benefit, then it becomes less
likely to lapse.
The following
assumptions were used to determine the GMAB and GMWB liabilities as
of December 31, 2017 and 2016 :
•
1000
stochastically generated investment performance
scenarios.
•
Market
volatility assumptions vary by fund type and grade from a current
volatility number to long-term assumptions over one year as
shown below:
2017
2016
Fund
index type
Current
volatility
Long-term
forward volatility
Current
volatility
Long-term
forward volatility
Large cap
13.4
%
18.0
%
16.3
%
18.1
%
Bond
3.4
3.9
3.4
3.9
International
13.7
21.2
16.8
21.4
Small cap
17.4
21.5
20.3
21.5
•
For 2017 and 2016 , the mortality assumption is
based on the Annuity 2000 mortality table for all variable
products. The past mortality improvement is based on gender
distinct mortality loads varying by attained age, and future
mortality improvement factors are based on gender distinct
projection scales varying by attained age and subject to grading
factors.
•
Lapse rates
vary by contract type and duration. As of December 31, 2017 and
2016, spike rates could approach 60% and 40%, respectively, with an
ultimate rate around 15%.
Guaranteed
minimum benefits for the respective years ended December 31 are summarized
as follows (note that the amounts listed are not mutually
exclusive, as many products contain multiple
guarantees):
2017
2016
Account
value
Net
amount at risk
Weighted
age (years)
Account
value
Net
amount at risk
Weighted
age (years)
GMDB:
Return of
premium
$
26,092,333
25,909
64
23,400,820
73,163
64
Ratchet and
return of premium
4,555,502
26,368
68
4,602,792
142,357
68
Ratchet and
rollup
3,598,920
365,871
72
3,602,988
484,301
71
Ratchet and
earnings protection rider
2,902
624
86
3,072
885
84
Reset
81,771
475
77
84,191
692
76
Earnings protection
rider
236,407
26,865
70
235,360
22,383
69
Total
$
34,567,835
446,112
31,929,223
723,781
GMIB:
Return of
premium
$
88,576
265
74
92,121
325
73
Ratchet and
return of premium
1,728,722
446
71
1,885,185
4,526
70
Ratchet and
rollup
4,603,105
453,715
68
4,653,568
723,893
68
Total
$
6,420,403
454,426
6,630,874
728,744
GMAB:
Five years
$
2,489,002
1,185
71
2,738,307
10,160
70
Ten years
2,994
1
84
3,212
1
82
Target date
retirement-7 year
578,324
447
65
613,746
1,218
64
Target date
retirement-10 year
235,167
534
62
250,033
4,559
61
Target date
with management levers
3,201,192
11,720
63
3,332,790
73,070
62
Total
$
6,506,679
13,887
6,938,088
89,008
GMWB:
No living
benefit
$
762,569
—
69
707,212
—
69
Life benefit
with optional reset
927,637
145,062
69
921,876
171,135
69
Life benefit
with automatic reset
1,521,855
133,182
66
1,471,419
194,438
65
Life benefit
with 8% rollup
27,283
4,380
72
28,562
6,286
70
Life benefit
with 10% rollup
1,141,470
291,570
65
1,109,985
348,423
65
Life benefit
with management levers
12,111,092
1,912,242
62
11,579,110
2,307,239
61
Total
$
16,491,906
2,486,436
15,818,164
3,027,521
The growth in
account values has outpaced the growth in the net amount at risk
in 2017 due to the increased market
performance of the separate
accounts.
At December
31 , variable annuity account
balances were invested in separate account funds with the following
investment objectives. Balances are presented at fair
value:
Investment
type
2017
2016
Bond
$
3,303,084
3,484,805
Domestic
equity
14,506,783
13,959,524
International
equity
1,387,275
1,308,840
Specialty
8,484,888
8,320,880
Money market
439,587
585,039
Other
71,260
74,173
Total
$
28,192,877
27,733,261
The following
table summarizes the liabilities for variable contract guarantees
that are reflected in the general account and shown in Account
balances and future policy benefit reserves on the Consolidated
Balance Sheets:
GMDB
GMIB
GMAB
GMWB
Totals
Balance as of
December 31, 2015
$
97,027
176,465
374,857
2,170,539
2,818,888
Incurred
guaranteed benefits
9,845
(17,290
)
(96,596
)
(14,236
)
(118,277
)
Paid guaranteed
benefits
(17,598
)
(13,942
)
(34,898
)
(69
)
(66,507
)
Balance as of
December 31, 2016
89,274
145,233
243,363
2,156,234
2,634,104
Incurred
guaranteed benefits
5,492
(35,136
)
(61,660
)
(151,177
)
(242,481
)
Paid guaranteed
benefits
(12,789
)
(9,999
)
(355
)
(139
)
(23,282
)
Balance as of
December 31, 2017
$
81,977
100,098
181,348
2,004,918
2,368,341</t>
  </si>
  <si>
    <t>Accident and Health Claim Reserves</t>
  </si>
  <si>
    <t>(15)
Accident
and Health Claim Reserves
Accident and
health claim reserves are based on estimates that are subject to
uncertainty. Uncertainty regarding reserves of a given accident
year is gradually reduced as new information emerges each
succeeding year, thereby allowing more reliable reevaluations of
such reserves. While management believes that reserves as of December 31,
2017 are
appropriate, uncertainties in the reserving process could cause
reserves to develop favorably or unfavorably in the near term as
new or additional information emerges. Any adjustments to reserves
are reflected in the operating results of the periods in which they
are made. Movements in reserves could significantly impact the
Company’s future reported earnings.
Activity in the
accident and health claim reserves is summarized as
follows:
2017
2016
2015
Balance at
January 1, net of reinsurance and investment contract recoverables
of $396,850, $340,048, and $283,252, respectively
$
196,603
157,321
135,168
Adjustment
primarily related to commutation and assumption reinsurance on
blocks of business
242
34
323
Incurred
related to:
Current year
105,873
93,844
71,378
Prior years
(5,496
)
789
(4,275
)
Total incurred
100,377
94,633
67,103
Paid related
to:
Current year
6,451
5,829
4,331
Prior years
61,917
49,556
40,942
Total paid
68,368
55,385
45,273
Balance at
December 31, net of reinsurance and investment contract
recoverables of $447,140, $396,850, and $340,048,
respectively
$
228,854
196,603
157,321
Prior year
incurred claim reserves for 2017 were favorable as a result
of re-estimation of unpaid claims and claim adjustment expenses,
principally on individual LTC line of business.
Prior year
incurred claim reserves for 2016 were unfavorable as a result of
re-estimation of unpaid claims and claim adjustment expenses,
principally on individual LTC and group health lines of business.
In 2015, prior year incurred claim reserves reflect favorable claim
development primarily within the individual LTC line of business.
This favorable development is partially due to an update to claim
continuance assumptions.</t>
  </si>
  <si>
    <t>Mortgage Notes Payable</t>
  </si>
  <si>
    <t>(16)
Mortgage
Notes Payable
In 2004, the
Company obtained an $80,000 mortgage loan from an unrelated
third-party for the Company’s headquarters. In 2005, the
Company agreed to enter into a separate loan agreement with the
same counterparty in conjunction with the construction of an
addition to the Company’s headquarters of $65,000. This loan
was funded in 2006 and combined with the existing mortgage. As of December 31,
2017 and 2016 , the combined loan had a
balance of $68,628 and $ 76,916 , respectively. This
20 year, fully amortizing loan has an interest rate of 5.52%,
with a maturity date of August 1, 2024. The level principal
and interest payments are made monthly. The loan allows for
prepayment; however, it is accompanied by a make-whole provision.
The proceeds of this mortgage were used to pay off a floating rate
construction loan that the Company used to finance the acquisition
of property for, and construction of, the Company’s
headquarters.
Interest
expense for all loans is $4,002 , $ 4,449 , and $ 4,871 in 2017 , 2016 , and 2015 , respectively, and is
presented in General and administrative expenses in the
Consolidated Statements of Operations.
The future
principal payments required under the loan are as
follows:
2018
$
8,758
2019
9,254
2020
9,778
2021
10,332
2022
10,918
2023 and
beyond
19,588
Total
$
68,628</t>
  </si>
  <si>
    <t>Commitments and Contingencies</t>
  </si>
  <si>
    <t>(17)
Commitments
and Contingencies
The Company and
its subsidiaries are named as defendants in various pending or
threatened legal proceedings on an ongoing basis, including three
putative class action proceedings, arising from the conduct of
business: Sanchez v. Allianz Life
Ins. Co. of North America (Superior Court of California, L.A.
County, BC594715), Berthiaume et al. v. Allianz Life Ins. Co. of
North America et al (Minnesota District Court, Henn. County), and
Thompson v. Allianz Life Ins. Co. of North America (United Stated
District Court, District of Minnesota, Case No. 0:17-cv00096). None
of these putative class actions has been certified. The Company
generally intends to vigorously contest the lawsuits, but may
pursue settlement negotiations in some cases, if appropriate. The
outcome of the cases is uncertain at this time, and there can be no
assurance that such litigation, or any future litigation, will not
have a material adverse effect on the Company and/or its
subsidiaries. The Company recognizes legal costs as
incurred.
The Company is
contingently liable for possible future assessments under
regulatory requirements pertaining to insolvencies and impairments
of unaffiliated insurance companies. Provision has been made for
assessments currently received and assessments anticipated for
known insolvencies.
The financial
services industry, including mutual funds, variable and fixed
annuities, life insurance, distribution companies, and
broker-dealers, is subject to close scrutiny by regulators,
legislators, and the media.
Federal and
state regulators, such as state insurance departments, state
securities departments, the SEC, the Financial Industry Regulatory
Authority, and other regulatory bodies regularly make inquiries and
conduct examinations or investigations concerning various selling
practices, including suitability reviews, product exchanges, sales
to seniors, and compliance with, among other things, insurance and
securities law. The Company is subject to ongoing market conduct
examinations and investigations by regulators, which may have a
material adverse effect on the Company.
It can be
expected that annuity and life product designs and sales practices
will be an ongoing source of regulatory scrutiny and enforcement
actions, litigation, and rulemaking. Private litigation regarding
sales practices is ongoing against a number of insurance
companies.
These matters
could result in legal precedents and new industry-wide legislation,
rules, and regulations that could significantly affect the
financial services industry, including life insurance and annuity
companies. It is unclear at this time whether any such litigation
or regulatory actions will have a material adverse effect on the
Company in the future.
When evaluating
litigation, claims, and assessments, management considers the
nature of the litigation, progress of the case, opinions and views
of legal counsel, as well as prior experience in similar cases.
Management uses this information to assess whether a loss is
probable and if the amount of loss can be reasonably estimated
prior to making any accruals.
The Company has
the following investments that require a commitment of capital for
the years ended December 31, 2017 and 2016 :
2017
2016
Limited partnerships (1)
$
320,123
187,484
Private
placements
383,675
448,351
Mortgage loans
458,573
414,360
Total
$
1,162,371
1,050,195
(1) Included within this
caption are limited partnership investments managed by affiliates
of the Company. See note 19 for additional details regarding these
investments.
In addition to
the amounts above, the Company has LIH investments that require a
commitment of capital. The Company has open capital commitments
of $ 132,954 and $ 153,887 at December 31, 2017 and 2016 , respectively. The Company
has recorded an unfunded commitment liability of $ 123,110 and
$ 144,180 , as of December 31, 2017 and 2016 , respectively, within Other
liabilities on the Consolidated Balance Sheets. The liability
represents the discounted present value of the expected
payments.
The Company
leases office space and certain furniture and equipment pursuant to
operating leases with some leases containing renewal options and
escalation clauses. The expense for all operating leases was $ 4,083 , $ 3,729 , and $ 3,155 in 2017 , 2016 , and 2015 , respectively. The future
minimum lease payments required under operating leases are as
follows:
2018
$
2,027
2019
1,737
2020
1,310
2021
777
2022
479
2023 and
beyond
448
Total
$
6,778
The Company has
a service agreement (the agreement) with certain unrelated
broker-dealers for a marketing support program related to the
distribution of select variable insurance products. Under the
agreement, the Company pays a base service fee of 0.10% on the
amount of variable insurance products under management at the
commencement of the agreement. An additional service fee of 0.15%
is calculated on the total variable insurance products under
management held in excess of this base amount. The fee is
calculated on a monthly basis and is paid quarterly. Either party
may terminate the agreement with a 90-day notice. Upon termination,
the service fee continues to be paid from the date of termination
for a period of ten years provided that the broker-dealer is
not in material breach of the contract. The Company has calculated
this termination commitment at December 31,
2017 , to be $ 5,965 annually with a total
commitment of $ 59,654 . The calculation was based
on the total variable insurance products under management as
of December 31,
2017 , due to the variability in
estimating future assets under management (such as sales, lapse
rate, and fund performance). Total expense under the agreement
amounted to $ 5,736 , $ 6,641 , and $ 6,677 in 2017 , 2016 , and 2015 ,
respectively.</t>
  </si>
  <si>
    <t>Employee Benefit Plans</t>
  </si>
  <si>
    <t>(18)
Employee
Benefit Plans
The Company
participates in the Allianz Asset Accumulation Plan (AAAP), a
defined contribution plan sponsored by Allianz of America
Corporation (AZOAC). Eligible employees are immediately enrolled in
the AAAP on their first day of employment. The AAAP will accept
participants’ pretax, Roth 401(k), and/or after-tax
contributions up to 80% of the participants’ eligible
compensation, although contributions remain subject to annual
limitations set by the Internal Revenue Service. The Company
matches up to a maximum of 7.5% of the employees’ eligible
compensation. Participants are 100% vested in the Company’s
matching contribution after three years of
service.
The AAAP
administration expenses and the trust fund, including trustee fees,
investment manager fees, and audit fees, are payable from the trust
fund but may, at the Company’s discretion, be paid by the
Company. All legal fees are paid by the Company. It is the
Company’s policy to fund the AAAP costs as incurred. The
Company has expensed $16,317 , $ 15,044 , and $ 14,204 , in 2017 , 2016 , and 2015 , respectively, toward the
AAAP matching contributions and administration
expenses.
A defined group
of highly compensated employees is eligible to participate in the
AZOAC Deferred Compensation Plan. The purpose of the plan is to
provide tax planning opportunities, as well as supplemental funds
upon retirement. The plan is unfunded, meaning no assets of the
Company have been segregated or defined to represent the liability
for accrued assets under the plan. Employees are 100% vested upon
enrollment in the plan for funds they have deferred.
Employees’ funds are invested on a pay period basis and are
immediately vested. Participants and the Company share the
administrative fee. The accrued liability of $33,682 and $ 26,358 as of December 31, 2017 and 2016 , respectively, is recorded
in Other liabilities on the Consolidated Balance
Sheets.
The Company
sponsors a nonqualified deferred compensation plan for a defined
group of agents. The Company can make discretionary contributions
to the plan in the form and manner the Company determines
reasonable. Discretionary contributions are currently determined
based on production. The accrued liability of $92,314 and $ 64,738 as of December 31, 2017 and 2016 , respectively, is recorded
in Other liabilities on the Consolidated Balance
Sheets.
The Company
participates in a stock-based compensation plan sponsored by
Allianz SE, which awards certain employees SAR and RSU that are
tied to Allianz SE stock. Allianz SE determines the number of SAR
and RSU granted to each participant. The Company records expense
equal to the change in fair value of the units during the reporting
period, which includes the Company's estimate of the number of
awards expected to be forfeited. A change in value of $ 9,223 , $ 3,983 , and $ 9,820 was recorded in 2017 , 2016 , and 2015 , respectively, and is
included in General and administrative expenses in the Consolidated
Statements of Operations. The related liability
of $18,243 and $ 13,983 as of December 31, 2017 and 2016 , respectively, is recorded
in Other liabilities on the Consolidated Balance
Sheets.
The Company
participates in the Employee Stock Purchase Plan sponsored by AZOAC
that is designed to provide eligible employees with an opportunity
to purchase American Depository Shares of Allianz SE at a
discounted price. An aggregate amount of 250,000 ordinary shares is
reserved for this plan. Allianz SE determines the purchase price of
the share-based on the closing price of an ordinary share of
Allianz SE on the Frankfurt stock exchange on the date of each
purchase. Employees are given the opportunity to purchase these
shares quarterly on predetermined dates set by Allianz SE.
Employees are not allowed to sell or transfer the shares for a
one-year period following the purchase settlement date. The
difference between the market price and the discount price, or the
discount, is paid by the Company and amounted to $1,020 ,
$ 946 , and $ 754 in 2017 , 2016 , and 2015 , respectively, and is
recorded in General and administrative expenses in the Consolidated
Statements of Operations. The discount is reflected
as taxable income in the year of purchase to
employees.
The Company
participates in the AZOAC Severance Allowance Plan. Under the AZOAC
Severance Allowance Plan, all employees who are involuntarily
terminated due to job elimination are eligible to receive benefits.
The Company expensed $2,839 , $ 983 , and $ 1,079 in 2017 , 2016 , and 2015 , respectively, toward
severance payments. This expense is recorded in the General and
administrative expenses in the Consolidated Statement of
Operations.
The Company
offers a life insurance benefit to eligible employees hired prior
to January 1, 1993, who retire under the employer sponsored
retirement program provided they are age 65 or age 55 with 10 or
more years of service. The Company’s plan obligation
at December 31, 2017 and 2016 , was $1,164 and $ 1,105 , respectively. This
liability is included in Other liabilities on the Consolidated
Balance Sheets.
The Company
closed the Welfare Benefit Trust (Trust) in 2017. The Trust’s
assets were used to prefund the Company’s self-insured
medical plan. The balance was $0 at December 31, 2017 and 2016 .</t>
  </si>
  <si>
    <t>Related-Party Transactions</t>
  </si>
  <si>
    <t>(19)
Related-Party
Transactions
(a)
Loans to Affiliates
In 2015, the
Company entered into an agreement to lend Allianz Technology of
America (formerly known as Allianz Managed Operations and Services
of America) $33,000. The interest rate was a fixed rate of 2.03%.
Interest of $488 was earned during 2015 and is included in
Interest and similar income, net in the Consolidated Statements of
Operations. In March 2016, the $33,000
loan and accrued interest of $165 was assigned to AZOA through a
dividend.
In 2016, the
Company entered into an agreement to lend AZOA $39,120. The
remaining loan balance was $39,120 as of December 31, 2017 and 2016 and is included
in Loans to affiliates on the Consolidated Balance Sheets. Repayment of
this loan will begin in 2021 and has a final maturity date of
August 31, 2021. The interest rate is a fixed rate of 1.61%.
Interest of $630 and $214 was earned during 2017 and 2016 and is included
in Interest and similar income, net in the Consolidated Statement
of Operations. The Company had accrued
interest of $214 as of December 31, 2017 and 2016 , respectively, and is recorded
in Accrued investment income on the Consolidated Balance
Sheets.
(b)
Investments in Limited Partnerships
In 2016, the
Company made an investment in a limited partnership that is managed
by its affiliate, Pacific Investment Management Company (PIMCO).
Subsequently, in 2017, the Company made another investment in a
different limited partnership also managed by PIMCO. The total
committed capital for the limited partnership investments is $70,000 and $50,114 , of which $57,000 and $44,000 was unfunded as
of December 31, 2017 and 2016 , respectively.
During 2016 , the Company received
distributions in excess of cost of $ 413 which is included in
Realized investment (losses) gains, net in the Consolidated
Statements of Operations. As of December 31, 2017 and 2016 , the fair value of the
investments was $14,649 and $ 6,365 and is recorded in Other
invested assets on the Consolidated Balance Sheets.
In 2017, the
Company made an investment in a limited partnership that is managed
by its affiliate, Allianz Global Investors. The Company committed
capital of $ 35,000 of which
$ 32,788 is unfunded as of December 31,
2017 . As
of December 31,
2017 , no distributions have been
received. The fair value of the investment was $ 2,084 as of December 31, 2017 and is recorded
in Other invested assets on the Consolidated Balance
Sheets.
(c)
Real Estate
The Company has
agreements to sublease office space to related parties wholly-owned
by the same parent company, AZOA. The Company earned rental income
of $990 , $909 , and $1,065 in 2017 , 2016 , and 2015 , respectively, which is
included in Other revenue on the Consolidated Statements of
Operations. Related to this agreement, the Company had a receivable
balance of $282 and $152 at December 31, 2017 and 2016 , respectively. In
addition, the Company leases office space
from Allianz Global Corporate and Specialty, an affiliate, pursuant
to a sublease agreement. In connection with this agreement, the
Company has incurred rent expense of $28 , $27 , and $27 , in 2017 , 2016 , and 2015 , respectively, which is
included in General and administrative expenses within the Consolidated
Statements of Operations.
(d)
Service Fees
The Company
incurred fees for services provided by affiliated companies
of $104,074 , $100,689 , and $63,530 in 2017 , 2016 , and 2015 , respectively. The
Company’s liability for these expenses was $30,462 and $40,267 at December 31,
2017 and 2016 , respectively, and is
included in Other liabilities on the Consolidated Balance
Sheets. On a quarterly basis, the
outstanding amount is settled in cash.
The Company
earned revenues for various services provided to affiliated
companies of $27,183 , $21,568 , and $6,305 , in 2017 , 2016 , and 2015 , respectively. The
receivable for these revenues was $8,153 and $8,260 at December 31, 2017 and 2016 , respectively, and is
included in Receivables on the Consolidated
Balance Sheets. On a quarterly basis, the
outstanding amount is settled in cash.
The Company has
agreements with its affiliates PIMCO, Oppenheimer Capital LLC
(OpCap), and with certain other related parties whereby (1)
specific investment options managed by PIMCO and OpCap are made
available through the Company's separate accounts to holders of
the Company's variable annuity products, and (2) the Company
receives compensation for providing administrative and
recordkeeping services relating to the investment options managed
by PIMCO and OpCap. Income recognized by the Company from these
affiliates for distribution and in-force related costs as a result
of providing investment options to the contractholders was $11,986 , $12,771 , and $14,102 during 2017 , 2016 , and 2015 , respectively, which is
included in Fee and commission revenue
in the Consolidated Statements of
Operations. At December 31, 2017 and 2016 , $979 and $2,022 , respectively, were included
for these fees in Receivables on the Consolidated Balance
Sheets. Expenses incurred to these
affiliates for management of sub-advised investment options
were $0 , $441 , and $732 during 2017 , 2016 , and 2015 , respectively, which are
included in General and administrative expenses in the Consolidated
Statements of Operations.
(e)
Dividends to Parent
The Company
paid cash dividends to AZOA of $780,000 in 2017 . In 2016, the Company paid
dividends to AZOA of $894,165, which represented $861,000 cash and
$33,165 related to the AMOSA loan and accrued interest. In 2015,
the Company paid dividends to AZOA of $572,125.
(f)
Subsidiary Transactions
On July 1,
2015, The Annuity Store Financial and Insurance Services (TAS), a
wholly-owned subsidiary of the Allianz Individual Insurance Group
LLC (AIIG), which is a wholly-owned subsidiary of the Company,
purchased a 100% interest in Life Sales, a FMO, from
Fireman’s Fund Insurance Company (FFIC), a subsidiary of
AZOA, for $2,617. TAS recorded the assets and liabilities of Life
Sales at the historical cost recorded by FFIC. An excess of $2,125
was paid over the basis and charged to equity as a dividend paid to
AZOA. The dividend paid as the result of the sale is included in
the dividend paid to parent listed above.
On February 1,
2016, Allegiance Marketing Group, LLC, a wholly-owned subsidiary of
AIIG, merged with and into GamePlan Financial Marketing (GamePlan),
another wholly-owned subsidiary of AIIG. GamePlan was the surviving
entity.
On February 2,
2016, GamePlan purchased a 100% interest in an independent FMO for
a purchase price of $7,710. GamePlan recorded these assets and
liabilities of the entity at fair value. As a result of the
purchase, Goodwill in the amount of $4,929 and Intangible assets of
$2,872 were recorded in Other assets on the Consolidated Balance
Sheets. The intangible assets will be amortized over a period of
seven years. During 2017 and 2016 , the Company recorded
amortization expense of $410 and $376 for the intangible assets
acquired.
On November 1,
2016, Roster Financial LLC, a wholly-owned subsidiary of AIIG,
merged with and into GamePlan. GamePlan was the surviving
entity.
AZL PF
Investments, Inc. (AZLPF), a wholly-owned subsidiary of the
Company, issued redeemable preferred stock as a result of a prepaid
forward agreement. AZLPF's Board of Directors approved the
redemption of the preferred stock in November 2016. The preferred
stock liability and related accrued interest of $32,195 was
recorded at December 31, 2016 and was reported in Other
liabilities on the Consolidated Balance Sheets. The preferred stock
and related accrued interest was mandatorily redeemed on January 9,
2017 for $32,244.
On June 30,
2017, Allianz Life and Annuity Company (ALAC), a wholly-owned
subsidiary of the Company, was sold to an unrelated third-party.
The sale of the subsidiary generated a realized gain of $1,440 which was
recorded in Realized investment gains (losses), net in the
Consolidated Statements of Operations. ALAC entered into a modified
coinsurance reinsurance agreement with the Company effective May 1,
2017. Under the reinsurance agreement, all liabilities and risk
associated with ALAC's contractholders were assumed by the
Company.
On November 1,
2017, 3 Mentors, Inc., a wholly-owned subsidiary of GamePlan,
merged with and into GamePlan. GamePlan was the surviving
entity.
On December 1,
2017, Personalized Brokerage Service, LLC, a wholly-owned
subsidiary of AIIG, merged with and into American Financial
Marketing, LLC (AFM), another wholly-owned subsidiary of AIIG. AFM
was the surviving entity.
(g)
Reinsurance
The Company
wholly-owns Allianz Annuity Company of Missouri (AAMO), a special
purpose life reinsurance captive insurance company (SPLRC)
domiciled in Missouri. Prior to December 2015, the Company ceded to
AAMO, and AAMO provided indemnity reinsurance on a combined funds
withheld coinsurance and modified coinsurance basis, a 20% quota
share of the Company’s net liability of variable annuity
policies written directly by the Company starting with 2010
policies for a particular product. The impact of this reinsurance
agreement is eliminated through consolidation.
In December
2015, the Company recaptured all risks ceded to AAMO under the
reinsurance agreement and terminated the reinsurance agreement.
Following the recapture and termination, AAMO maintained its
license to act as a Missouri SPLRC under Missouri SPLRC Law. Upon
recapture, the liabilities were incorporated into the
Company’s general account liabilities and the modified
coinsurance and funds withheld trust agreements were terminated. As
part of the recapture, bonds and IRS were sold by AAMO which
generated realized gains of $3,806. After intercompany balances
were settled, AAMO paid a dividend to the Company in the amount of
$455,843. The Company received approval from the Department of
Insurance, Financial Institutions, and Professional Registration of
the State of Missouri for all transactions noted
above.
The Company
wholly-owns AZMO, a SPLRC domiciled in Missouri. The Company cedes
to AZMO, and AZMO provides reinsurance on a coinsurance basis and
modified coinsurance basis, a 100% quota share of the
Company’s net liability of level term life insurance policies
and certain universal life insurance policies written directly by
the Company. A letter of credit was
issued under an existing letter of credit facility in which Allianz
SE is the applicant and the face amount of the letter of credit is
in a qualifying trust established by AZMO. The impact of this
reinsurance agreement is eliminated through
consolidation.
In July 2017,
the Company entered into a reinsurance agreement with an affiliate,
a wholly-owned subsidiary of Allianz SE. The Company cedes on a
combined funds withheld coinsurance and modified coinsurance basis,
a 60% quota share of the Company's net liability of certain
fixed-indexed annuity policies written directly by the
Company. The Company ceded premiums
of $429,756 during 2017 . The Company recorded a
reinsurance recoverable and modified coinsurance payable of $436,298 and $396,562 as of December 31,
2017 ,
respectively. The reinsurance recoverable and modified coinsurance
payable are included in Reinsurance and investment contract
recoverables and Other liabilities on the Consolidated Balance
Sheets, respectively.
Excluding the
reinsurance agreement mentioned above, the Company has reinsurance
and investment contract recoverables and payables due to or from
reinsurance agreements with other affiliated entities. Total
affiliated net reinsurance recoverable was $423 as of December 31, 2017 and is included
in Reinsurance and investment contract recoverables on the
Consolidated Balance Sheets. Total affiliated net reinsurance
payable was $ 79 as of December 31,
2016 , and is included in Other
liabilities on the Consolidated Balance Sheets.
(h)
Line of Credit Agreement
The Company has
a line of credit agreement with its subsidiary, AZNY, to provide
liquidity, as needed. The Company’s lending
capacity under the agreement is limited to 5% of the general
account admitted assets of AZNY as of the preceding year
end. No
amounts have been borrowed during the years ended December 31,
2017 and 2016 .</t>
  </si>
  <si>
    <t>Statutory Financial Data and Dividend Restrictions</t>
  </si>
  <si>
    <t>(20)
Statutory
Financial Data and Dividend Restrictions
Statutory
accounting practices prescribed or permitted by the Company’s
state of domicile are directed toward insurer solvency and
protection of policyholders. Accordingly, certain items recorded in
financial statements prepared under GAAP are excluded or vary in
calculation in determining statutory policyholders’ surplus
and gain from operations. Currently, these items include, among
others, DAC, deferred taxes, receivables (which are more than
90 days past due), reinsurance, and certain investments.
Additionally, account balances and future policy benefit reserves
calculated for statutory reporting do not include provisions for
withdrawals.
The
Company’s statutory capital and surplus reported in the
statutory annual statement filed with the State of Minnesota as
of December 31, 2017 and 2016 , was $6,011,236 and $6,165,279 ,
respectively. The Company’s net (loss) gain from operations
reported in the statutory annual statement filed with the State of
Minnesota for the years end December 31, 2017 and 2016 , was $(2,849,638) and $1,497,192 ,
respectively.
The Company is
required to meet minimum statutory capital and surplus
requirements. The Company’s statutory capital and surplus as
of December 31, 2017 and 2016 , were in compliance with
these requirements. The maximum amount of ordinary dividends that
can be paid by Minnesota insurance companies to the stockholder
without prior approval of the Department is subject to restrictions
relating to statutory earned surplus, also known as unassigned
funds. Unassigned funds are determined in accordance with the
accounting procedures and practices governing preparation of the
statutory annual statement. In accordance with Minnesota Statutes,
the Company may declare and pay from its Unassigned surplus cash
dividends of not more than the greater of 10% of its prior year-end
statutory surplus, or the net gain from operations of the insurer,
not including realized gains, for the 12-month period ending the
31st day of the next preceding year. Based on these limitations,
ordinary dividends of $601,124 can be paid
in 2018 without prior approval of
the Commissioner of Commerce.
Regulatory Risk-Based Capital
An insurance
enterprise’s state of domicile imposes minimum risk-based
capital requirements that were developed by the NAIC. The formulas
for determining the amount of risk-based capital specify various
weighting factors that are applied to financial balances or various
levels of activity based on the perceived degree of risk.
Regulatory compliance is determined by a ratio of an
enterprise’s regulatory total adjusted capital to its
authorized control level risk-based capital, as defined by the
NAIC. Companies below specific trigger points or ratios are
classified within certain levels, each of which requires specified
corrective action. This ratio for the Company significantly exceeds
required minimum thresholds as of December 31, 2016 and 2017 .</t>
  </si>
  <si>
    <t>Capital Structure</t>
  </si>
  <si>
    <t>(21)
Capital
Structure
The Company is
authorized to issue three types of capital stock, as outlined in
the table below:
Authorized,
issued, and outstanding
Par
value, per share
Redemption
rights
Voluntary
or involuntary liquidation rights
Common stock
40,000,000
$1.00
None
None
20,000,001
20,000,001
Preferred
stock:
Class A
200,000,000
$1.00
Designated by
Board for each series issued
Designated by
Board for each series issued
18,903,484
18,903,484
Class A, Series
A
8,909,195
$1.00
$35.02 per
share plus an amount to yield a compounded annual return of 6%,
after actual dividends paid
$35.02 per
share plus an amount to yield a compounded annual return of 6%,
after actual dividends paid
8,909,195
8,909,195
Class A, Series
B
10,000,000
$1.00
$35.02 per
share plus an amount to yield a compounded annual return of 6%,
after actual dividends paid
$35.02 per
share plus an amount to yield a compounded annual return of 6%,
after actual dividends paid
9,994,289
9,994,289
Class B
400,000,000
$1.00
Designated by
Board for each series issued
Designated by
Board for each series issued
400,000,000
400,000,000
Holders of
Class A preferred stock and of common stock are entitled to
one vote per share with respect to all matters presented to or
subject to the vote of shareholders. Holders of Class B
preferred stock have no voting rights. All issued and outstanding
shares are owned by AZOA. See note 1 for further
discussion.
Each share of
Class A preferred stock is convertible into one share of the
Company’s common stock. The Company may redeem any or all of
the Class A preferred stock at any time. Dividends will be
paid to each class of stock only when declared by the BOD. In the
event a dividend is declared, dividends must be paid to holders of
Class A preferred stock, Class B preferred stock, and
common stock, each in that order.
As discussed in
notes 2 and 19, the Company carried out
various capital transactions with related parties during 2017 , 2016 , and 2015 .</t>
  </si>
  <si>
    <t>Accumulated Other Comprehensive Income</t>
  </si>
  <si>
    <t>(22)
Accumulated
Other Comprehensive Income
Changes in
AOCI, net of tax, by component consist of the following at December
31:
2017
Net
unrealized gain (loss) on securities
Net gain
(loss) on cash flow hedging
(1)
Foreign
currency translation adjustments
Pension
and postretirement plan adjustments
Total
AOCI
Beginning
balance
$
1,165,665
(19,206
)
6,923
(104
)
1,153,278
OCI before
reclassifications
1,001,398
1,223
857
(12
)
1,003,466
Amounts
reclassified from AOCI
(43,085
)
(9,313
)
—
8
(52,390
)
Net
OCI
958,313
(8,090
)
857
(4
)
951,076
Ending balance
$
2,123,978
(27,296
)
7,780
(108
)
2,104,354
2016
Net
unrealized gain (loss) on securities
Net gain
(loss) on cash flow hedging
(1)(2)
Foreign
currency translation adjustments
Pension
and postretirement plan adjustments
Total
AOCI
Beginning
balance
$
472,376
10,408
6,231
(65
)
488,950
OCI before
reclassifications
667,048
(22,227
)
692
(42
)
645,471
Amounts
reclassified from AOCI
26,241
(7,387
)
—
3
18,857
Net
OCI
693,289
(29,614
)
692
(39
)
664,328
Ending balance
$
1,165,665
(19,206
)
6,923
(104
)
1,153,278
2015
Net
unrealized gain (loss) on securities
Net gain
(loss) on cash flow hedging
(1)(2)
Foreign
currency translation adjustments
Pension
and postretirement plan adjustments
Total
AOCI
Beginning
balance
$
1,765,606
1,475
10,240
(176
)
1,777,145
OCI before
reclassifications
(1,263,867
)
12,311
(4,009
)
95
(1,255,470
)
Amounts
reclassified from AOCI
(29,363
)
(3,378
)
—
16
(32,725
)
Net
OCI
(1,293,230
)
8,933
(4,009
)
111
(1,288,195
)
Ending balance
$
472,376
10,408
6,231
(65
)
488,950
(1) Includes cumulative
foreign currency translation losses on the hedged items of $18,704,
$79,727, and $27,168 at December 31, 2017, 2016, and 2015,
respectively.
(2) The previously issued
2016 Consolidated Financial Statements improperly disclosed OCI
before reclassifications as $(29,614) and $8,933 for the years
ended December 31, 2016 and 2015, respectively. OCI before
reclassifications previously included amounts that were
reclassified from AOCI of $(7,387) and $(3,378) for the years ended
December 31, 2016 and 2015, respectively. The December 31, 2016 and
2015 amounts have been corrected to conform with current year
presentation.
Reclassifications from
AOCI, net of tax, consist of the following :
Amounts
reclassified from AOCI
Affected
line item
December
31,
in the
Consolidated
AOCI
2017
2016
2015
Statements
of Operations
Net unrealized
gain (loss) on securities:
Available-for-sale
securities
$
66,284
(40,370
)
45,174
Realized investment gains
(losses), net
Income tax
expense (benefit)
23,199
(14,129
)
15,811
Income tax expense
(benefit)
Total
43,085
(26,241
)
29,363
Net gain on
cash flow hedging:
Effective portion of
gains
13,622
11,121
5,197
Interest and similar
income, net
Ineffective portion of
gains
706
243
—
Change in fair value of
assets and liabilities
Income tax
expense (benefit)
5,015
3,977
1,819
Income tax expense
(benefit)
Total
9,313
7,387
3,378
Pension and
other postretirement plan adjustments:
Amortization of
actuarial losses
(12
)
(5
)
(25
)
General and administrative
expenses
Income tax
expense (benefit)
(4
)
(2
)
(9
)
Income tax expense
(benefit)
Total
(8
)
(3
)
(16
)
Total amounts
reclassified from AOCI
$
52,390
(18,857
)
32,725
Net income</t>
  </si>
  <si>
    <t>Foreign Currency Translation</t>
  </si>
  <si>
    <t>(23)
Foreign
Currency Translation
An analysis of
foreign currency translation, net of tax for the respective years
ended December 31 is as follows:
2017
2016
2015
Beginning amount of
cumulative translation adjustments
$
6,923
6,231
10,240
Aggregate
adjustment for the period resulting from translation
adjustments
1,318
1,065
(6,168
)
Amount of
income tax expense for the period related to aggregate
adjustment
(461
)
(373
)
2,159
Net aggregate translation
included in equity
857
692
(4,009
)
Ending amount of cumulative
translation adjustments
$
7,780
6,923
6,231
Canadian dollar
to United States dollar foreign exchange rate at end of
year
0.79812
0.74568
0.71989</t>
  </si>
  <si>
    <t>Segment Information</t>
  </si>
  <si>
    <t>(24)
Segment
Information
The Company has
organized its principal operations into the following segments:
Individual Annuities, Life, Questar, and Legacy.
The Individual
Annuities segment consists of fixed, fixed-indexed, variable, and
variable-indexed annuities that are provided through independent
distribution channels made up of agents and registered
representatives. Revenues for the Company’s fixed annuity
products are primarily earned as net investment income on invested
assets supporting fixed account balances, with profitability driven
by the spread between net investment income earned and interest
credited to account balances. Revenues for the Company’s
variable annuity products are primarily earned as management and
expense fees charged on underlying account balances.
The Life
segment issues fixed-indexed universal life insurance products, as
well as maintains term and whole life in-force blocks that the
Company no longer sells or distributes. The primary sources for
revenue for this segment are premiums, fees, and charges that the
Company receives to assume insurance related risk, in addition to
earning a spread on net investment income on invested
assets.
The Questar
segment consists of two wholly-owned subsidiaries, Questar Capital
Corporation (Questar Capital) and Questar Asset Management, Inc.
(QAM). Questar Capital is registered as a broker-dealer under the
Securities Exchange Act of 1934 and operates as a retail
broker-dealer. Questar Capital distributes a full range of
securities products, including mutual funds, variable life
insurance, and annuity contracts. Questar Capital also processes
general securities transactions through a clearing arrangement with
a third-party provider. QAM provides portfolio management for
clients and revenue is driven by fees received based on assets
under management.
The Legacy
business consists of closed blocks of LTC and Special Markets
products. The Special Markets products include individual and group
annuity and life products, including universal life and term life
insurance. Although Legacy products are part of the consolidated
results, the Company does not allocate additional resources to
these areas other than to maintain the operational support to its
current customers.
The Company
does not maintain segregated investment portfolios for each
segment. All Interest and similar income, net and Realized
investment (losses) gains, net are allocated to the segments.
Assets are only monitored at the individual company level, and as
such, asset disclosures by segment are not included
herein.
Income and
expense related to assets backing policyholder reserves are
allocated to the segments based on policyholder reserve levels. The
results of the Individual Annuity, Life, and Legacy segments also
reflect allocation of income and expense related to assets backing
surplus. Income and expense related to assets backing surplus are
allocated to the segments based on required capital levels for each
segment and are excluded from EGP used in calculating reserves and
DAC.
Unconsolidated
segment results are reconciled to the Consolidated Statements of
Operations amounts in the tables below:
Year
ended December 31, 2017
Individual
annuities
Life
Questar
Legacy
Eliminations
Consolidated
Revenue:
Premiums and
policy fees, net
$
1,249,793
204,920
—
150,514
—
1,605,227
Interest and
similar income, net
4,301,602
135,346
68
85,203
—
4,522,219
Change in fair
value of assets and liabilities
3,368,121
233,840
2
505
—
3,602,468
Realized
investment gains (losses), net
80,111
2,272
3
1,236
—
83,622
Fee, commission,
and other revenue
249,280
1,485
110,989
1,380
(38,404
)
324,730
Total revenue
9,248,907
577,863
111,062
238,838
(38,404
)
10,138,266
Benefits
and expenses:
Net benefits and
expenses
6,570,915
350,354
—
207,970
—
7,129,239
General and
administrative and commission
1,486,314
219,519
122,989
21,726
(38,404
)
1,812,144
Change in
deferred acquisition costs, net
313,504
(59,168
)
—
20,027
—
274,363
Total benefits
and expenses
8,370,733
510,705
122,989
249,723
(38,404
)
9,215,746
Pretax income
(loss)
$
878,174
67,158
(11,927
)
(10,885
)
—
922,520
Year
ended December 31, 2016
Individual
annuities
Life
Questar
Legacy
Eliminations
Consolidated
Revenue:
Premiums and
policy fees, net
$
1,117,580
147,013
—
142,686
—
1,407,279
Interest and
similar income, net
4,133,359
113,465
32
78,881
—
4,325,737
Change in fair
value of assets and liabilities
(218,922
)
40,600
2
82
—
(178,238
)
Realized
investment gains (losses), net
(49,126
)
623
—
(822
)
—
(49,325
)
Fee, commission,
and other revenue
243,789
747
101,432
1,191
(37,305
)
309,854
Total revenue
5,226,680
302,448
101,466
222,018
(37,305
)
5,815,307
Benefits
and expenses:
Net benefits and
expenses
1,982,879
194,667
—
205,632
—
2,383,178
General and
administrative and commission
1,774,740
159,455
114,009
18,489
(37,305
)
2,029,388
Change in
deferred acquisition costs, net
315,760
(69,477
)
—
13,124
—
259,407
Total benefits
and expenses
4,073,379
284,645
114,009
237,245
(37,305
)
4,671,973
Pretax income
(loss)
$
1,153,301
17,803
(12,543
)
(15,227
)
—
1,143,334
Year
ended December 31, 2015
Individual
annuities
Life
Questar
Legacy
Eliminations
Consolidated
Revenue:
Premiums and
policy fees, net
$
1,133,285
172,660
—
143,646
—
1,449,591
Interest and
similar income, net
3,999,693
103,326
3
72,447
—
4,175,469
Change in fair
value of assets and liabilities
(492,479
)
(38,553
)
—
(1,688
)
—
(532,720
)
Realized
investment gains (losses), net
90,948
1,597
—
1,868
—
94,413
Fee, commission,
and other revenue
236,454
186
105,830
253
(39,324
)
303,399
Total revenue
4,967,901
239,216
105,833
216,526
(39,324
)
5,490,152
Benefits
and expenses:
Net benefits and
expenses
2,296,057
114,377
—
192,660
—
2,603,094
General and
administrative and commission
1,549,692
165,386
110,624
18,059
(39,324
)
1,804,437
Change in
deferred acquisition costs, net
279,582
(53,642
)
—
13,319
—
239,259
Total benefits
and expenses
4,125,331
226,121
110,624
224,038
(39,324
)
4,646,790
Pretax income
(loss)
$
842,570
13,095
(4,791
)
(7,512
)
—
843,362</t>
  </si>
  <si>
    <t>Subsequent Events</t>
  </si>
  <si>
    <t>(25) Subsequent
Events
No material
subsequent events have occurred since December 31, 2017 through March 29,
2018 ,
the date at which the financial statements were issued, that would
require adjustment to the financial statements.
On January 22,
2018, the Company formed TruChoice Financial Group, LLC
(TruChoice), a noninsurance subsidiary. TruChoice is a wholly-owned
subsidiary of AIIG and was capitalized through an initial cash
contribution of $1,716 from AIIG. In addition, AIIG contributed
100% of the membership interests it held in the following FMOs:
AFM, GamePlan, TAS, and Ann Arbor Annuity Exchange, LLC, in
exchange for 100% of the membership interest of
TruChoice.</t>
  </si>
  <si>
    <t>Summary of Investments - Other than Investments in Related Parties</t>
  </si>
  <si>
    <t>Amount
at which shown in the Consolidated Balance Sheets
Fixed-maturity
securities:
Fixed-maturity securities,
available-for-sale:
U.S.
government
$
2,449,361
2,441,454
2,441,454
Agencies not
backed by the full faith and credit of the U.S.
government
6,692
6,817
6,817
States and
political subdivisions
10,177,673
11,317,726
11,317,726
Foreign
government
523,356
540,613
540,613
Corporate
securities
65,145,715
70,045,273
70,045,273
Mortgage-backed
securities
14,297,121
14,425,840
14,425,840
CDO
15,243
27,565
27,565
Total
fixed-maturity securities, available-for-sale
92,615,161
98,805,288
98,805,288
Fixed-maturity securities,
trading:
U.S.
government
30,578
30,901
30,901
Agencies not
backed by the full faith and credit of the U.S.
government
5,254
5,168
5,168
Corporate
securities
150
150
150
Total
fixed-maturity securities, trading
35,982
36,219
36,219
Total
fixed-maturity securities
92,651,143
98,841,507
98,841,507
Equity
securities:
Equity securities,
available-for-sale:
Common stocks:
Industrial and
miscellaneous
259,573
270,409
270,409
Preferred
stocks:
Industrial and
miscellaneous
1,500
1,500
1,500
Total equity
securities, available-for-sale
261,073
271,909
271,909
Equity securities, fair
value option and trading:
Common stocks:
Industrial and
miscellaneous
289,217
314,370
314,370
Total equity
securities, fair value option and trading
289,217
314,370
314,370
Total equity
securities
550,290
586,279
586,279
Other
investments:
Mortgage loans on real
estate, net
11,761,939
12,372,775
11,761,939
Derivative
assets
1,388,190
1,388,190
1,388,190
Loans to
affiliates
39,120
39,120
39,120
Policy loans
184,409
184,409
184,409
Other invested
assets
382,154
382,154
382,154
Total other
investments
13,755,812
14,366,648
13,755,812
Total
investments
$
106,957,245
113,794,434
113,183,598
(1) The original cost of
equity securities and other investments is reduced by impairments.
The original cost of fixed-maturity securities is reduced by
repayments and impairments adjusted for amortization of premiums
and accrual discounts.</t>
  </si>
  <si>
    <t>Supplementary Insurance Information</t>
  </si>
  <si>
    <t>As of
December 31
Year
ended December 31
Deferred
acquisition costs
Deferred
sales inducements
(1)
Account
balances and future policy reserves
Unearned
premiums
Policy
and contract claims
Net
premium and policy fees
Interest
and similar income, net
Net
benefits
(2)
Net
change in deferred sale inducements
(3)
Net
change in deferred acquisition costs
(4)
Other
operating expenses
2017:
Annuities
$
3,352,997
431,318
107,307,376
117
—
1,249,793
4,301,602
6,402,287
168,628
313,504
1,447,911
Life
499,742
—
3,930,018
35,824
3,121
204,920
135,346
349,186
1,168
(59,168
)
219,519
Questar
—
—
—
—
—
—
68
—
—
—
122,990
Legacy
(1,899
)
—
4,536,762
62,331
693,576
150,514
85,203
207,970
—
20,027
21,724
$
3,850,840
431,318
115,774,156
98,272
696,697
1,605,227
4,522,219
6,959,443
169,796
274,363
1,812,144
2016:
Annuities
$
4,704,646
763,386
97,927,975
5,864
1,731
1,117,580
4,133,359
1,763,154
219,725
315,760
1,737,434
Life
523,701
1,168
3,172,139
77,790
4,438
147,013
113,465
194,521
146
(69,477
)
159,455
Questar
—
—
—
—
—
—
32
—
—
—
114,009
Legacy
17,996
—
4,254,346
61,681
614,574
142,686
78,881
205,632
—
13,124
18,490
$
5,246,343
764,554
105,354,460
145,335
620,743
1,407,279
4,325,737
2,163,307
219,871
259,407
2,029,388
2015:
Annuities
$
5,766,176
1,108,877
90,734,164
25,620
—
1,133,285
3,999,693
2,095,788
200,269
279,582
1,510,369
Life
486,195
1,315
2,678,431
70,621
3,335
172,660
103,326
112,236
2,141
(53,642
)
165,385
Questar
—
—
—
—
—
—
3
—
—
—
110,624
Legacy
30,865
—
3,901,902
57,875
514,590
143,646
72,447
192,660
—
13,319
18,059
$
6,283,236
1,110,192
97,314,497
154,116
517,925
1,449,591
4,175,469
2,400,684
202,410
239,259
1,804,437
(1) Deferred sales
inducements is located in Other assets on the Consolidated Balance
Sheets.
(2) Excludes net change in
deferred sales inducements.
(3) See note 10 for
aggregate gross amortization of deferred sales
inducements.
(4) See note 9 for
aggregate gross amortization of deferred acquisition
costs.</t>
  </si>
  <si>
    <t>Years
ended
Direct
amount
Ceded to
other companies
Assumed
from other companies
Net
Amount
Percentage
of amount assumed to net
December 31,
2017:
Life insurance face amount
in force
$
37,365,340
24,877,754
48,647
12,536,233
0.4
%
Premiums and policy
fees:
Life
$
275,152
68,432
686
207,406
0.3
%
Annuities
1,229,815
(18,268
)
(402
)
1,247,681
—
Accident and
health
182,351
76,260
44,049
150,140
29.3
Total premiums and policy
fees
$
1,687,318
126,424
44,333
1,605,227
2.8
%
December 31,
2016:
Life insurance face amount
in force
$
33,748,978
23,377,514
23,086
10,394,550
0.2
%
Premiums and policy
fees:
Life
$
207,771
59,071
746
149,446
0.5
%
Annuities
1,111,894
(4,514
)
(425
)
1,115,983
—
Accident and
health
184,915
78,426
35,361
141,850
24.9
Total premiums and policy
fees
$
1,504,580
132,983
35,682
1,407,279
2.5
%
December 31,
2015:
Life insurance face amount
in force
$
30,774,840
21,809,292
60,469
9,026,017
0.7
%
Premiums and policy
fees:
Life
$
219,959
45,746
683
174,896
0.4
%
Annuities
1,130,514
(1,447
)
(442
)
1,131,519
—
Accident and
health
188,885
80,987
35,278
143,176
24.6
Total premiums and policy
fees
$
1,539,358
125,286
35,519
1,449,591
2.5
%
The Life and Annuities
categories above are prescribed splits based on product and will
differ from the results of the Life and Individual Annuity
segments.</t>
  </si>
  <si>
    <t>Summary of Significant Accounting Policies (Policies)</t>
  </si>
  <si>
    <t>Basis of Presentation</t>
  </si>
  <si>
    <t>(a)
Basis of Presentation
The
Consolidated Financial Statements have
been prepared in accordance with U.S. generally accepted
accounting principles (GAAP). The accounts of the
Company’s primary subsidiary, Allianz Life Insurance Company
of New York (AZNY), and all other subsidiaries have been
consolidated. All intercompany balances and transactions have been
eliminated in consolidation.</t>
  </si>
  <si>
    <t>Use of Estimates</t>
  </si>
  <si>
    <t>(b)
Use of Estimates
The preparation
of consolidated financial
statements in conformity with GAAP requires management to make
certain estimates and assumptions that affect reported amounts
of assets and liabilities,
including reporting or disclosure of contingent assets and
liabilities as of December 31, 2017 and 2016 , and the reported amounts of
revenues and expenses during the reporting period. Future events,
including changes in mortality, morbidity, interest rates, capital
markets, and asset valuations could cause actual results to differ
from the estimates used within the Consolidated Financial
Statements. Such changes in estimates
are recorded in the period they are determined.</t>
  </si>
  <si>
    <t>Investment Products and Universal Life Business</t>
  </si>
  <si>
    <t>(c)
Investment Products and Universal Life Business
Investment
products consist primarily of fixed and variable annuity products.
Premium receipts are reported as deposits to the
contractholders’ accounts or an establishment of future
policy benefit reserves. Premiums and policy fees, net in
the Consolidated Statements of
Operations represent asset fees, cost
of insurance charges, administrative fees, charges for guarantees
on investment products, and surrender charges for investment
products and universal life insurance, all of which is net of
re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revenue,
which include unearned revenue reserves (URR), and are recognized
in operations over the period benefited using the same assumptions
and factors used to amortize capitalized acquisition costs.
Unearned revenue is reported in Unearned premiums on the Consolidated
Balance Sheets. Surrender charges are
recognized upon surrender of a contract in accordance with
contractual terms. Derivatives embedded in fixed-indexed, variable,
and certain life products are recorded at fair value and changes in
value are included in Change in fair value of annuity and life
embedded derivatives in the Consolidated Statements of
Operations. Benefits consist of
interest credited to contractholders’ accounts and claims
incurred in excess of the contractholders’ account balance,
net of reinsurance, and are included in Net interest credited to
account values and Policyholder benefits, net of recoveries,
respectively, within the Consolidated Statements of
Operations.
The Company
offers a variable-indexed annuity product that combines a separate
account option with a general account option that is similar to a
fixed-indexed annuity. The Company has elected the fair value
option to account for the entire insurance contract liability and
the variable investment option assets in the separate account. The
insurance contracts’ reserves are reported in Account
balances and future policy benefit reserves and the variable
investment option assets within the separate account are reported
in Equity securities, fair value option and
trading on the Consolidated Balance Sheets. Assets backing the general
account are primarily reported in Fixed-maturity securities,
available-for-sale on the Consolidated Balance
Sheets. Electing the fair value
option for an insurance contract liability requires that the
Company account for that liability as a financial instrument at
fair value through profit and loss and also requires that
acquisition costs be recognized immediately in expense. See note 6
for further details regarding the valuation methodology of the
variable-indexed annuity product.</t>
  </si>
  <si>
    <t>Life and Accident and Health Insurance</t>
  </si>
  <si>
    <t>(d)
Life and Accident and Health Insurance
Premiums on
traditional life products are recognized as revenue over the
premium-paying periods of the contracts when due from
contractholders. Premium revenue generally exceeds expected policy
benefits in the early years of the contracts and a reserve
liability is established for costs and benefits that are expected
to be paid in the later years of the contracts.
Accident and
health premiums are recognized as earned on a pro rata basis over
the risk coverage periods. Benefits and expenses are recognized as
incurred.</t>
  </si>
  <si>
    <t>(e)
Investments
Fixed-Maturity
Securities and Equity Securities
The
Company has portfolios of
fixed-maturity securities and equity
securities classified as
“available-for-sale.” Accordingly, these securities are
carried at fair value, and related unrealized gains and losses are
credited or charged directly to accumulated other comprehensive
income (AOCI) in stockholder’s equity, net of tax and related
shadow adjustments. The adjustments to deferred acquisition costs
(DAC) ,
value of business acquired (VOBA), and deferred sale
inducements (DSI)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
Included in the
Company’s portfolios of fixed-maturity securities classified
as “available-for-sale” are fixed-maturity securities
acquired with deteriorated credit quality. On a quarterly basis,
the Company estimates the future cash flows for these securities
and records any changes as adjustments to accretable yield.
Accretable yield refers to the amount of undiscounted cash flows
expected in excess of the carrying amount. This amount is converted
into a rate and accreted into Interest and similar income, net in
the Consolidated Statements of Operations. Interest is recorded as
received on certain securities acquired that do not have reasonably
estimable cash flows. If, subsequently, it is probable that there
is a significant change in cash flows expected to be collected or
if actual cash flows are significantly greater than cash flows
previously expected to be collected, the effective yield is
recalculated prospectively.
The
Company has portfolios of certain
fixed-maturity securities and equity securities
classified as “trading”. These securities are carried
at fair value, and related unrealized and realized gains and losses
are reflected in Change in fair value of assets and liabilities
within the Consolidated Statements of
Operations. Additionally, the Company
has a portfolio of mutual fund seed money investments and
restricted stock units (RSU) for which the fair value option was
elected and is included within Equity securities, fair value option
and trading on the Consolidated Balance Sheets. The fair value
option was elected for the mutual fund seed money investments
because the portfolio is managed based on the fair values and
ultimately sold to other investors at fair value. For RSU, the fair
value option was elected as RSU are tied to the share price of
Allianz SE stock, which constitutes a fair value, and more
accurately reflects the underlying obligation owed to certain
employees. In addition, the Company had portfolios of certain
fixed-maturity securities classified as
“held-to-maturity” carried at amortized cost on the
Consolidated Balance Sheets as of December 31, 2016. During 2017,
the Company sold one portfolio of held-to-maturity fixed-maturity
securities for which the Company had collected a substantial
portion of the principal outstanding and the remaining portfolio of
held-to-maturity fixed-maturities matured. Dividends are accrued on
the date they are declared and interest is accrued as earned.
Premiums or discounts on fixed-maturity securities are amortized
using the constant yield method. Realized gains and losses are
computed based on the average amortized cost basis of all lots
owned of each security.
The Company has
portfolios of structured securities which include mortgage-backed
securities, collateralized debt obligations (CDO), collateralized
loan obligations (CLO), and other asset-backed securities.
Mortgage-backed securities and CDO are presented separately while
CLO and other asset-backed securities are included within
'Corporate securities' within the Notes to the Consolidated
Financial Statements. Structured securities are amortized using,
among other assumptions, anticipated prepayments. Prepayment
assumptions for structur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without
expected credit deterioration, when actual prepayments
differ significantly from anticipated prepayments, the effective
yield is recalculated to reflect actual payments to date and
anticipated future payments retrospectively. Any resulting
adjustment is included in Interest and similar
income, net in the Consolidated Statements of
Operations. For structured securities
with expected credit deterioration, when adjustments are made to
assumptions for prepayments and other future cash flows, the
effective yield is recalculated prospectively.
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Company's internal and
external investment managers. The IPV process supports the
reasonableness of price overrides and challenges by the internal
and external investment managers and reviews pricing for
appropriateness. Results of the IPV process are reviewed by the
Company’s Pricing Committee.
The Company
reviews the available-for-sale and held-to-maturity fixed-maturity
investment portfolios to determine whether or not declines in fair
value are other-than-temporary. In addition, the Company
continually evaluates average amortized cost, fair value, credit
quality, extent and duration of the decline, market analysis,
current events, recent price declines, changes in risk-free
interest rates, and likelihood of recovery in a reasonable period
of time. Based on this evaluation, the Company determines whether
fixed-income securities are considered other-than-temporarily
impaired. 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ternal and external investment managers have the intent to sell a
security or a group of securities. The Company performs a cash flow
projection for several years into the future to determine whether
cash needs would require the sale of any securities in an
unrealized loss position. If either of these conditions are met,
the Company must recognize an other-than-temporary impairment
(OTTI) for the difference between the investment’s amortized
cost basis and its fair value through earnings. For securities that
do not meet the above criteria and the Company does not expect to
recover a security’s amortized cost basis, the security is
also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gains (losses), net in the
Consolidated Statements of Operations. The amount of the total
impairment related to other factors is recognized in other
comprehensive income (OCI), net of impacts to DAC, DSI, VOBA, reserves, and
deferred income taxes. For available-for-sale and held-to-maturity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in the Consolidated Statements of
Comprehensive Income (Loss).
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 The Company uses a
probability-weighted cash flow model for fixed-maturity securitie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The Company
provides a supplemental disclosure within the Consolidated Statements of
Operations that presents the total
OTTI losses recognized in earnings during the period. The
supplemental disclosure excludes subsequent increases and decrease
in the fair value of these securities.
The Company
evaluates whether equity securities are other-than-temporarily
impaired through a review process which includes, but is not
limited to, market analysis, analyzing current events, assessing
recent price declines, and management’s judgment related to
the likelihood of recovery within a reasonable period of
time.
Impairments in
the value of securities held by the Company considered to be
other-than-temporary are recorded as a reduction of the cost of the
security, and a corresponding realized loss is recognized in
the Consolidated Statements of
Operations. The Company adjusts
DAC ,
VOBA, and DSI for impairments on
securities, as discussed in their respective sections of this
note.
Mortgage
Loans on Real Estate
Mortgage loans
on real estate are reflected at unpaid principal balances adjusted
for an allowance for uncollectible balances. Interest on mortgage
loans is accrued on a monthly basis and recorded in Interest and
similar income, net in the Consolidated Statements of Operations.
The Company analyzes loan impairment quarterly when assessing the
adequacy of the allowance for uncollectible balances. The Company
considers recent trends in the Company’s loan portfolio and
information on current loans, such as loan-to-value ratios and debt
service coverage, which could impact a loan’s credit quality.
The Company also evaluates the allowance for uncollectible balances
to ensure that the estimate is based on appropriate market
assumptions to reflect default and loss rates. The Company does not
accrue interest on delinquent loans. When the Company discontinues
accruing interest on delinquent loans, interest is recorded on a
cash basis. The Company will begin accruing interest again on a
loan once all delinquent interest and principal payments are
brought current.
Loans
to Affiliates
The Company has
a note receivable from a related party and has recorded it in Loans
to affiliates on the Consolidated Balance Sheets. Loans to
affiliate are carried at amortized cost on the Consolidated Balance
Sheets and interest is accrued on a monthly basis. Interest
payments are received annually.
Policy
Loans
Policy loans
are supported by the underlying cash value of the policies. Policy
loans are carried at unpaid principal balances plus accrued
interest income on the Consolidated Balance
Sheets.
Other
Invested Assets
Other invested
assets include short-term securities, loans to non-affiliates,
equity securities carried at cost, investments in limited
partnerships, and investments in limited liability companies.
Short-term securities are comprised of fixed-maturity securities
with an original maturity of twelve months or less and greater than
three months when purchased. Short-term securities are carried at
amortized cost, which approximates fair value due to their
short-term nature. Loans to non-affiliates are carried at amortized
cost, and interest is accrued monthly. The Company invests in low
income housing limited partnerships and limited liability companies
(LIH investments) for tax benefits. The LIH investments are carried at
cost, adjusted for amortization based on the proportion of total
tax credits and other tax benefits expected to be received over the
life of the investments . The investments in the LIH
investments were $63,407 and $46,727 as of December 31, 2017 and 2016 , respectively. The LIH
investments are individually evaluated for impairment based on the
recoverability of each investment's amortized cost. The Company
records a liability and corresponding asset for the discounted
future commitment, which decreases as the Company provides capital
to fund . The tax benefit is
recognized within Income tax expense in the Consolidated Statements
of Operations. The Company has recognized tax credits related to
the LIH investments of $13,651 , $7,125 , and $2,793 for the years ended December 31,
2017 and 2016 , and 2015 ,
respectively.
Investments in
limited partnerships and limited liability companies (other than
LIH investments) are accounted for using the equity method of
accounting. Undistributed limited partnership and limited liability
company profits and losses are recorded in Interest and similar
income, net in the Consolidated Statements of Operations.
Distributions in excess of cost and impairments of investments in
limited partnerships and limited liability companies are recognized
within Realized investment gains (losses), net in the Consolidated
Statements of Operations. Investments in limited partnerships and
limited liability companies are individually evaluated for
impairment based upon the recoverability of the each investment's
cost.
The Company is
a member of the Federal Home Loan Bank of Des Moines (FHLB),
primarily for the purpose of participating in the FHLB’s
mortgage collateralized loan advance program with short-term and
long-term funding facilities. Members are required to purchase and
hold a minimum amount of FHLB capital stock plus additional stock
based on outstanding advances. The equity security
investment is carried at cost, which approximates fair value, and
is reported in Other invested assets on the Consolidated Balance
Sheets. The Company held FHLB stock of $30,000 at December 31, 2017 and 2016 . Advances are in the form of
short-term or long-term notes or funding agreements issued to FHLB.
Advances received from FHLB are recorded in Account balances and
future policy benefit reserves on the Consolidated Balance Sheets.
The investment is evaluated for impairment based on the ultimate
recoverability of its par value.
The Company has
a fully collateralized funding agreement with a balance of $500,000 at December 31,
2017 and 2016 . In 2015, the Company
obtained a cash advance from FHLB which had a balance of $500,000
as of December 31, 2015. The cash advance was recorded in Other
liabilities on the Consolidated Balance Sheets and was subsequently
paid off in 2016.
Variable
Interest Entities
In the normal
course of business, the Company enters into relationships with
various entities that are deemed to be variable interest
entities. A variable interest entity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consolidates a
VIE if it is determined to be the primary beneficiary. Those
entities which do not meet the requirements to be a VIE are voting
interest entities (VOEs). The Company consolidates a VOE if it
holds a voting interest that is greater than 50%.</t>
  </si>
  <si>
    <t>Derivatives</t>
  </si>
  <si>
    <t>(f)
Derivatives
The Company
utilizes derivatives within certain actively managed investment
portfolios. Within these portfolios, derivatives can be used for
hedging, replication, and income generation only. The financial
instruments are carried at fair value and the unrealized gains and
losses are reflected in Change in fair value of assets and
liabilities in the Consolidated Statements of
Operations.
Hedge
Accounting
To qualify for
hedge accounting treatment, a derivative must be highly effective
in mitigating changes in the cash flows or fair value of the hedged
item due to the designated risk hedged. The documentation process
involves defining the Company’s risk management objective,
strategy for undertaking each hedge transaction, linking specific
derivatives to specific assets or liabilities on the Consolidated
Balance Sheets, and defining the effectiveness testing methods to
be used. The Company also formally assesses, at inception and on a
quarterly basis, whether the derivatives used in hedging
transactions have been and are expected to continue to be highly
effective in offsetting changes in the cash flows or fair value of
hedged items based on the designated risk hedged.
Hedge
effectiveness is assessed on a prospective and retrospective basis
using quantitative methods. Since the inception of the hedge
accounting program, on both a prospective and retrospective basis,
changes in the cash flows or fair value of the hedging instrument
are expected to offset the changes in the cash flows of the hedged
item as the key terms match for both instruments. The cumulative
effective amount of unrealized gains and losses of the hedging
instrument is recognized in AOCI, net of tax on the Consolidated
Balance Sheets. The ineffective portion of the change in the fair
value of the hedging instrument is recognized in Change in fair
value of assets and liabilities in the Consolidated Statements of
Operations.
Foreign
Currency Swaps
The Company
utilizes foreign currency swaps to hedge cash flows and applies
hedge accounting treatment. Specifically, the Company uses foreign
currency swaps to hedge foreign currency and interest rate
fluctuations on certain underlying foreign currency denominated
fixed-maturity securities. The foreign currency swaps
are reported at fair value in Derivative assets and Derivative
liabilities on the Consolidated Balance Sheets. The fair value of
the foreign currency swaps are derived using a third-party vendor
software program and deemed by management to be reasonable.
Interest income generated from the foreign currency swaps is
recorded in Interest and similar income, net in the Consolidated
Statements of Operations.
The Company has
a timing difference between the purchase of the foreign currency
swap and settlement of the hedged foreign currency denominated
fixed-maturity security. Any changes in value of the foreign
currency swap between the purchase and settlement date are recorded
in Change in fair value of assets and liabilities in the
Consolidated Statements of Operations. After the hedged foreign
currency denominated fixed-maturity security is settled, the
Company completes documentation and designates hedge
accounting.
Nonqualifying
hedging
Futures
and Options Contracts
The Company
provides benefits through certain life and annuity products which
are linked to the fluctuation of various market indices, and
certain variable annuity contracts that provide minimum guaranteed
benefits. The Company has analyzed the characteristics of these
benefits and has entered into over-the-counter (OTC) option
contracts , exchange-traded option
(ETO) contracts , and exchange-traded futures
contracts tied to an underlying index with similar characteristics
with the objective to economically hedge these benefits. In addition,
the Company uses futures contracts to hedge the investment risk
associated with seed money. Management monitors
in-force amounts and option and futures contract values to ensure
satisfactory matching and to identify unsatisfactory mismatches. If
actual persistency deviated, management would purchase or sell
option and futures contracts as deemed appropriate or take other
actions.
The OTC option
contracts and ETO contracts are reported at
fair value in Derivative assets and Derivative liabilities on
the Consolidated Balance
Sheets. The fair value of the OTC
option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The fair value of the ETO
contacts is based on quoted market prices. Changes in unrealized gains
and losses on the OTC option contracts and ETO contracts and incremental
gains and losses from expiring contracts are recorded within Change
in fair value of assets and liabilities in the Consolidated Statements of
Operations. Futures contracts do not
require an initial cash outlay, and the Company has agreed to daily
net settlement based on movements of the representative index.
Therefore, no asset or liability is recorded on the Consolidated
Balance Sheets. Gains and/or losses on
futures contracts are included in Change in fair value of assets
and liabilities in the Consolidated Statements of
Operations.
Interest Rate Swaps, Credit Default Swaps, Total Return Swaps, and
To Be Announced Securities
The Company
utilizes interest rate swaps (IRS), credit default swaps (CDS),
total return swaps (TRS), and To Be Announced (TBA)
securities , which do not meet the
regular-way security trade scope exception , to economically hedge
market risks embedded in certain life and annuity
products . The IRS, CDS, TRS, and TBA
securities are reported at fair value in Derivative assets and
Derivative liabilities on the Consolidated Balance
Sheets . The fair value of the IRS,
CDS, and TBA securities are derived using a third-party vendor
software program and deemed by management to be reasonable.
Centrally cleared IRS fair values are obtained from the exchange on
which they are traded. The fair value of the TRS is based on
counterparty pricing and deemed by management to be
reasonable. The unrealized gains and
losses as well as investment income and expenses on these
derivatives are recorded in Change in fair value of assets and
liabilities in the Consolidated Statements of
Operations.
Stock
Appreciation Rights
The Company
enters into contracts with Allianz SE with the objective to
economically hedge risk associated with the Allianz SE stock-based
compensation plan, which awards certain employees stock
appreciation rights (SAR). The contracts are recorded
at fair value within Derivative assets on the Consolidated Balance
Sheets. The change in fair value for SAR are recorded in Change in
fair value of assets and liabilities and General and administrative
expenses within the Consolidated Statements of Operations,
respectively. See further discussion of the stock-based
compensation plan in note 18.</t>
  </si>
  <si>
    <t>Cash and Cash Equivalents</t>
  </si>
  <si>
    <t>(g)
Cash and Cash Equivalents
Cash and cash
equivalents include cash on hand, demand deposits, short-term
government money market funds, overnight commercial paper,
overnight reverse repurchase agreements, and highly liquid debt
instruments purchased with an original maturity of three months or
less.
In the normal
course of business, the Company enters into overnight bilateral and
tri-party reverse repurchase agreements, whereby the Company
purchases securities and simultaneously agrees to resell the same
securities at a stated price on a specified date in the future, for
the purpose of earning a specified rate of return. An affiliate of
the Company serves as the agent in the bilateral agreements and an
unaffiliated bank serves as the custodian in the tri-party
agreements. The bilateral agreements require purchases of
specifically identified securities. If at any time the fair value
of those purchased securities falls below the purchase price,
additional collateral in the form of cash or additional securities
is required to be transferred to ensure margin maintenance. The
tri-party agreements allow for the purchase of certain bonds and
structured securities, and require a minimum of 102% of fair value
of the securities purchased to be maintained as collateral. Due to the
short-term nature of these investments, the carrying value is
deemed to approximate fair value.</t>
  </si>
  <si>
    <t>Securities Lending</t>
  </si>
  <si>
    <t>(h)
Securities Lending
The Company
participates in securities lending arrangements whereby specific
securities are loaned to other institutions. The Company receives
collateral from these arrangements including cash and cash
equivalents, which can be reinvested based on the Company's
discretion, and noncash collateral, which may not be sold or
re-pledged unless the counterparty is in default. The Company
accounts for its securities lending transactions as secured
borrowings, in which the cash collateral received and the related
obligation to return the cash collateral are recorded on the Consolidated
Balance Sheets as Collateral held from securities lending
agreements and Other liabilities, respectively. Noncash collateral
received is not reflected on the Consolidated Balance Sheets.
Securities on loan remain on the Consolidated Balance Sheets as
Fixed-maturity securities, available-for-sale, and interest income
earned by the Company on loaned securities is recognized in
Interest and similar income, net in the Consolidated Statements of
Operations. Company policy requires a
minimum of 102% of fair value of securities loaned under securities
lending agreements to be maintained as collateral.</t>
  </si>
  <si>
    <t>(i)
Receivables
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the
allowance for doubtful accounts is maintained based on the nature
of the receivables, and the Company’s assessment of the
ability to collect . The allowance is estimated
by aging the balances due from individual parties and generally
setting up an allowance for any balances that are more than
90 days old.</t>
  </si>
  <si>
    <t>(j)
Reinsurance
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net, and Policyholder
benefits, net of recoveries, respectively, in the Consolidated
Statements of Operations. Insurance liabilities are
reported before the effects of reinsurance. Account balances and
future policy benefit reserves and policy and contract claims
covered under reinsurance contracts are recorded in Reinsurance and
investment contract recoverables on the Consolidated Balance
Sheets. Amounts paid or deemed to
have been paid for claims covered by reinsurance contracts are
recorded as Receivables on the Consolidated Balance
Sheets. Reinsurance and investment
contract recoverables are recognized in a manner consistent with
the liabilities related to the underlying reinsured contracts.
Amounts due to other insurers on assumed business are recorded as a
reinsurance payable, and are included in Other liabilities on
the Consolidated Balance
Sheets.
A gain
recognized when the Company enters into a coinsurance agreement
with a third-party reinsurer is deferred and recorded in Other
liabilities on the Consolidated Balance
Sheets. Such gains are amortized
into operations over the revenue-producing period or the claims
run-off period of the related reinsured policies. These amortized
gains are recorded in Other revenue in the
Consolidated Statements of Operations.</t>
  </si>
  <si>
    <t>(k)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life and annuity products, with the exception of
variable annuity contracts issued prior to 2010, acquisition costs
are amortized in relation to the present value of expected future
gross profits from investments and mortality, morbidity, and
expense charges. For variable annuity contracts issued prior to
2010, acquisition costs are amortized in relation to the present
value of estimated gross revenues from investments and mortality,
morbidity, and expense charges.
Acquisition
costs for accident and health insurance policies are amortized over
the lives of the policies in the same manner as premiums are
earned. For traditional life and group life products, such costs
are amortized over the projected earnings pattern of the related
policies using the same actuarial assumptions used in computing
future policy benefit reserves.
DAC are
reviewed for recoverability and loss recognition, at least
annually, and adjusted when necessary. The evaluation is a two-step
process where current policy year issues are evaluated for
recoverability, and then in-force policies are evaluated for loss
recognition. Before assessing recoverability and loss recognition,
DAC are capped, if necessary, such that the balance cannot exceed
the original capitalized costs plus interest.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ssumptions on an annual basis. If the economic environment or
policyholder behavior changes quickly and substantially,
assumptions will be reviewed more frequently to affirm best
estimates. Any resulting DAC unlocking is reflected prospectively
in Change in deferred acquisition costs, net in the Consolidated
Statements of Operations.
Adjustments to
DAC are made to reflect the corresponding impact on the present
value of expected future gross profits and revenues from unrealized
gains and losses on available-for-sale investments used to support
policyholder liabilities (commonly known as shadow DAC). These
adjustments are included in AOCI and are explained further in the
Investments section of this note.
Adjustments may
also be made to DAC that correspond to deferred annuities and
universal life products for investment activity, such as
write-downs on other-than-temporarily impaired fixed-maturity
securities and realized gains and losses. Management action may
result in assumption changes in the DAC models, such as adjustments
to future estimated gross profits (EGP) and estimated gross
revenues used, as well as in-force management action such as
crediting rate changes or index rate cap adjustments. See further
discussion of DAC unlocking in note 9.
The Company
assesses internal replacements on insurance contracts to determine
whether such modifications significantly change the contract terms.
An internal replacement represents a modification in product
benefits, features, rights, or coverages that occurs by the
exchange of an in-force insurance contract for a new insurance
contract, or by amendment, endorsement, or rider to a contract. If
the modification substantially changes the contract, the remaining
DAC on the original contract are immediately expensed and any new
DAC on the replacement contract are deferred. If the contract
modification does not substantially change the contract, DAC
amortization on the original contract continues and any new
acquisition costs associated with the modification are immediately
expensed.</t>
  </si>
  <si>
    <t>(l)
Deferred Sales Inducements
Sales
inducements are product features that enhance the investment yield
to the contractholder on the contract. The Company offers an
immediate bonus on certain annuity contracts which increases the
account value at inception. These annuity sales
inducements are deferred when credited to contractholders. DSI are
reported in Other assets on the Consolidated Balance
Sheets. They are amortized over the
expected life of the contract in a manner similar to DAC and are
reviewed annually for recoverability. DSI amortization is recorded
in Policyholder benefits, net of recoveries within the Consolidated
Statements of Operations.
Adjustments to
DSI are made to reflect the estimated corresponding impact on the
present value of expected future gross profits and revenues from
unrealized gains and losses on available-for-sale investments used
to support policyholder liabilities (commonly known as shadow DSI).
These adjustments are included in AOCI and are explained further in
the Investments section of this note.
Adjustments may
also be made to DSI for investment activity, such as write-downs on
other-than-temporarily impaired fixed-maturity securities, and
realized gains and losses. Management action may result in
assumption changes in the DSI models, such as adjustments to future
EGP used, as well as policyholder changes, such as credited rate
changes.</t>
  </si>
  <si>
    <t>(m)
Income Taxes
The Company and
its subsidiaries file a consolidated federal income tax return with
AZOA and all of its wholly-owned subsidiaries. The consolidated tax
allocation agreement stipulates that each company participating in
the return will bear its share of the tax liability pursuant to
certain tax allocation elections under the Internal Revenue Code
(IRC) and its related regulations and reimbursement will be in
accordance with an intercompany tax reimbursement
arrangement . The Company, and its
insurance subsidiaries, generally will be paid for the tax benefit
on their losses and any other tax attributes to the extent they
could have obtained a benefit against their post-1990 separate
return tax liability.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Consolidated Balance
Sheets. Any such change could
significantly affect the amounts reported within the Consolidated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new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within operations in the period that includes the enactment date.
Subsequent changes in deferred tax assets and liabilities are
recognized in operations or OCI, depending on the nature of the
underlying temporary difference. Valuation allowances are
established when it is determined that it is more likely than not
that the deferred tax asset will not be fully realized or that the
related temporary differences will not reverse over time. See
note 11 for further
details.</t>
  </si>
  <si>
    <t>(n)
Goodwill and Intangible Assets
Goodwill is the
excess of the amount paid to acquire a company over the fair value
of its tangible net assets, VOBA, other identifiable intangible
assets, and valuation adjustments (such as impairments), if any.
Goodwill is reported in Other assets on the Consolidated Balance
Sheets.
Goodwill is
evaluated annually for impairment at the reporting unit level,
which is one level below an operating segment. Goodwill of a
reporting unit is also tested for impairment on an interim basis if
a triggering event occurs, such as a significant adverse change in
the business climate or a decision to sell or dispose of a business
unit.
Intangible
assets are required to be recognized apart from goodwill when they
arise from contractual or legal rights or are capable of being
separated and valued when sold, transferred, licensed, rented, or
exchanged. The Company determines the useful life and amortization
period for each intangible asset identified at acquisition, and
continually monitors these assumptions. An intangible asset with a
determinable life is amortized over that period, while an
intangible asset with an indefinite useful life is not
amortized.
The
Company’s intangible assets are reported in Other assets on
the Consolidated Balance Sheets. These intangible assets were
assigned values using the present value of projected future cash
flows and are generally amortized over five years using the
straight-line method.
Recoverability
of the value of the determinable-lived intangible assets is
assessed whenever events or changes in circumstances indicate the
carrying amount may not be recoverable. Recoverability of the value
of the indefinite-lived intangible assets is assessed annually or
earlier if events or changes in circumstances indicate the carrying
amount may not be recoverable.</t>
  </si>
  <si>
    <t>(o)
Value of Business Acquired
The value of
insurance in-force purchased is recorded as VOBA and reported in
Other assets on the Consolidated Balance Sheets. The initial value
was determined by an actuarial study using the present value of
future profits in calculating the value of the insurance in-force
purchased. An accrual of interest is added to the unamortized
balance using the rates credited to the policyholder accounts. The
balance is amortized in relation to the present value of future EGP
in the same manner as DAC. The amortization period is expected to
be approximately 20 years from the date the business was
acquired; however, the Company continually monitors this
assumption. If actual EGP differ from expectations, the
amortization of VOBA is adjusted on a retrospective or prospective
basis, as appropriate.
Adjustments to
VOBA are made to reflect the estimated corresponding impact on the
present value of future EGP from unrealized gains and losses on
available-for-sale investments used to support policyholder
liabilities (commonly known as shadow VOBA). These adjustments are
included in AOCI and are explained further in the Investments
section of this note.
The
recoverability of VOBA is evaluated annually, or earlier if factors
warrant, based on estimates of future earnings related to the
insurance in-force purchased. If the existing insurance
liabilities, together with the present value of future net cash
flows from the blocks of business acquired, are not sufficient to
recover VOBA, the difference, if any, is charged to expense through
General and administrative expenses in the Consolidated Statements
of Operations.</t>
  </si>
  <si>
    <t>Held-for-sale Assets and Liabilities</t>
  </si>
  <si>
    <t>(p)
Held-for-sale Assets and Liabilities
The Company
reported a subsidiary as held-for-sale as of December 31, 2016. The
subsidiary's assets of $13,615 were reclassified to held-for-sale
and recorded in Other assets on the Consolidated Balance Sheets as
of December 31, 2016. The subsidiary's liabilities of $2,754 were
reclassified to held-for-sale and recorded in Other liabilities on
the Consolidated Balance Sheets as of December 31, 2016. Income and
expenses generated from the subsidiary were reclassified and
recorded in Other revenue in the Consolidated Statements of
Operations.
On June 30,
2017, the subsidiary was sold through a stock purchase agreement.
See further discussion in note 19.</t>
  </si>
  <si>
    <t>Home Office Property and Equipment</t>
  </si>
  <si>
    <t>(q)
Home Office Property and Equipment
Home office
property consists of buildings and land. Equipment consists of
furniture, office equipment, leasehold improvements, and computer
hardware and software. Both are reported at cost, net of
accumulated depreciation, in Other assets on the Consolidated
Balance Sheets. Major upgrades and improvements are capitalized,
while maintenance and repairs are expensed when incurred.
Depreciation is computed over the estimated useful lives of
depreciable assets using the straight-line method. The estimated
useful lives used for home office property and equipment are 39
years and 2 - 7 years, respectively. The cost and accumulated
depreciation for home office property and equipment sold, retired,
or otherwise disposed of are relieved from the accounts, and
resulting gains or losses are reflected in General and
administrative expenses within the Consolidated Statements of
Operations. The home office property and equipment balance
was $166,260 , net of accumulated
depreciation of $170,150 , as of December 31, 2017 and $180,328 , net of accumulated
depreciation of $94,395 , as of December 31,
2016 . Pre-operating and start-up
costs incurred in connection with the construction of the
Company’s headquarters were capitalized until the facility
became operational. Interest was also capitalized in connection
with the construction and recorded as part of the asset. These
costs are being amortized, using the straight-line method, over a
39-year period. Amortization of the the Company's headquarters,
including capitalized costs and interest, was $4,394 , $4,394 , and $4,393 during 2017 , 2016 , and 2015 ,
respectively.</t>
  </si>
  <si>
    <t>Corporate-Owned Life Insurance</t>
  </si>
  <si>
    <t>(r)
Corporate-Owned Life Insurance
Corporate-owned
life insurance (COLI) is recognized initially as the amount of
premiums paid . Subsequent measurement of
the contract is based upon the amount that could be realized
assuming the surrender of an individual-life policy (or certificate
in a group policy), otherwise known as the cash surrender value.
Changes in the cash surrender value are recognized in Other revenue
in the Consolidated Statements of Operations. The COLI policies are
reported in Other assets on the Consolidated Balance Sheets. There
are no contractual restrictions on the ability to surrender the
COLI policies held by the Company.</t>
  </si>
  <si>
    <t>(s)
Separate Accounts and Annuity Product Guarantees
The Company
issues variable annuity and maintains variable
life contracts through
its separate accounts for which
investment income and investment gains and losses accrue directly
to, and investment risk is borne by, the contractholder. The
Company also issues variable-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s at fair value
to the extent of contractholder interests in separate accounts, which are
offset by changes in contractholder liabilities. The Company issues
variable annuity and previously issued life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 investments
backing the guarantees are held in the general account. These
guarantees provide for benefits that are payable to the
contractholder in the event of death, annuitization, exercise of
the living withdrawal benefit,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ther business of the Company.
Separate account assets and liabilities are reported as summary
totals on the Consolidated Balance
Sheets. Amounts charged to the
contractholders for mortality and contract maintenance are included
in Premiums and policy fees, net in the Consolidated Statements of
Operations. Administrative and other
services are included in Fee and commission revenue
in the Consolidated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Accounting Standards Codification (Codification) and are
included in Policyholder benefits, net of recoveries in the Consolidated
Statements of Operations. GMAB and GMWB are
considered to be embedded derivatives under the Derivatives and
Hedging Topic of the Codification, and the changes in these
embedded derivatives are included in Change in fair value of
annuity and life embedded derivatives in the Consolidated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
Ratchet
•
Rollup
•
Earnings Protection Rider
The GMIB is a
living benefit that provides the contractholder with a guaranteed
annuitization value. The GMIB features are:
•
Return of Premium
•
Ratchet
•
Rollup
The GMDB and
GMIB liabilities are determined each period by estimating the
expected future claims in excess of the associated account
balances. The Company regularly evaluates estimates used and
adjusts the additional liability balance, with a related charge or
credit to Policyholder benefits, net of recoveries in the Consolidated
Statements of Operations , if actual experience or
other evidence suggests that earlier assumptions should be
revised.
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may be
either a return of premium or may reflect market gains, adjusted at
least proportionately for withdrawals. The contractholder also has
the option to reset this benefit.
The GMWB is a
living benefit that provides the contract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either simple or compound interest,
depending on the contract). Additionally, there is a GMWB living
benefit where the benefit is an initial payment percentage
established at issue, based on issue age. For each year there is a
year-over-year contract value increase, the payment percentage will
increase by 1.0% (up to age 91). This payment percentage is applied
against total purchase payments instead of a benefit base
value.
The GMAB and
GMWB liabilities are determined each period as the difference
between the present value of the expected future claims and the
expected future profits. One result of this calculation is that
these liabilities can be negative (contra liability). If the sum of
the total embedded derivative balance is negative, the Company will
reclassify the balance as an asset on the Consolidated Balance
Sheets. This methodology will also
be applied to the fixed-indexed benefit. The Company regularly
evaluates estimates used and adjusts the additional liability
balance, with a related charge or credit to Change in fair value of
annuity and life embedded derivatives in the Consolidated Statements of
Operations , if actual experience or
other evidence suggests that earlier assumptions should be
revised.
GMAB cash flows
are discounted using a rate equal to current month’s London
Interbank Offered Rate (LIBOR) plus a Company specific spread. The
expected life-contingent GMWB payments are discounted using a blend
of short and long term rates to the date the account value is
expected to be exhausted. These obligations and all cash flows are
then discounted to the current date using LIBOR plus a Company
specific spread.
The Company
issues fixed-indexed annuities with a GMWB as an optional
rider. The GMWB has a roll-up
feature. The net amount at risk is partially limited, because the
contractholder account value has an annual credit that is floored
at zero. Since the account value cannot decrease, in contrast to a
variable annuity, the difference between the withdrawal value and
the account value will not diverge to the degree that is possible
in a variable annuity.</t>
  </si>
  <si>
    <t>Account Balances and Future Policy Benefit Reserves</t>
  </si>
  <si>
    <t>(t)
Account Balances and Future Policy Benefit Reserves
The Company
establishes liabilities for amounts payable to policyholders
associated with annuity, life insurance, and LTC policies
sold. Policy and contract account
balances for universal life products are carried at accumulated
contract values. For fixed-indexed annuity products, the
policyholder obligation is divided into two parts – one part
representing the value of the underlying base contract (host
contract); and the second part representing the fair value of the
expected index benefit over the life of the contract. The host
contract is accounted for as an interest-bearing debt instrument.
The index benefit is valued at fair value using current capital
market assumptions, such as market index and volatility, to
estimate future index levels. The index benefit valuation is also
dependent upon assumptions of future policyholder behavior. The
Company must include provisions for the Company’s own credit
risk and for risk that the Company’s assumptions about
policyholder activity could differ from actual experience. The fair
value determination of the index benefit is sensitive to the
economic market and interest rate environment, as it is discounted
at current market interest rates. There is volatility in this
liability due to these external market sensitivities.
Certain
two-tier fixed annuity products provide additional benefits payable
upon annuitization for period-certain and life-contingent payout
options. An additional annuitization reserve is accrued using
assumptions consistent with those used in estimating gross profits
for purposes of amortizing DAC.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for using assumptions consistent with those used in
estimating gross profits or gross revenues for purposes of
amortizing DAC. Future policy benefit reserves for accumulation and
withdrawal benefits that may exceed account values are established
using capital market assumptions, such as market index and
volatility, along with estimates of future contractholder
behavior.
Contract
account balances for variable-indexed annuity products are measured
at fair value, floored at the current contract value. The fair
value measurement uses current capital market assumptions, such as
market index and volatility, to estimate future index levels. The
contract valuation is also dependent upon estimates of future
contractholder behavior. The Company must include provisions for
the Company’s own credit risk and for risk that the
Company’s assumptions about contractholder activity could
differ from actual experience. The fair value determination of the
index benefit is sensitive to the economic market and interest rate
environment, as it is discounted at current market interest rates.
There is volatility in this liability due to these external market
sensitivities. However, if the accumulated contract account value
exceeds the calculated fair value, the Company records the contract
account balances at their current contract value.
Future policy
benefit reserves on traditional life products are computed by the
net level premium method based upon estimated future investment
yield, mortality, and withdrawal assumptions, commensurate with the
Company’s experience, modified as necessary to reflect
anticipated trends, including possible unfavorable deviations. Most
life reserve interest assumptions range from 2.3% to 6.0% .
Future policy
benefit reserves on LTC products are computed using a net level
reserve method. Reserves are determined as the excess of the
present value of future benefits over the present value of future
net premiums and are based on best estimate assumptions at the time
of issue for morbidity, mortality, lapse, and interest with
provisions for adverse deviation. Most LTC reserve interest
assumptions range from 5.0% to 6.0% .
An additional
LTC reserve has been established to provide for future expected
losses that are anticipated to occur after a period of profits. The
reserve accrual will be over the profit period and is based on best
estimate assumptions as of the current accrual period without
provisions for adverse deviation.</t>
  </si>
  <si>
    <t>Policy and Contract Claims</t>
  </si>
  <si>
    <t>(u)
Policy and Contract Claims
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 nature are not discounted, but those claim
liabilities resulting from disability income or LTC benefits
include interest and mortality discounting.</t>
  </si>
  <si>
    <t>Stockholder's Equity, Accumulated Unrealized Foreign Currency Translation</t>
  </si>
  <si>
    <t>(v)
Stockholder’s Equity, Accumulated Unrealized Foreign Currency
Translation
Foreign
currency translation adjustments are related to the conversion of
foreign currency upon the consolidation of a foreign branch (see
further discussion in note 23). The net assets of the
Company’s foreign operations are translated into
U.S. dollars using exchange rates in effect at each year-end.
Translation adjustments arising from differences in exchange rates
from period to period are included in Foreign currency translation
adjustments, net of tax, reported as a separate component of
comprehensive income within the Consolidated Statements of
Comprehensive Income (Loss).</t>
  </si>
  <si>
    <t>Prescribed and Permitted Statutory Accounting Practices</t>
  </si>
  <si>
    <t>(w)
Prescribed and Permitted Statutory Accounting
Practices
The Company is
required to file annual statements with insurance regulatory
authorities, which are prepared on an accounting basis permitted or
prescribed by such authorities.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 and its
subsidiaries did not have any permitted practices in effect as
of December 31,
2017 .
The
Company’s subsidiary, Allianz Life Insurance
Company of Missouri (AZMO), has adopted an accounting
practice that is prescribed by the Department of Insurance,
Financial Institutions, and Professional Registration of the State
of Missouri (the Missouri Department). The effect of the accounting
practice allows a letter of credit to be carried as an admitted
asset. Under NAIC statutory
accounting principles (SAP), this letter of credit would not be
allowed as an admitted asset. This prescribed practice does not
impact the net income of AZMO and results in a $ 103,530 increase to statutory
surplus as of December 31,
2017 .
The Company and
its subsidiaries do not have any other prescribed practices that
had an impact on net income or statutory surplus as of December 31,
2017 .</t>
  </si>
  <si>
    <t>Recently Issued Accounting Pronouncements - Adopted</t>
  </si>
  <si>
    <t>(x)
Recently Issued Accounting Pronouncements –
Adopted
In October
2016, the Financial Accounting Standards Board (FASB) issued
Accounting Standards Update (ASU) 2016-17, Consolidation: Interests
Held through Related-Parties that are under Common Control, to
require a reporting entity to include all of its direct variable
interests in a VIE, and on a proportionate basis, its indirect
variable interests in a VIE held through related parties, including
related parties that are under common control with the reporting
entity, when determining whether the reporting entity is the
primary beneficiary of the VIE, and therefore required to
consolidate the VIE. The amendments in this update are effective
for fiscal years beginning after December 15, 2016, and interim
periods within those fiscal years. The amendments in this update do
not have an impact on the Consolidated Financial
Statements.
In March 2016,
the FASB issued ASU 2016-09, Compensation - Stock Compensation, to
update share-based payment accounting for income tax consequences
and classification of awards on the balance sheet and statement of
cash flows. The amendments in this update are effective for fiscal
years beginning after December 15, 2016, including interim periods
within those fiscal years. Early adoption is permitted. The
amendments in this update do not have an impact on the Consolidated
Financial Statements, other than disclosing the entity-wide
election to continue estimating forfeitures for share-based
payments as included in note 18.
In March 2016,
the FASB issued ASU 2016-07, Simplifying the Transition to the
Equity Method of Accounting, which eliminates the requirement that,
upon equity method qualification due to an increase in ownership
interest, an investor must adjust the investment, results of
operations, and retained earnings retroactively. The entity must
recognize the unrealized holding gain or loss currently in AOCI
through earnings at the date of qualification. The amendments in
this update are effective for all fiscal years beginning after
December 15, 2016, including interim periods within those fiscal
years. The amendments in this update are prospective and do not
have an impact on the Consolidated Financial
Statements.
In March 2016,
the FASB issued ASU 2016-06, Contingent Put and Call Options in
Debt Instruments, to provide clarifying guidance regarding the
assessment of whether contingent call or put options on debt
instruments are clearly related to their debt hosts. The amendments
in this update eliminate diversity in practice in assessing
embedded contingent call and put options in debt instruments by
requiring an entity to make the assessment solely with the
four-step decision process. The amendments in this update are
effective for fiscal years beginning after December 15, 2016,
including interim periods within those fiscal years. The amendments
in this update do not have an impact on the Consolidated Financial
Statements.
In March 2016,
the FASB issued ASU 2016-05, Effect of Derivative Contract
Novations on Existing Hedge Accounting Relationships, which adds
guidance to clarify that in the event of a change in counterparty
to the derivative instrument designated as a hedging instrument,
the change will not require dedesignation unless other criteria are
also present. The amendments in this update are effective for
fiscal years beginning after December 15, 2016, and interim periods
within those fiscal years. The amendments in this update are
prospective and do not have a material impact on the Consolidated
Financial Statements.</t>
  </si>
  <si>
    <t>Recently Issued Accounting Pronouncements - To Be Adopted</t>
  </si>
  <si>
    <t>(y)
Recently Issued Accounting Pronouncements – To Be
Adopted
The FASB issued
the following updates as part of their comprehensive new revenue
recognition standard:
•
ASU 2014-09,
Revenue from Contracts with Customers. This update defines the new
standard for recognizing revenue from contracts when goods and
services are transferred to a customer in exchange for payment. The
model requires 1) identifying contracts with a customer; 2)
identifying separate performance obligations; 3) determining the
transaction price; 4) allocating the transaction price to the
separate performance obligations; and 5) recognizing revenue when
(or as) the entity satisfies a performance obligation. The revenue
recognition standard does not apply to financial instruments or to
insurance contracts. However, the standard will require
significantly more disclosures about items that are recorded under
the new revenue recognition model. The amendments in this update
are effective for fiscal years beginning after December 15,
2017.
•
ASU 2016-08,
Revenue Recognition - Principal versus Agent (reporting revenue
gross versus net). This update adds clarifications to the principal
versus agent guidance contained within ASU 2014-09 and provides
guidance to aid in the assessment of control. Under the new
guidance, an entity that controls the specified good or services
before it is transferred to a customer is considered a principal
and will recognize revenue on a gross basis. The amendments in this
update are effective concurrently with ASU 2014-09.
•
ASU 2016-12,
Revenue Recognition - Narrow-scope Improvements and Practical
Expedients. This update provides clarifying guidance impacting
several areas of the new standard, including noncash consideration
and assessing collectibility. The amendments in this update are
effective concurrently with ASU 2014-09.
•
ASU 2016-20,
Technical Corrections and Improvements to Topic 606, Revenue from
Contracts with Customers. This update makes various minor
clarifications to the guidance issued in ASU 2014-09. The
amendments in this update are effective concurrently with ASU
2014-09.
Currently, fee
and commission income is recognized upon completion of the service
and is recorded in Fee and commission revenue in the Consolidated
Statements of Operations. Management and advisory fees are
currently recognized periodically as income over the respective
investment period for which services have been performed; and fund
administrative fees are recognized as the services are performed.
Management, advisory, and fund administrative fees are recorded in
Other revenue in the Consolidated Statements of Operations.
Previous guidance requires revenue recognition when it is earned
and realized/realizable including consideration of when it is fixed
or determinable. Under the new standard, the Company will be
required to recognize fee and commission income when the
intermediary has satisfied its performance obligation (provision of
placement services) and the customer has contractually agreed to
the terms of the insurance policy so long as it is probable that
the agreement will not be subject to reversal. Similar to previous
guidance, management and advisory fees, and fund administrative
fees are recognized periodically as income over the period for
which services have been performed (usually less than one year) so
long as it is probable that the contract will not be subject to
clawback. The new standard has not resulted in acceleration in
revenue recognition for certain fees and commissions compared to
the current method, as anticipated. Rather, recognition of fee and
commission income, management and advisory fees, and fund
administrative fees has remained relatively unchanged. Further,
revenue is currently recognized on a gross basis as earned since
the Company maintains control of the good or service before it is
transferred. The amendments related to principal versus agent
considerations do not impose a change to this recognition. The
Company has evaluated the impact of the new standard, and has
determined no further impacts on the recognition and presentation
of revenue.
In February
2018, the FASB issued ASU 2018-02, Reclassification of Certain Tax
Effects from Accumulated Other Comprehensive Income, which permits
stranded tax effects resulting from the passing of H.R.1, commonly
referred to as the Tax Cuts and Jobs Act of 2017 (Tax Act of 2017),
to be reclassified to retained earnings. The amendments in this
update are effective for fiscal years and interim periods beginning
after December 15, 2018, with early adoption permitted. Upon
adoption, the Company expects the amendments in this update will
decrease Retained earnings as of January 1, 2018 by
approximately $393,559 with a
corresponding increase to AOCI.
In August 2017,
the FASB issued ASU 2017-12, Targeted Improvements to Accounting
for Hedging Activities. The amendments in this update improve
presentation of the Company’s risk management activities in
its financial statements and simplify application of current hedge
accounting guidance. The amendments in this update require
presentation of the derivative and hedged item in the same income
statement line item, eliminate reporting and measurement of hedge
ineffectiveness, and simplify hedge effectiveness testing. The
amendments in this update are effective for fiscal years beginning
after December 15, 2018, including interim periods within those
fiscal years. The Company is currently assessing the impact of the
amendments in this update.
In March 2017,
the FASB issued ASU 2017-08, Premium Amortization on Purchased
Callable Debt Securities. The amendments in this update shorten the
amortization period for certain callable debt securities held at a
premium. The amendments in this update are effective for fiscal
years beginning after December 15, 2019, including interim periods
within those fiscal years. Early adoption is permitted. The Company
does not expect the amendments in this update to have a material
impact on the Consolidated Financial
Statements upon adoption.
In January
2017, the FASB issued ASU 2017-04, Intangibles - Goodwill and Other
(Topic 350): Simplifying the Test for Goodwill Impairment. The
amendments within this update eliminate step two of the current
two-step goodwill impairment test. The new guidance will only
require a one-step quantitative impairment test where the goodwill
impairment loss is measured as the excess reporting unit’s
carrying amount over its fair value (but not to exceed the total
goodwill allocated to the reporting unit). The amendments in this
update are effective for fiscal years beginning after December 15,
2019, and interim periods within those fiscal years. The amendments
in this update are not expected to have an impact on the Consolidated
Financial Statements.
In January
2017, the FASB issued ASU 2017-01, Business Combinations (Topic
805): Clarifying the Definition of a Business. The amendments
within this update clarify the guidance for determining what
constitutes a business to help entities evaluate whether
transactions shall be accounted for as acquisitions (or disposals)
of businesses. The amendments in this update are for fiscal years
beginning after December 15, 2017, including interim periods within
those fiscal years. The Company does not expect the amendments in
this update to have an impact on the Consolidated Financial
Statements.
In November
2016, the FASB issued ASU 2016-18, Statement of Cash Flows:
Restricted Cash, to require that a statement of cash flows explain
the change during the period in the total of cash, cash
equivalents, and amounts generally described as restricted cash and
restricted cash equivalents. The amendments in this update are
effective for fiscal years beginning after December 15, 2017,
including interim periods within those fiscal years. The Company
does not expect the amendments in this update to have an impact on
the Consolidated Financial
Statements.
In October
2016, the FASB issued ASU 2016-16, Income Taxes: Intra-Entity
Transfers of Assets Other than Inventory, to require entities to
recognize the income tax consequences of an intra-entity transfer
of an asset other than inventory when the transfer occurs, rather
than when it is sold externally. The amendments in this update are
effective for fiscal years beginning after December 15, 2017,
including interim periods within those fiscal years. The Company
does not expect the amendments in this update to have an impact on
the Consolidated Financial
Statements.
In August 2016,
the FASB issued ASU 2016-15, Classification of Certain Cash
Receipts and Cash Payments, to clarify or provide additional
guidance regarding eight specific cash flow issues. These issues
address the following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beginning after December 15, 2017, including
interim periods within those fiscal years. The Company will elect to
apply the cumulative earnings approach in recording distributions
from equity method investments in the Consolidated Statements of
Cash Flows upon adopting the amendments in this update. The Company
does not expect the amendments in this update to have a material
impact on the Consolidated Financial Statements.
In June 2016,
the FASB issued ASU 2016-13, Measurement of Credit Losses on
Financial Instruments, to replace the existing incurred loss
impairment model with a new methodology that reflects expected
credit losses and requires the entity to consider more information
to develop credit loss estimates. The amendments in this update are
effective for fiscal years beginning after December 15, 2019,
including interim periods within those fiscal years. Early adoption
is permitted after December 15, 2018. The Company is currently
assessing the impact of the amendments in this update.
In February
2016, the FASB issued ASU 2016-02, Leases, to require that the
lessee recognize a right-of-use asset and a lease liability for all
leases. There continues to be a distinction between finance leases
and operating leases; however, operating leases will now require
that the lease assets and liabilities be recognized in the
statement of financial position. Lessor accounting remains largely
unchanged. The amendments in this update are effective for fiscal
years beginning after December 15, 2018, and interim periods within
those fiscal years. The Company is currently assessing the impact
of the amendments in this update. The Company does not
anticipate a material impact as it does not hold material leases as
a lessee; however, it does anticipate that currently held leases
would require recognition of a right-of-use asset and lease
liability in accordance with the update.
In January
2016, the FASB issued ASU 2016-01, Recognition and Measurement of
Financial Assets and Financial Liabilities, to make various
targeted improvements to the accounting for financial instruments,
especially equity investments. In particular, the amendments in
this update provide improvements to recognition, measurement,
presentation and disclosure guidance. The amendments in this update
are effective for fiscal years beginning after December 15, 2017,
including interim periods within those fiscal years. The Company
reclassified $10,836 from AOCI to Retained earnings on January 1,
2018 as a result of changing available-for-sale equity security
measurement from fair value through other comprehensive income to
fair value through profit and loss upon adoption of the amendments
in this update.</t>
  </si>
  <si>
    <t>Accounting Changes</t>
  </si>
  <si>
    <t>(z)
Accounting Changes
There were no
accounting changes made by the Company during the year ended December 31,
2017 .
(aa)
Reclassifications
Certain amounts
in the prior years' Consolidated Financial
Statements and related footnotes thereto have been reclassified to
conform to the current year presentation.</t>
  </si>
  <si>
    <t>Investments (Tables)</t>
  </si>
  <si>
    <t>Fair Value of Available-for-Sale and Held -to-maturity Securities</t>
  </si>
  <si>
    <t>At December 31,
2017 and 2016 , the amortized cost or cost,
gross unrealized gains, gross unrealized losses, and fair values of
available-for-sale and held-to-maturity securities are
as shown in the following tables:
Amortized
cost or cost
Gross
unrealized gains
Gross
unrealized losses
Fair
value
2017:
Fixed-maturity
securities, available-for-sale:
U.S.
government
$
2,449,361
15,159
23,066
2,441,454
Agencies not
backed by the full faith and credit of the U.S.
government
6,692
232
107
6,817
States and political
subdivisions
10,177,673
1,154,762
14,709
11,317,726
Foreign
government
523,356
19,773
2,516
540,613
Corporate
securities
65,145,715
5,068,907
169,349
70,045,273
Mortgage-backed
securities
14,297,121
246,150
117,431
14,425,840
CDO
15,243
12,322
—
27,565
Total
fixed-maturity securities, available-for-sale
92,615,161
6,517,305
327,178
98,805,288
Equity securities,
available-for-sale:
Common stock
259,573
10,836
—
270,409
Preferred
stock
1,500
—
—
1,500
Total equity
securities, available-for-sale
261,073
10,836
—
271,909
Total
available-for-sale securities
$
92,876,234
6,528,141
327,178
99,077,197
Amortized
cost or cost
Gross
unrealized gains
Gross
unrealized losses
Fair
value
2016:
Fixed-maturity
securities, available-for-sale:
U.S.
government
$
1,712,400
41,003
16,880
1,736,523
Agencies not
backed by the full faith and credit of the U.S.
government
8,766
113
22
8,857
States and political
subdivisions
9,379,273
612,248
36,908
9,954,613
Foreign
government
426,724
21,006
8,803
438,927
Corporate
securities
60,668,745
3,489,117
617,795
63,540,067
Mortgage-backed
securities
11,824,876
189,019
165,842
11,848,053
CDO
8,861
11,070
—
19,931
Total
fixed-maturity securities, available-for-sale
84,029,645
4,363,576
846,250
87,546,971
Fixed-maturity
securities, held-to-maturity:
Corporate
securities
28
5
—
33
CDO
—
3,597
—
3,597
Total
fixed-maturity securities, held-to-maturity
28
3,602
—
3,630
Equity securities,
available-for-sale:
Common stock
316,541
3,625
—
320,166
Total
available-for-sale and held-to-maturity securities
$
84,346,214
4,370,803
846,250
87,870,767</t>
  </si>
  <si>
    <t>Net Unrealized Gains (Losses) on Available-for-Sale Securities and Effective Portion of Cash Flow Hedges</t>
  </si>
  <si>
    <t>The net
unrealized gains (losses) on available-for-sale
securities , held-for-sale securities
and effective portion of cash flow hedges consist of the following
at December
31 :
2017
2016
2015
Available-for-sale
securities:
Fixed-maturity
$
6,190,127
3,517,326
1,553,935
Equity
10,836
3,625
(2,394
)
Held-for-sale
securities
—
614
798
Cash flow
hedges
(41,993
)
(29,547
)
16,013
Adjustments
for:
Shadow
adjustments
(3,007,245
)
(1,728,234
)
(825,607
)
Deferred taxes
(1,055,043
)
(617,324
)
(259,961
)
Net unrealized gains
(losses)
$
2,096,682
1,146,460
482,784</t>
  </si>
  <si>
    <t>Amortized Cost and Fair Value of Fixed Maturity Securities, by Contractual Maturity</t>
  </si>
  <si>
    <t>The amortized
cost and fair value of available-for-sale fixed-maturity securities
at December 31,
2017 , by contractual maturity,
are shown below:
Amortized
cost
Fair
value
Fixed-maturity securities,
available-for-sale:
Due in one year or
less
$
2,218,716
2,249,030
Due after one year through
five years
13,236,678
13,781,829
Due after five years
through ten years
21,315,386
21,909,438
Due after ten
years
40,556,205
45,411,155
Structured
securities
15,288,176
15,453,836
Total fixed-maturity
securities, available-for-sale
$
92,615,161
98,805,288</t>
  </si>
  <si>
    <t>Unrealized Losses on Available-For-Sale Securities and Related Fair Value</t>
  </si>
  <si>
    <t>The following
table summarizes the fair value and related unrealized losses on
available-for-sale securities that have been in a continuous loss
position for the respective years
ended December 31 are shown
below:
12 months
or less
Greater
than 12 months
Total
Fair
value
Unrealized
losses
Fair
value
Unrealized
losses
Fair
value
Unrealized
losses
2017:
Fixed-maturity
securities, available-for-sale:
U.S. government
$
1,583,775
9,319
472,276
13,747
2,056,051
23,066
Agencies not
backed by the full faith and credit of the U.S.
government
4,357
107
—
—
4,357
107
States and
political subdivisions
221,614
2,612
250,963
12,097
472,577
14,709
Foreign
government
81,717
830
35,805
1,686
117,522
2,516
Corporate
securities
4,053,797
37,776
3,507,087
131,573
7,560,884
169,349
Mortgage-backed
securities
3,434,109
24,415
2,791,216
93,016
6,225,325
117,431
Total
temporarily impaired securities
$
9,379,369
75,059
7,057,347
252,119
16,436,716
327,178
12 months
or less
Greater
than 12 months
Total
Fair
value
Unrealized
losses
Fair
value
Unrealized
losses
Fair
value
Unrealized
losses
2016:
Fixed-maturity
securities, available-for-sale:
U.S. government
$
691,559
16,880
—
—
691,559
16,880
Agencies not
backed by the full faith and credit of the U.S.
government
3,332
22
—
—
3,332
22
States and
political subdivisions
1,587,063
30,524
103,316
6,384
1,690,379
36,908
Foreign
government
99,527
6,634
10,383
2,169
109,910
8,803
Corporate
securities
12,637,792
433,682
2,000,338
184,113
14,638,130
617,795
Mortgage-backed
securities
5,003,928
164,368
31,040
1,474
5,034,968
165,842
Total
temporarily impaired securities
$
20,023,201
652,110
2,145,077
194,140
22,168,278
846,250</t>
  </si>
  <si>
    <t>Cumulative Credit Impairments on Fixed-maturity Securities</t>
  </si>
  <si>
    <t>The following
table presents a rollforward of the Company’s cumulative
credit impairments on fixed-maturity securities held at December
31 :
2017
2016
Balance as of January
1
$
115,430
59,365
Additions for credit
impairments recognized on:
Securities not previously
impaired
48,574
174,823
Reductions for credit
impairments previously on:
Securities that matured,
were sold, or were liquidated during the period
(111,956
)
(118,758
)
Balance as of December
31
$
52,048
115,430</t>
  </si>
  <si>
    <t>Gross and Net Realized Investment Gains (Losses)</t>
  </si>
  <si>
    <t>Gross and net
realized investment gains (losses) for the years ended December
31 are
summarized as follows:
2017
2016
2015
Available-for-sale:
Fixed-maturity
securities:
Gross gains on sales and
exchanges
$
151,815
198,851
108,094
Gross losses on sales and
exchanges
(37,415
)
(71,002
)
(15,272
)
OTTI
(48,574
)
(172,530
)
(57,598
)
Net gains (losses) on
fixed-maturity securities
65,826
(44,681
)
35,224
Equity
securities:
Gross gains on
sales
5,289
3,109
2
Gross losses on
sales
(1,054
)
(897
)
(184
)
Net gains (losses) on
equity securities
4,235
2,212
(182
)
Net gains
(losses) on available-for-sale securities
70,061
(42,469
)
35,042
Held-to-maturity
securities:
Gross gains on sales and
exchanges
4,244
—
31,832
Gross losses on sales and
exchanges
(11
)
(11
)
(11
)
Net gains (losses) on
held-to-maturity securities
4,233
(11
)
31,821
Gain on real estate
sales
—
—
5,929
Other
9,328
(6,845
)
21,621
Net realized investment
gains (losses)
$
83,622
(49,325
)
94,413</t>
  </si>
  <si>
    <t>Proceeds from Sale of Available for Sale Investments</t>
  </si>
  <si>
    <t>Proceeds from
sales of available-for-sale securities for the years ended December
31 are
presented in the following table:
2017
2016
2015
Available-for-sale
securities:
Fixed-maturity
$
2,567,050
2,177,408
996,801
Equity
136,911
152,821
58,858</t>
  </si>
  <si>
    <t>Recognized Unrealized Gain (Loss) on Investments</t>
  </si>
  <si>
    <t>The portion of
trading gains and losses for the year ended December 31 related to
trading securities still held at the reporting date is shown
below:
2017
2016
2015
Net gains
(losses) recognized during the period on trading
securities
$
21,109
12,133
(17,268
)
Less: Net gains
(losses) recognized during the period on trading securities sold
during the period
7,738
(2,205
)
576
Unrealized
gains (losses) recognized during the reporting period on trading
securities still held at the reporting date
$
13,371
14,338
(17,844
)</t>
  </si>
  <si>
    <t>Interest and Similar Income, Net</t>
  </si>
  <si>
    <t>Major
categories of Interest and similar income, net, for the respective
years ended December 31 are shown
below:
2017
2016
2015
Interest and similar
income:
Available-for-sale
fixed-maturity securities
$
3,968,147
3,847,272
3,752,867
Held-to-maturity
fixed-maturity securities
58
1,012
5,746
Mortgage loans on real
estate
559,236
470,547
413,103
Derivative
assets
13,622
11,121
5,197
Loans to
affiliates
625
384
516
Policy
loans
9,794
10,015
9,834
Available-for-sale equity
securities
6,752
11,314
1,416
Fair value option and
trading equity securities
10,647
6,814
11,838
Other invested
assets
13,977
32,857
32,618
Short-term
securities and cash and cash equivalents
27,878
13,896
8,761
Total
4,610,736
4,405,232
4,241,896
Less: Investment
expenses
88,517
79,495
66,427
Total interest and similar
income, net
$
4,522,219
4,325,737
4,175,469</t>
  </si>
  <si>
    <t>Fixed-Maturity Securities Purchases with Deteriorated Credit Quality</t>
  </si>
  <si>
    <t>The Company
acquired fixed-maturity securities for which there was evidence of
credit quality deterioration since origination and for which it was
probable at the acquisition date that the Company would be unable
to collect all contractually required payments.
The outstanding
balance and carrying amount of the fixed-maturity securities
purchased with deteriorated credit quality at December 31 are shown
below:
2017
2016
Fixed-maturity securities,
available-for-sale:
Outstanding
balance
$
301,715
261,260
Carrying
amount
183,045
139,863
The following
table presents activity for the accretable yield on fixed-maturity
securities purchased with deteriorated credit quality:
2017
2016
Fixed-maturity securities,
available-for-sale:
Balance, beginning of
year
$
102,221
135,075
Additions
11,487
—
Accretion
(11,687
)
(19,798
)
Reclassifications from
nonaccretable difference
(4,024
)
(4,805
)
Disposals
—
(8,251
)
Balance, end of
year
$
97,997
102,221
Fixed-maturity
securities acquired each year for which it was probable at
acquisition that all contractually required payments would not be
collected are as follows:
2017
2016
2015
Fixed-maturity securities,
available-for-sale:
Contractually required
payments receivable
$
69,695
—
99,975
Cash flows expected to be
collected
55,425
—
65,489
Basis in acquired
securities
43,938
—
39,823</t>
  </si>
  <si>
    <t>Investment in Mortgage Loans on Real Estate</t>
  </si>
  <si>
    <t>the Company's
mortgage loans on real estate portfolio include concentrations
exceeding 10% for the following states:
2017
2016
Concentration
Amount
Concentration
%
Concentration
Amount
Concentration
%
California
$
2,951,697
25.0
%
$
2,925,356
28.1
%
Illinois (1)
—
—
1,085,445
10.4
(1) Mortgage loans on
real estate in Illinois did not exceed 10% of the Company's
mortgage loan portfolio in 2017.</t>
  </si>
  <si>
    <t>Schedule of Cash Collateral Liability By Loaned Security Type</t>
  </si>
  <si>
    <t>The collateral
received by loaned security type at December 31 is as
follows:
2017
2016
Remaining
contractual maturity of the agreements
Remaining
contractual maturity of the agreements
Open
(1)
Open
(1)(2)
Foreign
government
$
25,788
10,551
Corporate
securities
2,650,124
2,877,606
Total
$
2,675,912
2,888,157
(1) There is no
contractual maturity on the lending agreements. The related loaned
security could be returned to the Company on the next business day
with notice from the counterparty and the Company would be required
to return the collateral immediately.
(2) The
previously issued 2016 Consolidated Financial Statements disclosed
only the cash collateral received by loaned security type. These
amounts have been updated to conform with current year presentation
to include noncash and cash collateral received by loaned security
type.</t>
  </si>
  <si>
    <t>Schedule of Financial Instruments Owned and Pledged as Collateral</t>
  </si>
  <si>
    <t>Reinvested
collateral is recorded in Collateral held from securities lending
agreements on the Consolidated Balance Sheets. The amount and type
of reinvested collateral at December 31 is as follows:
2017
2016
Cash and cash
equivalents
$
1,668,868
1,445,249
Short-term
investments
988,178
1,115,970
Total
$
2,657,046
2,561,219</t>
  </si>
  <si>
    <t>Schedule of Carrying Amount and Maximum Exposure Relating to VIE</t>
  </si>
  <si>
    <t>The carrying
amount and maximum exposure to loss relating to VIEs in which the
Company is not deemed to be the primary beneficiary as of December
31 were
as follows:
2017
2016
Carrying
amount
Maximum
exposure to loss
(1)
Carrying
amount
Maximum
exposure to loss
(1)
Fixed-maturity
securities, available-for-sale:
Corporate
securities
$
1,000,431
1,000,431
981,066
981,066
Mortgage-backed
securities
14,425,840
14,425,840
11,823,561
11,823,561
CDO
27,565
27,565
19,931
19,931
Total
fixed-maturity securities, available-for-sale
15,453,836
15,453,836
12,824,558
12,824,558
Other invested
assets
78,230
387,639
205,302
487,711
Total
investments
$
15,532,066
15,841,475
13,029,860
13,312,269
(1) The maximum exposure
to loss is equal to the carrying amount for Fixed-maturity
securities, available-for-sale. The maximum exposure to loss
related to Other invested assets is equal to the carrying amount
plus any unfunded commitments.</t>
  </si>
  <si>
    <t>Derivatives and Hedging Instruments (Tables)</t>
  </si>
  <si>
    <t>Components of Gains or Losses Related to Derivatives that Qualify as Cash Flow Hedges</t>
  </si>
  <si>
    <t>The following
table presents the components of the unrealized gains and losses on
the effective portion of the derivatives that qualify as cash flow
hedges recorded within the Consolidated Statements of Comprehensive
Income (Loss):
Amount
of gains (losses) recognized in AOCI at December 31,
2017
2016
2015
Interest rate
swaps, net of tax benefit of $0, $0, and $332, at December 31,
2017, 2016, and 2015, respectively
$
—
—
(617
)
Foreign
currency swaps, net of tax benefit (expense) of $37,215, ($12,355),
and ($15,550), at December 31, 2017, 2016, and 2015,
respectively
(69,113
)
22,945
28,879
Total
$
(69,113
)
22,945
28,262
The following
tables presents the amount of gains reclassified from AOCI into
earnings on the effective and ineffective portion of the
derivatives that qualify as cash flow hedges:
Amount
of gains reclassified from AOCI into earnings for the years end
December 31 (effective portion):
Location
in the
2017
2016
2015
Foreign
currency swaps , net
of tax expense of $4,768, $3,892, and $1,819, at December 31, 2017,
2016, and 2015, respectively
$
8,854
7,229
3,378
Interest and similar
income, net
Total
$
8,854
7,229
3,378
Amount
of gains reclassified from AOCI into earnings for the years end
December 31 (ineffective portion):
Location
in the
2017
2016
2015
Foreign
currency swaps, net of tax expense of $247, $85, and $0, at
December 31, 2017, 2016, and 2015, respectively
$
459
158
—
Change in fair value of
assets and liabilities
Total
$
459
158
—</t>
  </si>
  <si>
    <t>Credit Derivative Type By Derivative Risk Exposure And Reference Type</t>
  </si>
  <si>
    <t>The following
table presents the notional amount, fair value, weighted average
years to maturity, underlying referenced credit obligation type,
and average credit ratings for the credit derivatives in which the
Company was assuming credit risk as of December
31 :
Credit
Derivative type by derivative risk exposure and reference
type
Notional
amount
Fair
value
Weighted
average years to maturity
Average
credit rating
2017:
Basket credit default
swaps
Investment
grade risk exposure U.S. corporate credit
$
175,800
(1,498
)
6 years
BBB+
Total
$
175,800
(1,498
)
2016:
Basket credit default
swaps
Investment
grade risk exposure U.S. corporate credit
$
331,400
367
6 years
BBB+
Total
$
331,400
367</t>
  </si>
  <si>
    <t>Balance Sheet Location and Fair Value of Derivatives</t>
  </si>
  <si>
    <t>The following
table presents a summary of the aggregate notional amounts and fair
values of the Company’s freestanding derivative instruments
reported on the Consolidated Balance Sheets
as of December
31 :
2017
2016
Gross
Fair Value
Gross
Fair Value
Notional
(1)
Assets
Liabilities
Notional
(1)
Assets
Liabilities
Cash flow
hedging instruments
Foreign currency
swaps
$
899,000
$
38,939
(68,354
)
676,000
96,975
(11,731
)
Total cash flow
hedging instruments
38,939
(68,354
)
96,975
(11,731
)
Nonqualifying
hedging instruments
Futures
27,891,125
—
—
17,574,373
—
—
OTC options
119,817,491
1,156,749
(815,960
)
77,973,809
766,205
(514,758
)
ETO
17,033,569
48,177
(27,678
)
11,109,074
42,400
(27,345
)
IRS
3,763,500
130,476
(162
)
7,227,500
144,384
(77,799
)
TRS
2,944,000
12,375
—
7,154,000
5,826
(3,702
)
TBA securities
1,474,100
4
(953
)
693,900
833
(299
)
SAR
—
—
—
7,422 *
545
—
Total
nonqualifying hedging instruments
1,347,781
(844,753
)
960,193
(623,903
)
Total
freestanding derivative instruments
$
1,386,720
(913,107
)
1,057,168
(635,634
)
(1) Notional amounts are
presented on a gross basis.
* The notional amount for
SAR is equal to the number of contracts outstanding.</t>
  </si>
  <si>
    <t>Schedule of Embedded Derivatives</t>
  </si>
  <si>
    <t>The following
table presents a summary of the fair values of the Company’s
embedded derivative instruments reported on the Consolidated Balance Sheets
as of December
31 :
2017
2016
GMWB
$
(2,004,918
)
(2,156,234
)
GMAB
(181,348
)
(243,363
)
MVLO
(20,137,427
)
(15,141,482
)
Other embedded derivatives,
net
(570
)
1,863
Total embedded derivative
instruments
$
(22,324,263
)
(17,539,216
)</t>
  </si>
  <si>
    <t>Gains or Losses Recognized in Income</t>
  </si>
  <si>
    <t>The following
table presents the gains or losses recognized in income on the
various nonqualifying freestanding derivative instruments and
embedded derivatives:
Amount
of gain (loss) on derivatives recognized for the years ended
December 31,
Location
in the
2017
2016
2015
GMWB
Change in fair
value of annuity and life embedded derivatives
$
151,177
14,235
(679,259
)
GMAB
Change in fair
value of annuity and life embedded derivatives
61,658
96,666
(122,094
)
MVLO
Change in fair
value of annuity and life embedded derivatives
(5,175,605
)
(386,709
)
212,758
Total change in
fair value of annuity and life embedded derivatives
(4,962,770
)
(275,808
)
(588,595
)
Futures
Change in fair value of
assets and liabilities
2,362,617
(287,724
)
(423,134
)
OTC options
Change in fair value of
assets and liabilities
1,375,643
182,882
(361,419
)
ETO
Change in fair value of
assets and liabilities
54,103
13,055
291
IRS
Change in fair value of
assets and liabilities
127,777
87,380
279,158
CDS
Change in fair value of
assets and liabilities
2,074
4,689
(2,220
)
TRS
Change in fair value of
assets and liabilities
48,228
(37,143
)
4,093
TBA securities
Change in fair value of
assets and liabilities
4,078
(2,837
)
330
SAR
Change in fair value of
assets and liabilities
100
(54
)
630
Other embedded
Change in fair value of
assets and liabilities
(8,120
)
(1,234
)
1,235
Total change in
fair value of assets and liabilities
3,966,500
(40,986
)
(501,036
)
MVLO
Premiums and
policy fees, net
9,911
(398,942
)
79,951
MVLO
Policyholder
benefits, net of recoveries
169,749
139,481
115,737
Total
derivative gain (loss), net
$
(816,610
)
(576,255
)
(893,943
)</t>
  </si>
  <si>
    <t>Derivative Assets Subject to Master Netting Arrangement</t>
  </si>
  <si>
    <t>The following
tables present additional information about derivative assets and
liabilities subject to an enforceable master netting arrangement as
of the dates indicated:
December 31,
2017
Gross
amounts not offset in the Balance Sheet
Gross
amounts recognized
Gross
amounts offset in the Balance Sheet
Net
amounts presented in the Balance Sheet
Financial
instruments
(1)
Collateral
(received) / pledged
Net
amounts
Derivative
assets
$
1,386,720
—
1,386,720
(855,461
)
(485,646
)
45,613
Derivative
liabilities
(913,107
)
—
(913,107
)
855,461
134,000
76,354
Net derivatives
$
473,613
—
473,613
—
(351,646
)
121,967
December 31,
2016
Gross
amounts not offset in the Balance Sheet
Gross
amounts recognized
Gross
amounts offset in the Balance Sheet
Net
amounts presented in the Balance Sheet
Financial
instruments
(1)
Collateral
(received) / pledged
Net
amounts
Derivative
assets
$
1,056,623
—
1,056,623
(615,349
)
(395,913
)
45,361
Derivative
liabilities
(635,634
)
—
(635,634
)
615,349
37,092
16,807
Net derivatives
$
420,989
—
420,989
—
(358,821
)
62,168
(1) Represents the amount
of assets or liabilities that could be offset by liabilities or
assets with the same counterparty under master netting or similar
arrangements that management elects not to offset on the
Consolidated Balance Sheets.</t>
  </si>
  <si>
    <t>Fair Value Measurements (Tables)</t>
  </si>
  <si>
    <t>Assets and Liabilities Measured at Fair Value on a Recurring Basis</t>
  </si>
  <si>
    <t>The following
presents the assets and liabilities measured at fair value on a
recurring basis and their corresponding level in the fair value
hierarchy at December 31:
2017
Total
Level
1
Level
2
Level
3
Assets
Fixed-maturity
securities, available-for-sale:
U.S.
government
$
2,441,454
2,441,454
—
—
Agencies not
backed by the full faith and credit of the U.S.
government
6,817
—
6,817
—
States and
political subdivisions
11,317,726
—
11,276,965
40,761
Foreign
government
540,613
—
507,166
33,447
Corporate
securities
70,045,273
—
59,074,307
10,970,966
Mortgage-backed
securities
14,425,840
—
14,425,811
29
CDO
27,565
—
27,565
—
Fixed-maturity
securities, trading
36,219
30,901
5,168
150
Derivative
assets
1,388,190
48,177
1,327,638
12,375
Equity
securities, available-for-sale
271,909
258,095
—
13,814
Equity
securities, fair value option and trading
314,370
288,098
26,272
—
Separate
account assets
28,192,877
28,192,877
—
—
Total
assets
$
129,008,853
31,259,602
86,677,709
11,071,542
Liabilities
Derivative
liabilities
$
(915,147
)
(27,678
)
(887,469
)
—
Reserves at
fair value (1)
(27,387,975
)
—
—
(27,387,975
)
Total
liabilities
$
(28,303,122
)
(27,678
)
(887,469
)
(27,387,975
)
2016
Total
Level
1
Level
2
Level
3
Assets
Fixed-maturity
securities, available-for-sale:
U.S.
government
$
1,736,523
1,736,523
—
—
Agencies not
backed by the full faith and credit of the U.S.
government
8,857
—
8,857
—
States and
political subdivisions
9,954,613
—
9,925,338
29,275
Foreign
government
438,927
—
404,687
34,240
Corporate
securities
63,540,067
—
54,990,599
8,549,468
Mortgage-backed
securities
11,848,053
—
11,806,849
41,204
CDO
19,931
—
—
19,931
Fixed-maturity
securities, trading
37,051
36,901
—
150
Derivative
assets
1,059,031
42,400
1,010,805
5,826
Equity
securities, available-for-sale
320,166
320,166
—
—
Equity
securities, fair value option and trading
317,493
298,481
19,012
—
Separate
account assets
27,733,261
27,733,261
—
—
Total
assets
$
117,013,973
30,167,732
78,166,147
8,680,094
Liabilities
Derivative
liabilities
$
(635,634
)
(27,345
)
(604,587
)
(3,702
)
Reserves at
fair value (1)
(20,152,641
)
—
—
(20,152,641
)
Total
liabilities
$
(20,788,275
)
(27,345
)
(604,587
)
(20,156,343
)
(1) Reserves at fair
value are reported in Account balances and future policy benefit
reserves on the Consolidated Balance Sheets.</t>
  </si>
  <si>
    <t>Reconciliation of the Beginning and Ending Balances for the Company's Level 3 Assets and Liabilities Measured at Fair Value on a Recurring Basis</t>
  </si>
  <si>
    <t>The following
table provides a reconciliation of the beginning and ending
balances for the Company’s Level 3 assets and
liabilities measured at fair value on a recurring
basis:
2017
Fixed-maturity
securities
Available-for-sale
Trading
States
and political subdivisions
Foreign
government
Corporate
securities
Mortgage-backed
securities
CDO
Corporate
securities
Balance,
beginning of year
$
29,275
34,240
8,549,468
41,204
19,931
150
Total
realized/unrealized gains (losses) included in:
Net income
(loss)
—
—
(9,227
)
678
11,139
—
Other
comprehensive income (loss)
1,482
(793
)
310,320
1,279
(11,070
)
—
Purchases and
issuances
10,004
—
2,660,329
—
—
—
Sales and
settlements
—
—
(444,638
)
(24,556
)
(20,000
)
—
Transfer out of
Level 3
—
—
(95,286
)
(18,576
)
—
—
Balance, end of
year
$
40,761
33,447
10,970,966
29
—
150
Gains (losses)
included in net income related to financial instruments still held
at the end of the year
$
—
—
956
—
—
—
2016
Fixed-maturity
securities
Available-for-sale
Trading
States
and political subdivisions
Foreign
government
Corporate
securities
Mortgage-backed
securities
CDO
Corporate
securities
Balance,
beginning of year
$
499
33,373
7,021,597
54,906
21,164
—
Total
realized/unrealized gains (losses) included in:
Net income
(loss)
—
—
(86,539
)
1,393
—
—
Other
comprehensive income (loss)
790
867
272,556
302
(503
)
—
Purchases and
issuances
27,986
—
2,054,111
730
—
150
Sales and
settlements
—
—
(428,407
)
(16,127
)
(730
)
—
Transfer out of
Level 3
—
—
(283,850
)
—
—
—
Balance, end of
year
$
29,275
34,240
8,549,468
41,204
19,931
150
Gains (losses)
included in net income related to financial instruments still held
at the end of the year
$
—
—
(80,134
)
—
—
2017
2016
Equity
securities, Available-for-sale
Derivative
assets
Derivative
liabilities
Reserves
at fair value
(1)
Derivative
assets
Derivative
liabilities
Reserves
at fair value
(1)
Balance,
beginning of year
$
—
5,826
(3,702
)
(20,152,641
)
2,350
(33,812
)
(18,096,009
)
Total
realized/unrealized gains (losses) included in:
Net income
(loss)
—
188,230
(101,030
)
(5,550,779
)
553,778
(583,731
)
(649,516
)
Other
comprehensive income (loss)
1,496
—
—
—
—
—
—
Purchases and
issuances
12,318
—
—
(3,186,229
)
—
—
(2,805,725
)
Sales and
settlements
—
(181,681
)
104,732
1,501,674
(550,302
)
613,841
1,398,609
Balance, end of
year
$
13,814
12,375
—
(27,387,975
)
5,826
(3,702
)
(20,152,641
)
Gains (losses)
included in net income related to financial instruments still held
at the end of the year
$
—
6,549
3,702
(5,550,779
)
3,476
(30,111
)
(649,516
)
(1) The Company classifies
realized and unrealized gains (losses) on Reserves at fair value as
unrealized gains (losses) for purposes of disclosure in this table
because the Company monitors Reserves at fair value as a whole unit
and does not track realized gains (losses) on a
contract-by-contract basis.</t>
  </si>
  <si>
    <t>Significant Unobservable Inputs Used in Fair Value Measurements for Level 3 Assets and Liabilities Measured at Fair Value on a Recurring Basis</t>
  </si>
  <si>
    <t>The following
table provides a summary of the significant unobservable inputs
used in the fair value measurements developed by the Company or
reasonably available to the Company of Level 3 assets and
liabilities on a recurring basis at December 31:
2017
Fair
value
Valuation
technique
Unobservable
input
Range
(weighted average)
Fixed-maturity
securities:
Available-for-sale:
States and
political subdivisions
$
40,761
Discounted cash
flow
Option adjusted
spread*
161 (161)
Foreign
government
33,447
Discounted cash
flow
Option adjusted
spread
42 - 50 (48)
Corporate
securities
10,970,966
Discounted cash
flow
Option adjusted
spread
27 - 515 (130)
Mortgage-backed
securities
29
Third-party
vendor
Default and discount
rates
**
Trading:
Corporate
securities
150
Cost
N/A
N/A
Equity
securities:
Available-for-sale:
Common stock
12,314
Consensus
pricing
Indicative
quotes ($ per share)*
$23.65 ($23.65)
Preferred stock
1,500
Cost
N/A
N/A
Derivative
assets:
TRS
12,375
Third-party
vendor
Spread and discount
rates
**
Derivative
liabilities:
TRS
—
Third-party
vendor
Spread and discount
rates
**
Reserves at Fair
Value:
MVLO
(20,137,427
)
Discounted cash
flow
Annuitizations
0 - 25%
Surrenders
0 - 25%
Mortality***
0 - 100%
Withdrawal benefit
election
0 - 50%
GMWB and GMAB
(2,186,266
)
Discounted cash
flow
Surrenders
0.5% - 35%
Mortality***
0% - 100%
Variable-indexed
annuity
(5,064,282
)
Contract value
N/A****
N/A****
2016
Fair
value
Valuation
technique
Unobservable
input
Range
(weighted average)
Fixed-maturity
securities:
Available-for-sale:
States and
political subdivisions
$
29,275
Discounted cash
flow
Option adjusted
spread*
166 (166)
Foreign
government
34,240
Discounted cash
flow
Option adjusted
spread
62 - 75 (70)
Corporate
securities
8,549,468
Discounted cash
flow
Option adjusted
spread
-214 - 2,112
(147)
CDO
19,931
Third-party
vendor
Default and discount
rates
**
Mortgage-backed
securities
41,204
Third-party
vendor
Default and discount
rates
**
Trading:
Corporate
securities
150
Cost
N/A
N/A
Derivative
assets:
TRS
5,826
Third-party
vendor
Spread and discount
rates
**
Derivative
liabilities:
TRS
(3,702
)
Third-party
vendor
Spread and discount
rates
**
Reserves at Fair
Value:
MVLO
(15,141,482
)
Discounted cash
flow
Annuitizations
0 – 25%
Surrenders
0 – 25%
Mortality***
0 – 100%
Withdrawal benefit
election
0 – 50%
GMWB and GMAB
(2,399,597
)
Discounted cash
flow
Surrenders
0.5 – 35%
Mortality***
0 – 100%
Variable-indexed
annuity
(2,611,562
)
Contract value
N/A****
N/A****
* No range is applicable due
to only one security within classification.
** Management does not have
insight into the specific assumptions used. See narrative below for
qualitative discussion.
*** Mortality assumptions
are derived from the Annuity 2000 Mortality Table. See note 14 for
further discussion.
**** Unobservable inputs are
not applicable as the fair value of the variable-indexed annuity
reserve is floored at contract value.</t>
  </si>
  <si>
    <t>Fair Value of Financial Assets and Liabilities</t>
  </si>
  <si>
    <t>The following
table presents the carrying amount and fair value of certain
financial instruments that are not reported at fair value at
December 31:
2017
Carrying
Fair
value
amount
Level
1
Level
2
Level
3
Total
Financial
assets
Mortgage loans on real
estate
$
11,761,939
—
—
12,372,775
12,372,775
Loans to
affiliates
39,120
—
—
39,120
39,120
Policy loans
184,409
—
184,409
—
184,409
Other invested
assets
302,216
196,672
—
105,544
302,216
Cash
equivalents
1,442,057
581,257
860,800
—
1,442,057
Receivables
123,110
—
—
123,110
123,110
Reinsurance and
investment contract recoverables
1,248,634
—
—
1,298,499
1,298,499
Collateral held
from securities lending agreements
2,657,046
—
2,657,221
—
2,657,221
COLI
578,951
—
578,951
—
578,951
Financial
liabilities
Investment
contracts
$
(79,019,361
)
—
—
(79,519,680
)
(79,519,680
)
Mortgage notes
payable
(68,628
)
—
—
(77,637
)
(77,637
)
Securities lending
payable
(2,657,046
)
—
(2,657,046
)
—
(2,657,046
)
Other
liabilities
(123,110
)
—
—
(123,110
)
(123,110
)
Separate account
liabilities
(28,192,877
)
(28,192,877
)
—
—
(28,192,877
)
2016
Carrying
Fair
value
amount
Level
1
Level
2
Level
3
Total
Financial
assets
Held-to-maturity
fixed-maturity securities
$
28
—
—
3,630
3,630
Mortgage loans on real
estate
10,351,741
—
—
10,900,205
10,900,205
Loans to
affiliates
39,120
—
—
39,120
39,120
Policy loans
171,012
—
171,012
—
171,012
Other invested
assets
357,210
—
—
426,137
426,137
Cash
equivalents
1,250,015
1,150,015
100,000
—
1,250,015
Receivables
144,180
—
—
144,180
144,180
Reinsurance and investment
contract recoverables
933,074
—
—
987,327
987,327
Collateral held from
securities lending agreements
2,561,219
—
2,561,985
—
2,561,985
COLI (1)
338,092
—
338,092
—
338,092
Financial
liabilities
Investment
contracts
$
(77,305,738
)
—
—
(78,018,770
)
(78,018,770
)
Mortgage notes
payable
(76,916
)
—
—
(87,981
)
(87,981
)
Securities lending
payable
(2,561,219
)
—
(2,561,219
)
—
(2,561,219
)
Other
liabilities
(144,180
)
—
—
(144,180
)
(144,180
)
Separate account
liabilities (1)
(27,733,261
)
(27,733,261
)
—
—
(27,733,261
)</t>
  </si>
  <si>
    <t>Financing Receivables (Tables)</t>
  </si>
  <si>
    <t>Loan-to-Value Analysis of Commercial Properties</t>
  </si>
  <si>
    <t>The credit
quality as of December 31 is shown below:
Debt
Service Coverage Ratios
Greater
than 1.4x
1.2x
– 1.4x
1.0x
– 1.2x
Less
than 1.0x
Total
Percent
of Total
2017:
Loan-to-value
ratios:
Less than 50%
$
3,742,536
52,805
64,700
66,486
3,926,527
33.3
%
50% –
60%
4,205,942
225,433
62,516
14,315
4,508,206
38.2
60% –
70%
2,449,915
597,222
72,784
—
3,119,921
26.4
70% –
80%
74,854
169,431
—
—
244,285
2.1
80% –
90%
—
—
—
—
—
—
90% –
100%
—
—
—
—
—
—
Greater than
100%
—
—
—
—
—
—
Total
$
10,473,247
1,044,891
200,000
80,801
11,798,939
100.0
%
Debt
Service Coverage Ratios
Greater
than 1.4x
1.2x
– 1.4x
1.0x
– 1.2x
Less
than 1.0x
Total
Percent
of Total
2016:
Loan-to-value
ratios:
Less than 50%
$
3,694,757
133,289
53,761
—
3,881,807
37.3
%
50% –
60%
3,740,956
173,453
23,378
18,930
3,956,717
38.0
60% –
70%
1,442,783
502,746
26,005
43,607
2,015,141
19.4
70% –
80%
198,103
153,481
24,086
—
375,670
3.6
80% –
90%
57,439
83,046
27,384
2,937
170,806
1.7
90% –
100%
—
—
—
—
—
—
Greater than
100%
—
—
—
—
—
—
Total
$
9,134,038
1,046,015
154,614
65,474
10,400,141
100.0
%</t>
  </si>
  <si>
    <t>Nontrade Receivables and Allowance for Credit Losses</t>
  </si>
  <si>
    <t>The nontrade
receivable and allowance for credit losses by customer
classification as of December 31 are shown below:
2017
2016
Agent
Reinsurer
Total
Agent
Reinsurer
Total
Nontrade
receivables
$
14,167
27,710
41,877
11,860
20,963
32,823
Allowance for credit
losses
(4,301
)
—
(4,301
)
(4,876
)
—
(4,876
)
Net nontrade
receivables
$
9,866
27,710
37,576
6,984
20,963
27,947</t>
  </si>
  <si>
    <t>Allowances For Credit Losses And Investment in Financing Receivables</t>
  </si>
  <si>
    <t>The allowances
for credit losses and recorded investment in financing receivables
as of December 31 are shown below:
Mortgage
loans
Nontrade
receivables
Loans to
affiliates
Loans to
non-affiliates
Total
2017:
Financing receivables,
gross
$
11,798,939
41,877
39,120
10,137
11,890,073
Allowance for credit
losses:
Beginning
balance
48,400
4,876
—
—
53,276
Provision /
(benefit)
(11,400
)
(575
)
—
—
(11,975
)
Ending balance
37,000
4,301
—
—
41,301
Financing
receivables ending balance net of valuation allowance
$
11,761,939
37,576
39,120
10,137
11,848,772
Mortgage
loans
Nontrade
receivables
Loans to
affiliates
Loans to
non-affiliates
Total
2016:
Financing receivables,
gross
$
10,400,141
32,823
39,120
10,145
10,482,229
Allowance for credit
losses:
Beginning
balance
37,400
5,525
—
—
42,925
Provision /
(benefit)
11,000
(649
)
—
—
10,351
Ending balance
48,400
4,876
—
—
53,276
Financing
receivables ending balance net of valuation allowance
$
10,351,741
27,947
39,120
10,145
10,428,953</t>
  </si>
  <si>
    <t>Aging Analysis of Past Due Financing Receivables</t>
  </si>
  <si>
    <t>Aging analysis
of past-due financing receivables as of
December 31 is shown below:
31-60
days past due
61-90
days past due
Greater
than 90 days past due
Total
past due
Current
Total
2017:
Mortgage loans
$
—
—
—
—
11,798,939
11,798,939
Nontrade
receivables
9,955
1,279
8,200
19,434
22,443
41,877
Loans to
affiliates
—
—
—
—
39,120
39,120
Loans to
non-affiliates
—
18
481
499
9,638
10,137
Total
$
9,955
1,297
8,681
19,933
11,870,140
11,890,073
31-60
days past due
61-90
days past due
Greater
than 90 days past due
Total
past due
Current
Total
2016:
Mortgage loans
$
—
—
—
—
10,400,141
10,400,141
Nontrade
receivables
7,590
1,662
6,712
15,964
16,859
32,823
Loans to
affiliates
—
—
—
—
39,120
39,120
Loans to
non-affiliates
109
10
71
190
9,955
10,145
Total
$
7,699
1,672
6,783
16,154
10,466,075
10,482,229</t>
  </si>
  <si>
    <t>Reinsurance (Tables)</t>
  </si>
  <si>
    <t>Effect of Reinsurance on Benefits</t>
  </si>
  <si>
    <t>The effect of
reinsurance on benefits for the respective years ended December 31
is shown below:
2017
2016
2015
Direct
benefits
Life
$
425,845
263,594
175,293
Annuities
6,601,650
2,015,225
2,333,922
Accident and
health
566,988
630,148
590,984
Total direct
benefits
7,594,483
2,908,967
3,100,199
Less: Ceded to other
companies
Life
73,471
67,801
65,118
Annuities
33,230
33,024
39,481
Accident and
health
376,797
427,153
395,226
Total ceded to other
companies
483,498
527,978
499,825
Plus: Assumed from other
companies
Life
127
650
1,057
Annuities
1,701
1,520
1,663
Accident and
health
16,426
19
—
Total assumed from other
companies
18,254
2,189
2,720
Total benefits
$
7,129,239
2,383,178
2,603,094</t>
  </si>
  <si>
    <t>Reinsurance and Investment Contract Recoverables</t>
  </si>
  <si>
    <t>Components of
the Company's reinsurance and investment contract recoverables as
of December 31 are shown below:
2017
2016
Life
$
986,636
1,031,953
Annuities
1,275,293
890,709
Accident and
health
3,033,557
2,765,256
Total reinsurance and
investment contract recoverables
$
5,295,486
4,687,918</t>
  </si>
  <si>
    <t>Deferred Acquisition Costs (Tables)</t>
  </si>
  <si>
    <t>DAC at
December 31 and the changes in the balance for the years then
ended are as follows:
2017
2016
2015
Balance, beginning of
year
$
5,246,343
6,283,236
4,362,771
Capitalization
730,825
1,006,773
911,425
Interest
239,127
172,195
181,239
Amortization
(1,244,315
)
(1,438,375
)
(1,331,923
)
Change in shadow
DAC
(1,121,140
)
(777,486
)
2,159,724
Balance, end of
year
$
3,850,840
5,246,343
6,283,236</t>
  </si>
  <si>
    <t>Pretax Impact on Assets and Liabilities as Result of Unlocking</t>
  </si>
  <si>
    <t>The pretax
impact on the Company’s assets and liabilities as a result of
the unlocking during the years ended December 31 is as
follows:
2017
2016
2015
Assets:
DAC
$
(177,274
)
(246,669
)
(109,797
)
DSI
(35,266
)
(51,156
)
(32,400
)
VOBA
—
(212
)
(180
)
Reinsurance and investment
contract recoverables
(7,645
)
2,934
5,471
Total increase (decrease)
in assets
(220,185
)
(295,103
)
(136,906
)
Liabilities:
Account balances and future
policy benefit reserves
(330,853
)
(412,959
)
(154,064
)
Unearned
premiums
(7,070
)
(1,787
)
(48,369
)
Total increase (decrease)
in liabilities
(337,923
)
(414,746
)
(202,433
)
Net increase (decrease) in
income before taxes
$
117,738
119,643
65,527</t>
  </si>
  <si>
    <t>Deferred Sales Inducements (Tables)</t>
  </si>
  <si>
    <t>Schedule of Deferred Sales Inducement</t>
  </si>
  <si>
    <t>DSI at
December 31 and the changes in the balance for years then
ended are as follows:
2017
2016
2015
Balance, beginning of
year
$
764,554
1,110,192
847,000
Capitalization
14,726
29,176
48,546
Amortization
(207,629
)
(277,616
)
(284,883
)
Interest
23,107
28,569
33,927
Change in shadow
DSI
(163,440
)
(125,767
)
465,602
Balance, end of
year
$
431,318
764,554
1,110,192</t>
  </si>
  <si>
    <t>Income Taxes (Tables)</t>
  </si>
  <si>
    <t>Income Tax (Benefit) Expense</t>
  </si>
  <si>
    <t>Total income
tax expense for the years ended December 31 is as
follows :
2017
2016
2015
Income tax
expense (benefit) attributable to operations:
Current tax expense
(benefit)
$
83,114
558,016
551,052
Deferred tax expense
(benefit)
125,443
(202,860
)
(307,986
)
Total income
tax expense (benefit) attributable to net income
(loss)
208,557
355,156
243,066
Income tax effect on
AOCI:
Attributable to
unrealized gain (loss) on:
Investments
437,719
357,363
(691,519
)
Postretirement
obligations
(2
)
36
—
Foreign
exchange
461
373
(2,159
)
Total income
tax effect on equity
$
646,735
712,928
(450,612
)</t>
  </si>
  <si>
    <t>Income Tax (Benefit) Expense Computed at the Statutory Rate</t>
  </si>
  <si>
    <t>Income tax
expense computed at the statutory rate of 35% varies from Income
tax expense reported in the Consolidated Statements of Operations
for the respective years ended December 31 as
follows:
2017
2016
2015
Income tax expense computed
at the statutory rate
$
322,882
400,167
295,177
Dividends-received
deductions and tax-exempt interest
(38,369
)
(40,326
)
(40,687
)
State income
tax
(2,074
)
11,266
4,642
Accrual (release) of LIH
tax credits and benefits (1)
11,691
(5,819
)
(1,284
)
Accrual (release) of tax
contingency reserve
522
373
(10,701
)
Foreign tax,
net
(3,410
)
(3,587
)
(3,143
)
COLI
(14,301
)
(7,833
)
(2,285
)
Penalties
232
(47
)
529
Deferred tax
revaluation due to tax rate change (2)
(70,281
)
—
—
Other
1,665
962
818
Income tax expense
(benefit) as reported
$
208,557
355,156
243,066</t>
  </si>
  <si>
    <t>Significant Components of Net Deferred Tax Asset (Liability)</t>
  </si>
  <si>
    <t>Tax effects of
temporary differences giving rise to the significant components of
the net deferred tax asset (liability). The net deferred tax asset
(liability) on the Consolidated Balance
Sheets at December 31 is as
follows:
2017
2016
Deferred tax
assets:
Policy
reserves
$
2,793,209
3,326,409
Expense
accruals
5,569
40,792
Other-than-temporarily
impaired assets
11,352
40,821
Provision for
postretirement benefits
32,490
49,437
Other
1,148
3,267
Total deferred tax
assets
2,843,768
3,460,726
Deferred tax
liabilities:
Policy
reserves
(795,733
)
—
Deferred acquisition
costs
(589,011
)
(1,533,188
)
Investment
income
(303,537
)
(253,987
)
Depreciation and
amortization
(36,005
)
(59,822
)
Net unrealized gains on
investments and foreign exchange
(1,295,898
)
(1,225,720
)
Total deferred tax
liabilities
(3,020,184
)
(3,072,717
)
Net deferred tax asset
(liabilities)
$
(176,416
)
388,009</t>
  </si>
  <si>
    <t>Reconciliation of Unrecognized Tax Benefits</t>
  </si>
  <si>
    <t>recognizes
liabilities for certain unrecognized tax benefits. Reconciliation
of the beginning and ending amount of unrecognized tax benefits is
as follows:
2017
2016
Balance at January
1
$
1,697
1,367
Additions based on tax
positions related to the current year
845
330
Amounts released related to
tax positions taken in prior years
(386
)
—
Balance at December
31
$
2,156
1,697</t>
  </si>
  <si>
    <t>Goodwill and Intangible Assets (Tables)</t>
  </si>
  <si>
    <t>Schedule of Goodwill</t>
  </si>
  <si>
    <t>Goodwill
at December 31, 2017 and 2016 , and the changes in the
balance for the years then ended are as follows:
2017
2016
Balance, beginning of
year
$
487,834
482,905
Increase in goodwill due to
acquisition (1)
—
4,929
Balance, end of
year
$
487,834
487,834</t>
  </si>
  <si>
    <t>Schedule of Intangible Assets</t>
  </si>
  <si>
    <t>Intangible
assets at December 31, 2017 and 2016 , and the changes in the
balance for the years then ended are as follows:
2017
2016
Balance, beginning of
year
$
2,496
—
Increase in intangibles due
to acquisition (1)
—
2,872
Amortization
(410
)
(376
)
Balance, end of
year
$
2,086
2,496
(1) The increase in
goodwill and intangible assets relates to the acquisition of a
Field Marketing Office (FMO). See note 19 for further details
regarding the acquisition.</t>
  </si>
  <si>
    <t>Schedule of Finite-Lived Intangible Assets Future Amortization Expense</t>
  </si>
  <si>
    <t>The net
amortization of the intangible assets in each of the next five
years is as follows:
2018
$
410
2019
410
2020
410
2021
410
2022
410
2023 and
beyond
36
Total
$
2,086</t>
  </si>
  <si>
    <t>Value of Business Acquired (Tables)</t>
  </si>
  <si>
    <t>Value of Business Acquired and Changes in the Balance</t>
  </si>
  <si>
    <t>VOBA at December
31 and
the changes in the balance for the years then ended are as
follows:
2017
2016
2015
Balance, beginning of
year
$
—
—
—
Interest
64
127
210
Amortization
(1,857
)
(1,619
)
(2,950
)
Change in shadow
VOBA
1,793
1,492
2,740
Balance, end of
year
$
—
—
—</t>
  </si>
  <si>
    <t>Net Amortization of Value of Business Acquired</t>
  </si>
  <si>
    <t>The net
amortization of the VOBA in each of the next five years is
expected to be as follows:
2018
$
1,923
2019
785
2020 and
beyond
—
Total
$
2,708</t>
  </si>
  <si>
    <t>Separate Accounts and Annuity Product Guarantees (Tables)</t>
  </si>
  <si>
    <t>Market Volatility Assumptions</t>
  </si>
  <si>
    <t>Market
volatility assumptions vary by fund type and grade from a current
volatility number to long-term assumptions over one year as
shown below:
2017
2016
Fund
index type
Current
volatility
Long-term
forward volatility
Current
volatility
Long-term
forward volatility
Large cap
13.4
%
18.0
%
16.3
%
18.1
%
Bond
3.4
3.9
3.4
3.9
International
13.7
21.2
16.8
21.4
Small cap
17.4
21.5
20.3
21.5</t>
  </si>
  <si>
    <t>Schedule of Guaranteed Minimums</t>
  </si>
  <si>
    <t>Guaranteed
minimum benefits for the respective years ended December 31 are summarized
as follows (note that the amounts listed are not mutually
exclusive, as many products contain multiple
guarantees):
2017
2016
Account
value
Net
amount at risk
Weighted
age (years)
Account
value
Net
amount at risk
Weighted
age (years)
GMDB:
Return of
premium
$
26,092,333
25,909
64
23,400,820
73,163
64
Ratchet and
return of premium
4,555,502
26,368
68
4,602,792
142,357
68
Ratchet and
rollup
3,598,920
365,871
72
3,602,988
484,301
71
Ratchet and
earnings protection rider
2,902
624
86
3,072
885
84
Reset
81,771
475
77
84,191
692
76
Earnings protection
rider
236,407
26,865
70
235,360
22,383
69
Total
$
34,567,835
446,112
31,929,223
723,781
GMIB:
Return of
premium
$
88,576
265
74
92,121
325
73
Ratchet and
return of premium
1,728,722
446
71
1,885,185
4,526
70
Ratchet and
rollup
4,603,105
453,715
68
4,653,568
723,893
68
Total
$
6,420,403
454,426
6,630,874
728,744
GMAB:
Five years
$
2,489,002
1,185
71
2,738,307
10,160
70
Ten years
2,994
1
84
3,212
1
82
Target date
retirement-7 year
578,324
447
65
613,746
1,218
64
Target date
retirement-10 year
235,167
534
62
250,033
4,559
61
Target date
with management levers
3,201,192
11,720
63
3,332,790
73,070
62
Total
$
6,506,679
13,887
6,938,088
89,008
GMWB:
No living
benefit
$
762,569
—
69
707,212
—
69
Life benefit
with optional reset
927,637
145,062
69
921,876
171,135
69
Life benefit
with automatic reset
1,521,855
133,182
66
1,471,419
194,438
65
Life benefit
with 8% rollup
27,283
4,380
72
28,562
6,286
70
Life benefit
with 10% rollup
1,141,470
291,570
65
1,109,985
348,423
65
Life benefit
with management levers
12,111,092
1,912,242
62
11,579,110
2,307,239
61
Total
$
16,491,906
2,486,436
15,818,164
3,027,521</t>
  </si>
  <si>
    <t>Variable Annuity Account Balances Invested In Separate Account</t>
  </si>
  <si>
    <t>At December
31 , variable annuity account
balances were invested in separate account funds with the following
investment objectives. Balances are presented at fair
value:
Investment
type
2017
2016
Bond
$
3,303,084
3,484,805
Domestic
equity
14,506,783
13,959,524
International
equity
1,387,275
1,308,840
Specialty
8,484,888
8,320,880
Money market
439,587
585,039
Other
71,260
74,173
Total
$
28,192,877
27,733,261</t>
  </si>
  <si>
    <t>Summary of Liabilities for Variable Contract Guarantees</t>
  </si>
  <si>
    <t>The following
table summarizes the liabilities for variable contract guarantees
that are reflected in the general account and shown in Account
balances and future policy benefit reserves on the Consolidated
Balance Sheets:
GMDB
GMIB
GMAB
GMWB
Totals
Balance as of
December 31, 2015
$
97,027
176,465
374,857
2,170,539
2,818,888
Incurred
guaranteed benefits
9,845
(17,290
)
(96,596
)
(14,236
)
(118,277
)
Paid guaranteed
benefits
(17,598
)
(13,942
)
(34,898
)
(69
)
(66,507
)
Balance as of
December 31, 2016
89,274
145,233
243,363
2,156,234
2,634,104
Incurred
guaranteed benefits
5,492
(35,136
)
(61,660
)
(151,177
)
(242,481
)
Paid guaranteed
benefits
(12,789
)
(9,999
)
(355
)
(139
)
(23,282
)
Balance as of
December 31, 2017
$
81,977
100,098
181,348
2,004,918
2,368,341</t>
  </si>
  <si>
    <t>Accident and Health Claim Reserves (Tables)</t>
  </si>
  <si>
    <t>Activity in Accident and Health Claim Reserves</t>
  </si>
  <si>
    <t>Activity in the
accident and health claim reserves is summarized as
follows:
2017
2016
2015
Balance at
January 1, net of reinsurance and investment contract recoverables
of $396,850, $340,048, and $283,252, respectively
$
196,603
157,321
135,168
Adjustment
primarily related to commutation and assumption reinsurance on
blocks of business
242
34
323
Incurred
related to:
Current year
105,873
93,844
71,378
Prior years
(5,496
)
789
(4,275
)
Total incurred
100,377
94,633
67,103
Paid related
to:
Current year
6,451
5,829
4,331
Prior years
61,917
49,556
40,942
Total paid
68,368
55,385
45,273
Balance at
December 31, net of reinsurance and investment contract
recoverables of $447,140, $396,850, and $340,048,
respectively
$
228,854
196,603
157,321</t>
  </si>
  <si>
    <t>Mortgage Notes Payable (Tables)</t>
  </si>
  <si>
    <t>Future Principal Payments</t>
  </si>
  <si>
    <t>The future
principal payments required under the loan are as
follows:
2018
$
8,758
2019
9,254
2020
9,778
2021
10,332
2022
10,918
2023 and
beyond
19,588
Total
$
68,628</t>
  </si>
  <si>
    <t>Commitments and Contingencies (Tables)</t>
  </si>
  <si>
    <t>Schedule of Investments requiring Commitment of Capital</t>
  </si>
  <si>
    <t>The Company has
the following investments that require a commitment of capital for
the years ended December 31, 2017 and 2016 :
2017
2016
Limited partnerships (1)
$
320,123
187,484
Private
placements
383,675
448,351
Mortgage loans
458,573
414,360
Total
$
1,162,371
1,050,195
(1) Included within this
caption are limited partnership investments managed by affiliates
of the Company. See note 19 for additional details regarding these
investments.</t>
  </si>
  <si>
    <t>Future Minimum Lease Payments Required under Operating Leases</t>
  </si>
  <si>
    <t>The future
minimum lease payments required under operating leases are as
follows:
2018
$
2,027
2019
1,737
2020
1,310
2021
777
2022
479
2023 and
beyond
448
Total
$
6,778</t>
  </si>
  <si>
    <t>Capital Structure (Tables)</t>
  </si>
  <si>
    <t>Category of Capital Stock Issued</t>
  </si>
  <si>
    <t>The Company is
authorized to issue three types of capital stock, as outlined in
the table below:
Authorized,
issued, and outstanding
Par
value, per share
Redemption
rights
Voluntary
or involuntary liquidation rights
Common stock
40,000,000
$1.00
None
None
20,000,001
20,000,001
Preferred
stock:
Class A
200,000,000
$1.00
Designated by
Board for each series issued
Designated by
Board for each series issued
18,903,484
18,903,484
Class A, Series
A
8,909,195
$1.00
$35.02 per
share plus an amount to yield a compounded annual return of 6%,
after actual dividends paid
$35.02 per
share plus an amount to yield a compounded annual return of 6%,
after actual dividends paid
8,909,195
8,909,195
Class A, Series
B
10,000,000
$1.00
$35.02 per
share plus an amount to yield a compounded annual return of 6%,
after actual dividends paid
$35.02 per
share plus an amount to yield a compounded annual return of 6%,
after actual dividends paid
9,994,289
9,994,289
Class B
400,000,000
$1.00
Designated by
Board for each series issued
Designated by
Board for each series issued
400,000,000
400,000,000</t>
  </si>
  <si>
    <t>Accumulated Other Comprehensive Income (Tables)</t>
  </si>
  <si>
    <t>Changes In AOCI By Component</t>
  </si>
  <si>
    <t>Changes in
AOCI, net of tax, by component consist of the following at December
31:
2017
Net
unrealized gain (loss) on securities
Net gain
(loss) on cash flow hedging
(1)
Foreign
currency translation adjustments
Pension
and postretirement plan adjustments
Total
AOCI
Beginning
balance
$
1,165,665
(19,206
)
6,923
(104
)
1,153,278
OCI before
reclassifications
1,001,398
1,223
857
(12
)
1,003,466
Amounts
reclassified from AOCI
(43,085
)
(9,313
)
—
8
(52,390
)
Net
OCI
958,313
(8,090
)
857
(4
)
951,076
Ending balance
$
2,123,978
(27,296
)
7,780
(108
)
2,104,354
2016
Net
unrealized gain (loss) on securities
Net gain
(loss) on cash flow hedging
(1)(2)
Foreign
currency translation adjustments
Pension
and postretirement plan adjustments
Total
AOCI
Beginning
balance
$
472,376
10,408
6,231
(65
)
488,950
OCI before
reclassifications
667,048
(22,227
)
692
(42
)
645,471
Amounts
reclassified from AOCI
26,241
(7,387
)
—
3
18,857
Net
OCI
693,289
(29,614
)
692
(39
)
664,328
Ending balance
$
1,165,665
(19,206
)
6,923
(104
)
1,153,278
2015
Net
unrealized gain (loss) on securities
Net gain
(loss) on cash flow hedging
(1)(2)
Foreign
currency translation adjustments
Pension
and postretirement plan adjustments
Total
AOCI
Beginning
balance
$
1,765,606
1,475
10,240
(176
)
1,777,145
OCI before
reclassifications
(1,263,867
)
12,311
(4,009
)
95
(1,255,470
)
Amounts
reclassified from AOCI
(29,363
)
(3,378
)
—
16
(32,725
)
Net
OCI
(1,293,230
)
8,933
(4,009
)
111
(1,288,195
)
Ending balance
$
472,376
10,408
6,231
(65
)
488,950
(1) Includes cumulative
foreign currency translation losses on the hedged items of $18,704,
$79,727, and $27,168 at December 31, 2017, 2016, and 2015,
respectively.
(2) The previously issued
2016 Consolidated Financial Statements improperly disclosed OCI
before reclassifications as $(29,614) and $8,933 for the years
ended December 31, 2016 and 2015, respectively. OCI before
reclassifications previously included amounts that were
reclassified from AOCI of $(7,387) and $(3,378) for the years ended
December 31, 2016 and 2015, respectively. The December 31, 2016 and
2015 amounts have been corrected to conform with current year
presentation.</t>
  </si>
  <si>
    <t>Reclassifications From AOCI</t>
  </si>
  <si>
    <t>Reclassifications from
AOCI, net of tax, consist of the following :
Amounts
reclassified from AOCI
Affected
line item
December
31,
in the
Consolidated
AOCI
2017
2016
2015
Statements
of Operations
Net unrealized
gain (loss) on securities:
Available-for-sale
securities
$
66,284
(40,370
)
45,174
Realized investment gains
(losses), net
Income tax
expense (benefit)
23,199
(14,129
)
15,811
Income tax expense
(benefit)
Total
43,085
(26,241
)
29,363
Net gain on
cash flow hedging:
Effective portion of
gains
13,622
11,121
5,197
Interest and similar
income, net
Ineffective portion of
gains
706
243
—
Change in fair value of
assets and liabilities
Income tax
expense (benefit)
5,015
3,977
1,819
Income tax expense
(benefit)
Total
9,313
7,387
3,378
Pension and
other postretirement plan adjustments:
Amortization of
actuarial losses
(12
)
(5
)
(25
)
General and administrative
expenses
Income tax
expense (benefit)
(4
)
(2
)
(9
)
Income tax expense
(benefit)
Total
(8
)
(3
)
(16
)
Total amounts
reclassified from AOCI
$
52,390
(18,857
)
32,725
Net income</t>
  </si>
  <si>
    <t>Foreign Currency Translation (Tables)</t>
  </si>
  <si>
    <t>Foreign Currency Translation, Net of Tax</t>
  </si>
  <si>
    <t>An analysis of
foreign currency translation, net of tax for the respective years
ended December 31 is as follows:
2017
2016
2015
Beginning amount of
cumulative translation adjustments
$
6,923
6,231
10,240
Aggregate
adjustment for the period resulting from translation
adjustments
1,318
1,065
(6,168
)
Amount of
income tax expense for the period related to aggregate
adjustment
(461
)
(373
)
2,159
Net aggregate translation
included in equity
857
692
(4,009
)
Ending amount of cumulative
translation adjustments
$
7,780
6,923
6,231
Canadian dollar
to United States dollar foreign exchange rate at end of
year
0.79812
0.74568
0.71989</t>
  </si>
  <si>
    <t>Segment Information (Tables)</t>
  </si>
  <si>
    <t>Reconciliation of Unconsolidated Segment Results to Consolidated Statement of Operations</t>
  </si>
  <si>
    <t>Unconsolidated
segment results are reconciled to the Consolidated Statements of
Operations amounts in the tables below:
Year
ended December 31, 2017
Individual
annuities
Life
Questar
Legacy
Eliminations
Consolidated
Revenue:
Premiums and
policy fees, net
$
1,249,793
204,920
—
150,514
—
1,605,227
Interest and
similar income, net
4,301,602
135,346
68
85,203
—
4,522,219
Change in fair
value of assets and liabilities
3,368,121
233,840
2
505
—
3,602,468
Realized
investment gains (losses), net
80,111
2,272
3
1,236
—
83,622
Fee, commission,
and other revenue
249,280
1,485
110,989
1,380
(38,404
)
324,730
Total revenue
9,248,907
577,863
111,062
238,838
(38,404
)
10,138,266
Benefits
and expenses:
Net benefits and
expenses
6,570,915
350,354
—
207,970
—
7,129,239
General and
administrative and commission
1,486,314
219,519
122,989
21,726
(38,404
)
1,812,144
Change in
deferred acquisition costs, net
313,504
(59,168
)
—
20,027
—
274,363
Total benefits
and expenses
8,370,733
510,705
122,989
249,723
(38,404
)
9,215,746
Pretax income
(loss)
$
878,174
67,158
(11,927
)
(10,885
)
—
922,520
Year
ended December 31, 2016
Individual
annuities
Life
Questar
Legacy
Eliminations
Consolidated
Revenue:
Premiums and
policy fees, net
$
1,117,580
147,013
—
142,686
—
1,407,279
Interest and
similar income, net
4,133,359
113,465
32
78,881
—
4,325,737
Change in fair
value of assets and liabilities
(218,922
)
40,600
2
82
—
(178,238
)
Realized
investment gains (losses), net
(49,126
)
623
—
(822
)
—
(49,325
)
Fee, commission,
and other revenue
243,789
747
101,432
1,191
(37,305
)
309,854
Total revenue
5,226,680
302,448
101,466
222,018
(37,305
)
5,815,307
Benefits
and expenses:
Net benefits and
expenses
1,982,879
194,667
—
205,632
—
2,383,178
General and
administrative and commission
1,774,740
159,455
114,009
18,489
(37,305
)
2,029,388
Change in
deferred acquisition costs, net
315,760
(69,477
)
—
13,124
—
259,407
Total benefits
and expenses
4,073,379
284,645
114,009
237,245
(37,305
)
4,671,973
Pretax income
(loss)
$
1,153,301
17,803
(12,543
)
(15,227
)
—
1,143,334
Year
ended December 31, 2015
Individual
annuities
Life
Questar
Legacy
Eliminations
Consolidated
Revenue:
Premiums and
policy fees, net
$
1,133,285
172,660
—
143,646
—
1,449,591
Interest and
similar income, net
3,999,693
103,326
3
72,447
—
4,175,469
Change in fair
value of assets and liabilities
(492,479
)
(38,553
)
—
(1,688
)
—
(532,720
)
Realized
investment gains (losses), net
90,948
1,597
—
1,868
—
94,413
Fee, commission,
and other revenue
236,454
186
105,830
253
(39,324
)
303,399
Total revenue
4,967,901
239,216
105,833
216,526
(39,324
)
5,490,152
Benefits
and expenses:
Net benefits and
expenses
2,296,057
114,377
—
192,660
—
2,603,094
General and
administrative and commission
1,549,692
165,386
110,624
18,059
(39,324
)
1,804,437
Change in
deferred acquisition costs, net
279,582
(53,642
)
—
13,319
—
239,259
Total benefits
and expenses
4,125,331
226,121
110,624
224,038
(39,324
)
4,646,790
Pretax income
(loss)
$
842,570
13,095
(4,791
)
(7,512
)
—
843,362</t>
  </si>
  <si>
    <t>Summary Of Significant Accounting Policies - Additional Information (Detail) - USD ($) $ in Thousands</t>
  </si>
  <si>
    <t>Significant Accounting Policies [Line Items]</t>
  </si>
  <si>
    <t>Investments in limited partnership</t>
  </si>
  <si>
    <t>Recognized tax credits related to partnership investments</t>
  </si>
  <si>
    <t>FHLB stock held</t>
  </si>
  <si>
    <t>Cash received from FHLB advance</t>
  </si>
  <si>
    <t>Deferred acquisition costs, amortization period</t>
  </si>
  <si>
    <t>20 years</t>
  </si>
  <si>
    <t>Assets held-for-sale recorded in other assets</t>
  </si>
  <si>
    <t>Liabilities held-for-sale recorded in other liabilities</t>
  </si>
  <si>
    <t>Property and equipment, net of accumulated depreciation</t>
  </si>
  <si>
    <t>Property and equipment, accumulated depreciation</t>
  </si>
  <si>
    <t>LTC reserve interest assumptions range</t>
  </si>
  <si>
    <t>5.00%</t>
  </si>
  <si>
    <t>6.00%</t>
  </si>
  <si>
    <t>Increase in statutory surplus due to adopted accounting practice</t>
  </si>
  <si>
    <t>Accounting change</t>
  </si>
  <si>
    <t>There were no accounting changes made by the Company during the year  ended</t>
  </si>
  <si>
    <t>Guaranteed Minimum Death Benefit</t>
  </si>
  <si>
    <t>Cap rate of premium</t>
  </si>
  <si>
    <t>150.00%</t>
  </si>
  <si>
    <t>Guaranteed Minimum Death Benefit | With no cap</t>
  </si>
  <si>
    <t>Rollup interest rates</t>
  </si>
  <si>
    <t>Guaranteed Minimum Death Benefit | With a cap of 150% of premium</t>
  </si>
  <si>
    <t>3.00%</t>
  </si>
  <si>
    <t>Minimum</t>
  </si>
  <si>
    <t>Short Term Securities Comprising of fixed maturity security</t>
  </si>
  <si>
    <t>3 months</t>
  </si>
  <si>
    <t>Traditional life products, life reserve interest assumptions range</t>
  </si>
  <si>
    <t>2.30%</t>
  </si>
  <si>
    <t>Maximum</t>
  </si>
  <si>
    <t>12 months</t>
  </si>
  <si>
    <t>Preoperating and start-up costs</t>
  </si>
  <si>
    <t>Amortization of capitalized cost</t>
  </si>
  <si>
    <t>Buildings</t>
  </si>
  <si>
    <t>Estimated Useful Lives used for home office property and equipment</t>
  </si>
  <si>
    <t>39 years</t>
  </si>
  <si>
    <t>Home Office Property [Member]</t>
  </si>
  <si>
    <t>Equipment [Member] | Minimum</t>
  </si>
  <si>
    <t>2 years</t>
  </si>
  <si>
    <t>Equipment [Member] | Maximum</t>
  </si>
  <si>
    <t>7 years</t>
  </si>
  <si>
    <t>Amortized Cost or Cost, Gross Unrealized Gains, Gross Unrealized Losses, and Fair Values of Available-For-Sale and Held-To-Maturity Securities (Detail) - USD ($) $ in Thousands</t>
  </si>
  <si>
    <t>Schedule of Available-for-sale Securities [Line Items]</t>
  </si>
  <si>
    <t>Total fixed-maturity securities, available-for-sale</t>
  </si>
  <si>
    <t>Total fixed-maturity securities, available-for-sale, Gross unrealized gains</t>
  </si>
  <si>
    <t>Total fixed-maturity securities, available-for-sale, Gross unrealized losses</t>
  </si>
  <si>
    <t>Total fixed-maturity securities, available-for-sale, Fair value</t>
  </si>
  <si>
    <t>Total fixed-maturity securities, held-to-maturity, Amortized cost of cost</t>
  </si>
  <si>
    <t>Total fixed-maturity securities, held-to-maturity, Gross unrealized gains</t>
  </si>
  <si>
    <t>Total fixed-maturity securities, held-to-maturity, Gross unrealized losses</t>
  </si>
  <si>
    <t>Total fixed-maturity securities, held-to-maturity, Fair value</t>
  </si>
  <si>
    <t>Equity securities amortized cost</t>
  </si>
  <si>
    <t>Equity securities gross unrealized gain</t>
  </si>
  <si>
    <t>Equity securities fair value</t>
  </si>
  <si>
    <t>Available for sale and held-to-maturity securities, Amortized cost or cost</t>
  </si>
  <si>
    <t>Available for sale and held-to-maturity securities, gross unrealized gains</t>
  </si>
  <si>
    <t>Available for sale and held-to-maturity securities, gross unrealized losses</t>
  </si>
  <si>
    <t>Available for sale and held-to-maturity securities, fair value</t>
  </si>
  <si>
    <t>U.S. Government</t>
  </si>
  <si>
    <t>Agencies not backed by the full faith and credit of the U.S. government</t>
  </si>
  <si>
    <t>States and political subdivisions</t>
  </si>
  <si>
    <t>Foreign government</t>
  </si>
  <si>
    <t>Corporate securities</t>
  </si>
  <si>
    <t>Mortgage-backed securities</t>
  </si>
  <si>
    <t>Collateralized debt obligations</t>
  </si>
  <si>
    <t>Equity securities gross unrealized losses</t>
  </si>
  <si>
    <t>Net Unrealized Gains On Available-For-Sale Securities and Effective Portion Of Cash Flow Hedges (Detail) - USD ($) $ in Thousands</t>
  </si>
  <si>
    <t>Held-for-sale securities</t>
  </si>
  <si>
    <t>Net unrealized gains (losses)</t>
  </si>
  <si>
    <t>Fixed-maturity securities</t>
  </si>
  <si>
    <t>Available-for-sale securities</t>
  </si>
  <si>
    <t>Equity securities</t>
  </si>
  <si>
    <t>Cash flow hedges</t>
  </si>
  <si>
    <t>Shadow</t>
  </si>
  <si>
    <t>Shadow adjustments</t>
  </si>
  <si>
    <t>Deferred taxes</t>
  </si>
  <si>
    <t>Amortized Cost and Fair Value of Available for Sale Fixed Maturity Securities (Detail) - USD ($) $ in Thousands</t>
  </si>
  <si>
    <t>Fixed-maturity securities, available-for-sale:</t>
  </si>
  <si>
    <t>Due in one year or less, amortized cost</t>
  </si>
  <si>
    <t>Due after one year through five years, amortized cost</t>
  </si>
  <si>
    <t>Due after five years through ten years, amortized cost</t>
  </si>
  <si>
    <t>Due after ten years, amortized cost</t>
  </si>
  <si>
    <t>Structured securities, amortized cost</t>
  </si>
  <si>
    <t>Available-for-sale fixed-maturity securities, fair value</t>
  </si>
  <si>
    <t>Due in one year or less, fair value</t>
  </si>
  <si>
    <t>Due after one year through five years, fair value</t>
  </si>
  <si>
    <t>Due after five years through ten years, fair value</t>
  </si>
  <si>
    <t>Due after ten years, fair value</t>
  </si>
  <si>
    <t>Structured securities, fair value</t>
  </si>
  <si>
    <t>Total fixed-maturity securities, available-for-sale fair value</t>
  </si>
  <si>
    <t>Investments - Additional Information (Detail) $ in Thousands</t>
  </si>
  <si>
    <t>1 Months Ended</t>
  </si>
  <si>
    <t>Feb. 28, 2017USD ($)</t>
  </si>
  <si>
    <t>Dec. 31, 2017USD ($)Investment</t>
  </si>
  <si>
    <t>Dec. 31, 2016USD ($)Investment</t>
  </si>
  <si>
    <t>Dec. 31, 2015USD ($)</t>
  </si>
  <si>
    <t>Schedule of Investments [Line Items]</t>
  </si>
  <si>
    <t>Carrying value of investments held on deposit with various insurance departments and in other trusts</t>
  </si>
  <si>
    <t>Available-for-sale investment holdings that were in an unrealized loss position for fixed-maturity securities | Investment</t>
  </si>
  <si>
    <t>Fair value of securities on loan</t>
  </si>
  <si>
    <t>Collateral held</t>
  </si>
  <si>
    <t>[2]</t>
  </si>
  <si>
    <t>Non Cash collateral received</t>
  </si>
  <si>
    <t>Cash collateral received</t>
  </si>
  <si>
    <t>Fair value of reverse repurchase agreements</t>
  </si>
  <si>
    <t>Fair value of reverse repurchase agreements, collateral</t>
  </si>
  <si>
    <t>Realized investment gain upon initial consolidation</t>
  </si>
  <si>
    <t>Notes payable</t>
  </si>
  <si>
    <t>Sale of investments</t>
  </si>
  <si>
    <t>Loss on sale of investments</t>
  </si>
  <si>
    <t>Variable Interest Entity, Primary Beneficiary [Member]</t>
  </si>
  <si>
    <t>Collateralized debt obligations | Variable Interest Entity, Primary Beneficiary [Member]</t>
  </si>
  <si>
    <t>Junior tranche Notes</t>
  </si>
  <si>
    <t>Interest rates on investments in new mortgage loans</t>
  </si>
  <si>
    <t>3.40%</t>
  </si>
  <si>
    <t>4.90%</t>
  </si>
  <si>
    <t>4.60%</t>
  </si>
  <si>
    <t>External Credit Rating, Investment Grade</t>
  </si>
  <si>
    <t>Unrealized gain loss on investment grade securities</t>
  </si>
  <si>
    <t>Percentage of unrealized loss</t>
  </si>
  <si>
    <t>92.80%</t>
  </si>
  <si>
    <t>90.20%</t>
  </si>
  <si>
    <t>There is no contractual maturity on the lending agreements. The related loaned security could be returned to the Company on the next business day with notice from the counterparty and the Company would be required to return the collateral immediately.</t>
  </si>
  <si>
    <t>The previously issued 2016 Consolidated Financial Statements disclosed only the cash collateral received by loaned security type. These amounts have been updated to conform with current year presentation to include noncash and cash collateral received by loaned security type.</t>
  </si>
  <si>
    <t>Unrealized Losses on Available-for-Sale Securities and Related Fair Value (Detail) - USD ($) $ in Thousands</t>
  </si>
  <si>
    <t>Fair value,12 months or less</t>
  </si>
  <si>
    <t>Unrealized losses, 12 months or less</t>
  </si>
  <si>
    <t>Fair value, greater than 12 months</t>
  </si>
  <si>
    <t>Unrealized losses, greater than 12 months</t>
  </si>
  <si>
    <t>Fair value, total</t>
  </si>
  <si>
    <t>Unrealized losses, total</t>
  </si>
  <si>
    <t>US Government Agency</t>
  </si>
  <si>
    <t>Cumulative Credit Impairments on Fixed-maturity Securities (Detail) - USD ($) $ in Thousands</t>
  </si>
  <si>
    <t>Other Than Temporary Impairment Losses Recognized [Line Items]</t>
  </si>
  <si>
    <t>Beginning Balance</t>
  </si>
  <si>
    <t>Additions for credit impairments recognized on:</t>
  </si>
  <si>
    <t>Securities not previously impaired</t>
  </si>
  <si>
    <t>Reductions for credit impairments previously on:</t>
  </si>
  <si>
    <t>Securities that matured, were sold, or were liquidated during the period</t>
  </si>
  <si>
    <t>Ending Balance</t>
  </si>
  <si>
    <t>Gross and Net Realized Investment (Losses) Gains (Detail) - USD ($) $ in Thousands</t>
  </si>
  <si>
    <t>Investment gains/losses [Line Items]</t>
  </si>
  <si>
    <t>Net gains (losses) on available-for-sale securities</t>
  </si>
  <si>
    <t>Gross gains on sales and exchanges</t>
  </si>
  <si>
    <t>Gross losses on sales and exchanges</t>
  </si>
  <si>
    <t>Net gains (losses) on held-to-maturity securities</t>
  </si>
  <si>
    <t>Gain on real estate sales</t>
  </si>
  <si>
    <t>Other</t>
  </si>
  <si>
    <t>Gross gains on sales</t>
  </si>
  <si>
    <t>Gross losses on sales</t>
  </si>
  <si>
    <t>OTTI</t>
  </si>
  <si>
    <t>Net gains (losses) on equity securities</t>
  </si>
  <si>
    <t>Proceeds from Sale of Available-for-Sale and Trading Investments (Detail) - USD ($) $ in Thousands</t>
  </si>
  <si>
    <t>Available-for-sale:</t>
  </si>
  <si>
    <t>Proceeds from sales</t>
  </si>
  <si>
    <t>Portion of Trading Gains and Losses Related to Trading Securities Still Held at the Reporting Date (Detail) - USD ($) $ in Thousands</t>
  </si>
  <si>
    <t>Net Investment Income [Line Items]</t>
  </si>
  <si>
    <t>Net gains (losses) recognized during the period on trading securities</t>
  </si>
  <si>
    <t>Less: Net gains (losses) recognized during the period on trading securities sold during the period</t>
  </si>
  <si>
    <t>Unrealized gains (losses) recognized during the reporting period on trading securities still held at the reporting date</t>
  </si>
  <si>
    <t>Major Categories of Interest and Similar Income, Net (Detail) - USD ($) $ in Thousands</t>
  </si>
  <si>
    <t>Interest and Other Income [Line Items]</t>
  </si>
  <si>
    <t>Held-to-maturity fixed-maturity securities</t>
  </si>
  <si>
    <t>Fair value option and trading equity securities</t>
  </si>
  <si>
    <t>Short-term securities and cash and cash equivalents</t>
  </si>
  <si>
    <t>Less: Investment expenses</t>
  </si>
  <si>
    <t>Total interest and similar income, net</t>
  </si>
  <si>
    <t>Outstanding Balance and Carrying Amount of Fixed-maturity Securities Purchased with Deteriorated Credit Quality (Detail) - USD ($)</t>
  </si>
  <si>
    <t>Outstanding balance</t>
  </si>
  <si>
    <t>Carrying amount</t>
  </si>
  <si>
    <t>Activity for the Accretable Yield on Fixed-maturity Securities Purchased with Deteriorated Credit Quality (Detail) - USD ($) $ in Thousands</t>
  </si>
  <si>
    <t>Balance, beginning of year</t>
  </si>
  <si>
    <t>Additions</t>
  </si>
  <si>
    <t>Accretion</t>
  </si>
  <si>
    <t>Reclassifications from nonaccretable difference</t>
  </si>
  <si>
    <t>Disposals</t>
  </si>
  <si>
    <t>Balance, end of year</t>
  </si>
  <si>
    <t>Fixed-maturity Securities Acquired with Probability at Acquisition that All Contractually Required Payments Would not be Collected (Detail) - USD ($) $ in Thousands</t>
  </si>
  <si>
    <t>Contractually required payments receivable</t>
  </si>
  <si>
    <t>Cash flows expected to be collected</t>
  </si>
  <si>
    <t>Basis in acquired securities</t>
  </si>
  <si>
    <t>Investment in Mortgage Loans on Real Estate (Detail) - USD ($) $ in Thousands</t>
  </si>
  <si>
    <t>Time Deposits [Line Items]</t>
  </si>
  <si>
    <t>Concentration Amount</t>
  </si>
  <si>
    <t>Mortgage Loans on Real Estate | CALIFORNIA</t>
  </si>
  <si>
    <t>Concentration %</t>
  </si>
  <si>
    <t>25.00%</t>
  </si>
  <si>
    <t>28.10%</t>
  </si>
  <si>
    <t>Mortgage Loans on Real Estate | ILLINOIS</t>
  </si>
  <si>
    <t>10.40%</t>
  </si>
  <si>
    <t>Mortgage loans on real estate in Illinois did not exceed 10% of the Company's mortgage loan portfolio in 2017.</t>
  </si>
  <si>
    <t>Schedule of Cash Collateral Liability By Loaned Security Type (Detail) - USD ($) $ in Thousands</t>
  </si>
  <si>
    <t>Financial Instruments Owned and Pledged as Collateral [Line Items]</t>
  </si>
  <si>
    <t>Remaining Contractual Maturity of the Agreements Open</t>
  </si>
  <si>
    <t>Short-term Investments</t>
  </si>
  <si>
    <t>Investments - VIE (Detail) - USD ($) $ in Thousands</t>
  </si>
  <si>
    <t>Variable Interest Entity [Line Items]</t>
  </si>
  <si>
    <t>Carrying Amount</t>
  </si>
  <si>
    <t>Maximum Exposure</t>
  </si>
  <si>
    <t>Available-for-sale securities, equity</t>
  </si>
  <si>
    <t>Available-for-sale securities, equity | Corporate securities</t>
  </si>
  <si>
    <t>Available-for-sale securities, equity | Mortgage-backed securities</t>
  </si>
  <si>
    <t>Available-for-sale securities, equity | Collateralized debt obligations</t>
  </si>
  <si>
    <t>Other Assets</t>
  </si>
  <si>
    <t>(1) The maximum exposure to loss is equal to the carrying amount for Fixed-maturity securities, available-for-sale. The maximum exposure to loss related to Other invested assets is equal to the carrying amount plus any unfunded commitments.</t>
  </si>
  <si>
    <t>Components of Gains or Losses Related to Derivatives that Qualify as Cash Flow Hedges (Detail) - USD ($) $ in Thousands</t>
  </si>
  <si>
    <t>Derivative Instruments, Gain (Loss) [Line Items]</t>
  </si>
  <si>
    <t>Interest Rate Swap</t>
  </si>
  <si>
    <t>Derivative swaps, net of tax</t>
  </si>
  <si>
    <t>Foreign Currency Swap</t>
  </si>
  <si>
    <t>Components of Gains or Losses Related to Derivatives that Qualify as Cash Flow Hedges (Parenthetical) (Detail) - USD ($) $ in Thousands</t>
  </si>
  <si>
    <t>Derivative swaps, tax (benefit) expense</t>
  </si>
  <si>
    <t>Amount of gains reclassified from AOCI into earnings on the effective and ineffective portion of the derivatives (Detail) - USD ($) $ in Thousands</t>
  </si>
  <si>
    <t>Change in Fair Value of Assets and Liabilities</t>
  </si>
  <si>
    <t>Derivative swaps, Total</t>
  </si>
  <si>
    <t>Foreign Currency Swap | Interest and Similar Income, Net</t>
  </si>
  <si>
    <t>Foreign Currency Swap | Change in Fair Value of Assets and Liabilities</t>
  </si>
  <si>
    <t>Amount of gains reclassified from AOCI into earnings on the effective and ineffective portion of the derivatives (Parenthetical) (Detail) - Foreign Currency Swap - USD ($) $ in Thousands</t>
  </si>
  <si>
    <t>Amount of gains reclassified from AOCI into earnings, tax</t>
  </si>
  <si>
    <t>Derivatives and Hedging Instruments - Additional Information (Detail) - USD ($) $ in Thousands</t>
  </si>
  <si>
    <t>Derivative Instruments and Hedging Activities Disclosures [Line Items]</t>
  </si>
  <si>
    <t>Gain (Loss) on Derivative Instruments, Net of Tax</t>
  </si>
  <si>
    <t>Maximum Amount of Time Cash Flow are Hedged</t>
  </si>
  <si>
    <t>16 years</t>
  </si>
  <si>
    <t>Over the Counter</t>
  </si>
  <si>
    <t>Total collateral for derivatives</t>
  </si>
  <si>
    <t>Exchange Traded</t>
  </si>
  <si>
    <t>Schedule of Derivative (Detail) - USD ($) $ in Thousands</t>
  </si>
  <si>
    <t>Derivatives, Fair Value [Line Items]</t>
  </si>
  <si>
    <t>Amount</t>
  </si>
  <si>
    <t>Fair Value</t>
  </si>
  <si>
    <t>Fitch, BBB+ Rating [Member]</t>
  </si>
  <si>
    <t>Weighted Average Years to Maturity</t>
  </si>
  <si>
    <t>6 years</t>
  </si>
  <si>
    <t>Derivatives and Hedging Instruments - Summary of Aggregate Notional Amounts and Fair Values (Detail) - USD ($) $ in Thousands</t>
  </si>
  <si>
    <t>Derivative [Line Items]</t>
  </si>
  <si>
    <t>Notional</t>
  </si>
  <si>
    <t>Gross Fair Value of Assets</t>
  </si>
  <si>
    <t>Gross Fair Value of Liabilities</t>
  </si>
  <si>
    <t>Designated as Hedging Instrument | Cash flow hedges</t>
  </si>
  <si>
    <t>Designated as Hedging Instrument | Cash flow hedges | Foreign Currency Swap</t>
  </si>
  <si>
    <t>Not Designated as Hedging Instrument</t>
  </si>
  <si>
    <t>Not Designated as Hedging Instrument | Future</t>
  </si>
  <si>
    <t>Not Designated as Hedging Instrument | Exchange Traded Options</t>
  </si>
  <si>
    <t>Not Designated as Hedging Instrument | Interest Rate Swap</t>
  </si>
  <si>
    <t>Not Designated as Hedging Instrument | Total Return Swap</t>
  </si>
  <si>
    <t>Not Designated as Hedging Instrument | TBA Securities</t>
  </si>
  <si>
    <t>Not Designated as Hedging Instrument | Stock Appreciation Rights (SARs)</t>
  </si>
  <si>
    <t>[1],[2]</t>
  </si>
  <si>
    <t>Not Designated as Hedging Instrument | Over the Counter</t>
  </si>
  <si>
    <t>Notional amounts are presented on a gross basis.</t>
  </si>
  <si>
    <t>The notional amount for SAR is equal to the number of contracts outstanding.</t>
  </si>
  <si>
    <t>Derivatives and Hedging Instruments - Fair Value of Embedded Derivatives (Detail) - USD ($) $ in Thousands</t>
  </si>
  <si>
    <t>Embedded Derivative [Line Items]</t>
  </si>
  <si>
    <t>Total embedded derivative instruments</t>
  </si>
  <si>
    <t>Guaranteed Minimum Withdrawal Benefit</t>
  </si>
  <si>
    <t>Guaranteed Minimum Accumulation Benefit</t>
  </si>
  <si>
    <t>MVLO</t>
  </si>
  <si>
    <t>Other Embedded Derivative Financial Instruments</t>
  </si>
  <si>
    <t>Gains or Losses Recognized in Income (Detail) - USD ($) $ in Thousands</t>
  </si>
  <si>
    <t>Not Designated as Hedging Instrument | MVLO</t>
  </si>
  <si>
    <t>Not Designated as Hedging Instrument | Credit Default Swaps [Member]</t>
  </si>
  <si>
    <t>Not Designated as Hedging Instrument | Other Embedded Derivative Financial Instruments</t>
  </si>
  <si>
    <t>Not Designated as Hedging Instrument | Guaranteed Minimum Withdrawal Benefit</t>
  </si>
  <si>
    <t>Not Designated as Hedging Instrument | Guaranteed Minimum Accumulation Benefit</t>
  </si>
  <si>
    <t>Derivative Assets And Liabilities Subject To Enforceable Master Netting Arrangement (Detail) - USD ($) $ in Thousands</t>
  </si>
  <si>
    <t>Gross amounts recognized, derivatives assets</t>
  </si>
  <si>
    <t>Net amounts presented in the balance sheet, derivatives assets</t>
  </si>
  <si>
    <t>Gross amounts recognized, derivatives liabilities</t>
  </si>
  <si>
    <t>Net amounts presented in the balance sheet, derivatives liabilities</t>
  </si>
  <si>
    <t>Gross amounts recognized, net derivatives</t>
  </si>
  <si>
    <t>Derivative Assets</t>
  </si>
  <si>
    <t>Gross amounts offset in the balance sheet, derivatives assets</t>
  </si>
  <si>
    <t>Gross amounts not offset in the balance sheet, financial instruments, derivative assets</t>
  </si>
  <si>
    <t>Gross amounts not offset in the balance sheet, collateral pledged/received</t>
  </si>
  <si>
    <t>Net amount, derivatives assets</t>
  </si>
  <si>
    <t>Derivative liability</t>
  </si>
  <si>
    <t>Gross amounts offset in the balance sheet, derivatives liabilities</t>
  </si>
  <si>
    <t>Gross amounts not offset in the balance sheet, financial instruments, derivative liabilities</t>
  </si>
  <si>
    <t>Net amount, derivatives liabilities</t>
  </si>
  <si>
    <t>Derivative</t>
  </si>
  <si>
    <t>Net amounts presented in the balance sheet, net derivatives</t>
  </si>
  <si>
    <t>Net amount</t>
  </si>
  <si>
    <t>(1) Represents the amount of assets or liabilities that could be offset by liabilities or assets with the same counterparty under master netting or similar arrangements that management elects not to offset on the Consolidated Balance Sheets.</t>
  </si>
  <si>
    <t>Assets and Liabilities Measured at Fair Value on a Recurring Basis (Detail) - USD ($) $ in Thousands</t>
  </si>
  <si>
    <t>Assets</t>
  </si>
  <si>
    <t>Fixed-maturity securities, trading</t>
  </si>
  <si>
    <t>Equity securities, available-for-sale</t>
  </si>
  <si>
    <t>Fixed-maturity securities, available-for-sale</t>
  </si>
  <si>
    <t>Equity securities, fair value option and trading</t>
  </si>
  <si>
    <t>Liabilities</t>
  </si>
  <si>
    <t>Reserves at fair value</t>
  </si>
  <si>
    <t>Fair Value, Inputs, Level 1</t>
  </si>
  <si>
    <t>Fair Value, Inputs, Level 1 | U.S. Government</t>
  </si>
  <si>
    <t>Fair Value, Inputs, Level 2</t>
  </si>
  <si>
    <t>Fair Value, Inputs, Level 2 | Agencies not backed by the full faith and credit of the U.S. government</t>
  </si>
  <si>
    <t>Fair Value, Inputs, Level 2 | States and political subdivisions</t>
  </si>
  <si>
    <t>Fair Value, Inputs, Level 2 | Foreign government</t>
  </si>
  <si>
    <t>Fair Value, Inputs, Level 2 | Corporate securities</t>
  </si>
  <si>
    <t>Fair Value, Inputs, Level 2 | Mortgage-backed securities</t>
  </si>
  <si>
    <t>Fair Value, Inputs, Level 2 | Collateralized debt obligations</t>
  </si>
  <si>
    <t>Fair Value, Inputs, Level 3</t>
  </si>
  <si>
    <t>Fair Value, Inputs, Level 3 | States and political subdivisions</t>
  </si>
  <si>
    <t>Fair Value, Inputs, Level 3 | Foreign government</t>
  </si>
  <si>
    <t>Fair Value, Inputs, Level 3 | Corporate securities</t>
  </si>
  <si>
    <t>Fair Value, Inputs, Level 3 | Mortgage-backed securities</t>
  </si>
  <si>
    <t>Fair Value, Inputs, Level 3 | Collateralized debt obligations</t>
  </si>
  <si>
    <t>Reserves at fair value are reported in Account balances and future policy benefit reserves on the Consolidated Balance Sheets.</t>
  </si>
  <si>
    <t>Reconciliation of the Beginning and Ending Balances for the Company's Level 3 Assets and Liabilities Measured at Fair Value on a Recurring Basis (Detail) - USD ($) $ in Thousands</t>
  </si>
  <si>
    <t>Fair Value Assets And Liabilities Measured On Recurring Basis Unobservable Input Reconciliation Calculation [Roll Forward]</t>
  </si>
  <si>
    <t>Other comprehensive income (loss)</t>
  </si>
  <si>
    <t>Purchases and issuances</t>
  </si>
  <si>
    <t>Available-for-sale securities, equity | States and political subdivisions</t>
  </si>
  <si>
    <t>Available-for-sale securities, equity | Foreign government</t>
  </si>
  <si>
    <t>Net income (loss)</t>
  </si>
  <si>
    <t>Sales and settlements</t>
  </si>
  <si>
    <t>Transfer out of Level 3</t>
  </si>
  <si>
    <t>Gains (losses) included in net income related to financial instruments still held at the end of the year</t>
  </si>
  <si>
    <t>Reserves at Fair Value</t>
  </si>
  <si>
    <t>Trading Securities | Corporate securities</t>
  </si>
  <si>
    <t>The Company classifies realized and unrealized gains (losses) on Reserves at fair value as unrealized gains (losses) for purposes of disclosure in this table because the Company monitors Reserves at fair value as a whole unit and does not track realized gains (losses) on a contract-by-contract basis.</t>
  </si>
  <si>
    <t>Fair Value Measurements - Additional Information (Detail) - USD ($) $ in Thousands</t>
  </si>
  <si>
    <t>Fair Value, Assets and Liabilities Measured on Recurring and Nonrecurring Basis [Line Items]</t>
  </si>
  <si>
    <t>Assets transfers into Level 3</t>
  </si>
  <si>
    <t>Assets transfers out of Level 3</t>
  </si>
  <si>
    <t>Assets and Liabilities Measured at Fair Value on a Recurring Basis Using Significant Unobservable Inputs (Detail) - USD ($) $ / shares in Units, $ in Thousands</t>
  </si>
  <si>
    <t>Fair Value, Assets and Liabilities Measured on Recurring Basis [Line Items]</t>
  </si>
  <si>
    <t>Available-for-sale securities, equity | Common stock</t>
  </si>
  <si>
    <t>Valuation Technique</t>
  </si>
  <si>
    <t>Consensus pricing</t>
  </si>
  <si>
    <t>Common stock, Indicative Quotes</t>
  </si>
  <si>
    <t>Available-for-sale securities, equity | Preferred Stock</t>
  </si>
  <si>
    <t>Cost</t>
  </si>
  <si>
    <t xml:space="preserve">Discounted cash flow </t>
  </si>
  <si>
    <t>Discounted cash flow</t>
  </si>
  <si>
    <t>Unobservable Input, Option adjusted spread</t>
  </si>
  <si>
    <t xml:space="preserve">Third-party vendor </t>
  </si>
  <si>
    <t>Third-party vendor</t>
  </si>
  <si>
    <t>Reserves at Fair Value | MVLO</t>
  </si>
  <si>
    <t>Reserves at Fair Value | GMWB and GMAB</t>
  </si>
  <si>
    <t>Derivative Assets | Total Return Swap</t>
  </si>
  <si>
    <t>Unobservable Input, Spread and discount rates</t>
  </si>
  <si>
    <t>0.00%</t>
  </si>
  <si>
    <t>Derivative Assets | Total Return Swap | Third Party Pricing Valuation Technique</t>
  </si>
  <si>
    <t>Third-Party Vendor</t>
  </si>
  <si>
    <t>Derivative liability | Total Return Swap</t>
  </si>
  <si>
    <t>Derivative liability | Total Return Swap | Third Party Pricing Valuation Technique</t>
  </si>
  <si>
    <t>Variable-indexed annuity | Reserves at Fair Value</t>
  </si>
  <si>
    <t>Contract value</t>
  </si>
  <si>
    <t xml:space="preserve">Contract value </t>
  </si>
  <si>
    <t>Unobservable Input, Annuitizations</t>
  </si>
  <si>
    <t>Minimum | Available-for-sale securities, equity | Foreign government</t>
  </si>
  <si>
    <t>Minimum | Available-for-sale securities, equity | Corporate securities</t>
  </si>
  <si>
    <t>Minimum | Reserves at Fair Value | MVLO</t>
  </si>
  <si>
    <t>Unobservable Input, Surrenders</t>
  </si>
  <si>
    <t>Unobservable Input, Mortality</t>
  </si>
  <si>
    <t>Unobservable Input, Withdrawal Benefit Election</t>
  </si>
  <si>
    <t>Minimum | Reserves at Fair Value | GMWB and GMAB</t>
  </si>
  <si>
    <t>0.50%</t>
  </si>
  <si>
    <t>Minimum | Derivative Assets | Total Return Swap</t>
  </si>
  <si>
    <t>Minimum | Derivative liability | Total Return Swap</t>
  </si>
  <si>
    <t>Maximum | Available-for-sale securities, equity | Foreign government</t>
  </si>
  <si>
    <t>Maximum | Available-for-sale securities, equity | Corporate securities</t>
  </si>
  <si>
    <t>Maximum | Reserves at Fair Value | MVLO</t>
  </si>
  <si>
    <t>100.00%</t>
  </si>
  <si>
    <t>50.00%</t>
  </si>
  <si>
    <t>Maximum | Reserves at Fair Value | GMWB and GMAB</t>
  </si>
  <si>
    <t>35.00%</t>
  </si>
  <si>
    <t>Maximum | Derivative Assets | Total Return Swap</t>
  </si>
  <si>
    <t>Maximum | Derivative liability | Total Return Swap</t>
  </si>
  <si>
    <t>Weighted Average | Available-for-sale securities, equity | Common stock</t>
  </si>
  <si>
    <t>Weighted Average | Available-for-sale securities, equity | States and political subdivisions</t>
  </si>
  <si>
    <t>Weighted Average | Available-for-sale securities, equity | Foreign government</t>
  </si>
  <si>
    <t>Weighted Average | Available-for-sale securities, equity | Corporate securities</t>
  </si>
  <si>
    <t>Weighted Average | Derivative Assets | Total Return Swap</t>
  </si>
  <si>
    <t>Weighted Average | Derivative liability | Total Return Swap</t>
  </si>
  <si>
    <t>** Management does not have insight into the specific assumptions used. See narrative below for qualitative discussion.</t>
  </si>
  <si>
    <t>Fair Value of Financial Assets and Liabilities (Detail) - USD ($) $ in Thousands</t>
  </si>
  <si>
    <t>Financial assets, Carrying amount:</t>
  </si>
  <si>
    <t>Cash equivalents</t>
  </si>
  <si>
    <t>COLI</t>
  </si>
  <si>
    <t>Financial liabilities, Carrying amount:</t>
  </si>
  <si>
    <t>Investment contracts</t>
  </si>
  <si>
    <t>Securities lending payable</t>
  </si>
  <si>
    <t>Financial assets, Fair value:</t>
  </si>
  <si>
    <t>Financial liabilities, Fair value:</t>
  </si>
  <si>
    <t>Loan-to-Value and Debt Service Coverage Ratio Analysis (Detail) - USD ($) $ in Thousands</t>
  </si>
  <si>
    <t>Financing Receivable, Recorded Investment [Line Items]</t>
  </si>
  <si>
    <t>Mortgage loan, commercial</t>
  </si>
  <si>
    <t>Mortgage Receivable</t>
  </si>
  <si>
    <t>Mortgage loan, loan to value percentage</t>
  </si>
  <si>
    <t>Mortgage Receivable | Less than 50%</t>
  </si>
  <si>
    <t>33.30%</t>
  </si>
  <si>
    <t>37.30%</t>
  </si>
  <si>
    <t>Mortgage Receivable | 50% To 60%</t>
  </si>
  <si>
    <t>38.20%</t>
  </si>
  <si>
    <t>38.00%</t>
  </si>
  <si>
    <t>Mortgage Receivable | 60% To 70%</t>
  </si>
  <si>
    <t>26.40%</t>
  </si>
  <si>
    <t>19.40%</t>
  </si>
  <si>
    <t>Mortgage Receivable | 70% To 80%</t>
  </si>
  <si>
    <t>2.10%</t>
  </si>
  <si>
    <t>3.60%</t>
  </si>
  <si>
    <t>Mortgage Receivable | 80% To 90%</t>
  </si>
  <si>
    <t>1.70%</t>
  </si>
  <si>
    <t>Mortgage Receivable | Greater than 1.4x</t>
  </si>
  <si>
    <t>Mortgage Receivable | Greater than 1.4x | Less than 50%</t>
  </si>
  <si>
    <t>Mortgage Receivable | Greater than 1.4x | 50% To 60%</t>
  </si>
  <si>
    <t>Mortgage Receivable | Greater than 1.4x | 60% To 70%</t>
  </si>
  <si>
    <t>Mortgage Receivable | Greater than 1.4x | 70% To 80%</t>
  </si>
  <si>
    <t>Mortgage Receivable | Greater than 1.4x | 80% To 90%</t>
  </si>
  <si>
    <t>Mortgage Receivable | 1.2x To 1.4x</t>
  </si>
  <si>
    <t>Mortgage Receivable | 1.2x To 1.4x | Less than 50%</t>
  </si>
  <si>
    <t>Mortgage Receivable | 1.2x To 1.4x | 50% To 60%</t>
  </si>
  <si>
    <t>Mortgage Receivable | 1.2x To 1.4x | 60% To 70%</t>
  </si>
  <si>
    <t>Mortgage Receivable | 1.2x To 1.4x | 70% To 80%</t>
  </si>
  <si>
    <t>Mortgage Receivable | 1.2x To 1.4x | 80% To 90%</t>
  </si>
  <si>
    <t>Mortgage Receivable | 1.0x To 1.2x</t>
  </si>
  <si>
    <t>Mortgage Receivable | 1.0x To 1.2x | Less than 50%</t>
  </si>
  <si>
    <t>Mortgage Receivable | 1.0x To 1.2x | 50% To 60%</t>
  </si>
  <si>
    <t>Mortgage Receivable | 1.0x To 1.2x | 60% To 70%</t>
  </si>
  <si>
    <t>Mortgage Receivable | 1.0x To 1.2x | 70% To 80%</t>
  </si>
  <si>
    <t>Mortgage Receivable | 1.0x To 1.2x | 80% To 90%</t>
  </si>
  <si>
    <t>Mortgage Receivable | Less than 1.0x</t>
  </si>
  <si>
    <t>Mortgage Receivable | Less than 1.0x | Less than 50%</t>
  </si>
  <si>
    <t>Mortgage Receivable | Less than 1.0x | 50% To 60%</t>
  </si>
  <si>
    <t>Mortgage Receivable | Less than 1.0x | 60% To 70%</t>
  </si>
  <si>
    <t>Mortgage Receivable | Less than 1.0x | 80% To 90%</t>
  </si>
  <si>
    <t>Nontrade Receivables and Allowance for Credit Losses (Detail) - USD ($) $ in Thousands</t>
  </si>
  <si>
    <t>Financing Receivable, Allowance for Credit Losses [Line Items]</t>
  </si>
  <si>
    <t>Nontrade receivables</t>
  </si>
  <si>
    <t>Allowance for credit losses</t>
  </si>
  <si>
    <t>Net nontrade receivables</t>
  </si>
  <si>
    <t>Non Trade Receivable</t>
  </si>
  <si>
    <t>Agents | Non Trade Receivable</t>
  </si>
  <si>
    <t>Reinsurer | Non Trade Receivable</t>
  </si>
  <si>
    <t>Allowances For Credit Losses And Investment in Financing Receivables (Detail) - USD ($) $ in Thousands</t>
  </si>
  <si>
    <t>Financing receivables, gross</t>
  </si>
  <si>
    <t>Allowance for credit losses:</t>
  </si>
  <si>
    <t>Beginning balance</t>
  </si>
  <si>
    <t>Provision / (benefit)</t>
  </si>
  <si>
    <t>Ending balance</t>
  </si>
  <si>
    <t>Financing receivables ending balance net of valuation allowance</t>
  </si>
  <si>
    <t>Financing Receivables - Additional Information (Detail) - USD ($) $ in Thousands</t>
  </si>
  <si>
    <t>Provision (benefit) charged to operations</t>
  </si>
  <si>
    <t>Aging Analysis of Past Due Financing Receivables (Detail) - USD ($) $ in Thousands</t>
  </si>
  <si>
    <t>Financing Receivable, Recorded Investment, Past Due [Line Items]</t>
  </si>
  <si>
    <t>Total past due</t>
  </si>
  <si>
    <t>Current</t>
  </si>
  <si>
    <t>Financing Receivables, 31 to 60 Days Past Due</t>
  </si>
  <si>
    <t>Financing Receivables, 31 to 60 Days Past Due | Non Trade Receivable</t>
  </si>
  <si>
    <t>Financing Receivables, 31 to 60 Days Past Due | Non Affiliates</t>
  </si>
  <si>
    <t>Financing Receivables, 61 to 90 Days Past Due</t>
  </si>
  <si>
    <t>Financing Receivables, 61 to 90 Days Past Due | Non Trade Receivable</t>
  </si>
  <si>
    <t>Financing Receivables, 61 to 90 Days Past Due | Non Affiliates</t>
  </si>
  <si>
    <t>Financing Receivables, Equal to Greater than 90 Days Past Due</t>
  </si>
  <si>
    <t>Financing Receivables, Equal to Greater than 90 Days Past Due | Non Trade Receivable</t>
  </si>
  <si>
    <t>Financing Receivables, Equal to Greater than 90 Days Past Due | Non Affiliates</t>
  </si>
  <si>
    <t>Reinsurance - Additional Information (Detail) - USD ($) $ in Thousands</t>
  </si>
  <si>
    <t>Reinsurance [Line Items]</t>
  </si>
  <si>
    <t>Reinsurance recoverables and receivables, collateral</t>
  </si>
  <si>
    <t>Reinsurance retained amount per individual</t>
  </si>
  <si>
    <t>Effect of Reinsurance on Benefits (Detail) - USD ($) $ in Thousands</t>
  </si>
  <si>
    <t>Effects of Reinsurance [Line Items]</t>
  </si>
  <si>
    <t>Policyholder Benefits and Claims Incurred, Direct</t>
  </si>
  <si>
    <t>Policyholder Benefits and Claims Incurred, Ceded</t>
  </si>
  <si>
    <t>Policyholder Benefits and Claims Incurred, Assumed</t>
  </si>
  <si>
    <t>Policyholder Benefits and Claims Incurred, Net</t>
  </si>
  <si>
    <t>Life</t>
  </si>
  <si>
    <t>Annuities</t>
  </si>
  <si>
    <t>Accident and health</t>
  </si>
  <si>
    <t>Reinsurance and Investment Contract Recoverables (Detail) - USD ($) $ in Thousands</t>
  </si>
  <si>
    <t>Reinsurance Retention Policy [Line Items]</t>
  </si>
  <si>
    <t>Total reinsurance and investment contract recoverables</t>
  </si>
  <si>
    <t>Deferred Acquisition Costs (Detail) - USD ($) $ in Thousands</t>
  </si>
  <si>
    <t>Deferred Policy Acquisition Costs [Line Items]</t>
  </si>
  <si>
    <t>Capitalization</t>
  </si>
  <si>
    <t>Interest</t>
  </si>
  <si>
    <t>Amortization</t>
  </si>
  <si>
    <t>Change in shadow DAC</t>
  </si>
  <si>
    <t>Pretax Impact on Assets and Liabilities as Result of Unlocking (Detail) - USD ($) $ in Thousands</t>
  </si>
  <si>
    <t>Liabilities:</t>
  </si>
  <si>
    <t>Net increase</t>
  </si>
  <si>
    <t>Unlocking Of Assumptions</t>
  </si>
  <si>
    <t>Assets:</t>
  </si>
  <si>
    <t>Total assets (decrease) increase</t>
  </si>
  <si>
    <t>Total liabilities increase (decrease)</t>
  </si>
  <si>
    <t>Unlocking Of Assumptions | Account balances and future policy benefit reserves</t>
  </si>
  <si>
    <t>Unlocking Of Assumptions | Unearned Premiums</t>
  </si>
  <si>
    <t>Unlocking Of Assumptions | DAC</t>
  </si>
  <si>
    <t>Unlocking Of Assumptions | DSI</t>
  </si>
  <si>
    <t>Unlocking Of Assumptions | VOBA</t>
  </si>
  <si>
    <t>Unlocking Of Assumptions | Reinsurance Recoverable</t>
  </si>
  <si>
    <t>Schedule of Deferred Sales Inducement Activity (Detail) - USD ($) $ in Thousands</t>
  </si>
  <si>
    <t>Movement in Deferred Sales Inducements [Roll Forward]</t>
  </si>
  <si>
    <t>Change in shadow DSI</t>
  </si>
  <si>
    <t>Income Tax (Benefit) Expense (Detail) - USD ($) $ in Thousands</t>
  </si>
  <si>
    <t>Income tax expense (benefit) attributable to operations:</t>
  </si>
  <si>
    <t>Current tax expense (benefit)</t>
  </si>
  <si>
    <t>Deferred tax expense (benefit)</t>
  </si>
  <si>
    <t>Total income tax expense</t>
  </si>
  <si>
    <t>Income tax effect on AOCI:</t>
  </si>
  <si>
    <t>Attributable to unrealized gains (losses) on investments</t>
  </si>
  <si>
    <t>Attributable to unrealized gains (losses) on postretirement obligations</t>
  </si>
  <si>
    <t>Attributable to unrealized gains (losses) on foreign exchange</t>
  </si>
  <si>
    <t>Total income tax effect on equity</t>
  </si>
  <si>
    <t>Income Taxes - Additional Information (Detail) - USD ($) $ in Thousands</t>
  </si>
  <si>
    <t>Dec. 31, 2018</t>
  </si>
  <si>
    <t>Income Tax Disclosure [Line Items]</t>
  </si>
  <si>
    <t>Statutory income tax rate</t>
  </si>
  <si>
    <t>21.00%</t>
  </si>
  <si>
    <t>Income taxes (received)/ paid</t>
  </si>
  <si>
    <t>Tax payable</t>
  </si>
  <si>
    <t>Unrecognized tax benefits and related accrued interest</t>
  </si>
  <si>
    <t>AZOA</t>
  </si>
  <si>
    <t>Reconciliation of Income Tax Expense (Benefit) Computed at Statutory Rate (Detail) - USD ($) $ in Thousands</t>
  </si>
  <si>
    <t>Components Of Income Tax Expense Benefit [Line Items]</t>
  </si>
  <si>
    <t>Income tax expense computed at the statutory rate</t>
  </si>
  <si>
    <t>Dividends-received deductions and tax-exempt interest</t>
  </si>
  <si>
    <t>State income tax</t>
  </si>
  <si>
    <t>Accrual (release) of LIH tax credits and benefits</t>
  </si>
  <si>
    <t>Accrual (release) of tax contingency reserve</t>
  </si>
  <si>
    <t>Foreign tax, net</t>
  </si>
  <si>
    <t>Penalties</t>
  </si>
  <si>
    <t>Deferred tax revaluation due to tax rate change</t>
  </si>
  <si>
    <t>The Company recognized impairments on LIH investments of $18,351 during 2017 due to the tax rate change enacted in the United States.</t>
  </si>
  <si>
    <t>On December 22, 2017, the United States passed the Tax Act of 2017 which reduced the corporate tax rate from 35% to 21% for tax years beginning after December 31, 2017. As a result, the deferred taxes recorded on the Consolidated Balance Sheets were revalued to reflect the reduction in the future corporate tax rate.</t>
  </si>
  <si>
    <t>Reconciliation of Income Tax Expense (Benefit) Computed at Statutory Rate (Parenthetical) (Detail) - USD ($) $ in Thousands</t>
  </si>
  <si>
    <t>Impairment on LIH investments</t>
  </si>
  <si>
    <t>Scenario, Forecast [Member]</t>
  </si>
  <si>
    <t>Significant Components of Net Deferred Tax Asset (Liability) (Detail) - USD ($) $ in Thousands</t>
  </si>
  <si>
    <t>Deferred tax assets:</t>
  </si>
  <si>
    <t>Policy reserves</t>
  </si>
  <si>
    <t>Expense accruals</t>
  </si>
  <si>
    <t>Other-than-temporarily impaired assets</t>
  </si>
  <si>
    <t>Provision for postretirement benefits</t>
  </si>
  <si>
    <t>Total deferred tax assets</t>
  </si>
  <si>
    <t>Deferred tax liabilities:</t>
  </si>
  <si>
    <t>Investment income</t>
  </si>
  <si>
    <t>Depreciation and amortization</t>
  </si>
  <si>
    <t>Net unrealized gains on investments and foreign exchange</t>
  </si>
  <si>
    <t>Total deferred tax liabilities</t>
  </si>
  <si>
    <t>Net deferred tax asset liabilities</t>
  </si>
  <si>
    <t>Reconciliation of Unrecognized Tax Benefits (Detail) - USD ($) $ in Thousands</t>
  </si>
  <si>
    <t>Income Tax Contingency [Line Items]</t>
  </si>
  <si>
    <t>Additions based on tax positions related to the current year</t>
  </si>
  <si>
    <t>Amounts released related to tax positions taken in prior years</t>
  </si>
  <si>
    <t>Schedule of Goodwill (Detail) - USD ($) $ in Thousands</t>
  </si>
  <si>
    <t>Goodwill [Line Items]</t>
  </si>
  <si>
    <t>Increase in goodwill due to acquisition</t>
  </si>
  <si>
    <t>The increase in goodwill and intangible assets relates to the acquisition of a Field Marketing Office (FMO). See note 19 for further details regarding the acquisition.</t>
  </si>
  <si>
    <t>Intangible Assets (Detail) - USD ($) $ in Thousands</t>
  </si>
  <si>
    <t>Finite-Lived Intangible Assets [Line Items]</t>
  </si>
  <si>
    <t>Increase in intangibles due to acquisition</t>
  </si>
  <si>
    <t>Schedule of Finite-Lived Intangible Assets Future Amortization Expense (Detail) $ in Thousands</t>
  </si>
  <si>
    <t>Dec. 31, 2017USD ($)</t>
  </si>
  <si>
    <t>Net amortization of intangible assets</t>
  </si>
  <si>
    <t>2023 and beyond</t>
  </si>
  <si>
    <t>Goodwill and Intangible Assets - Additional Information (Detail) - USD ($) $ in Thousands</t>
  </si>
  <si>
    <t>Accumulated amortization of intangible assets</t>
  </si>
  <si>
    <t>Value of Business Acquired and Changes in the Balances (Detail) - USD ($) $ in Thousands</t>
  </si>
  <si>
    <t>Business Acquisition [Line Items]</t>
  </si>
  <si>
    <t>Change in shadow VOBA</t>
  </si>
  <si>
    <t>Net Amortization Of VOBA (Detail) $ in Thousands</t>
  </si>
  <si>
    <t>Schedule Of Estimated Future Amortization Expense [Line Items]</t>
  </si>
  <si>
    <t>2020 and beyond</t>
  </si>
  <si>
    <t>Value of Business Acquired - Additional Information (Detail) - USD ($) $ in Thousands</t>
  </si>
  <si>
    <t>Accumulated amortization of VOBA and other intangible assets</t>
  </si>
  <si>
    <t>Separate Accounts and Annuity Product Guarantees - Additional Information (Detail) - Investment</t>
  </si>
  <si>
    <t>Guaranteed Minimum Death Benefit and Guaranteed Minimum Income Benefit</t>
  </si>
  <si>
    <t>Schedule of Fair Value of Separate Accounts by Major Category of Investment [Line Items]</t>
  </si>
  <si>
    <t>Stochastically generated investment performance scenarios</t>
  </si>
  <si>
    <t>Mean investment performance assumption</t>
  </si>
  <si>
    <t>6.50%</t>
  </si>
  <si>
    <t>Volatility assumption</t>
  </si>
  <si>
    <t>13.40%</t>
  </si>
  <si>
    <t>Lapse rates, spike rates</t>
  </si>
  <si>
    <t>60.00%</t>
  </si>
  <si>
    <t>40.00%</t>
  </si>
  <si>
    <t>Lapse rates, ultimate rate</t>
  </si>
  <si>
    <t>15.00%</t>
  </si>
  <si>
    <t>Guaranteed Minimum Accumulation And Withdrawal Benefit</t>
  </si>
  <si>
    <t>Volatility assumption period</t>
  </si>
  <si>
    <t>1 year</t>
  </si>
  <si>
    <t>Market Volatility Assumption Varies by Fund Type and Grades from a Current Volatility to Long-Term Assumption (Detail) - Guaranteed Minimum Accumulation And Withdrawal Benefit</t>
  </si>
  <si>
    <t>Large Cap</t>
  </si>
  <si>
    <t>Long-Duration Contracts, Assumptions by Product and Guarantee [Line Items]</t>
  </si>
  <si>
    <t>16.30%</t>
  </si>
  <si>
    <t>Large Cap | Maximum</t>
  </si>
  <si>
    <t>18.00%</t>
  </si>
  <si>
    <t>18.10%</t>
  </si>
  <si>
    <t>Bonds</t>
  </si>
  <si>
    <t>Bonds | Maximum</t>
  </si>
  <si>
    <t>3.90%</t>
  </si>
  <si>
    <t>International</t>
  </si>
  <si>
    <t>13.70%</t>
  </si>
  <si>
    <t>16.80%</t>
  </si>
  <si>
    <t>International | Maximum</t>
  </si>
  <si>
    <t>21.20%</t>
  </si>
  <si>
    <t>21.40%</t>
  </si>
  <si>
    <t>Small Cap</t>
  </si>
  <si>
    <t>17.40%</t>
  </si>
  <si>
    <t>20.30%</t>
  </si>
  <si>
    <t>Small Cap | Maximum</t>
  </si>
  <si>
    <t>21.50%</t>
  </si>
  <si>
    <t>Guaranteed Minimums (Detail) - USD ($) $ in Thousands</t>
  </si>
  <si>
    <t>Net Amount at Risk by Product and Guarantee [Line Items]</t>
  </si>
  <si>
    <t>Account value</t>
  </si>
  <si>
    <t>Net amount at risk</t>
  </si>
  <si>
    <t>Guaranteed Minimum Death Benefit | Return of premium</t>
  </si>
  <si>
    <t>Weighted age (years)</t>
  </si>
  <si>
    <t>64 years</t>
  </si>
  <si>
    <t>Guaranteed Minimum Death Benefit | Ratchet and return of premium</t>
  </si>
  <si>
    <t>68 years</t>
  </si>
  <si>
    <t>Guaranteed Minimum Death Benefit | Ratchet and rollup</t>
  </si>
  <si>
    <t>72 years</t>
  </si>
  <si>
    <t>71 years</t>
  </si>
  <si>
    <t>Guaranteed Minimum Death Benefit | Ratchet and earnings protection rider</t>
  </si>
  <si>
    <t>86 years</t>
  </si>
  <si>
    <t>84 years</t>
  </si>
  <si>
    <t>Guaranteed Minimum Death Benefit | Reset</t>
  </si>
  <si>
    <t>77 years</t>
  </si>
  <si>
    <t>76 years</t>
  </si>
  <si>
    <t>Guaranteed Minimum Death Benefit | Earnings protection rider</t>
  </si>
  <si>
    <t>70 years</t>
  </si>
  <si>
    <t>69 years</t>
  </si>
  <si>
    <t>Guaranteed Minimum Income Benefit</t>
  </si>
  <si>
    <t>Guaranteed Minimum Income Benefit | Return of premium</t>
  </si>
  <si>
    <t>74 years</t>
  </si>
  <si>
    <t>73 years</t>
  </si>
  <si>
    <t>Guaranteed Minimum Income Benefit | Ratchet and return of premium</t>
  </si>
  <si>
    <t>Guaranteed Minimum Income Benefit | Ratchet and rollup</t>
  </si>
  <si>
    <t>Guaranteed Minimum Accumulation Benefit | Five years</t>
  </si>
  <si>
    <t>Guaranteed Minimum Accumulation Benefit | Ten years</t>
  </si>
  <si>
    <t>82 years</t>
  </si>
  <si>
    <t>Guaranteed Minimum Accumulation Benefit | Target date retirement - 7 year</t>
  </si>
  <si>
    <t>65 years</t>
  </si>
  <si>
    <t>Guaranteed Minimum Accumulation Benefit | Target date retirement - 10 year</t>
  </si>
  <si>
    <t>62 years</t>
  </si>
  <si>
    <t>61 years</t>
  </si>
  <si>
    <t>Guaranteed Minimum Accumulation Benefit | Target date with management levers</t>
  </si>
  <si>
    <t>63 years</t>
  </si>
  <si>
    <t>Guaranteed Minimum Withdrawal Benefit | No living benefit</t>
  </si>
  <si>
    <t>Guaranteed Minimum Withdrawal Benefit | Life benefit with optional reset</t>
  </si>
  <si>
    <t>Guaranteed Minimum Withdrawal Benefit | Life benefit with automatic reset</t>
  </si>
  <si>
    <t>66 years</t>
  </si>
  <si>
    <t>Guaranteed Minimum Withdrawal Benefit | Life benefit with 8% rollup</t>
  </si>
  <si>
    <t>Guaranteed Minimum Withdrawal Benefit | Life benefit with 10% rollup</t>
  </si>
  <si>
    <t>Guaranteed Minimum Withdrawal Benefit | Life benefit with management levers</t>
  </si>
  <si>
    <t>Account Balances of Variable Annuity Which are Invested in Separate Account (Detail) - USD ($) $ in Thousands</t>
  </si>
  <si>
    <t>Separate account investment</t>
  </si>
  <si>
    <t>Mutual Funds | Bond Funds</t>
  </si>
  <si>
    <t>Mutual Funds | Domestic Equity Funds</t>
  </si>
  <si>
    <t>Mutual Funds | International Equity Funds</t>
  </si>
  <si>
    <t>Mutual Funds | Specialty</t>
  </si>
  <si>
    <t>Money Market Funds</t>
  </si>
  <si>
    <t>Other Funds</t>
  </si>
  <si>
    <t>Summary of Liabilities for Variable Contract Guarantees (Detail) - USD ($) $ in Thousands</t>
  </si>
  <si>
    <t>Liabilities for Guarantees on Long-Duration Contracts [Line Items]</t>
  </si>
  <si>
    <t>Incurred guaranteed benefits</t>
  </si>
  <si>
    <t>Paid guaranteed benefits</t>
  </si>
  <si>
    <t>Activity in Accident and Health Claim Reserves (Detail) - Accident and health - USD ($) $ in Thousands</t>
  </si>
  <si>
    <t>Liability for Unpaid Claims and Claims Adjustment Expense, Period Increase (Decrease) [Abstract]</t>
  </si>
  <si>
    <t>Balance at January 1, net of reinsurance and investment contract recoverables of $396,850, $340,048, and $283,252, respectively</t>
  </si>
  <si>
    <t>Adjustment primarily related to commutation and assumption reinsurance on blocks of business</t>
  </si>
  <si>
    <t>Current year</t>
  </si>
  <si>
    <t>Prior years</t>
  </si>
  <si>
    <t>Total incurred</t>
  </si>
  <si>
    <t>Total paid</t>
  </si>
  <si>
    <t>Balance at December 31, net of reinsurance and investment contract recoverables of $447,140, $396,850, and $340,048, respectively</t>
  </si>
  <si>
    <t>Activity in Accident and Health Claim Reserves (Parenthetical) (Detail) - Accident and health - USD ($) $ in Thousands</t>
  </si>
  <si>
    <t>Reinsurance recoverable period adjustment</t>
  </si>
  <si>
    <t>Mortgage Notes Payable - Additional Information (Detail) - USD ($) $ in Thousands</t>
  </si>
  <si>
    <t>Dec. 31, 2005</t>
  </si>
  <si>
    <t>Dec. 31, 2004</t>
  </si>
  <si>
    <t>Notes Payable [Line Items]</t>
  </si>
  <si>
    <t>Mortgage Loans</t>
  </si>
  <si>
    <t>Construction loan</t>
  </si>
  <si>
    <t>Mortgage and construction notes payable</t>
  </si>
  <si>
    <t>Debt instrument, interest rate</t>
  </si>
  <si>
    <t>5.52%</t>
  </si>
  <si>
    <t>Debt instrument, maturity date</t>
  </si>
  <si>
    <t>Aug. 1,
		2024</t>
  </si>
  <si>
    <t>Debt instrument, term</t>
  </si>
  <si>
    <t>Interest expense for loans</t>
  </si>
  <si>
    <t>Future Principal Payments Required Under Northwestern Loan (Detail) $ in Thousands</t>
  </si>
  <si>
    <t>Scheduled Principal Payments For Borrowings [Line Items]</t>
  </si>
  <si>
    <t>Commitments and Contingencies - Additional Information (Detail) $ in Thousands</t>
  </si>
  <si>
    <t>Dec. 31, 2017USD ($)Claim</t>
  </si>
  <si>
    <t>Dec. 31, 2016USD ($)</t>
  </si>
  <si>
    <t>Commitments and Contingencies [Line Items]</t>
  </si>
  <si>
    <t>Number of putative and certified class action proceedings | Claim</t>
  </si>
  <si>
    <t>Open capital commitments</t>
  </si>
  <si>
    <t>Unfunded commitment liability</t>
  </si>
  <si>
    <t>Operating lease expenses</t>
  </si>
  <si>
    <t>Total expense under the agreement</t>
  </si>
  <si>
    <t>Service Agreements</t>
  </si>
  <si>
    <t>Service fee</t>
  </si>
  <si>
    <t>0.10%</t>
  </si>
  <si>
    <t>Additional service fee</t>
  </si>
  <si>
    <t>0.15%</t>
  </si>
  <si>
    <t>Agreement termination notice period</t>
  </si>
  <si>
    <t>90 days</t>
  </si>
  <si>
    <t>Termination period on which service fee continues to be paid</t>
  </si>
  <si>
    <t>10 years</t>
  </si>
  <si>
    <t>Total commitment in the event of termination</t>
  </si>
  <si>
    <t>Service Agreements | Yearly</t>
  </si>
  <si>
    <t>Commitments and Contingencies - Investments Requiring Commitment of Capital (Detail) - USD ($) $ in Thousands</t>
  </si>
  <si>
    <t>Other Commitments [Line Items]</t>
  </si>
  <si>
    <t>Capital Commitments</t>
  </si>
  <si>
    <t>Capital Commitments | Limited Partnerships</t>
  </si>
  <si>
    <t>Capital Commitments | Private placement debt</t>
  </si>
  <si>
    <t>Capital Commitments | Mortgage Loans</t>
  </si>
  <si>
    <t>Included within this caption are limited partnership investments managed by affiliates of the Company. See note 19 for additional details regarding these investments.</t>
  </si>
  <si>
    <t>Future Minimum Lease Payments Required under Operating Leases (Detail) $ in Thousands</t>
  </si>
  <si>
    <t>Operating Leased Assets [Line Items]</t>
  </si>
  <si>
    <t>Employee Benefit Plans - Additional Information (Detail) - USD ($) $ in Thousands</t>
  </si>
  <si>
    <t>Defined Benefit Plans and Other Postretirement Benefit Plans Table Text Block [Line Items]</t>
  </si>
  <si>
    <t>Matching percentage of eligible employee pre tax contributions</t>
  </si>
  <si>
    <t>80.00%</t>
  </si>
  <si>
    <t>Defined contribution plan, employer matching contribution, percent of match</t>
  </si>
  <si>
    <t>7.50%</t>
  </si>
  <si>
    <t>Defined contribution plan, employers matching contribution, vesting percentage after three years of service</t>
  </si>
  <si>
    <t>Defined contribution plan, employers matching contribution, service period</t>
  </si>
  <si>
    <t>3 years</t>
  </si>
  <si>
    <t>Defined contribution plan employers matching contribution</t>
  </si>
  <si>
    <t>Severance expense</t>
  </si>
  <si>
    <t>Other Liabilities, life insurance benefit</t>
  </si>
  <si>
    <t>Assets held by trust</t>
  </si>
  <si>
    <t>Employee Stock</t>
  </si>
  <si>
    <t>Other liabilities, deferred compensation</t>
  </si>
  <si>
    <t>Aggregate amount of ordinary shares reserved for plan</t>
  </si>
  <si>
    <t>Restricted Stock And Stock Appreciation Rights</t>
  </si>
  <si>
    <t>Stock-based compensation</t>
  </si>
  <si>
    <t>Qualified Plan</t>
  </si>
  <si>
    <t>Nonqualified Deferred Compensation Plan</t>
  </si>
  <si>
    <t>Related-Party Transactions - Additional Information (Detail) - USD ($)</t>
  </si>
  <si>
    <t>Jun. 30, 2017</t>
  </si>
  <si>
    <t>Jan. 09, 2017</t>
  </si>
  <si>
    <t>Feb. 02, 2016</t>
  </si>
  <si>
    <t>Jul. 31, 2017</t>
  </si>
  <si>
    <t>Jul. 31, 2015</t>
  </si>
  <si>
    <t>Mar. 31, 2016</t>
  </si>
  <si>
    <t>Dec. 22, 2010</t>
  </si>
  <si>
    <t>Related Party Transaction [Line Items]</t>
  </si>
  <si>
    <t>Related party transaction, loan balance</t>
  </si>
  <si>
    <t>Interest earned</t>
  </si>
  <si>
    <t>Accrued interest</t>
  </si>
  <si>
    <t>Realized investment (losses) gains, net</t>
  </si>
  <si>
    <t>Other invested assets, fair value</t>
  </si>
  <si>
    <t>Income recognized</t>
  </si>
  <si>
    <t>Fees receivable</t>
  </si>
  <si>
    <t>Dividends</t>
  </si>
  <si>
    <t>Dividends paid in cash</t>
  </si>
  <si>
    <t>Dividends in related to loan and accrued interest</t>
  </si>
  <si>
    <t>Goodwill</t>
  </si>
  <si>
    <t>Intangible assets acquired</t>
  </si>
  <si>
    <t>Amortization expense</t>
  </si>
  <si>
    <t>Ceded premiums payable</t>
  </si>
  <si>
    <t>Reinsurance recoverables &amp; receivables</t>
  </si>
  <si>
    <t>Lending capacity under the agreement, percentage</t>
  </si>
  <si>
    <t>Amounts borrowed under the line of credit agreement</t>
  </si>
  <si>
    <t>Other affiliated entities</t>
  </si>
  <si>
    <t>Field Marketing Office</t>
  </si>
  <si>
    <t>Business combination, interest acquired</t>
  </si>
  <si>
    <t>Purchase price of business</t>
  </si>
  <si>
    <t>Intangible assets amortization period</t>
  </si>
  <si>
    <t>Related party transaction, amount of loan agreement</t>
  </si>
  <si>
    <t>Annual interest rate on loan</t>
  </si>
  <si>
    <t>1.61%</t>
  </si>
  <si>
    <t>Related party loan, remaining balance</t>
  </si>
  <si>
    <t>AZLPF Investments [Member] | Preferred Stock</t>
  </si>
  <si>
    <t>Redemption of Preferred stock liability and related accrued interest</t>
  </si>
  <si>
    <t>Allianz Life and Annuity Company [Member]</t>
  </si>
  <si>
    <t>Allianz Managed Operations And Services of America (AMOSA)</t>
  </si>
  <si>
    <t>2.03%</t>
  </si>
  <si>
    <t>PIMCO</t>
  </si>
  <si>
    <t>Related party transaction, investments</t>
  </si>
  <si>
    <t>Unfunded investment</t>
  </si>
  <si>
    <t>Allianz Global Investors Capital Llc</t>
  </si>
  <si>
    <t>Affiliates | Office Space Leases</t>
  </si>
  <si>
    <t>Rental income</t>
  </si>
  <si>
    <t>Rent expense</t>
  </si>
  <si>
    <t>Receivable balance of rental income</t>
  </si>
  <si>
    <t>Affiliated Companies</t>
  </si>
  <si>
    <t>Accrued service fee</t>
  </si>
  <si>
    <t>Revenue earned</t>
  </si>
  <si>
    <t>Receivables for expenses</t>
  </si>
  <si>
    <t>Related Party Transactions</t>
  </si>
  <si>
    <t>Business combination, consideration</t>
  </si>
  <si>
    <t>Related party, dividend</t>
  </si>
  <si>
    <t>Quota share reinsurance ceded, percentage</t>
  </si>
  <si>
    <t>20.00%</t>
  </si>
  <si>
    <t>Related party, derivative gain</t>
  </si>
  <si>
    <t>Related party, dividend received</t>
  </si>
  <si>
    <t>Concentration risk</t>
  </si>
  <si>
    <t>Reinsurance recoverables, including reinsurance premium paid</t>
  </si>
  <si>
    <t>Reinsurance Payable</t>
  </si>
  <si>
    <t>Statutory Financial Data and Dividend Restrictions - Additional Information (Detail) - USD ($) $ in Thousands</t>
  </si>
  <si>
    <t>Statutory Accounting Practices [Line Items]</t>
  </si>
  <si>
    <t>Statutory capital and surplus</t>
  </si>
  <si>
    <t>Statutory net gain (loss) from operations</t>
  </si>
  <si>
    <t>Statutory restrictions on dividend</t>
  </si>
  <si>
    <t>In accordance with  Minnesota Statutes, the Company may declare and pay from its Unassigned surplus  cash dividends of not more than the greater of 10% of its prior year-end  statutory surplus, or the net gain from operations of the insurer, not including  realized gains, for the 12-month period ending the 31st day of the next  preceding year.</t>
  </si>
  <si>
    <t>Ordinary dividend which can be paid without approval</t>
  </si>
  <si>
    <t>Capital Stock (Detail) - $ / shares</t>
  </si>
  <si>
    <t>Capital Unit [Line Items]</t>
  </si>
  <si>
    <t>Common stock par value, per share</t>
  </si>
  <si>
    <t>Preferred Class A</t>
  </si>
  <si>
    <t>Preferred stock, redemption rights description</t>
  </si>
  <si>
    <t>Designated by Board for each series issued</t>
  </si>
  <si>
    <t>Preferred stock par value, per share</t>
  </si>
  <si>
    <t>Voluntary or involuntary liquidation rights</t>
  </si>
  <si>
    <t>$35.02 per share plus an amount to yield a compounded annual return of 6%, after actual dividends paid</t>
  </si>
  <si>
    <t>Preferred stock, redemption price per share</t>
  </si>
  <si>
    <t>Percentage of redemption right</t>
  </si>
  <si>
    <t>Voluntary or involuntary liquidation rights per share</t>
  </si>
  <si>
    <t>Percentage of Voluntary or involuntary liquidation rights</t>
  </si>
  <si>
    <t>Preferred Class B</t>
  </si>
  <si>
    <t>Capital Structure - Additional Information (Detail)</t>
  </si>
  <si>
    <t>Voting rights</t>
  </si>
  <si>
    <t>One vote  per share</t>
  </si>
  <si>
    <t>Conversion basis of preferred stock to common stock</t>
  </si>
  <si>
    <t>Each share of Class A preferred stock is convertible into one share of the  Company's common stock</t>
  </si>
  <si>
    <t>No voting rights</t>
  </si>
  <si>
    <t>Components of Accumulated Other Comprehensive Income (Detail) - USD ($) $ in Thousands</t>
  </si>
  <si>
    <t>Accumulated Other Comprehensive Income (Loss) [Line Items]</t>
  </si>
  <si>
    <t>Amounts reclassified from AOCI</t>
  </si>
  <si>
    <t>Net unrealized gain (loss) on securities</t>
  </si>
  <si>
    <t>OCI before reclassifications</t>
  </si>
  <si>
    <t>Net gain (loss) on cash flow hedging</t>
  </si>
  <si>
    <t>Foreign currency translation adjustments</t>
  </si>
  <si>
    <t>Pension and postretirement plan adjustments</t>
  </si>
  <si>
    <t>Includes cumulative foreign currency translation losses on the hedged items of $18,704, $79,727, and $27,168 at December 31, 2017, 2016, and 2015, respectively.</t>
  </si>
  <si>
    <t>The previously issued 2016 Consolidated Financial Statements improperly disclosed OCI before reclassifications as $(29,614) and $8,933 for the years ended December 31, 2016 and 2015, respectively. OCI before reclassifications previously included amounts that were reclassified from AOCI of $(7,387) and $(3,378) for the years ended December 31, 2016 and 2015, respectively. The December 31, 2016 and 2015 amounts have been corrected to conform with current year presentation.</t>
  </si>
  <si>
    <t>Components of Accumulated Other Comprehensive Income (Parenthetical) (Detail) - USD ($) $ in Thousands</t>
  </si>
  <si>
    <t>Cumulative foreign currency translation losses on hedged items</t>
  </si>
  <si>
    <t>As Originally Reported</t>
  </si>
  <si>
    <t>Reclassifications From Accumulated Other Comprehensive Income (Detail) - USD ($) $ in Thousands</t>
  </si>
  <si>
    <t>Reclassification Adjustment out of Accumulated Other Comprehensive Income [Line Items]</t>
  </si>
  <si>
    <t>Available-for-sale-securities</t>
  </si>
  <si>
    <t>Income tax expense (benefit)</t>
  </si>
  <si>
    <t>Total amounts reclassified from AOCI</t>
  </si>
  <si>
    <t>Amount Reclassified from AOCI, pension and other postretirement plan adjustments, net</t>
  </si>
  <si>
    <t>Reclassification out of Accumulated Other Comprehensive Income | Net unrealized gain (loss) on securities</t>
  </si>
  <si>
    <t>Reclassification out of Accumulated Other Comprehensive Income | Net gain (loss) on cash flow hedging</t>
  </si>
  <si>
    <t>Effective portion of gains</t>
  </si>
  <si>
    <t>Ineffective portion of gains</t>
  </si>
  <si>
    <t>Reclassification out of Accumulated Other Comprehensive Income | Pension and postretirement plan adjustments</t>
  </si>
  <si>
    <t>Amount Reclassified from AOCI, pension and other postretirement plan adjustments</t>
  </si>
  <si>
    <t>Amount Reclassified from AOCI, Amortization of actuarial gains (losses)</t>
  </si>
  <si>
    <t>Analysis of Foreign Currency Translation, Net of Tax (Detail) $ in Thousands</t>
  </si>
  <si>
    <t>Cumulative Translation Adjustment Summary [Roll Forward]</t>
  </si>
  <si>
    <t>Beginning amount of cumulative translation adjustments</t>
  </si>
  <si>
    <t>Aggregate adjustment for the period resulting from translation adjustments</t>
  </si>
  <si>
    <t>Amount of income tax expense for the period related to aggregate adjustment</t>
  </si>
  <si>
    <t>Net aggregate translation included in equity</t>
  </si>
  <si>
    <t>Ending amount of cumulative translation adjustments</t>
  </si>
  <si>
    <t>Canadian dollar to United States dollar foreign exchange rate at end of year</t>
  </si>
  <si>
    <t>Segment Information - Additional Information (Detail)</t>
  </si>
  <si>
    <t>Dec. 31, 2017Subsidiary</t>
  </si>
  <si>
    <t>Number of Wholly owned subsidiaries owned by Questar segment</t>
  </si>
  <si>
    <t>Unconsolidated Segment Results (Detail) - USD ($) $ in Thousands</t>
  </si>
  <si>
    <t>Fee, commission, and other revenue</t>
  </si>
  <si>
    <t>General and administrative and commission</t>
  </si>
  <si>
    <t>Pretax income (loss)</t>
  </si>
  <si>
    <t>Operating Segments | Annuities</t>
  </si>
  <si>
    <t>Operating Segments | Life</t>
  </si>
  <si>
    <t>Operating Segments | Questar</t>
  </si>
  <si>
    <t>Operating Segments | Legacy</t>
  </si>
  <si>
    <t>Eliminations</t>
  </si>
  <si>
    <t>Subsequent Events - Additional Information (Detail) - Allianz Individual Insurance Group LLC (AIIG) - Subsequent Event $ in Thousands</t>
  </si>
  <si>
    <t>Jan. 22, 2018USD ($)</t>
  </si>
  <si>
    <t>Tru Choice</t>
  </si>
  <si>
    <t>Subsequent Event [Line Items]</t>
  </si>
  <si>
    <t>Initial cash contribution</t>
  </si>
  <si>
    <t>Membership interests</t>
  </si>
  <si>
    <t>FMOs AFM, GamePlan, TAS, and Ann Arbor Annuity Exchange, LLC</t>
  </si>
  <si>
    <t>Membership interests held in other subsidiaries contributed in exchange for membership interest of TruChoice</t>
  </si>
  <si>
    <t>Schedule I Investments Other Than Investments in Related Parties (Detail) $ in Thousands</t>
  </si>
  <si>
    <t>Summary of Investments, Other than Investments in Related Parties, Reportable Data [Line Items]</t>
  </si>
  <si>
    <t>Amount at which shown in the consolidated balance sheets</t>
  </si>
  <si>
    <t>Fixed-maturity securities | Available-for-sale securities, equity</t>
  </si>
  <si>
    <t>Fixed-maturity securities | Trading Securities</t>
  </si>
  <si>
    <t>U.S. Government | Fixed-maturity securities | Available-for-sale securities, equity</t>
  </si>
  <si>
    <t>U.S. Government | Fixed-maturity securities | Trading Securities</t>
  </si>
  <si>
    <t>Non Government backed Securities | Fixed-maturity securities | Available-for-sale securities, equity</t>
  </si>
  <si>
    <t>Non Government backed Securities | Fixed-maturity securities | Trading Securities</t>
  </si>
  <si>
    <t>States and political subdivisions | Fixed-maturity securities | Available-for-sale securities, equity</t>
  </si>
  <si>
    <t>Foreign Government | Fixed-maturity securities | Available-for-sale securities, equity</t>
  </si>
  <si>
    <t>Corporate securities | Fixed-maturity securities | Available-for-sale securities, equity</t>
  </si>
  <si>
    <t>Corporate securities | Fixed-maturity securities | Trading Securities</t>
  </si>
  <si>
    <t>Mortgage-backed securities | Fixed-maturity securities | Available-for-sale securities, equity</t>
  </si>
  <si>
    <t>Collateralized debt obligations | Fixed-maturity securities | Available-for-sale securities, equity</t>
  </si>
  <si>
    <t>Other Investments</t>
  </si>
  <si>
    <t>Other Investments | Mortgage loans</t>
  </si>
  <si>
    <t>Other Investments | Derivative</t>
  </si>
  <si>
    <t>Other Investments | Loans Related to Affiliated Companies and Other Companies</t>
  </si>
  <si>
    <t>Other Investments | Policy loans</t>
  </si>
  <si>
    <t>Other Investments | Other invested assets</t>
  </si>
  <si>
    <t>Equity securities | Available-for-sale securities, equity</t>
  </si>
  <si>
    <t>Equity securities | Fair value option and trading [Member]</t>
  </si>
  <si>
    <t>Equity securities | Common stocks, Industrial and miscellaneous | Available-for-sale securities, equity | Preferred Stock</t>
  </si>
  <si>
    <t>Equity securities | Common stocks, Industrial and miscellaneous | Available-for-sale securities, equity | Common stock</t>
  </si>
  <si>
    <t>Equity securities | Common stocks, Industrial and miscellaneous | Fair value option and trading [Member] | Common stock</t>
  </si>
  <si>
    <t>The original cost of equity securities and other investments is reduced by impairments. The original cost of fixed-maturity securities is reduced by repayments and impairments adjusted for amortization of premiums and accrual discounts.</t>
  </si>
  <si>
    <t>Schedule II Supplementary Insurance Information (Detail) - USD ($) $ in Thousands</t>
  </si>
  <si>
    <t>Dec. 31, 2014</t>
  </si>
  <si>
    <t>Supplementary Insurance Information, by Segment [Line Items]</t>
  </si>
  <si>
    <t>Deferred sales inducements</t>
  </si>
  <si>
    <t>Net premium and policy fees</t>
  </si>
  <si>
    <t>Net benefits</t>
  </si>
  <si>
    <t>Net change in deferred sales inducements</t>
  </si>
  <si>
    <t>Net change in policy acquisition costs</t>
  </si>
  <si>
    <t>Other operating expenses</t>
  </si>
  <si>
    <t>Questar</t>
  </si>
  <si>
    <t>Legacy</t>
  </si>
  <si>
    <t>Schedule IV Reinsurance (Detail) - USD ($) $ in Thousands</t>
  </si>
  <si>
    <t>Reinsurance Premiums for Insurance Companies, by Product Segment [Line Items]</t>
  </si>
  <si>
    <t>Life insurance face amount in force, Direct amount</t>
  </si>
  <si>
    <t>Life insurance face amount in force, Ceded to other companies</t>
  </si>
  <si>
    <t>Life insurance face amount in force, Assumed from other companies</t>
  </si>
  <si>
    <t>Life insurance face amount in force, Net amount</t>
  </si>
  <si>
    <t>Life insurance face amount in force, Percentage of amount assumed to net</t>
  </si>
  <si>
    <t>0.40%</t>
  </si>
  <si>
    <t>0.20%</t>
  </si>
  <si>
    <t>0.70%</t>
  </si>
  <si>
    <t>Premiums and policy fees, Direct amount</t>
  </si>
  <si>
    <t>Premiums and policy fees, Ceded to other companies</t>
  </si>
  <si>
    <t>Premiums and policy fees, Assumed from other companies</t>
  </si>
  <si>
    <t>Premiums and policy fees, Net Amount</t>
  </si>
  <si>
    <t>Premiums and policy fees, Percentage of amount assumed to net</t>
  </si>
  <si>
    <t>2.80%</t>
  </si>
  <si>
    <t>2.50%</t>
  </si>
  <si>
    <t>0.30%</t>
  </si>
  <si>
    <t>Annuities | Intersegment Eliminations [Member]</t>
  </si>
  <si>
    <t>29.30%</t>
  </si>
  <si>
    <t>24.90%</t>
  </si>
  <si>
    <t>24.60%</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43"/>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72499</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2</v>
      </c>
      <c r="C1" s="2" t="s">
        <v>1</v>
      </c>
    </row>
    <row r="2" spans="1:5">
      <c r="C2" s="2" t="s">
        <v>2</v>
      </c>
      <c r="D2" s="2" t="s">
        <v>16</v>
      </c>
      <c r="E2" s="2" t="s">
        <v>84</v>
      </c>
    </row>
    <row r="3" spans="1:5">
      <c r="A3" s="3" t="s">
        <v>923</v>
      </c>
    </row>
    <row r="4" spans="1:5">
      <c r="A4" s="4" t="s">
        <v>924</v>
      </c>
      <c r="C4" s="7" t="n">
        <v>322882</v>
      </c>
      <c r="D4" s="7" t="n">
        <v>400167</v>
      </c>
      <c r="E4" s="7" t="n">
        <v>295177</v>
      </c>
    </row>
    <row r="5" spans="1:5">
      <c r="A5" s="4" t="s">
        <v>925</v>
      </c>
      <c r="C5" s="6" t="n">
        <v>-38369</v>
      </c>
      <c r="D5" s="6" t="n">
        <v>-40326</v>
      </c>
      <c r="E5" s="6" t="n">
        <v>-40687</v>
      </c>
    </row>
    <row r="6" spans="1:5">
      <c r="A6" s="4" t="s">
        <v>926</v>
      </c>
      <c r="C6" s="6" t="n">
        <v>-2074</v>
      </c>
      <c r="D6" s="6" t="n">
        <v>11266</v>
      </c>
      <c r="E6" s="6" t="n">
        <v>4642</v>
      </c>
    </row>
    <row r="7" spans="1:5">
      <c r="A7" s="4" t="s">
        <v>927</v>
      </c>
      <c r="B7" s="4" t="s">
        <v>52</v>
      </c>
      <c r="C7" s="6" t="n">
        <v>11691</v>
      </c>
      <c r="D7" s="6" t="n">
        <v>-5819</v>
      </c>
      <c r="E7" s="6" t="n">
        <v>-1284</v>
      </c>
    </row>
    <row r="8" spans="1:5">
      <c r="A8" s="4" t="s">
        <v>928</v>
      </c>
      <c r="C8" s="6" t="n">
        <v>522</v>
      </c>
      <c r="D8" s="6" t="n">
        <v>373</v>
      </c>
      <c r="E8" s="6" t="n">
        <v>-10701</v>
      </c>
    </row>
    <row r="9" spans="1:5">
      <c r="A9" s="4" t="s">
        <v>929</v>
      </c>
      <c r="C9" s="6" t="n">
        <v>-3410</v>
      </c>
      <c r="D9" s="6" t="n">
        <v>-3587</v>
      </c>
      <c r="E9" s="6" t="n">
        <v>-3143</v>
      </c>
    </row>
    <row r="10" spans="1:5">
      <c r="A10" s="4" t="s">
        <v>787</v>
      </c>
      <c r="C10" s="6" t="n">
        <v>-14301</v>
      </c>
      <c r="D10" s="6" t="n">
        <v>-7833</v>
      </c>
      <c r="E10" s="6" t="n">
        <v>-2285</v>
      </c>
    </row>
    <row r="11" spans="1:5">
      <c r="A11" s="4" t="s">
        <v>930</v>
      </c>
      <c r="C11" s="6" t="n">
        <v>232</v>
      </c>
      <c r="D11" s="6" t="n">
        <v>-47</v>
      </c>
      <c r="E11" s="6" t="n">
        <v>529</v>
      </c>
    </row>
    <row r="12" spans="1:5">
      <c r="A12" s="4" t="s">
        <v>931</v>
      </c>
      <c r="B12" s="4" t="s">
        <v>508</v>
      </c>
      <c r="C12" s="6" t="n">
        <v>-70281</v>
      </c>
    </row>
    <row r="13" spans="1:5">
      <c r="A13" s="4" t="s">
        <v>554</v>
      </c>
      <c r="C13" s="6" t="n">
        <v>1665</v>
      </c>
      <c r="D13" s="6" t="n">
        <v>962</v>
      </c>
      <c r="E13" s="6" t="n">
        <v>818</v>
      </c>
    </row>
    <row r="14" spans="1:5">
      <c r="A14" s="4" t="s">
        <v>907</v>
      </c>
      <c r="C14" s="7" t="n">
        <v>208557</v>
      </c>
      <c r="D14" s="7" t="n">
        <v>355156</v>
      </c>
      <c r="E14" s="7" t="n">
        <v>243066</v>
      </c>
    </row>
    <row r="15" spans="1:5"/>
    <row r="16" spans="1:5">
      <c r="A16" s="4" t="s">
        <v>52</v>
      </c>
      <c r="B16" s="4" t="s">
        <v>932</v>
      </c>
    </row>
    <row r="17" spans="1:5">
      <c r="A17" s="4" t="s">
        <v>508</v>
      </c>
      <c r="B17" s="4" t="s">
        <v>933</v>
      </c>
    </row>
  </sheetData>
  <mergeCells count="5">
    <mergeCell ref="A1:B2"/>
    <mergeCell ref="C1:E1"/>
    <mergeCell ref="A15:D15"/>
    <mergeCell ref="B16:D16"/>
    <mergeCell ref="B17:D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914</v>
      </c>
      <c r="C2" s="2" t="s">
        <v>2</v>
      </c>
    </row>
    <row r="3" spans="1:3">
      <c r="A3" s="3" t="s">
        <v>923</v>
      </c>
    </row>
    <row r="4" spans="1:3">
      <c r="A4" s="4" t="s">
        <v>935</v>
      </c>
      <c r="C4" s="7" t="n">
        <v>18351</v>
      </c>
    </row>
    <row r="5" spans="1:3">
      <c r="A5" s="4" t="s">
        <v>916</v>
      </c>
      <c r="B5" s="4" t="s">
        <v>917</v>
      </c>
      <c r="C5" s="4" t="s">
        <v>774</v>
      </c>
    </row>
    <row r="6" spans="1:3">
      <c r="A6" s="4" t="s">
        <v>936</v>
      </c>
    </row>
    <row r="7" spans="1:3">
      <c r="A7" s="3" t="s">
        <v>923</v>
      </c>
    </row>
    <row r="8" spans="1:3">
      <c r="A8" s="4" t="s">
        <v>916</v>
      </c>
      <c r="B8" s="4" t="s">
        <v>9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16</v>
      </c>
    </row>
    <row r="2" spans="1:3">
      <c r="A2" s="3" t="s">
        <v>938</v>
      </c>
    </row>
    <row r="3" spans="1:3">
      <c r="A3" s="4" t="s">
        <v>939</v>
      </c>
      <c r="B3" s="7" t="n">
        <v>2793209</v>
      </c>
      <c r="C3" s="7" t="n">
        <v>3326409</v>
      </c>
    </row>
    <row r="4" spans="1:3">
      <c r="A4" s="4" t="s">
        <v>940</v>
      </c>
      <c r="B4" s="6" t="n">
        <v>5569</v>
      </c>
      <c r="C4" s="6" t="n">
        <v>40792</v>
      </c>
    </row>
    <row r="5" spans="1:3">
      <c r="A5" s="4" t="s">
        <v>941</v>
      </c>
      <c r="B5" s="6" t="n">
        <v>11352</v>
      </c>
      <c r="C5" s="6" t="n">
        <v>40821</v>
      </c>
    </row>
    <row r="6" spans="1:3">
      <c r="A6" s="4" t="s">
        <v>942</v>
      </c>
      <c r="B6" s="6" t="n">
        <v>32490</v>
      </c>
      <c r="C6" s="6" t="n">
        <v>49437</v>
      </c>
    </row>
    <row r="7" spans="1:3">
      <c r="A7" s="4" t="s">
        <v>554</v>
      </c>
      <c r="B7" s="6" t="n">
        <v>1148</v>
      </c>
      <c r="C7" s="6" t="n">
        <v>3267</v>
      </c>
    </row>
    <row r="8" spans="1:3">
      <c r="A8" s="4" t="s">
        <v>943</v>
      </c>
      <c r="B8" s="6" t="n">
        <v>2843768</v>
      </c>
      <c r="C8" s="6" t="n">
        <v>3460726</v>
      </c>
    </row>
    <row r="9" spans="1:3">
      <c r="A9" s="3" t="s">
        <v>944</v>
      </c>
    </row>
    <row r="10" spans="1:3">
      <c r="A10" s="4" t="s">
        <v>939</v>
      </c>
      <c r="B10" s="6" t="n">
        <v>-795733</v>
      </c>
    </row>
    <row r="11" spans="1:3">
      <c r="A11" s="4" t="s">
        <v>33</v>
      </c>
      <c r="B11" s="6" t="n">
        <v>-589011</v>
      </c>
      <c r="C11" s="6" t="n">
        <v>-1533188</v>
      </c>
    </row>
    <row r="12" spans="1:3">
      <c r="A12" s="4" t="s">
        <v>945</v>
      </c>
      <c r="B12" s="6" t="n">
        <v>-303537</v>
      </c>
      <c r="C12" s="6" t="n">
        <v>-253987</v>
      </c>
    </row>
    <row r="13" spans="1:3">
      <c r="A13" s="4" t="s">
        <v>946</v>
      </c>
      <c r="B13" s="6" t="n">
        <v>-36005</v>
      </c>
      <c r="C13" s="6" t="n">
        <v>-59822</v>
      </c>
    </row>
    <row r="14" spans="1:3">
      <c r="A14" s="4" t="s">
        <v>947</v>
      </c>
      <c r="B14" s="6" t="n">
        <v>-1295898</v>
      </c>
      <c r="C14" s="6" t="n">
        <v>-1225720</v>
      </c>
    </row>
    <row r="15" spans="1:3">
      <c r="A15" s="4" t="s">
        <v>948</v>
      </c>
      <c r="B15" s="6" t="n">
        <v>-3020184</v>
      </c>
      <c r="C15" s="6" t="n">
        <v>-3072717</v>
      </c>
    </row>
    <row r="16" spans="1:3">
      <c r="A16" s="4" t="s">
        <v>34</v>
      </c>
      <c r="B16" s="6" t="n">
        <v>0</v>
      </c>
      <c r="C16" s="6" t="n">
        <v>388009</v>
      </c>
    </row>
    <row r="17" spans="1:3">
      <c r="A17" s="4" t="s">
        <v>949</v>
      </c>
      <c r="B17" s="7" t="n">
        <v>-176416</v>
      </c>
      <c r="C17"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0</v>
      </c>
      <c r="B1" s="2" t="s">
        <v>1</v>
      </c>
    </row>
    <row r="2" spans="1:3">
      <c r="B2" s="2" t="s">
        <v>2</v>
      </c>
      <c r="C2" s="2" t="s">
        <v>16</v>
      </c>
    </row>
    <row r="3" spans="1:3">
      <c r="A3" s="3" t="s">
        <v>951</v>
      </c>
    </row>
    <row r="4" spans="1:3">
      <c r="A4" s="4" t="s">
        <v>846</v>
      </c>
      <c r="B4" s="7" t="n">
        <v>1697</v>
      </c>
      <c r="C4" s="7" t="n">
        <v>1367</v>
      </c>
    </row>
    <row r="5" spans="1:3">
      <c r="A5" s="4" t="s">
        <v>952</v>
      </c>
      <c r="B5" s="6" t="n">
        <v>845</v>
      </c>
      <c r="C5" s="6" t="n">
        <v>330</v>
      </c>
    </row>
    <row r="6" spans="1:3">
      <c r="A6" s="4" t="s">
        <v>953</v>
      </c>
      <c r="B6" s="6" t="n">
        <v>-386</v>
      </c>
    </row>
    <row r="7" spans="1:3">
      <c r="A7" s="4" t="s">
        <v>848</v>
      </c>
      <c r="B7" s="7" t="n">
        <v>2156</v>
      </c>
      <c r="C7" s="7" t="n">
        <v>16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954</v>
      </c>
      <c r="C1" s="2" t="s">
        <v>1</v>
      </c>
    </row>
    <row r="2" spans="1:4">
      <c r="C2" s="2" t="s">
        <v>2</v>
      </c>
      <c r="D2" s="2" t="s">
        <v>16</v>
      </c>
    </row>
    <row r="3" spans="1:4">
      <c r="A3" s="3" t="s">
        <v>955</v>
      </c>
    </row>
    <row r="4" spans="1:4">
      <c r="A4" s="4" t="s">
        <v>578</v>
      </c>
      <c r="C4" s="7" t="n">
        <v>487834</v>
      </c>
      <c r="D4" s="7" t="n">
        <v>482905</v>
      </c>
    </row>
    <row r="5" spans="1:4">
      <c r="A5" s="4" t="s">
        <v>956</v>
      </c>
      <c r="B5" s="4" t="s">
        <v>52</v>
      </c>
      <c r="C5" s="6" t="n">
        <v>0</v>
      </c>
      <c r="D5" s="6" t="n">
        <v>4929</v>
      </c>
    </row>
    <row r="6" spans="1:4">
      <c r="A6" s="4" t="s">
        <v>583</v>
      </c>
      <c r="C6" s="7" t="n">
        <v>487834</v>
      </c>
      <c r="D6" s="7" t="n">
        <v>487834</v>
      </c>
    </row>
    <row r="7" spans="1:4"/>
    <row r="8" spans="1:4">
      <c r="A8" s="4" t="s">
        <v>52</v>
      </c>
      <c r="B8" s="4" t="s">
        <v>957</v>
      </c>
    </row>
  </sheetData>
  <mergeCells count="4">
    <mergeCell ref="A1:B2"/>
    <mergeCell ref="C1:D1"/>
    <mergeCell ref="A7:C7"/>
    <mergeCell ref="B8:C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958</v>
      </c>
      <c r="C1" s="2" t="s">
        <v>1</v>
      </c>
    </row>
    <row r="2" spans="1:4">
      <c r="C2" s="2" t="s">
        <v>2</v>
      </c>
      <c r="D2" s="2" t="s">
        <v>16</v>
      </c>
    </row>
    <row r="3" spans="1:4">
      <c r="A3" s="3" t="s">
        <v>959</v>
      </c>
    </row>
    <row r="4" spans="1:4">
      <c r="A4" s="4" t="s">
        <v>578</v>
      </c>
      <c r="C4" s="7" t="n">
        <v>2496</v>
      </c>
      <c r="D4" s="7" t="n">
        <v>0</v>
      </c>
    </row>
    <row r="5" spans="1:4">
      <c r="A5" s="4" t="s">
        <v>960</v>
      </c>
      <c r="B5" s="4" t="s">
        <v>52</v>
      </c>
      <c r="C5" s="6" t="n">
        <v>0</v>
      </c>
      <c r="D5" s="6" t="n">
        <v>2872</v>
      </c>
    </row>
    <row r="6" spans="1:4">
      <c r="A6" s="4" t="s">
        <v>885</v>
      </c>
      <c r="C6" s="6" t="n">
        <v>-410</v>
      </c>
      <c r="D6" s="6" t="n">
        <v>-376</v>
      </c>
    </row>
    <row r="7" spans="1:4">
      <c r="A7" s="4" t="s">
        <v>583</v>
      </c>
      <c r="C7" s="7" t="n">
        <v>2086</v>
      </c>
      <c r="D7" s="7" t="n">
        <v>2496</v>
      </c>
    </row>
    <row r="8" spans="1:4"/>
    <row r="9" spans="1:4">
      <c r="A9" s="4" t="s">
        <v>52</v>
      </c>
      <c r="B9" s="4" t="s">
        <v>957</v>
      </c>
    </row>
  </sheetData>
  <mergeCells count="4">
    <mergeCell ref="A1:B2"/>
    <mergeCell ref="C1:D1"/>
    <mergeCell ref="A8:C8"/>
    <mergeCell ref="B9:C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962</v>
      </c>
    </row>
    <row r="2" spans="1:2">
      <c r="A2" s="3" t="s">
        <v>963</v>
      </c>
    </row>
    <row r="3" spans="1:2">
      <c r="A3" s="6" t="n">
        <v>2018</v>
      </c>
      <c r="B3" s="7" t="n">
        <v>410</v>
      </c>
    </row>
    <row r="4" spans="1:2">
      <c r="A4" s="6" t="n">
        <v>2019</v>
      </c>
      <c r="B4" s="6" t="n">
        <v>410</v>
      </c>
    </row>
    <row r="5" spans="1:2">
      <c r="A5" s="6" t="n">
        <v>2020</v>
      </c>
      <c r="B5" s="6" t="n">
        <v>410</v>
      </c>
    </row>
    <row r="6" spans="1:2">
      <c r="A6" s="6" t="n">
        <v>2021</v>
      </c>
      <c r="B6" s="6" t="n">
        <v>410</v>
      </c>
    </row>
    <row r="7" spans="1:2">
      <c r="A7" s="6" t="n">
        <v>2022</v>
      </c>
      <c r="B7" s="6" t="n">
        <v>410</v>
      </c>
    </row>
    <row r="8" spans="1:2">
      <c r="A8" s="4" t="s">
        <v>964</v>
      </c>
      <c r="B8" s="6" t="n">
        <v>36</v>
      </c>
    </row>
    <row r="9" spans="1:2">
      <c r="A9" s="4" t="s">
        <v>117</v>
      </c>
      <c r="B9" s="7" t="n">
        <v>20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16</v>
      </c>
    </row>
    <row r="2" spans="1:3">
      <c r="A2" s="3" t="s">
        <v>955</v>
      </c>
    </row>
    <row r="3" spans="1:3">
      <c r="A3" s="4" t="s">
        <v>966</v>
      </c>
      <c r="B3" s="7" t="n">
        <v>15279</v>
      </c>
      <c r="C3" s="7" t="n">
        <v>148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16</v>
      </c>
      <c r="D2" s="2" t="s">
        <v>84</v>
      </c>
    </row>
    <row r="3" spans="1:4">
      <c r="A3" s="3" t="s">
        <v>968</v>
      </c>
    </row>
    <row r="4" spans="1:4">
      <c r="A4" s="4" t="s">
        <v>578</v>
      </c>
      <c r="B4" s="7" t="n">
        <v>0</v>
      </c>
      <c r="C4" s="7" t="n">
        <v>0</v>
      </c>
      <c r="D4" s="7" t="n">
        <v>0</v>
      </c>
    </row>
    <row r="5" spans="1:4">
      <c r="A5" s="4" t="s">
        <v>884</v>
      </c>
      <c r="B5" s="6" t="n">
        <v>64</v>
      </c>
      <c r="C5" s="6" t="n">
        <v>127</v>
      </c>
      <c r="D5" s="6" t="n">
        <v>210</v>
      </c>
    </row>
    <row r="6" spans="1:4">
      <c r="A6" s="4" t="s">
        <v>885</v>
      </c>
      <c r="B6" s="6" t="n">
        <v>-1857</v>
      </c>
      <c r="C6" s="6" t="n">
        <v>-1619</v>
      </c>
      <c r="D6" s="6" t="n">
        <v>-2950</v>
      </c>
    </row>
    <row r="7" spans="1:4">
      <c r="A7" s="4" t="s">
        <v>969</v>
      </c>
      <c r="B7" s="6" t="n">
        <v>1793</v>
      </c>
      <c r="C7" s="6" t="n">
        <v>1492</v>
      </c>
      <c r="D7" s="6" t="n">
        <v>2740</v>
      </c>
    </row>
    <row r="8" spans="1:4">
      <c r="A8" s="4" t="s">
        <v>583</v>
      </c>
      <c r="B8" s="7" t="n">
        <v>0</v>
      </c>
      <c r="C8" s="7" t="n">
        <v>0</v>
      </c>
      <c r="D8"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970</v>
      </c>
      <c r="B1" s="2" t="s">
        <v>1</v>
      </c>
    </row>
    <row r="2" spans="1:2">
      <c r="B2" s="2" t="s">
        <v>962</v>
      </c>
    </row>
    <row r="3" spans="1:2">
      <c r="A3" s="3" t="s">
        <v>971</v>
      </c>
    </row>
    <row r="4" spans="1:2">
      <c r="A4" s="6" t="n">
        <v>2018</v>
      </c>
      <c r="B4" s="7" t="n">
        <v>1923</v>
      </c>
    </row>
    <row r="5" spans="1:2">
      <c r="A5" s="6" t="n">
        <v>2019</v>
      </c>
      <c r="B5" s="6" t="n">
        <v>785</v>
      </c>
    </row>
    <row r="6" spans="1:2">
      <c r="A6" s="4" t="s">
        <v>972</v>
      </c>
      <c r="B6" s="6" t="n">
        <v>0</v>
      </c>
    </row>
    <row r="7" spans="1:2">
      <c r="A7" s="4" t="s">
        <v>117</v>
      </c>
      <c r="B7" s="7" t="n">
        <v>27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16</v>
      </c>
    </row>
    <row r="2" spans="1:3">
      <c r="A2" s="3" t="s">
        <v>968</v>
      </c>
    </row>
    <row r="3" spans="1:3">
      <c r="A3" s="4" t="s">
        <v>974</v>
      </c>
      <c r="B3" s="7" t="n">
        <v>244692</v>
      </c>
      <c r="C3" s="7" t="n">
        <v>24283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16</v>
      </c>
    </row>
    <row r="3" spans="1:3">
      <c r="A3" s="4" t="s">
        <v>976</v>
      </c>
    </row>
    <row r="4" spans="1:3">
      <c r="A4" s="3" t="s">
        <v>977</v>
      </c>
    </row>
    <row r="5" spans="1:3">
      <c r="A5" s="4" t="s">
        <v>978</v>
      </c>
      <c r="B5" s="6" t="n">
        <v>100</v>
      </c>
      <c r="C5" s="6" t="n">
        <v>100</v>
      </c>
    </row>
    <row r="6" spans="1:3">
      <c r="A6" s="4" t="s">
        <v>979</v>
      </c>
      <c r="B6" s="4" t="s">
        <v>980</v>
      </c>
      <c r="C6" s="4" t="s">
        <v>980</v>
      </c>
    </row>
    <row r="7" spans="1:3">
      <c r="A7" s="4" t="s">
        <v>981</v>
      </c>
      <c r="B7" s="4" t="s">
        <v>982</v>
      </c>
      <c r="C7" s="4" t="s">
        <v>982</v>
      </c>
    </row>
    <row r="8" spans="1:3">
      <c r="A8" s="4" t="s">
        <v>983</v>
      </c>
      <c r="B8" s="4" t="s">
        <v>984</v>
      </c>
      <c r="C8" s="4" t="s">
        <v>985</v>
      </c>
    </row>
    <row r="9" spans="1:3">
      <c r="A9" s="4" t="s">
        <v>986</v>
      </c>
      <c r="B9" s="4" t="s">
        <v>987</v>
      </c>
      <c r="C9" s="4" t="s">
        <v>987</v>
      </c>
    </row>
    <row r="10" spans="1:3">
      <c r="A10" s="4" t="s">
        <v>988</v>
      </c>
    </row>
    <row r="11" spans="1:3">
      <c r="A11" s="3" t="s">
        <v>977</v>
      </c>
    </row>
    <row r="12" spans="1:3">
      <c r="A12" s="4" t="s">
        <v>978</v>
      </c>
      <c r="B12" s="6" t="n">
        <v>1000</v>
      </c>
      <c r="C12" s="6" t="n">
        <v>1000</v>
      </c>
    </row>
    <row r="13" spans="1:3">
      <c r="A13" s="4" t="s">
        <v>983</v>
      </c>
      <c r="B13" s="4" t="s">
        <v>984</v>
      </c>
      <c r="C13" s="4" t="s">
        <v>985</v>
      </c>
    </row>
    <row r="14" spans="1:3">
      <c r="A14" s="4" t="s">
        <v>986</v>
      </c>
      <c r="B14" s="4" t="s">
        <v>987</v>
      </c>
      <c r="C14" s="4" t="s">
        <v>987</v>
      </c>
    </row>
    <row r="15" spans="1:3">
      <c r="A15" s="4" t="s">
        <v>989</v>
      </c>
      <c r="B15" s="4" t="s">
        <v>990</v>
      </c>
      <c r="C15" s="4" t="s">
        <v>99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16</v>
      </c>
    </row>
    <row r="2" spans="1:3">
      <c r="A2" s="4" t="s">
        <v>992</v>
      </c>
    </row>
    <row r="3" spans="1:3">
      <c r="A3" s="3" t="s">
        <v>993</v>
      </c>
    </row>
    <row r="4" spans="1:3">
      <c r="A4" s="4" t="s">
        <v>981</v>
      </c>
      <c r="B4" s="4" t="s">
        <v>982</v>
      </c>
      <c r="C4" s="4" t="s">
        <v>994</v>
      </c>
    </row>
    <row r="5" spans="1:3">
      <c r="A5" s="4" t="s">
        <v>995</v>
      </c>
    </row>
    <row r="6" spans="1:3">
      <c r="A6" s="3" t="s">
        <v>993</v>
      </c>
    </row>
    <row r="7" spans="1:3">
      <c r="A7" s="4" t="s">
        <v>981</v>
      </c>
      <c r="B7" s="4" t="s">
        <v>996</v>
      </c>
      <c r="C7" s="4" t="s">
        <v>997</v>
      </c>
    </row>
    <row r="8" spans="1:3">
      <c r="A8" s="4" t="s">
        <v>998</v>
      </c>
    </row>
    <row r="9" spans="1:3">
      <c r="A9" s="3" t="s">
        <v>993</v>
      </c>
    </row>
    <row r="10" spans="1:3">
      <c r="A10" s="4" t="s">
        <v>981</v>
      </c>
      <c r="B10" s="4" t="s">
        <v>521</v>
      </c>
      <c r="C10" s="4" t="s">
        <v>521</v>
      </c>
    </row>
    <row r="11" spans="1:3">
      <c r="A11" s="4" t="s">
        <v>999</v>
      </c>
    </row>
    <row r="12" spans="1:3">
      <c r="A12" s="3" t="s">
        <v>993</v>
      </c>
    </row>
    <row r="13" spans="1:3">
      <c r="A13" s="4" t="s">
        <v>981</v>
      </c>
      <c r="B13" s="4" t="s">
        <v>1000</v>
      </c>
      <c r="C13" s="4" t="s">
        <v>1000</v>
      </c>
    </row>
    <row r="14" spans="1:3">
      <c r="A14" s="4" t="s">
        <v>1001</v>
      </c>
    </row>
    <row r="15" spans="1:3">
      <c r="A15" s="3" t="s">
        <v>993</v>
      </c>
    </row>
    <row r="16" spans="1:3">
      <c r="A16" s="4" t="s">
        <v>981</v>
      </c>
      <c r="B16" s="4" t="s">
        <v>1002</v>
      </c>
      <c r="C16" s="4" t="s">
        <v>1003</v>
      </c>
    </row>
    <row r="17" spans="1:3">
      <c r="A17" s="4" t="s">
        <v>1004</v>
      </c>
    </row>
    <row r="18" spans="1:3">
      <c r="A18" s="3" t="s">
        <v>993</v>
      </c>
    </row>
    <row r="19" spans="1:3">
      <c r="A19" s="4" t="s">
        <v>981</v>
      </c>
      <c r="B19" s="4" t="s">
        <v>1005</v>
      </c>
      <c r="C19" s="4" t="s">
        <v>1006</v>
      </c>
    </row>
    <row r="20" spans="1:3">
      <c r="A20" s="4" t="s">
        <v>1007</v>
      </c>
    </row>
    <row r="21" spans="1:3">
      <c r="A21" s="3" t="s">
        <v>993</v>
      </c>
    </row>
    <row r="22" spans="1:3">
      <c r="A22" s="4" t="s">
        <v>981</v>
      </c>
      <c r="B22" s="4" t="s">
        <v>1008</v>
      </c>
      <c r="C22" s="4" t="s">
        <v>1009</v>
      </c>
    </row>
    <row r="23" spans="1:3">
      <c r="A23" s="4" t="s">
        <v>1010</v>
      </c>
    </row>
    <row r="24" spans="1:3">
      <c r="A24" s="3" t="s">
        <v>993</v>
      </c>
    </row>
    <row r="25" spans="1:3">
      <c r="A25" s="4" t="s">
        <v>981</v>
      </c>
      <c r="B25" s="4" t="s">
        <v>1011</v>
      </c>
      <c r="C25" s="4" t="s">
        <v>101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12</v>
      </c>
      <c r="B1" s="2" t="s">
        <v>1</v>
      </c>
    </row>
    <row r="2" spans="1:3">
      <c r="B2" s="2" t="s">
        <v>2</v>
      </c>
      <c r="C2" s="2" t="s">
        <v>16</v>
      </c>
    </row>
    <row r="3" spans="1:3">
      <c r="A3" s="4" t="s">
        <v>424</v>
      </c>
    </row>
    <row r="4" spans="1:3">
      <c r="A4" s="3" t="s">
        <v>1013</v>
      </c>
    </row>
    <row r="5" spans="1:3">
      <c r="A5" s="4" t="s">
        <v>1014</v>
      </c>
      <c r="B5" s="7" t="n">
        <v>34567835</v>
      </c>
      <c r="C5" s="7" t="n">
        <v>31929223</v>
      </c>
    </row>
    <row r="6" spans="1:3">
      <c r="A6" s="4" t="s">
        <v>1015</v>
      </c>
      <c r="B6" s="6" t="n">
        <v>446112</v>
      </c>
      <c r="C6" s="6" t="n">
        <v>723781</v>
      </c>
    </row>
    <row r="7" spans="1:3">
      <c r="A7" s="4" t="s">
        <v>1016</v>
      </c>
    </row>
    <row r="8" spans="1:3">
      <c r="A8" s="3" t="s">
        <v>1013</v>
      </c>
    </row>
    <row r="9" spans="1:3">
      <c r="A9" s="4" t="s">
        <v>1014</v>
      </c>
      <c r="B9" s="6" t="n">
        <v>26092333</v>
      </c>
      <c r="C9" s="6" t="n">
        <v>23400820</v>
      </c>
    </row>
    <row r="10" spans="1:3">
      <c r="A10" s="4" t="s">
        <v>1015</v>
      </c>
      <c r="B10" s="7" t="n">
        <v>25909</v>
      </c>
      <c r="C10" s="7" t="n">
        <v>73163</v>
      </c>
    </row>
    <row r="11" spans="1:3">
      <c r="A11" s="4" t="s">
        <v>1017</v>
      </c>
      <c r="B11" s="4" t="s">
        <v>1018</v>
      </c>
      <c r="C11" s="4" t="s">
        <v>1018</v>
      </c>
    </row>
    <row r="12" spans="1:3">
      <c r="A12" s="4" t="s">
        <v>1019</v>
      </c>
    </row>
    <row r="13" spans="1:3">
      <c r="A13" s="3" t="s">
        <v>1013</v>
      </c>
    </row>
    <row r="14" spans="1:3">
      <c r="A14" s="4" t="s">
        <v>1014</v>
      </c>
      <c r="B14" s="7" t="n">
        <v>4555502</v>
      </c>
      <c r="C14" s="7" t="n">
        <v>4602792</v>
      </c>
    </row>
    <row r="15" spans="1:3">
      <c r="A15" s="4" t="s">
        <v>1015</v>
      </c>
      <c r="B15" s="7" t="n">
        <v>26368</v>
      </c>
      <c r="C15" s="7" t="n">
        <v>142357</v>
      </c>
    </row>
    <row r="16" spans="1:3">
      <c r="A16" s="4" t="s">
        <v>1017</v>
      </c>
      <c r="B16" s="4" t="s">
        <v>1020</v>
      </c>
      <c r="C16" s="4" t="s">
        <v>1020</v>
      </c>
    </row>
    <row r="17" spans="1:3">
      <c r="A17" s="4" t="s">
        <v>1021</v>
      </c>
    </row>
    <row r="18" spans="1:3">
      <c r="A18" s="3" t="s">
        <v>1013</v>
      </c>
    </row>
    <row r="19" spans="1:3">
      <c r="A19" s="4" t="s">
        <v>1014</v>
      </c>
      <c r="B19" s="7" t="n">
        <v>3598920</v>
      </c>
      <c r="C19" s="7" t="n">
        <v>3602988</v>
      </c>
    </row>
    <row r="20" spans="1:3">
      <c r="A20" s="4" t="s">
        <v>1015</v>
      </c>
      <c r="B20" s="7" t="n">
        <v>365871</v>
      </c>
      <c r="C20" s="7" t="n">
        <v>484301</v>
      </c>
    </row>
    <row r="21" spans="1:3">
      <c r="A21" s="4" t="s">
        <v>1017</v>
      </c>
      <c r="B21" s="4" t="s">
        <v>1022</v>
      </c>
      <c r="C21" s="4" t="s">
        <v>1023</v>
      </c>
    </row>
    <row r="22" spans="1:3">
      <c r="A22" s="4" t="s">
        <v>1024</v>
      </c>
    </row>
    <row r="23" spans="1:3">
      <c r="A23" s="3" t="s">
        <v>1013</v>
      </c>
    </row>
    <row r="24" spans="1:3">
      <c r="A24" s="4" t="s">
        <v>1014</v>
      </c>
      <c r="B24" s="7" t="n">
        <v>2902</v>
      </c>
      <c r="C24" s="7" t="n">
        <v>3072</v>
      </c>
    </row>
    <row r="25" spans="1:3">
      <c r="A25" s="4" t="s">
        <v>1015</v>
      </c>
      <c r="B25" s="7" t="n">
        <v>624</v>
      </c>
      <c r="C25" s="7" t="n">
        <v>885</v>
      </c>
    </row>
    <row r="26" spans="1:3">
      <c r="A26" s="4" t="s">
        <v>1017</v>
      </c>
      <c r="B26" s="4" t="s">
        <v>1025</v>
      </c>
      <c r="C26" s="4" t="s">
        <v>1026</v>
      </c>
    </row>
    <row r="27" spans="1:3">
      <c r="A27" s="4" t="s">
        <v>1027</v>
      </c>
    </row>
    <row r="28" spans="1:3">
      <c r="A28" s="3" t="s">
        <v>1013</v>
      </c>
    </row>
    <row r="29" spans="1:3">
      <c r="A29" s="4" t="s">
        <v>1014</v>
      </c>
      <c r="B29" s="7" t="n">
        <v>81771</v>
      </c>
      <c r="C29" s="7" t="n">
        <v>84191</v>
      </c>
    </row>
    <row r="30" spans="1:3">
      <c r="A30" s="4" t="s">
        <v>1015</v>
      </c>
      <c r="B30" s="7" t="n">
        <v>475</v>
      </c>
      <c r="C30" s="7" t="n">
        <v>692</v>
      </c>
    </row>
    <row r="31" spans="1:3">
      <c r="A31" s="4" t="s">
        <v>1017</v>
      </c>
      <c r="B31" s="4" t="s">
        <v>1028</v>
      </c>
      <c r="C31" s="4" t="s">
        <v>1029</v>
      </c>
    </row>
    <row r="32" spans="1:3">
      <c r="A32" s="4" t="s">
        <v>1030</v>
      </c>
    </row>
    <row r="33" spans="1:3">
      <c r="A33" s="3" t="s">
        <v>1013</v>
      </c>
    </row>
    <row r="34" spans="1:3">
      <c r="A34" s="4" t="s">
        <v>1014</v>
      </c>
      <c r="B34" s="7" t="n">
        <v>236407</v>
      </c>
      <c r="C34" s="7" t="n">
        <v>235360</v>
      </c>
    </row>
    <row r="35" spans="1:3">
      <c r="A35" s="4" t="s">
        <v>1015</v>
      </c>
      <c r="B35" s="7" t="n">
        <v>26865</v>
      </c>
      <c r="C35" s="7" t="n">
        <v>22383</v>
      </c>
    </row>
    <row r="36" spans="1:3">
      <c r="A36" s="4" t="s">
        <v>1017</v>
      </c>
      <c r="B36" s="4" t="s">
        <v>1031</v>
      </c>
      <c r="C36" s="4" t="s">
        <v>1032</v>
      </c>
    </row>
    <row r="37" spans="1:3">
      <c r="A37" s="4" t="s">
        <v>1033</v>
      </c>
    </row>
    <row r="38" spans="1:3">
      <c r="A38" s="3" t="s">
        <v>1013</v>
      </c>
    </row>
    <row r="39" spans="1:3">
      <c r="A39" s="4" t="s">
        <v>1014</v>
      </c>
      <c r="B39" s="7" t="n">
        <v>6420403</v>
      </c>
      <c r="C39" s="7" t="n">
        <v>6630874</v>
      </c>
    </row>
    <row r="40" spans="1:3">
      <c r="A40" s="4" t="s">
        <v>1015</v>
      </c>
      <c r="B40" s="6" t="n">
        <v>454426</v>
      </c>
      <c r="C40" s="6" t="n">
        <v>728744</v>
      </c>
    </row>
    <row r="41" spans="1:3">
      <c r="A41" s="4" t="s">
        <v>1034</v>
      </c>
    </row>
    <row r="42" spans="1:3">
      <c r="A42" s="3" t="s">
        <v>1013</v>
      </c>
    </row>
    <row r="43" spans="1:3">
      <c r="A43" s="4" t="s">
        <v>1014</v>
      </c>
      <c r="B43" s="6" t="n">
        <v>88576</v>
      </c>
      <c r="C43" s="6" t="n">
        <v>92121</v>
      </c>
    </row>
    <row r="44" spans="1:3">
      <c r="A44" s="4" t="s">
        <v>1015</v>
      </c>
      <c r="B44" s="7" t="n">
        <v>265</v>
      </c>
      <c r="C44" s="7" t="n">
        <v>325</v>
      </c>
    </row>
    <row r="45" spans="1:3">
      <c r="A45" s="4" t="s">
        <v>1017</v>
      </c>
      <c r="B45" s="4" t="s">
        <v>1035</v>
      </c>
      <c r="C45" s="4" t="s">
        <v>1036</v>
      </c>
    </row>
    <row r="46" spans="1:3">
      <c r="A46" s="4" t="s">
        <v>1037</v>
      </c>
    </row>
    <row r="47" spans="1:3">
      <c r="A47" s="3" t="s">
        <v>1013</v>
      </c>
    </row>
    <row r="48" spans="1:3">
      <c r="A48" s="4" t="s">
        <v>1014</v>
      </c>
      <c r="B48" s="7" t="n">
        <v>1728722</v>
      </c>
      <c r="C48" s="7" t="n">
        <v>1885185</v>
      </c>
    </row>
    <row r="49" spans="1:3">
      <c r="A49" s="4" t="s">
        <v>1015</v>
      </c>
      <c r="B49" s="7" t="n">
        <v>446</v>
      </c>
      <c r="C49" s="7" t="n">
        <v>4526</v>
      </c>
    </row>
    <row r="50" spans="1:3">
      <c r="A50" s="4" t="s">
        <v>1017</v>
      </c>
      <c r="B50" s="4" t="s">
        <v>1023</v>
      </c>
      <c r="C50" s="4" t="s">
        <v>1031</v>
      </c>
    </row>
    <row r="51" spans="1:3">
      <c r="A51" s="4" t="s">
        <v>1038</v>
      </c>
    </row>
    <row r="52" spans="1:3">
      <c r="A52" s="3" t="s">
        <v>1013</v>
      </c>
    </row>
    <row r="53" spans="1:3">
      <c r="A53" s="4" t="s">
        <v>1014</v>
      </c>
      <c r="B53" s="7" t="n">
        <v>4603105</v>
      </c>
      <c r="C53" s="7" t="n">
        <v>4653568</v>
      </c>
    </row>
    <row r="54" spans="1:3">
      <c r="A54" s="4" t="s">
        <v>1015</v>
      </c>
      <c r="B54" s="7" t="n">
        <v>453715</v>
      </c>
      <c r="C54" s="7" t="n">
        <v>723893</v>
      </c>
    </row>
    <row r="55" spans="1:3">
      <c r="A55" s="4" t="s">
        <v>1017</v>
      </c>
      <c r="B55" s="4" t="s">
        <v>1020</v>
      </c>
      <c r="C55" s="4" t="s">
        <v>1020</v>
      </c>
    </row>
    <row r="56" spans="1:3">
      <c r="A56" s="4" t="s">
        <v>663</v>
      </c>
    </row>
    <row r="57" spans="1:3">
      <c r="A57" s="3" t="s">
        <v>1013</v>
      </c>
    </row>
    <row r="58" spans="1:3">
      <c r="A58" s="4" t="s">
        <v>1014</v>
      </c>
      <c r="B58" s="7" t="n">
        <v>6506679</v>
      </c>
      <c r="C58" s="7" t="n">
        <v>6938088</v>
      </c>
    </row>
    <row r="59" spans="1:3">
      <c r="A59" s="4" t="s">
        <v>1015</v>
      </c>
      <c r="B59" s="6" t="n">
        <v>13887</v>
      </c>
      <c r="C59" s="6" t="n">
        <v>89008</v>
      </c>
    </row>
    <row r="60" spans="1:3">
      <c r="A60" s="4" t="s">
        <v>1039</v>
      </c>
    </row>
    <row r="61" spans="1:3">
      <c r="A61" s="3" t="s">
        <v>1013</v>
      </c>
    </row>
    <row r="62" spans="1:3">
      <c r="A62" s="4" t="s">
        <v>1014</v>
      </c>
      <c r="B62" s="6" t="n">
        <v>2489002</v>
      </c>
      <c r="C62" s="6" t="n">
        <v>2738307</v>
      </c>
    </row>
    <row r="63" spans="1:3">
      <c r="A63" s="4" t="s">
        <v>1015</v>
      </c>
      <c r="B63" s="7" t="n">
        <v>1185</v>
      </c>
      <c r="C63" s="7" t="n">
        <v>10160</v>
      </c>
    </row>
    <row r="64" spans="1:3">
      <c r="A64" s="4" t="s">
        <v>1017</v>
      </c>
      <c r="B64" s="4" t="s">
        <v>1023</v>
      </c>
      <c r="C64" s="4" t="s">
        <v>1031</v>
      </c>
    </row>
    <row r="65" spans="1:3">
      <c r="A65" s="4" t="s">
        <v>1040</v>
      </c>
    </row>
    <row r="66" spans="1:3">
      <c r="A66" s="3" t="s">
        <v>1013</v>
      </c>
    </row>
    <row r="67" spans="1:3">
      <c r="A67" s="4" t="s">
        <v>1014</v>
      </c>
      <c r="B67" s="7" t="n">
        <v>2994</v>
      </c>
      <c r="C67" s="7" t="n">
        <v>3212</v>
      </c>
    </row>
    <row r="68" spans="1:3">
      <c r="A68" s="4" t="s">
        <v>1015</v>
      </c>
      <c r="B68" s="7" t="n">
        <v>1</v>
      </c>
      <c r="C68" s="7" t="n">
        <v>1</v>
      </c>
    </row>
    <row r="69" spans="1:3">
      <c r="A69" s="4" t="s">
        <v>1017</v>
      </c>
      <c r="B69" s="4" t="s">
        <v>1026</v>
      </c>
      <c r="C69" s="4" t="s">
        <v>1041</v>
      </c>
    </row>
    <row r="70" spans="1:3">
      <c r="A70" s="4" t="s">
        <v>1042</v>
      </c>
    </row>
    <row r="71" spans="1:3">
      <c r="A71" s="3" t="s">
        <v>1013</v>
      </c>
    </row>
    <row r="72" spans="1:3">
      <c r="A72" s="4" t="s">
        <v>1014</v>
      </c>
      <c r="B72" s="7" t="n">
        <v>578324</v>
      </c>
      <c r="C72" s="7" t="n">
        <v>613746</v>
      </c>
    </row>
    <row r="73" spans="1:3">
      <c r="A73" s="4" t="s">
        <v>1015</v>
      </c>
      <c r="B73" s="7" t="n">
        <v>447</v>
      </c>
      <c r="C73" s="7" t="n">
        <v>1218</v>
      </c>
    </row>
    <row r="74" spans="1:3">
      <c r="A74" s="4" t="s">
        <v>1017</v>
      </c>
      <c r="B74" s="4" t="s">
        <v>1043</v>
      </c>
      <c r="C74" s="4" t="s">
        <v>1018</v>
      </c>
    </row>
    <row r="75" spans="1:3">
      <c r="A75" s="4" t="s">
        <v>1044</v>
      </c>
    </row>
    <row r="76" spans="1:3">
      <c r="A76" s="3" t="s">
        <v>1013</v>
      </c>
    </row>
    <row r="77" spans="1:3">
      <c r="A77" s="4" t="s">
        <v>1014</v>
      </c>
      <c r="B77" s="7" t="n">
        <v>235167</v>
      </c>
      <c r="C77" s="7" t="n">
        <v>250033</v>
      </c>
    </row>
    <row r="78" spans="1:3">
      <c r="A78" s="4" t="s">
        <v>1015</v>
      </c>
      <c r="B78" s="7" t="n">
        <v>534</v>
      </c>
      <c r="C78" s="7" t="n">
        <v>4559</v>
      </c>
    </row>
    <row r="79" spans="1:3">
      <c r="A79" s="4" t="s">
        <v>1017</v>
      </c>
      <c r="B79" s="4" t="s">
        <v>1045</v>
      </c>
      <c r="C79" s="4" t="s">
        <v>1046</v>
      </c>
    </row>
    <row r="80" spans="1:3">
      <c r="A80" s="4" t="s">
        <v>1047</v>
      </c>
    </row>
    <row r="81" spans="1:3">
      <c r="A81" s="3" t="s">
        <v>1013</v>
      </c>
    </row>
    <row r="82" spans="1:3">
      <c r="A82" s="4" t="s">
        <v>1014</v>
      </c>
      <c r="B82" s="7" t="n">
        <v>3201192</v>
      </c>
      <c r="C82" s="7" t="n">
        <v>3332790</v>
      </c>
    </row>
    <row r="83" spans="1:3">
      <c r="A83" s="4" t="s">
        <v>1015</v>
      </c>
      <c r="B83" s="7" t="n">
        <v>11720</v>
      </c>
      <c r="C83" s="7" t="n">
        <v>73070</v>
      </c>
    </row>
    <row r="84" spans="1:3">
      <c r="A84" s="4" t="s">
        <v>1017</v>
      </c>
      <c r="B84" s="4" t="s">
        <v>1048</v>
      </c>
      <c r="C84" s="4" t="s">
        <v>1045</v>
      </c>
    </row>
    <row r="85" spans="1:3">
      <c r="A85" s="4" t="s">
        <v>662</v>
      </c>
    </row>
    <row r="86" spans="1:3">
      <c r="A86" s="3" t="s">
        <v>1013</v>
      </c>
    </row>
    <row r="87" spans="1:3">
      <c r="A87" s="4" t="s">
        <v>1014</v>
      </c>
      <c r="B87" s="7" t="n">
        <v>16491906</v>
      </c>
      <c r="C87" s="7" t="n">
        <v>15818164</v>
      </c>
    </row>
    <row r="88" spans="1:3">
      <c r="A88" s="4" t="s">
        <v>1015</v>
      </c>
      <c r="B88" s="6" t="n">
        <v>2486436</v>
      </c>
      <c r="C88" s="6" t="n">
        <v>3027521</v>
      </c>
    </row>
    <row r="89" spans="1:3">
      <c r="A89" s="4" t="s">
        <v>1049</v>
      </c>
    </row>
    <row r="90" spans="1:3">
      <c r="A90" s="3" t="s">
        <v>1013</v>
      </c>
    </row>
    <row r="91" spans="1:3">
      <c r="A91" s="4" t="s">
        <v>1014</v>
      </c>
      <c r="B91" s="7" t="n">
        <v>762569</v>
      </c>
      <c r="C91" s="7" t="n">
        <v>707212</v>
      </c>
    </row>
    <row r="92" spans="1:3">
      <c r="A92" s="4" t="s">
        <v>1017</v>
      </c>
      <c r="B92" s="4" t="s">
        <v>1032</v>
      </c>
      <c r="C92" s="4" t="s">
        <v>1032</v>
      </c>
    </row>
    <row r="93" spans="1:3">
      <c r="A93" s="4" t="s">
        <v>1050</v>
      </c>
    </row>
    <row r="94" spans="1:3">
      <c r="A94" s="3" t="s">
        <v>1013</v>
      </c>
    </row>
    <row r="95" spans="1:3">
      <c r="A95" s="4" t="s">
        <v>1014</v>
      </c>
      <c r="B95" s="7" t="n">
        <v>927637</v>
      </c>
      <c r="C95" s="7" t="n">
        <v>921876</v>
      </c>
    </row>
    <row r="96" spans="1:3">
      <c r="A96" s="4" t="s">
        <v>1015</v>
      </c>
      <c r="B96" s="7" t="n">
        <v>145062</v>
      </c>
      <c r="C96" s="7" t="n">
        <v>171135</v>
      </c>
    </row>
    <row r="97" spans="1:3">
      <c r="A97" s="4" t="s">
        <v>1017</v>
      </c>
      <c r="B97" s="4" t="s">
        <v>1032</v>
      </c>
      <c r="C97" s="4" t="s">
        <v>1032</v>
      </c>
    </row>
    <row r="98" spans="1:3">
      <c r="A98" s="4" t="s">
        <v>1051</v>
      </c>
    </row>
    <row r="99" spans="1:3">
      <c r="A99" s="3" t="s">
        <v>1013</v>
      </c>
    </row>
    <row r="100" spans="1:3">
      <c r="A100" s="4" t="s">
        <v>1014</v>
      </c>
      <c r="B100" s="7" t="n">
        <v>1521855</v>
      </c>
      <c r="C100" s="7" t="n">
        <v>1471419</v>
      </c>
    </row>
    <row r="101" spans="1:3">
      <c r="A101" s="4" t="s">
        <v>1015</v>
      </c>
      <c r="B101" s="7" t="n">
        <v>133182</v>
      </c>
      <c r="C101" s="7" t="n">
        <v>194438</v>
      </c>
    </row>
    <row r="102" spans="1:3">
      <c r="A102" s="4" t="s">
        <v>1017</v>
      </c>
      <c r="B102" s="4" t="s">
        <v>1052</v>
      </c>
      <c r="C102" s="4" t="s">
        <v>1043</v>
      </c>
    </row>
    <row r="103" spans="1:3">
      <c r="A103" s="4" t="s">
        <v>1053</v>
      </c>
    </row>
    <row r="104" spans="1:3">
      <c r="A104" s="3" t="s">
        <v>1013</v>
      </c>
    </row>
    <row r="105" spans="1:3">
      <c r="A105" s="4" t="s">
        <v>1014</v>
      </c>
      <c r="B105" s="7" t="n">
        <v>27283</v>
      </c>
      <c r="C105" s="7" t="n">
        <v>28562</v>
      </c>
    </row>
    <row r="106" spans="1:3">
      <c r="A106" s="4" t="s">
        <v>1015</v>
      </c>
      <c r="B106" s="7" t="n">
        <v>4380</v>
      </c>
      <c r="C106" s="7" t="n">
        <v>6286</v>
      </c>
    </row>
    <row r="107" spans="1:3">
      <c r="A107" s="4" t="s">
        <v>1017</v>
      </c>
      <c r="B107" s="4" t="s">
        <v>1022</v>
      </c>
      <c r="C107" s="4" t="s">
        <v>1031</v>
      </c>
    </row>
    <row r="108" spans="1:3">
      <c r="A108" s="4" t="s">
        <v>1054</v>
      </c>
    </row>
    <row r="109" spans="1:3">
      <c r="A109" s="3" t="s">
        <v>1013</v>
      </c>
    </row>
    <row r="110" spans="1:3">
      <c r="A110" s="4" t="s">
        <v>1014</v>
      </c>
      <c r="B110" s="7" t="n">
        <v>1141470</v>
      </c>
      <c r="C110" s="7" t="n">
        <v>1109985</v>
      </c>
    </row>
    <row r="111" spans="1:3">
      <c r="A111" s="4" t="s">
        <v>1015</v>
      </c>
      <c r="B111" s="7" t="n">
        <v>291570</v>
      </c>
      <c r="C111" s="7" t="n">
        <v>348423</v>
      </c>
    </row>
    <row r="112" spans="1:3">
      <c r="A112" s="4" t="s">
        <v>1017</v>
      </c>
      <c r="B112" s="4" t="s">
        <v>1043</v>
      </c>
      <c r="C112" s="4" t="s">
        <v>1043</v>
      </c>
    </row>
    <row r="113" spans="1:3">
      <c r="A113" s="4" t="s">
        <v>1055</v>
      </c>
    </row>
    <row r="114" spans="1:3">
      <c r="A114" s="3" t="s">
        <v>1013</v>
      </c>
    </row>
    <row r="115" spans="1:3">
      <c r="A115" s="4" t="s">
        <v>1014</v>
      </c>
      <c r="B115" s="7" t="n">
        <v>12111092</v>
      </c>
      <c r="C115" s="7" t="n">
        <v>11579110</v>
      </c>
    </row>
    <row r="116" spans="1:3">
      <c r="A116" s="4" t="s">
        <v>1015</v>
      </c>
      <c r="B116" s="7" t="n">
        <v>1912242</v>
      </c>
      <c r="C116" s="7" t="n">
        <v>2307239</v>
      </c>
    </row>
    <row r="117" spans="1:3">
      <c r="A117" s="4" t="s">
        <v>1017</v>
      </c>
      <c r="B117" s="4" t="s">
        <v>1045</v>
      </c>
      <c r="C117" s="4" t="s">
        <v>104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16</v>
      </c>
    </row>
    <row r="2" spans="1:3">
      <c r="A2" s="3" t="s">
        <v>977</v>
      </c>
    </row>
    <row r="3" spans="1:3">
      <c r="A3" s="4" t="s">
        <v>1057</v>
      </c>
      <c r="B3" s="7" t="n">
        <v>28192877</v>
      </c>
      <c r="C3" s="7" t="n">
        <v>27733261</v>
      </c>
    </row>
    <row r="4" spans="1:3">
      <c r="A4" s="4" t="s">
        <v>1058</v>
      </c>
    </row>
    <row r="5" spans="1:3">
      <c r="A5" s="3" t="s">
        <v>977</v>
      </c>
    </row>
    <row r="6" spans="1:3">
      <c r="A6" s="4" t="s">
        <v>1057</v>
      </c>
      <c r="B6" s="6" t="n">
        <v>3303084</v>
      </c>
      <c r="C6" s="6" t="n">
        <v>3484805</v>
      </c>
    </row>
    <row r="7" spans="1:3">
      <c r="A7" s="4" t="s">
        <v>1059</v>
      </c>
    </row>
    <row r="8" spans="1:3">
      <c r="A8" s="3" t="s">
        <v>977</v>
      </c>
    </row>
    <row r="9" spans="1:3">
      <c r="A9" s="4" t="s">
        <v>1057</v>
      </c>
      <c r="B9" s="6" t="n">
        <v>14506783</v>
      </c>
      <c r="C9" s="6" t="n">
        <v>13959524</v>
      </c>
    </row>
    <row r="10" spans="1:3">
      <c r="A10" s="4" t="s">
        <v>1060</v>
      </c>
    </row>
    <row r="11" spans="1:3">
      <c r="A11" s="3" t="s">
        <v>977</v>
      </c>
    </row>
    <row r="12" spans="1:3">
      <c r="A12" s="4" t="s">
        <v>1057</v>
      </c>
      <c r="B12" s="6" t="n">
        <v>1387275</v>
      </c>
      <c r="C12" s="6" t="n">
        <v>1308840</v>
      </c>
    </row>
    <row r="13" spans="1:3">
      <c r="A13" s="4" t="s">
        <v>1061</v>
      </c>
    </row>
    <row r="14" spans="1:3">
      <c r="A14" s="3" t="s">
        <v>977</v>
      </c>
    </row>
    <row r="15" spans="1:3">
      <c r="A15" s="4" t="s">
        <v>1057</v>
      </c>
      <c r="B15" s="6" t="n">
        <v>8484888</v>
      </c>
      <c r="C15" s="6" t="n">
        <v>8320880</v>
      </c>
    </row>
    <row r="16" spans="1:3">
      <c r="A16" s="4" t="s">
        <v>1062</v>
      </c>
    </row>
    <row r="17" spans="1:3">
      <c r="A17" s="3" t="s">
        <v>977</v>
      </c>
    </row>
    <row r="18" spans="1:3">
      <c r="A18" s="4" t="s">
        <v>1057</v>
      </c>
      <c r="B18" s="6" t="n">
        <v>439587</v>
      </c>
      <c r="C18" s="6" t="n">
        <v>585039</v>
      </c>
    </row>
    <row r="19" spans="1:3">
      <c r="A19" s="4" t="s">
        <v>1063</v>
      </c>
    </row>
    <row r="20" spans="1:3">
      <c r="A20" s="3" t="s">
        <v>977</v>
      </c>
    </row>
    <row r="21" spans="1:3">
      <c r="A21" s="4" t="s">
        <v>1057</v>
      </c>
      <c r="B21" s="7" t="n">
        <v>71260</v>
      </c>
      <c r="C21" s="7" t="n">
        <v>741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16</v>
      </c>
    </row>
    <row r="3" spans="1:3">
      <c r="A3" s="3" t="s">
        <v>1065</v>
      </c>
    </row>
    <row r="4" spans="1:3">
      <c r="A4" s="4" t="s">
        <v>846</v>
      </c>
      <c r="B4" s="7" t="n">
        <v>2634104</v>
      </c>
      <c r="C4" s="7" t="n">
        <v>2818888</v>
      </c>
    </row>
    <row r="5" spans="1:3">
      <c r="A5" s="4" t="s">
        <v>1066</v>
      </c>
      <c r="B5" s="6" t="n">
        <v>-242481</v>
      </c>
      <c r="C5" s="6" t="n">
        <v>-118277</v>
      </c>
    </row>
    <row r="6" spans="1:3">
      <c r="A6" s="4" t="s">
        <v>1067</v>
      </c>
      <c r="B6" s="6" t="n">
        <v>-23282</v>
      </c>
      <c r="C6" s="6" t="n">
        <v>-66507</v>
      </c>
    </row>
    <row r="7" spans="1:3">
      <c r="A7" s="4" t="s">
        <v>848</v>
      </c>
      <c r="B7" s="6" t="n">
        <v>2368341</v>
      </c>
      <c r="C7" s="6" t="n">
        <v>2634104</v>
      </c>
    </row>
    <row r="8" spans="1:3">
      <c r="A8" s="4" t="s">
        <v>424</v>
      </c>
    </row>
    <row r="9" spans="1:3">
      <c r="A9" s="3" t="s">
        <v>1065</v>
      </c>
    </row>
    <row r="10" spans="1:3">
      <c r="A10" s="4" t="s">
        <v>846</v>
      </c>
      <c r="B10" s="6" t="n">
        <v>89274</v>
      </c>
      <c r="C10" s="6" t="n">
        <v>97027</v>
      </c>
    </row>
    <row r="11" spans="1:3">
      <c r="A11" s="4" t="s">
        <v>1066</v>
      </c>
      <c r="B11" s="6" t="n">
        <v>5492</v>
      </c>
      <c r="C11" s="6" t="n">
        <v>9845</v>
      </c>
    </row>
    <row r="12" spans="1:3">
      <c r="A12" s="4" t="s">
        <v>1067</v>
      </c>
      <c r="B12" s="6" t="n">
        <v>-12789</v>
      </c>
      <c r="C12" s="6" t="n">
        <v>-17598</v>
      </c>
    </row>
    <row r="13" spans="1:3">
      <c r="A13" s="4" t="s">
        <v>848</v>
      </c>
      <c r="B13" s="6" t="n">
        <v>81977</v>
      </c>
      <c r="C13" s="6" t="n">
        <v>89274</v>
      </c>
    </row>
    <row r="14" spans="1:3">
      <c r="A14" s="4" t="s">
        <v>1033</v>
      </c>
    </row>
    <row r="15" spans="1:3">
      <c r="A15" s="3" t="s">
        <v>1065</v>
      </c>
    </row>
    <row r="16" spans="1:3">
      <c r="A16" s="4" t="s">
        <v>846</v>
      </c>
      <c r="B16" s="6" t="n">
        <v>145233</v>
      </c>
      <c r="C16" s="6" t="n">
        <v>176465</v>
      </c>
    </row>
    <row r="17" spans="1:3">
      <c r="A17" s="4" t="s">
        <v>1066</v>
      </c>
      <c r="B17" s="6" t="n">
        <v>-35136</v>
      </c>
      <c r="C17" s="6" t="n">
        <v>-17290</v>
      </c>
    </row>
    <row r="18" spans="1:3">
      <c r="A18" s="4" t="s">
        <v>1067</v>
      </c>
      <c r="B18" s="6" t="n">
        <v>-9999</v>
      </c>
      <c r="C18" s="6" t="n">
        <v>-13942</v>
      </c>
    </row>
    <row r="19" spans="1:3">
      <c r="A19" s="4" t="s">
        <v>848</v>
      </c>
      <c r="B19" s="6" t="n">
        <v>100098</v>
      </c>
      <c r="C19" s="6" t="n">
        <v>145233</v>
      </c>
    </row>
    <row r="20" spans="1:3">
      <c r="A20" s="4" t="s">
        <v>663</v>
      </c>
    </row>
    <row r="21" spans="1:3">
      <c r="A21" s="3" t="s">
        <v>1065</v>
      </c>
    </row>
    <row r="22" spans="1:3">
      <c r="A22" s="4" t="s">
        <v>846</v>
      </c>
      <c r="B22" s="6" t="n">
        <v>243363</v>
      </c>
      <c r="C22" s="6" t="n">
        <v>374857</v>
      </c>
    </row>
    <row r="23" spans="1:3">
      <c r="A23" s="4" t="s">
        <v>1066</v>
      </c>
      <c r="B23" s="6" t="n">
        <v>-61660</v>
      </c>
      <c r="C23" s="6" t="n">
        <v>-96596</v>
      </c>
    </row>
    <row r="24" spans="1:3">
      <c r="A24" s="4" t="s">
        <v>1067</v>
      </c>
      <c r="B24" s="6" t="n">
        <v>-355</v>
      </c>
      <c r="C24" s="6" t="n">
        <v>-34898</v>
      </c>
    </row>
    <row r="25" spans="1:3">
      <c r="A25" s="4" t="s">
        <v>848</v>
      </c>
      <c r="B25" s="6" t="n">
        <v>181348</v>
      </c>
      <c r="C25" s="6" t="n">
        <v>243363</v>
      </c>
    </row>
    <row r="26" spans="1:3">
      <c r="A26" s="4" t="s">
        <v>662</v>
      </c>
    </row>
    <row r="27" spans="1:3">
      <c r="A27" s="3" t="s">
        <v>1065</v>
      </c>
    </row>
    <row r="28" spans="1:3">
      <c r="A28" s="4" t="s">
        <v>846</v>
      </c>
      <c r="B28" s="6" t="n">
        <v>2156234</v>
      </c>
      <c r="C28" s="6" t="n">
        <v>2170539</v>
      </c>
    </row>
    <row r="29" spans="1:3">
      <c r="A29" s="4" t="s">
        <v>1066</v>
      </c>
      <c r="B29" s="6" t="n">
        <v>-151177</v>
      </c>
      <c r="C29" s="6" t="n">
        <v>-14236</v>
      </c>
    </row>
    <row r="30" spans="1:3">
      <c r="A30" s="4" t="s">
        <v>1067</v>
      </c>
      <c r="B30" s="6" t="n">
        <v>-139</v>
      </c>
      <c r="C30" s="6" t="n">
        <v>-69</v>
      </c>
    </row>
    <row r="31" spans="1:3">
      <c r="A31" s="4" t="s">
        <v>848</v>
      </c>
      <c r="B31" s="7" t="n">
        <v>2004918</v>
      </c>
      <c r="C31" s="7" t="n">
        <v>215623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16</v>
      </c>
      <c r="D2" s="2" t="s">
        <v>84</v>
      </c>
    </row>
    <row r="3" spans="1:4">
      <c r="A3" s="3" t="s">
        <v>1069</v>
      </c>
    </row>
    <row r="4" spans="1:4">
      <c r="A4" s="4" t="s">
        <v>1070</v>
      </c>
      <c r="B4" s="7" t="n">
        <v>196603</v>
      </c>
      <c r="C4" s="7" t="n">
        <v>157321</v>
      </c>
      <c r="D4" s="7" t="n">
        <v>135168</v>
      </c>
    </row>
    <row r="5" spans="1:4">
      <c r="A5" s="4" t="s">
        <v>1071</v>
      </c>
      <c r="B5" s="6" t="n">
        <v>242</v>
      </c>
      <c r="C5" s="6" t="n">
        <v>34</v>
      </c>
      <c r="D5" s="6" t="n">
        <v>323</v>
      </c>
    </row>
    <row r="6" spans="1:4">
      <c r="A6" s="4" t="s">
        <v>1072</v>
      </c>
      <c r="B6" s="6" t="n">
        <v>105873</v>
      </c>
      <c r="C6" s="6" t="n">
        <v>93844</v>
      </c>
      <c r="D6" s="6" t="n">
        <v>71378</v>
      </c>
    </row>
    <row r="7" spans="1:4">
      <c r="A7" s="4" t="s">
        <v>1073</v>
      </c>
      <c r="B7" s="6" t="n">
        <v>-5496</v>
      </c>
      <c r="C7" s="6" t="n">
        <v>789</v>
      </c>
      <c r="D7" s="6" t="n">
        <v>-4275</v>
      </c>
    </row>
    <row r="8" spans="1:4">
      <c r="A8" s="4" t="s">
        <v>1074</v>
      </c>
      <c r="B8" s="6" t="n">
        <v>100377</v>
      </c>
      <c r="C8" s="6" t="n">
        <v>94633</v>
      </c>
      <c r="D8" s="6" t="n">
        <v>67103</v>
      </c>
    </row>
    <row r="9" spans="1:4">
      <c r="A9" s="4" t="s">
        <v>1072</v>
      </c>
      <c r="B9" s="6" t="n">
        <v>6451</v>
      </c>
      <c r="C9" s="6" t="n">
        <v>5829</v>
      </c>
      <c r="D9" s="6" t="n">
        <v>4331</v>
      </c>
    </row>
    <row r="10" spans="1:4">
      <c r="A10" s="4" t="s">
        <v>1073</v>
      </c>
      <c r="B10" s="6" t="n">
        <v>61917</v>
      </c>
      <c r="C10" s="6" t="n">
        <v>49556</v>
      </c>
      <c r="D10" s="6" t="n">
        <v>40942</v>
      </c>
    </row>
    <row r="11" spans="1:4">
      <c r="A11" s="4" t="s">
        <v>1075</v>
      </c>
      <c r="B11" s="6" t="n">
        <v>68368</v>
      </c>
      <c r="C11" s="6" t="n">
        <v>55385</v>
      </c>
      <c r="D11" s="6" t="n">
        <v>45273</v>
      </c>
    </row>
    <row r="12" spans="1:4">
      <c r="A12" s="4" t="s">
        <v>1076</v>
      </c>
      <c r="B12" s="7" t="n">
        <v>228854</v>
      </c>
      <c r="C12" s="7" t="n">
        <v>196603</v>
      </c>
      <c r="D12" s="7" t="n">
        <v>15732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16</v>
      </c>
      <c r="D1" s="2" t="s">
        <v>84</v>
      </c>
    </row>
    <row r="2" spans="1:4">
      <c r="A2" s="3" t="s">
        <v>1069</v>
      </c>
    </row>
    <row r="3" spans="1:4">
      <c r="A3" s="4" t="s">
        <v>1078</v>
      </c>
      <c r="B3" s="7" t="n">
        <v>396850</v>
      </c>
      <c r="C3" s="7" t="n">
        <v>340048</v>
      </c>
      <c r="D3" s="7" t="n">
        <v>283252</v>
      </c>
    </row>
    <row r="4" spans="1:4">
      <c r="A4" s="4" t="s">
        <v>1078</v>
      </c>
      <c r="B4" s="7" t="n">
        <v>447140</v>
      </c>
      <c r="C4" s="7" t="n">
        <v>396850</v>
      </c>
      <c r="D4" s="7" t="n">
        <v>34004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9</v>
      </c>
      <c r="B1" s="2" t="s">
        <v>1</v>
      </c>
    </row>
    <row r="2" spans="1:6">
      <c r="B2" s="2" t="s">
        <v>2</v>
      </c>
      <c r="C2" s="2" t="s">
        <v>16</v>
      </c>
      <c r="D2" s="2" t="s">
        <v>84</v>
      </c>
      <c r="E2" s="2" t="s">
        <v>1080</v>
      </c>
      <c r="F2" s="2" t="s">
        <v>1081</v>
      </c>
    </row>
    <row r="3" spans="1:6">
      <c r="A3" s="3" t="s">
        <v>1082</v>
      </c>
    </row>
    <row r="4" spans="1:6">
      <c r="A4" s="4" t="s">
        <v>1083</v>
      </c>
      <c r="F4" s="7" t="n">
        <v>80000</v>
      </c>
    </row>
    <row r="5" spans="1:6">
      <c r="A5" s="4" t="s">
        <v>1084</v>
      </c>
      <c r="E5" s="7" t="n">
        <v>65000</v>
      </c>
    </row>
    <row r="6" spans="1:6">
      <c r="A6" s="4" t="s">
        <v>1085</v>
      </c>
      <c r="B6" s="7" t="n">
        <v>68628</v>
      </c>
      <c r="C6" s="7" t="n">
        <v>76916</v>
      </c>
    </row>
    <row r="7" spans="1:6">
      <c r="A7" s="4" t="s">
        <v>1086</v>
      </c>
      <c r="B7" s="4" t="s">
        <v>1087</v>
      </c>
    </row>
    <row r="8" spans="1:6">
      <c r="A8" s="4" t="s">
        <v>1088</v>
      </c>
      <c r="B8" s="4" t="s">
        <v>1089</v>
      </c>
    </row>
    <row r="9" spans="1:6">
      <c r="A9" s="4" t="s">
        <v>1090</v>
      </c>
      <c r="B9" s="4" t="s">
        <v>413</v>
      </c>
    </row>
    <row r="10" spans="1:6">
      <c r="A10" s="4" t="s">
        <v>1091</v>
      </c>
      <c r="B10" s="7" t="n">
        <v>4002</v>
      </c>
      <c r="C10" s="7" t="n">
        <v>4449</v>
      </c>
      <c r="D10" s="7" t="n">
        <v>48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962</v>
      </c>
    </row>
    <row r="2" spans="1:2">
      <c r="A2" s="3" t="s">
        <v>1093</v>
      </c>
    </row>
    <row r="3" spans="1:2">
      <c r="A3" s="6" t="n">
        <v>2018</v>
      </c>
      <c r="B3" s="7" t="n">
        <v>8758</v>
      </c>
    </row>
    <row r="4" spans="1:2">
      <c r="A4" s="6" t="n">
        <v>2019</v>
      </c>
      <c r="B4" s="6" t="n">
        <v>9254</v>
      </c>
    </row>
    <row r="5" spans="1:2">
      <c r="A5" s="6" t="n">
        <v>2020</v>
      </c>
      <c r="B5" s="6" t="n">
        <v>9778</v>
      </c>
    </row>
    <row r="6" spans="1:2">
      <c r="A6" s="6" t="n">
        <v>2021</v>
      </c>
      <c r="B6" s="6" t="n">
        <v>10332</v>
      </c>
    </row>
    <row r="7" spans="1:2">
      <c r="A7" s="6" t="n">
        <v>2022</v>
      </c>
      <c r="B7" s="6" t="n">
        <v>10918</v>
      </c>
    </row>
    <row r="8" spans="1:2">
      <c r="A8" s="4" t="s">
        <v>964</v>
      </c>
      <c r="B8" s="6" t="n">
        <v>19588</v>
      </c>
    </row>
    <row r="9" spans="1:2">
      <c r="A9" s="4" t="s">
        <v>117</v>
      </c>
      <c r="B9" s="7" t="n">
        <v>686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1094</v>
      </c>
      <c r="B1" s="2" t="s">
        <v>1</v>
      </c>
    </row>
    <row r="2" spans="1:4">
      <c r="B2" s="2" t="s">
        <v>1095</v>
      </c>
      <c r="C2" s="2" t="s">
        <v>1096</v>
      </c>
      <c r="D2" s="2" t="s">
        <v>502</v>
      </c>
    </row>
    <row r="3" spans="1:4">
      <c r="A3" s="3" t="s">
        <v>1097</v>
      </c>
    </row>
    <row r="4" spans="1:4">
      <c r="A4" s="4" t="s">
        <v>1098</v>
      </c>
      <c r="B4" s="6" t="n">
        <v>3</v>
      </c>
    </row>
    <row r="5" spans="1:4">
      <c r="A5" s="4" t="s">
        <v>1099</v>
      </c>
      <c r="B5" s="7" t="n">
        <v>132954</v>
      </c>
      <c r="C5" s="7" t="n">
        <v>153887</v>
      </c>
    </row>
    <row r="6" spans="1:4">
      <c r="A6" s="4" t="s">
        <v>1100</v>
      </c>
      <c r="B6" s="6" t="n">
        <v>123110</v>
      </c>
      <c r="C6" s="6" t="n">
        <v>144180</v>
      </c>
    </row>
    <row r="7" spans="1:4">
      <c r="A7" s="4" t="s">
        <v>1101</v>
      </c>
      <c r="B7" s="6" t="n">
        <v>4083</v>
      </c>
      <c r="C7" s="6" t="n">
        <v>3729</v>
      </c>
      <c r="D7" s="7" t="n">
        <v>3155</v>
      </c>
    </row>
    <row r="8" spans="1:4">
      <c r="A8" s="4" t="s">
        <v>1102</v>
      </c>
      <c r="B8" s="7" t="n">
        <v>1084430</v>
      </c>
      <c r="C8" s="6" t="n">
        <v>1333439</v>
      </c>
      <c r="D8" s="6" t="n">
        <v>1167109</v>
      </c>
    </row>
    <row r="9" spans="1:4">
      <c r="A9" s="4" t="s">
        <v>1103</v>
      </c>
    </row>
    <row r="10" spans="1:4">
      <c r="A10" s="3" t="s">
        <v>1097</v>
      </c>
    </row>
    <row r="11" spans="1:4">
      <c r="A11" s="4" t="s">
        <v>1104</v>
      </c>
      <c r="B11" s="4" t="s">
        <v>1105</v>
      </c>
    </row>
    <row r="12" spans="1:4">
      <c r="A12" s="4" t="s">
        <v>1106</v>
      </c>
      <c r="B12" s="4" t="s">
        <v>1107</v>
      </c>
    </row>
    <row r="13" spans="1:4">
      <c r="A13" s="4" t="s">
        <v>1108</v>
      </c>
      <c r="B13" s="4" t="s">
        <v>1109</v>
      </c>
    </row>
    <row r="14" spans="1:4">
      <c r="A14" s="4" t="s">
        <v>1110</v>
      </c>
      <c r="B14" s="4" t="s">
        <v>1111</v>
      </c>
    </row>
    <row r="15" spans="1:4">
      <c r="A15" s="4" t="s">
        <v>1112</v>
      </c>
      <c r="B15" s="7" t="n">
        <v>59654</v>
      </c>
    </row>
    <row r="16" spans="1:4">
      <c r="A16" s="4" t="s">
        <v>1102</v>
      </c>
      <c r="B16" s="6" t="n">
        <v>5736</v>
      </c>
      <c r="C16" s="7" t="n">
        <v>6641</v>
      </c>
      <c r="D16" s="7" t="n">
        <v>6677</v>
      </c>
    </row>
    <row r="17" spans="1:4">
      <c r="A17" s="4" t="s">
        <v>1113</v>
      </c>
    </row>
    <row r="18" spans="1:4">
      <c r="A18" s="3" t="s">
        <v>1097</v>
      </c>
    </row>
    <row r="19" spans="1:4">
      <c r="A19" s="4" t="s">
        <v>1112</v>
      </c>
      <c r="B19" s="7" t="n">
        <v>596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4</v>
      </c>
      <c r="C1" s="2" t="s">
        <v>2</v>
      </c>
      <c r="D1" s="2" t="s">
        <v>16</v>
      </c>
    </row>
    <row r="2" spans="1:4">
      <c r="A2" s="3" t="s">
        <v>1115</v>
      </c>
    </row>
    <row r="3" spans="1:4">
      <c r="A3" s="4" t="s">
        <v>186</v>
      </c>
      <c r="C3" s="7" t="n">
        <v>113183598</v>
      </c>
      <c r="D3" s="7" t="n">
        <v>100199823</v>
      </c>
    </row>
    <row r="4" spans="1:4">
      <c r="A4" s="4" t="s">
        <v>1116</v>
      </c>
    </row>
    <row r="5" spans="1:4">
      <c r="A5" s="3" t="s">
        <v>1115</v>
      </c>
    </row>
    <row r="6" spans="1:4">
      <c r="A6" s="4" t="s">
        <v>186</v>
      </c>
      <c r="C6" s="6" t="n">
        <v>1162371</v>
      </c>
      <c r="D6" s="6" t="n">
        <v>1050195</v>
      </c>
    </row>
    <row r="7" spans="1:4">
      <c r="A7" s="4" t="s">
        <v>1117</v>
      </c>
    </row>
    <row r="8" spans="1:4">
      <c r="A8" s="3" t="s">
        <v>1115</v>
      </c>
    </row>
    <row r="9" spans="1:4">
      <c r="A9" s="4" t="s">
        <v>186</v>
      </c>
      <c r="B9" s="4" t="s">
        <v>52</v>
      </c>
      <c r="C9" s="6" t="n">
        <v>320123</v>
      </c>
      <c r="D9" s="6" t="n">
        <v>187484</v>
      </c>
    </row>
    <row r="10" spans="1:4">
      <c r="A10" s="4" t="s">
        <v>1118</v>
      </c>
    </row>
    <row r="11" spans="1:4">
      <c r="A11" s="3" t="s">
        <v>1115</v>
      </c>
    </row>
    <row r="12" spans="1:4">
      <c r="A12" s="4" t="s">
        <v>186</v>
      </c>
      <c r="C12" s="6" t="n">
        <v>383675</v>
      </c>
      <c r="D12" s="6" t="n">
        <v>448351</v>
      </c>
    </row>
    <row r="13" spans="1:4">
      <c r="A13" s="4" t="s">
        <v>1119</v>
      </c>
    </row>
    <row r="14" spans="1:4">
      <c r="A14" s="3" t="s">
        <v>1115</v>
      </c>
    </row>
    <row r="15" spans="1:4">
      <c r="A15" s="4" t="s">
        <v>186</v>
      </c>
      <c r="C15" s="7" t="n">
        <v>458573</v>
      </c>
      <c r="D15" s="7" t="n">
        <v>414360</v>
      </c>
    </row>
    <row r="16" spans="1:4"/>
    <row r="17" spans="1:4">
      <c r="A17" s="4" t="s">
        <v>52</v>
      </c>
      <c r="B17" s="4" t="s">
        <v>1120</v>
      </c>
    </row>
  </sheetData>
  <mergeCells count="3">
    <mergeCell ref="A1:B1"/>
    <mergeCell ref="A16:C16"/>
    <mergeCell ref="B17:C1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962</v>
      </c>
    </row>
    <row r="2" spans="1:2">
      <c r="A2" s="3" t="s">
        <v>1122</v>
      </c>
    </row>
    <row r="3" spans="1:2">
      <c r="A3" s="6" t="n">
        <v>2018</v>
      </c>
      <c r="B3" s="7" t="n">
        <v>2027</v>
      </c>
    </row>
    <row r="4" spans="1:2">
      <c r="A4" s="6" t="n">
        <v>2019</v>
      </c>
      <c r="B4" s="6" t="n">
        <v>1737</v>
      </c>
    </row>
    <row r="5" spans="1:2">
      <c r="A5" s="6" t="n">
        <v>2020</v>
      </c>
      <c r="B5" s="6" t="n">
        <v>1310</v>
      </c>
    </row>
    <row r="6" spans="1:2">
      <c r="A6" s="6" t="n">
        <v>2021</v>
      </c>
      <c r="B6" s="6" t="n">
        <v>777</v>
      </c>
    </row>
    <row r="7" spans="1:2">
      <c r="A7" s="6" t="n">
        <v>2022</v>
      </c>
      <c r="B7" s="6" t="n">
        <v>479</v>
      </c>
    </row>
    <row r="8" spans="1:2">
      <c r="A8" s="4" t="s">
        <v>964</v>
      </c>
      <c r="B8" s="6" t="n">
        <v>448</v>
      </c>
    </row>
    <row r="9" spans="1:2">
      <c r="A9" s="4" t="s">
        <v>117</v>
      </c>
      <c r="B9" s="7" t="n">
        <v>677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16</v>
      </c>
      <c r="D2" s="2" t="s">
        <v>84</v>
      </c>
    </row>
    <row r="3" spans="1:4">
      <c r="A3" s="3" t="s">
        <v>1124</v>
      </c>
    </row>
    <row r="4" spans="1:4">
      <c r="A4" s="4" t="s">
        <v>1125</v>
      </c>
      <c r="B4" s="4" t="s">
        <v>1126</v>
      </c>
    </row>
    <row r="5" spans="1:4">
      <c r="A5" s="4" t="s">
        <v>1127</v>
      </c>
      <c r="B5" s="4" t="s">
        <v>1128</v>
      </c>
    </row>
    <row r="6" spans="1:4">
      <c r="A6" s="4" t="s">
        <v>1129</v>
      </c>
      <c r="B6" s="4" t="s">
        <v>771</v>
      </c>
    </row>
    <row r="7" spans="1:4">
      <c r="A7" s="4" t="s">
        <v>1130</v>
      </c>
      <c r="B7" s="4" t="s">
        <v>1131</v>
      </c>
    </row>
    <row r="8" spans="1:4">
      <c r="A8" s="4" t="s">
        <v>1132</v>
      </c>
      <c r="B8" s="7" t="n">
        <v>16317</v>
      </c>
      <c r="C8" s="7" t="n">
        <v>15044</v>
      </c>
      <c r="D8" s="7" t="n">
        <v>14204</v>
      </c>
    </row>
    <row r="9" spans="1:4">
      <c r="A9" s="4" t="s">
        <v>1133</v>
      </c>
      <c r="B9" s="6" t="n">
        <v>2839</v>
      </c>
      <c r="C9" s="6" t="n">
        <v>983</v>
      </c>
      <c r="D9" s="6" t="n">
        <v>1079</v>
      </c>
    </row>
    <row r="10" spans="1:4">
      <c r="A10" s="4" t="s">
        <v>1134</v>
      </c>
      <c r="B10" s="6" t="n">
        <v>1164</v>
      </c>
      <c r="C10" s="6" t="n">
        <v>1105</v>
      </c>
    </row>
    <row r="11" spans="1:4">
      <c r="A11" s="4" t="s">
        <v>1135</v>
      </c>
      <c r="B11" s="6" t="n">
        <v>0</v>
      </c>
      <c r="C11" s="6" t="n">
        <v>0</v>
      </c>
    </row>
    <row r="12" spans="1:4">
      <c r="A12" s="4" t="s">
        <v>1136</v>
      </c>
    </row>
    <row r="13" spans="1:4">
      <c r="A13" s="3" t="s">
        <v>1124</v>
      </c>
    </row>
    <row r="14" spans="1:4">
      <c r="A14" s="4" t="s">
        <v>1137</v>
      </c>
      <c r="B14" s="7" t="n">
        <v>1020</v>
      </c>
      <c r="C14" s="6" t="n">
        <v>946</v>
      </c>
      <c r="D14" s="6" t="n">
        <v>754</v>
      </c>
    </row>
    <row r="15" spans="1:4">
      <c r="A15" s="4" t="s">
        <v>1138</v>
      </c>
      <c r="B15" s="6" t="n">
        <v>250000</v>
      </c>
    </row>
    <row r="16" spans="1:4">
      <c r="A16" s="4" t="s">
        <v>1139</v>
      </c>
    </row>
    <row r="17" spans="1:4">
      <c r="A17" s="3" t="s">
        <v>1124</v>
      </c>
    </row>
    <row r="18" spans="1:4">
      <c r="A18" s="4" t="s">
        <v>1140</v>
      </c>
      <c r="B18" s="7" t="n">
        <v>9223</v>
      </c>
      <c r="C18" s="6" t="n">
        <v>3983</v>
      </c>
      <c r="D18" s="7" t="n">
        <v>9820</v>
      </c>
    </row>
    <row r="19" spans="1:4">
      <c r="A19" s="4" t="s">
        <v>1137</v>
      </c>
      <c r="B19" s="6" t="n">
        <v>18243</v>
      </c>
      <c r="C19" s="6" t="n">
        <v>13983</v>
      </c>
    </row>
    <row r="20" spans="1:4">
      <c r="A20" s="4" t="s">
        <v>1141</v>
      </c>
    </row>
    <row r="21" spans="1:4">
      <c r="A21" s="3" t="s">
        <v>1124</v>
      </c>
    </row>
    <row r="22" spans="1:4">
      <c r="A22" s="4" t="s">
        <v>1137</v>
      </c>
      <c r="B22" s="6" t="n">
        <v>33682</v>
      </c>
      <c r="C22" s="6" t="n">
        <v>26358</v>
      </c>
    </row>
    <row r="23" spans="1:4">
      <c r="A23" s="4" t="s">
        <v>1142</v>
      </c>
    </row>
    <row r="24" spans="1:4">
      <c r="A24" s="3" t="s">
        <v>1124</v>
      </c>
    </row>
    <row r="25" spans="1:4">
      <c r="A25" s="4" t="s">
        <v>1137</v>
      </c>
      <c r="B25" s="7" t="n">
        <v>92314</v>
      </c>
      <c r="C25" s="7" t="n">
        <v>6473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43</v>
      </c>
      <c r="C1" s="2" t="s">
        <v>1144</v>
      </c>
      <c r="D1" s="2" t="s">
        <v>1145</v>
      </c>
      <c r="E1" s="2" t="s">
        <v>1146</v>
      </c>
      <c r="F1" s="2" t="s">
        <v>1147</v>
      </c>
      <c r="G1" s="2" t="s">
        <v>1148</v>
      </c>
      <c r="H1" s="2" t="s">
        <v>2</v>
      </c>
      <c r="I1" s="2" t="s">
        <v>16</v>
      </c>
      <c r="J1" s="2" t="s">
        <v>84</v>
      </c>
      <c r="K1" s="2" t="s">
        <v>1149</v>
      </c>
      <c r="L1" s="2" t="s">
        <v>1150</v>
      </c>
    </row>
    <row r="2" spans="1:12">
      <c r="A2" s="3" t="s">
        <v>1151</v>
      </c>
    </row>
    <row r="3" spans="1:12">
      <c r="A3" s="4" t="s">
        <v>1152</v>
      </c>
      <c r="H3" s="7" t="n">
        <v>39120000</v>
      </c>
      <c r="I3" s="7" t="n">
        <v>39120000</v>
      </c>
    </row>
    <row r="4" spans="1:12">
      <c r="A4" s="4" t="s">
        <v>1153</v>
      </c>
      <c r="H4" s="6" t="n">
        <v>625000</v>
      </c>
      <c r="I4" s="6" t="n">
        <v>384000</v>
      </c>
      <c r="J4" s="7" t="n">
        <v>516000</v>
      </c>
    </row>
    <row r="5" spans="1:12">
      <c r="A5" s="4" t="s">
        <v>1154</v>
      </c>
      <c r="H5" s="6" t="n">
        <v>1096862000</v>
      </c>
      <c r="I5" s="6" t="n">
        <v>1095038000</v>
      </c>
    </row>
    <row r="6" spans="1:12">
      <c r="A6" s="4" t="s">
        <v>1155</v>
      </c>
      <c r="H6" s="6" t="n">
        <v>83622000</v>
      </c>
      <c r="I6" s="6" t="n">
        <v>-49325000</v>
      </c>
      <c r="J6" s="6" t="n">
        <v>94413000</v>
      </c>
    </row>
    <row r="7" spans="1:12">
      <c r="A7" s="4" t="s">
        <v>1156</v>
      </c>
      <c r="H7" s="6" t="n">
        <v>302216000</v>
      </c>
      <c r="I7" s="6" t="n">
        <v>426137000</v>
      </c>
    </row>
    <row r="8" spans="1:12">
      <c r="A8" s="4" t="s">
        <v>1157</v>
      </c>
      <c r="H8" s="6" t="n">
        <v>266602000</v>
      </c>
      <c r="I8" s="6" t="n">
        <v>274562000</v>
      </c>
      <c r="J8" s="6" t="n">
        <v>293333000</v>
      </c>
    </row>
    <row r="9" spans="1:12">
      <c r="A9" s="4" t="s">
        <v>1158</v>
      </c>
      <c r="H9" s="6" t="n">
        <v>410296000</v>
      </c>
      <c r="I9" s="6" t="n">
        <v>566088000</v>
      </c>
    </row>
    <row r="10" spans="1:12">
      <c r="A10" s="4" t="s">
        <v>99</v>
      </c>
      <c r="H10" s="6" t="n">
        <v>727714000</v>
      </c>
      <c r="I10" s="6" t="n">
        <v>695949000</v>
      </c>
      <c r="J10" s="6" t="n">
        <v>637328000</v>
      </c>
    </row>
    <row r="11" spans="1:12">
      <c r="A11" s="4" t="s">
        <v>1159</v>
      </c>
      <c r="H11" s="6" t="n">
        <v>780000000</v>
      </c>
      <c r="I11" s="6" t="n">
        <v>894165000</v>
      </c>
      <c r="J11" s="6" t="n">
        <v>572125000</v>
      </c>
    </row>
    <row r="12" spans="1:12">
      <c r="A12" s="4" t="s">
        <v>1160</v>
      </c>
      <c r="H12" s="6" t="n">
        <v>780000000</v>
      </c>
      <c r="I12" s="6" t="n">
        <v>861000000</v>
      </c>
      <c r="J12" s="6" t="n">
        <v>572125000</v>
      </c>
    </row>
    <row r="13" spans="1:12">
      <c r="A13" s="4" t="s">
        <v>1161</v>
      </c>
      <c r="H13" s="6" t="n">
        <v>0</v>
      </c>
      <c r="I13" s="6" t="n">
        <v>33165000</v>
      </c>
      <c r="J13" s="6" t="n">
        <v>0</v>
      </c>
    </row>
    <row r="14" spans="1:12">
      <c r="A14" s="4" t="s">
        <v>1162</v>
      </c>
      <c r="H14" s="6" t="n">
        <v>487834000</v>
      </c>
      <c r="I14" s="6" t="n">
        <v>487834000</v>
      </c>
      <c r="J14" s="6" t="n">
        <v>482905000</v>
      </c>
    </row>
    <row r="15" spans="1:12">
      <c r="A15" s="4" t="s">
        <v>1163</v>
      </c>
      <c r="B15" s="4" t="s">
        <v>52</v>
      </c>
      <c r="H15" s="6" t="n">
        <v>0</v>
      </c>
      <c r="I15" s="6" t="n">
        <v>2872000</v>
      </c>
    </row>
    <row r="16" spans="1:12">
      <c r="A16" s="4" t="s">
        <v>1164</v>
      </c>
      <c r="H16" s="6" t="n">
        <v>410000</v>
      </c>
      <c r="I16" s="6" t="n">
        <v>376000</v>
      </c>
    </row>
    <row r="17" spans="1:12">
      <c r="A17" s="4" t="s">
        <v>49</v>
      </c>
      <c r="H17" s="6" t="n">
        <v>4032502000</v>
      </c>
      <c r="I17" s="6" t="n">
        <v>3673122000</v>
      </c>
    </row>
    <row r="18" spans="1:12">
      <c r="A18" s="4" t="s">
        <v>1165</v>
      </c>
      <c r="H18" s="6" t="n">
        <v>126424000</v>
      </c>
      <c r="I18" s="6" t="n">
        <v>132983000</v>
      </c>
      <c r="J18" s="6" t="n">
        <v>125286000</v>
      </c>
    </row>
    <row r="19" spans="1:12">
      <c r="A19" s="4" t="s">
        <v>1166</v>
      </c>
      <c r="H19" s="6" t="n">
        <v>1248634000</v>
      </c>
      <c r="I19" s="7" t="n">
        <v>933074000</v>
      </c>
    </row>
    <row r="20" spans="1:12">
      <c r="A20" s="4" t="s">
        <v>1167</v>
      </c>
      <c r="I20" s="4" t="s">
        <v>419</v>
      </c>
    </row>
    <row r="21" spans="1:12">
      <c r="A21" s="4" t="s">
        <v>1168</v>
      </c>
      <c r="H21" s="6" t="n">
        <v>0</v>
      </c>
      <c r="I21" s="7" t="n">
        <v>0</v>
      </c>
    </row>
    <row r="22" spans="1:12">
      <c r="A22" s="4" t="s">
        <v>1169</v>
      </c>
    </row>
    <row r="23" spans="1:12">
      <c r="A23" s="3" t="s">
        <v>1151</v>
      </c>
    </row>
    <row r="24" spans="1:12">
      <c r="A24" s="4" t="s">
        <v>1166</v>
      </c>
      <c r="H24" s="6" t="n">
        <v>423000</v>
      </c>
      <c r="I24" s="6" t="n">
        <v>79000</v>
      </c>
    </row>
    <row r="25" spans="1:12">
      <c r="A25" s="4" t="s">
        <v>1170</v>
      </c>
    </row>
    <row r="26" spans="1:12">
      <c r="A26" s="3" t="s">
        <v>1151</v>
      </c>
    </row>
    <row r="27" spans="1:12">
      <c r="A27" s="4" t="s">
        <v>1171</v>
      </c>
      <c r="E27" s="4" t="s">
        <v>771</v>
      </c>
    </row>
    <row r="28" spans="1:12">
      <c r="A28" s="4" t="s">
        <v>1172</v>
      </c>
      <c r="E28" s="7" t="n">
        <v>7710000</v>
      </c>
    </row>
    <row r="29" spans="1:12">
      <c r="A29" s="4" t="s">
        <v>1162</v>
      </c>
      <c r="E29" s="6" t="n">
        <v>4929000</v>
      </c>
    </row>
    <row r="30" spans="1:12">
      <c r="A30" s="4" t="s">
        <v>1163</v>
      </c>
      <c r="E30" s="7" t="n">
        <v>2872000</v>
      </c>
    </row>
    <row r="31" spans="1:12">
      <c r="A31" s="4" t="s">
        <v>1173</v>
      </c>
      <c r="E31" s="4" t="s">
        <v>447</v>
      </c>
    </row>
    <row r="32" spans="1:12">
      <c r="A32" s="4" t="s">
        <v>1164</v>
      </c>
      <c r="H32" s="6" t="n">
        <v>410000</v>
      </c>
      <c r="I32" s="6" t="n">
        <v>376000</v>
      </c>
    </row>
    <row r="33" spans="1:12">
      <c r="A33" s="4" t="s">
        <v>921</v>
      </c>
    </row>
    <row r="34" spans="1:12">
      <c r="A34" s="3" t="s">
        <v>1151</v>
      </c>
    </row>
    <row r="35" spans="1:12">
      <c r="A35" s="4" t="s">
        <v>1174</v>
      </c>
      <c r="I35" s="7" t="n">
        <v>39120000</v>
      </c>
    </row>
    <row r="36" spans="1:12">
      <c r="A36" s="4" t="s">
        <v>1175</v>
      </c>
      <c r="I36" s="4" t="s">
        <v>1176</v>
      </c>
    </row>
    <row r="37" spans="1:12">
      <c r="A37" s="4" t="s">
        <v>1153</v>
      </c>
      <c r="H37" s="6" t="n">
        <v>630000</v>
      </c>
      <c r="I37" s="7" t="n">
        <v>214000</v>
      </c>
    </row>
    <row r="38" spans="1:12">
      <c r="A38" s="4" t="s">
        <v>1177</v>
      </c>
      <c r="H38" s="6" t="n">
        <v>39120000</v>
      </c>
      <c r="I38" s="6" t="n">
        <v>39120000</v>
      </c>
    </row>
    <row r="39" spans="1:12">
      <c r="A39" s="4" t="s">
        <v>1154</v>
      </c>
      <c r="H39" s="6" t="n">
        <v>214000</v>
      </c>
      <c r="I39" s="6" t="n">
        <v>214000</v>
      </c>
    </row>
    <row r="40" spans="1:12">
      <c r="A40" s="4" t="s">
        <v>1159</v>
      </c>
      <c r="H40" s="6" t="n">
        <v>780000000</v>
      </c>
      <c r="I40" s="6" t="n">
        <v>894165000</v>
      </c>
      <c r="J40" s="6" t="n">
        <v>572125000</v>
      </c>
    </row>
    <row r="41" spans="1:12">
      <c r="A41" s="4" t="s">
        <v>1160</v>
      </c>
      <c r="H41" s="7" t="n">
        <v>780000000</v>
      </c>
      <c r="I41" s="6" t="n">
        <v>861000000</v>
      </c>
      <c r="J41" s="6" t="n">
        <v>572125000</v>
      </c>
    </row>
    <row r="42" spans="1:12">
      <c r="A42" s="4" t="s">
        <v>1161</v>
      </c>
      <c r="I42" s="6" t="n">
        <v>33165000</v>
      </c>
    </row>
    <row r="43" spans="1:12">
      <c r="A43" s="4" t="s">
        <v>1178</v>
      </c>
    </row>
    <row r="44" spans="1:12">
      <c r="A44" s="3" t="s">
        <v>1151</v>
      </c>
    </row>
    <row r="45" spans="1:12">
      <c r="A45" s="4" t="s">
        <v>49</v>
      </c>
      <c r="I45" s="6" t="n">
        <v>32195000</v>
      </c>
    </row>
    <row r="46" spans="1:12">
      <c r="A46" s="4" t="s">
        <v>1179</v>
      </c>
      <c r="D46" s="7" t="n">
        <v>32244000</v>
      </c>
    </row>
    <row r="47" spans="1:12">
      <c r="A47" s="4" t="s">
        <v>1180</v>
      </c>
    </row>
    <row r="48" spans="1:12">
      <c r="A48" s="3" t="s">
        <v>1151</v>
      </c>
    </row>
    <row r="49" spans="1:12">
      <c r="A49" s="4" t="s">
        <v>1155</v>
      </c>
      <c r="C49" s="7" t="n">
        <v>1440000</v>
      </c>
    </row>
    <row r="50" spans="1:12">
      <c r="A50" s="4" t="s">
        <v>1181</v>
      </c>
    </row>
    <row r="51" spans="1:12">
      <c r="A51" s="3" t="s">
        <v>1151</v>
      </c>
    </row>
    <row r="52" spans="1:12">
      <c r="A52" s="4" t="s">
        <v>1174</v>
      </c>
      <c r="J52" s="6" t="n">
        <v>33000000</v>
      </c>
    </row>
    <row r="53" spans="1:12">
      <c r="A53" s="4" t="s">
        <v>1152</v>
      </c>
      <c r="J53" s="6" t="n">
        <v>33000000</v>
      </c>
      <c r="K53" s="7" t="n">
        <v>33000000</v>
      </c>
    </row>
    <row r="54" spans="1:12">
      <c r="A54" s="4" t="s">
        <v>1154</v>
      </c>
      <c r="K54" s="7" t="n">
        <v>165000</v>
      </c>
    </row>
    <row r="55" spans="1:12">
      <c r="A55" s="4" t="s">
        <v>1175</v>
      </c>
      <c r="H55" s="4" t="s">
        <v>1182</v>
      </c>
    </row>
    <row r="56" spans="1:12">
      <c r="A56" s="4" t="s">
        <v>1153</v>
      </c>
      <c r="J56" s="6" t="n">
        <v>488000</v>
      </c>
    </row>
    <row r="57" spans="1:12">
      <c r="A57" s="4" t="s">
        <v>1183</v>
      </c>
    </row>
    <row r="58" spans="1:12">
      <c r="A58" s="3" t="s">
        <v>1151</v>
      </c>
    </row>
    <row r="59" spans="1:12">
      <c r="A59" s="4" t="s">
        <v>1184</v>
      </c>
      <c r="H59" s="7" t="n">
        <v>70000000</v>
      </c>
      <c r="I59" s="6" t="n">
        <v>50114000</v>
      </c>
    </row>
    <row r="60" spans="1:12">
      <c r="A60" s="4" t="s">
        <v>1185</v>
      </c>
      <c r="H60" s="6" t="n">
        <v>57000000</v>
      </c>
      <c r="I60" s="6" t="n">
        <v>44000000</v>
      </c>
    </row>
    <row r="61" spans="1:12">
      <c r="A61" s="4" t="s">
        <v>1155</v>
      </c>
      <c r="I61" s="6" t="n">
        <v>413000</v>
      </c>
    </row>
    <row r="62" spans="1:12">
      <c r="A62" s="4" t="s">
        <v>1156</v>
      </c>
      <c r="H62" s="6" t="n">
        <v>14649000</v>
      </c>
      <c r="I62" s="6" t="n">
        <v>6365000</v>
      </c>
    </row>
    <row r="63" spans="1:12">
      <c r="A63" s="4" t="s">
        <v>1186</v>
      </c>
    </row>
    <row r="64" spans="1:12">
      <c r="A64" s="3" t="s">
        <v>1151</v>
      </c>
    </row>
    <row r="65" spans="1:12">
      <c r="A65" s="4" t="s">
        <v>1184</v>
      </c>
      <c r="H65" s="6" t="n">
        <v>35000000</v>
      </c>
    </row>
    <row r="66" spans="1:12">
      <c r="A66" s="4" t="s">
        <v>1185</v>
      </c>
      <c r="H66" s="6" t="n">
        <v>32788000</v>
      </c>
    </row>
    <row r="67" spans="1:12">
      <c r="A67" s="4" t="s">
        <v>1155</v>
      </c>
      <c r="H67" s="6" t="n">
        <v>0</v>
      </c>
    </row>
    <row r="68" spans="1:12">
      <c r="A68" s="4" t="s">
        <v>1156</v>
      </c>
      <c r="H68" s="6" t="n">
        <v>2084000</v>
      </c>
    </row>
    <row r="69" spans="1:12">
      <c r="A69" s="4" t="s">
        <v>1187</v>
      </c>
    </row>
    <row r="70" spans="1:12">
      <c r="A70" s="3" t="s">
        <v>1151</v>
      </c>
    </row>
    <row r="71" spans="1:12">
      <c r="A71" s="4" t="s">
        <v>1188</v>
      </c>
      <c r="H71" s="6" t="n">
        <v>990000</v>
      </c>
      <c r="I71" s="6" t="n">
        <v>909000</v>
      </c>
      <c r="J71" s="6" t="n">
        <v>1065000</v>
      </c>
    </row>
    <row r="72" spans="1:12">
      <c r="A72" s="4" t="s">
        <v>1189</v>
      </c>
      <c r="H72" s="6" t="n">
        <v>28000</v>
      </c>
      <c r="I72" s="6" t="n">
        <v>27000</v>
      </c>
      <c r="J72" s="6" t="n">
        <v>27000</v>
      </c>
    </row>
    <row r="73" spans="1:12">
      <c r="A73" s="4" t="s">
        <v>1190</v>
      </c>
      <c r="H73" s="6" t="n">
        <v>282000</v>
      </c>
      <c r="I73" s="6" t="n">
        <v>152000</v>
      </c>
    </row>
    <row r="74" spans="1:12">
      <c r="A74" s="4" t="s">
        <v>1191</v>
      </c>
    </row>
    <row r="75" spans="1:12">
      <c r="A75" s="3" t="s">
        <v>1151</v>
      </c>
    </row>
    <row r="76" spans="1:12">
      <c r="A76" s="4" t="s">
        <v>1104</v>
      </c>
      <c r="H76" s="6" t="n">
        <v>104074000</v>
      </c>
      <c r="I76" s="6" t="n">
        <v>100689000</v>
      </c>
      <c r="J76" s="6" t="n">
        <v>63530000</v>
      </c>
    </row>
    <row r="77" spans="1:12">
      <c r="A77" s="4" t="s">
        <v>1192</v>
      </c>
      <c r="H77" s="6" t="n">
        <v>30462000</v>
      </c>
      <c r="I77" s="6" t="n">
        <v>40267000</v>
      </c>
    </row>
    <row r="78" spans="1:12">
      <c r="A78" s="4" t="s">
        <v>1193</v>
      </c>
      <c r="H78" s="6" t="n">
        <v>27183000</v>
      </c>
      <c r="I78" s="6" t="n">
        <v>21568000</v>
      </c>
      <c r="J78" s="6" t="n">
        <v>6305000</v>
      </c>
    </row>
    <row r="79" spans="1:12">
      <c r="A79" s="4" t="s">
        <v>1194</v>
      </c>
      <c r="H79" s="6" t="n">
        <v>8153000</v>
      </c>
      <c r="I79" s="6" t="n">
        <v>8260000</v>
      </c>
    </row>
    <row r="80" spans="1:12">
      <c r="A80" s="4" t="s">
        <v>1195</v>
      </c>
    </row>
    <row r="81" spans="1:12">
      <c r="A81" s="3" t="s">
        <v>1151</v>
      </c>
    </row>
    <row r="82" spans="1:12">
      <c r="A82" s="4" t="s">
        <v>1157</v>
      </c>
      <c r="H82" s="6" t="n">
        <v>11986000</v>
      </c>
      <c r="I82" s="6" t="n">
        <v>12771000</v>
      </c>
      <c r="J82" s="6" t="n">
        <v>14102000</v>
      </c>
    </row>
    <row r="83" spans="1:12">
      <c r="A83" s="4" t="s">
        <v>1158</v>
      </c>
      <c r="H83" s="6" t="n">
        <v>979000</v>
      </c>
      <c r="I83" s="6" t="n">
        <v>2022000</v>
      </c>
    </row>
    <row r="84" spans="1:12">
      <c r="A84" s="4" t="s">
        <v>99</v>
      </c>
      <c r="H84" s="7" t="n">
        <v>0</v>
      </c>
      <c r="I84" s="7" t="n">
        <v>441000</v>
      </c>
      <c r="J84" s="6" t="n">
        <v>732000</v>
      </c>
    </row>
    <row r="85" spans="1:12">
      <c r="A85" s="4" t="s">
        <v>1171</v>
      </c>
      <c r="G85" s="4" t="s">
        <v>771</v>
      </c>
    </row>
    <row r="86" spans="1:12">
      <c r="A86" s="4" t="s">
        <v>1196</v>
      </c>
      <c r="G86" s="7" t="n">
        <v>2617000</v>
      </c>
    </row>
    <row r="87" spans="1:12">
      <c r="A87" s="4" t="s">
        <v>1197</v>
      </c>
      <c r="G87" s="7" t="n">
        <v>2125000</v>
      </c>
    </row>
    <row r="88" spans="1:12">
      <c r="A88" s="4" t="s">
        <v>1198</v>
      </c>
      <c r="H88" s="4" t="s">
        <v>771</v>
      </c>
      <c r="L88" s="4" t="s">
        <v>1199</v>
      </c>
    </row>
    <row r="89" spans="1:12">
      <c r="A89" s="4" t="s">
        <v>1200</v>
      </c>
      <c r="J89" s="6" t="n">
        <v>3806000</v>
      </c>
    </row>
    <row r="90" spans="1:12">
      <c r="A90" s="4" t="s">
        <v>1201</v>
      </c>
      <c r="J90" s="7" t="n">
        <v>455843000</v>
      </c>
    </row>
    <row r="91" spans="1:12">
      <c r="A91" s="4" t="s">
        <v>1202</v>
      </c>
      <c r="F91" s="4" t="s">
        <v>984</v>
      </c>
    </row>
    <row r="92" spans="1:12">
      <c r="A92" s="4" t="s">
        <v>1165</v>
      </c>
      <c r="F92" s="7" t="n">
        <v>429756000</v>
      </c>
    </row>
    <row r="93" spans="1:12">
      <c r="A93" s="4" t="s">
        <v>1203</v>
      </c>
      <c r="H93" s="7" t="n">
        <v>436298000</v>
      </c>
    </row>
    <row r="94" spans="1:12">
      <c r="A94" s="4" t="s">
        <v>1204</v>
      </c>
      <c r="H94" s="7" t="n">
        <v>396562000</v>
      </c>
    </row>
    <row r="95" spans="1:12"/>
    <row r="96" spans="1:12">
      <c r="A96" s="4" t="s">
        <v>52</v>
      </c>
      <c r="B96" s="4" t="s">
        <v>957</v>
      </c>
    </row>
  </sheetData>
  <mergeCells count="3">
    <mergeCell ref="A1:B1"/>
    <mergeCell ref="A95:K95"/>
    <mergeCell ref="B96:K9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05</v>
      </c>
      <c r="B1" s="2" t="s">
        <v>1</v>
      </c>
    </row>
    <row r="2" spans="1:3">
      <c r="B2" s="2" t="s">
        <v>2</v>
      </c>
      <c r="C2" s="2" t="s">
        <v>16</v>
      </c>
    </row>
    <row r="3" spans="1:3">
      <c r="A3" s="3" t="s">
        <v>1206</v>
      </c>
    </row>
    <row r="4" spans="1:3">
      <c r="A4" s="4" t="s">
        <v>1207</v>
      </c>
      <c r="B4" s="7" t="n">
        <v>6011236</v>
      </c>
      <c r="C4" s="7" t="n">
        <v>6165279</v>
      </c>
    </row>
    <row r="5" spans="1:3">
      <c r="A5" s="4" t="s">
        <v>1208</v>
      </c>
      <c r="B5" s="7" t="n">
        <v>-2849638</v>
      </c>
      <c r="C5" s="7" t="n">
        <v>1497192</v>
      </c>
    </row>
    <row r="6" spans="1:3">
      <c r="A6" s="4" t="s">
        <v>1209</v>
      </c>
      <c r="B6" s="4" t="s">
        <v>1210</v>
      </c>
    </row>
    <row r="7" spans="1:3">
      <c r="A7" s="4" t="s">
        <v>1211</v>
      </c>
      <c r="B7" s="7" t="n">
        <v>60112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1212</v>
      </c>
      <c r="B1" s="2" t="s">
        <v>1</v>
      </c>
    </row>
    <row r="2" spans="1:3">
      <c r="B2" s="2" t="s">
        <v>2</v>
      </c>
      <c r="C2" s="2" t="s">
        <v>16</v>
      </c>
    </row>
    <row r="3" spans="1:3">
      <c r="A3" s="3" t="s">
        <v>1213</v>
      </c>
    </row>
    <row r="4" spans="1:3">
      <c r="A4" s="4" t="s">
        <v>75</v>
      </c>
      <c r="B4" s="6" t="n">
        <v>40000000</v>
      </c>
      <c r="C4" s="6" t="n">
        <v>40000000</v>
      </c>
    </row>
    <row r="5" spans="1:3">
      <c r="A5" s="4" t="s">
        <v>76</v>
      </c>
      <c r="B5" s="6" t="n">
        <v>20000001</v>
      </c>
      <c r="C5" s="6" t="n">
        <v>20000001</v>
      </c>
    </row>
    <row r="6" spans="1:3">
      <c r="A6" s="4" t="s">
        <v>77</v>
      </c>
      <c r="B6" s="6" t="n">
        <v>20000001</v>
      </c>
      <c r="C6" s="6" t="n">
        <v>20000001</v>
      </c>
    </row>
    <row r="7" spans="1:3">
      <c r="A7" s="4" t="s">
        <v>1214</v>
      </c>
      <c r="B7" s="7" t="n">
        <v>1</v>
      </c>
      <c r="C7" s="7" t="n">
        <v>1</v>
      </c>
    </row>
    <row r="8" spans="1:3">
      <c r="A8" s="4" t="s">
        <v>1215</v>
      </c>
    </row>
    <row r="9" spans="1:3">
      <c r="A9" s="3" t="s">
        <v>1213</v>
      </c>
    </row>
    <row r="10" spans="1:3">
      <c r="A10" s="4" t="s">
        <v>79</v>
      </c>
      <c r="B10" s="6" t="n">
        <v>200000000</v>
      </c>
    </row>
    <row r="11" spans="1:3">
      <c r="A11" s="4" t="s">
        <v>80</v>
      </c>
      <c r="B11" s="6" t="n">
        <v>18903484</v>
      </c>
    </row>
    <row r="12" spans="1:3">
      <c r="A12" s="4" t="s">
        <v>81</v>
      </c>
      <c r="B12" s="6" t="n">
        <v>18903484</v>
      </c>
    </row>
    <row r="13" spans="1:3">
      <c r="A13" s="4" t="s">
        <v>1216</v>
      </c>
      <c r="B13" s="4" t="s">
        <v>1217</v>
      </c>
    </row>
    <row r="14" spans="1:3">
      <c r="A14" s="4" t="s">
        <v>1218</v>
      </c>
      <c r="B14" s="7" t="n">
        <v>1</v>
      </c>
    </row>
    <row r="15" spans="1:3">
      <c r="A15" s="4" t="s">
        <v>1219</v>
      </c>
      <c r="B15" s="4" t="s">
        <v>1217</v>
      </c>
    </row>
    <row r="16" spans="1:3">
      <c r="A16" s="4" t="s">
        <v>61</v>
      </c>
    </row>
    <row r="17" spans="1:3">
      <c r="A17" s="3" t="s">
        <v>1213</v>
      </c>
    </row>
    <row r="18" spans="1:3">
      <c r="A18" s="4" t="s">
        <v>79</v>
      </c>
      <c r="B18" s="6" t="n">
        <v>8909195</v>
      </c>
      <c r="C18" s="6" t="n">
        <v>8909195</v>
      </c>
    </row>
    <row r="19" spans="1:3">
      <c r="A19" s="4" t="s">
        <v>80</v>
      </c>
      <c r="B19" s="6" t="n">
        <v>8909195</v>
      </c>
      <c r="C19" s="6" t="n">
        <v>8909195</v>
      </c>
    </row>
    <row r="20" spans="1:3">
      <c r="A20" s="4" t="s">
        <v>81</v>
      </c>
      <c r="B20" s="6" t="n">
        <v>8909195</v>
      </c>
      <c r="C20" s="6" t="n">
        <v>8909195</v>
      </c>
    </row>
    <row r="21" spans="1:3">
      <c r="A21" s="4" t="s">
        <v>1216</v>
      </c>
      <c r="B21" s="4" t="s">
        <v>1220</v>
      </c>
    </row>
    <row r="22" spans="1:3">
      <c r="A22" s="4" t="s">
        <v>1218</v>
      </c>
      <c r="B22" s="7" t="n">
        <v>1</v>
      </c>
      <c r="C22" s="7" t="n">
        <v>1</v>
      </c>
    </row>
    <row r="23" spans="1:3">
      <c r="A23" s="4" t="s">
        <v>1221</v>
      </c>
      <c r="B23" s="8" t="n">
        <v>35.02</v>
      </c>
    </row>
    <row r="24" spans="1:3">
      <c r="A24" s="4" t="s">
        <v>1222</v>
      </c>
      <c r="B24" s="4" t="s">
        <v>420</v>
      </c>
    </row>
    <row r="25" spans="1:3">
      <c r="A25" s="4" t="s">
        <v>1219</v>
      </c>
      <c r="B25" s="4" t="s">
        <v>1220</v>
      </c>
    </row>
    <row r="26" spans="1:3">
      <c r="A26" s="4" t="s">
        <v>1223</v>
      </c>
      <c r="B26" s="8" t="n">
        <v>35.02</v>
      </c>
    </row>
    <row r="27" spans="1:3">
      <c r="A27" s="4" t="s">
        <v>1224</v>
      </c>
      <c r="B27" s="4" t="s">
        <v>420</v>
      </c>
    </row>
    <row r="28" spans="1:3">
      <c r="A28" s="4" t="s">
        <v>63</v>
      </c>
    </row>
    <row r="29" spans="1:3">
      <c r="A29" s="3" t="s">
        <v>1213</v>
      </c>
    </row>
    <row r="30" spans="1:3">
      <c r="A30" s="4" t="s">
        <v>79</v>
      </c>
      <c r="B30" s="6" t="n">
        <v>10000000</v>
      </c>
      <c r="C30" s="6" t="n">
        <v>10000000</v>
      </c>
    </row>
    <row r="31" spans="1:3">
      <c r="A31" s="4" t="s">
        <v>80</v>
      </c>
      <c r="B31" s="6" t="n">
        <v>9994289</v>
      </c>
      <c r="C31" s="6" t="n">
        <v>9994289</v>
      </c>
    </row>
    <row r="32" spans="1:3">
      <c r="A32" s="4" t="s">
        <v>81</v>
      </c>
      <c r="B32" s="6" t="n">
        <v>9994289</v>
      </c>
      <c r="C32" s="6" t="n">
        <v>9994289</v>
      </c>
    </row>
    <row r="33" spans="1:3">
      <c r="A33" s="4" t="s">
        <v>1216</v>
      </c>
      <c r="B33" s="4" t="s">
        <v>1220</v>
      </c>
    </row>
    <row r="34" spans="1:3">
      <c r="A34" s="4" t="s">
        <v>1218</v>
      </c>
      <c r="B34" s="7" t="n">
        <v>1</v>
      </c>
      <c r="C34" s="7" t="n">
        <v>1</v>
      </c>
    </row>
    <row r="35" spans="1:3">
      <c r="A35" s="4" t="s">
        <v>1221</v>
      </c>
      <c r="B35" s="8" t="n">
        <v>35.02</v>
      </c>
    </row>
    <row r="36" spans="1:3">
      <c r="A36" s="4" t="s">
        <v>1222</v>
      </c>
      <c r="B36" s="4" t="s">
        <v>420</v>
      </c>
    </row>
    <row r="37" spans="1:3">
      <c r="A37" s="4" t="s">
        <v>1219</v>
      </c>
      <c r="B37" s="4" t="s">
        <v>1220</v>
      </c>
    </row>
    <row r="38" spans="1:3">
      <c r="A38" s="4" t="s">
        <v>1223</v>
      </c>
      <c r="B38" s="8" t="n">
        <v>35.02</v>
      </c>
    </row>
    <row r="39" spans="1:3">
      <c r="A39" s="4" t="s">
        <v>1224</v>
      </c>
      <c r="B39" s="4" t="s">
        <v>420</v>
      </c>
    </row>
    <row r="40" spans="1:3">
      <c r="A40" s="4" t="s">
        <v>1225</v>
      </c>
    </row>
    <row r="41" spans="1:3">
      <c r="A41" s="3" t="s">
        <v>1213</v>
      </c>
    </row>
    <row r="42" spans="1:3">
      <c r="A42" s="4" t="s">
        <v>79</v>
      </c>
      <c r="B42" s="6" t="n">
        <v>400000000</v>
      </c>
    </row>
    <row r="43" spans="1:3">
      <c r="A43" s="4" t="s">
        <v>80</v>
      </c>
      <c r="B43" s="6" t="n">
        <v>400000000</v>
      </c>
    </row>
    <row r="44" spans="1:3">
      <c r="A44" s="4" t="s">
        <v>81</v>
      </c>
      <c r="B44" s="6" t="n">
        <v>400000000</v>
      </c>
    </row>
    <row r="45" spans="1:3">
      <c r="A45" s="4" t="s">
        <v>1216</v>
      </c>
      <c r="B45" s="4" t="s">
        <v>1217</v>
      </c>
    </row>
    <row r="46" spans="1:3">
      <c r="A46" s="4" t="s">
        <v>1218</v>
      </c>
      <c r="B46" s="7" t="n">
        <v>1</v>
      </c>
    </row>
    <row r="47" spans="1:3">
      <c r="A47" s="4" t="s">
        <v>1219</v>
      </c>
      <c r="B47" s="4" t="s">
        <v>121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1226</v>
      </c>
      <c r="B1" s="2" t="s">
        <v>1</v>
      </c>
    </row>
    <row r="2" spans="1:2">
      <c r="B2" s="2" t="s">
        <v>2</v>
      </c>
    </row>
    <row r="3" spans="1:2">
      <c r="A3" s="3" t="s">
        <v>1213</v>
      </c>
    </row>
    <row r="4" spans="1:2">
      <c r="A4" s="4" t="s">
        <v>1227</v>
      </c>
      <c r="B4" s="4" t="s">
        <v>1228</v>
      </c>
    </row>
    <row r="5" spans="1:2">
      <c r="A5" s="4" t="s">
        <v>1215</v>
      </c>
    </row>
    <row r="6" spans="1:2">
      <c r="A6" s="3" t="s">
        <v>1213</v>
      </c>
    </row>
    <row r="7" spans="1:2">
      <c r="A7" s="4" t="s">
        <v>1227</v>
      </c>
      <c r="B7" s="4" t="s">
        <v>1228</v>
      </c>
    </row>
    <row r="8" spans="1:2">
      <c r="A8" s="4" t="s">
        <v>1229</v>
      </c>
      <c r="B8" s="4" t="s">
        <v>1230</v>
      </c>
    </row>
    <row r="9" spans="1:2">
      <c r="A9" s="4" t="s">
        <v>1225</v>
      </c>
    </row>
    <row r="10" spans="1:2">
      <c r="A10" s="3" t="s">
        <v>1213</v>
      </c>
    </row>
    <row r="11" spans="1:2">
      <c r="A11" s="4" t="s">
        <v>1227</v>
      </c>
      <c r="B11" s="4" t="s">
        <v>123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32</v>
      </c>
      <c r="C1" s="2" t="s">
        <v>1</v>
      </c>
    </row>
    <row r="2" spans="1:7">
      <c r="C2" s="2" t="s">
        <v>2</v>
      </c>
      <c r="D2" s="2" t="s">
        <v>16</v>
      </c>
      <c r="F2" s="2" t="s">
        <v>84</v>
      </c>
    </row>
    <row r="3" spans="1:7">
      <c r="A3" s="3" t="s">
        <v>1233</v>
      </c>
    </row>
    <row r="4" spans="1:7">
      <c r="A4" s="4" t="s">
        <v>846</v>
      </c>
      <c r="C4" s="7" t="n">
        <v>7074667</v>
      </c>
      <c r="D4" s="7" t="n">
        <v>6516326</v>
      </c>
      <c r="F4" s="7" t="n">
        <v>7776350</v>
      </c>
    </row>
    <row r="5" spans="1:7">
      <c r="A5" s="4" t="s">
        <v>1234</v>
      </c>
      <c r="C5" s="6" t="n">
        <v>-52390</v>
      </c>
      <c r="D5" s="6" t="n">
        <v>18857</v>
      </c>
      <c r="F5" s="6" t="n">
        <v>-32725</v>
      </c>
    </row>
    <row r="6" spans="1:7">
      <c r="A6" s="4" t="s">
        <v>114</v>
      </c>
      <c r="C6" s="6" t="n">
        <v>951076</v>
      </c>
      <c r="D6" s="6" t="n">
        <v>664328</v>
      </c>
      <c r="F6" s="6" t="n">
        <v>-1288195</v>
      </c>
    </row>
    <row r="7" spans="1:7">
      <c r="A7" s="4" t="s">
        <v>848</v>
      </c>
      <c r="C7" s="6" t="n">
        <v>7959706</v>
      </c>
      <c r="D7" s="6" t="n">
        <v>7074667</v>
      </c>
      <c r="F7" s="6" t="n">
        <v>6516326</v>
      </c>
    </row>
    <row r="8" spans="1:7">
      <c r="A8" s="4" t="s">
        <v>1235</v>
      </c>
    </row>
    <row r="9" spans="1:7">
      <c r="A9" s="3" t="s">
        <v>1233</v>
      </c>
    </row>
    <row r="10" spans="1:7">
      <c r="A10" s="4" t="s">
        <v>846</v>
      </c>
      <c r="C10" s="6" t="n">
        <v>1165665</v>
      </c>
      <c r="D10" s="6" t="n">
        <v>472376</v>
      </c>
      <c r="F10" s="6" t="n">
        <v>1765606</v>
      </c>
    </row>
    <row r="11" spans="1:7">
      <c r="A11" s="4" t="s">
        <v>1236</v>
      </c>
      <c r="C11" s="6" t="n">
        <v>1001398</v>
      </c>
      <c r="D11" s="6" t="n">
        <v>667048</v>
      </c>
      <c r="F11" s="6" t="n">
        <v>-1263867</v>
      </c>
    </row>
    <row r="12" spans="1:7">
      <c r="A12" s="4" t="s">
        <v>1234</v>
      </c>
      <c r="C12" s="6" t="n">
        <v>-43085</v>
      </c>
      <c r="D12" s="6" t="n">
        <v>26241</v>
      </c>
      <c r="F12" s="6" t="n">
        <v>-29363</v>
      </c>
    </row>
    <row r="13" spans="1:7">
      <c r="A13" s="4" t="s">
        <v>114</v>
      </c>
      <c r="C13" s="6" t="n">
        <v>958313</v>
      </c>
      <c r="D13" s="6" t="n">
        <v>693289</v>
      </c>
      <c r="F13" s="6" t="n">
        <v>-1293230</v>
      </c>
    </row>
    <row r="14" spans="1:7">
      <c r="A14" s="4" t="s">
        <v>848</v>
      </c>
      <c r="C14" s="6" t="n">
        <v>2123978</v>
      </c>
      <c r="D14" s="6" t="n">
        <v>1165665</v>
      </c>
      <c r="F14" s="6" t="n">
        <v>472376</v>
      </c>
    </row>
    <row r="15" spans="1:7">
      <c r="A15" s="4" t="s">
        <v>1237</v>
      </c>
    </row>
    <row r="16" spans="1:7">
      <c r="A16" s="3" t="s">
        <v>1233</v>
      </c>
    </row>
    <row r="17" spans="1:7">
      <c r="A17" s="4" t="s">
        <v>846</v>
      </c>
      <c r="B17" s="4" t="s">
        <v>655</v>
      </c>
      <c r="C17" s="6" t="n">
        <v>-19206</v>
      </c>
      <c r="D17" s="6" t="n">
        <v>10408</v>
      </c>
      <c r="F17" s="6" t="n">
        <v>1475</v>
      </c>
    </row>
    <row r="18" spans="1:7">
      <c r="A18" s="4" t="s">
        <v>1236</v>
      </c>
      <c r="B18" s="4" t="s">
        <v>52</v>
      </c>
      <c r="C18" s="6" t="n">
        <v>1223</v>
      </c>
      <c r="D18" s="6" t="n">
        <v>-22227</v>
      </c>
      <c r="E18" s="4" t="s">
        <v>508</v>
      </c>
      <c r="F18" s="6" t="n">
        <v>12311</v>
      </c>
      <c r="G18" s="4" t="s">
        <v>508</v>
      </c>
    </row>
    <row r="19" spans="1:7">
      <c r="A19" s="4" t="s">
        <v>1234</v>
      </c>
      <c r="B19" s="4" t="s">
        <v>52</v>
      </c>
      <c r="C19" s="6" t="n">
        <v>-9313</v>
      </c>
      <c r="D19" s="6" t="n">
        <v>-7387</v>
      </c>
      <c r="E19" s="4" t="s">
        <v>508</v>
      </c>
      <c r="F19" s="6" t="n">
        <v>-3378</v>
      </c>
      <c r="G19" s="4" t="s">
        <v>508</v>
      </c>
    </row>
    <row r="20" spans="1:7">
      <c r="A20" s="4" t="s">
        <v>114</v>
      </c>
      <c r="B20" s="4" t="s">
        <v>52</v>
      </c>
      <c r="C20" s="6" t="n">
        <v>-8090</v>
      </c>
      <c r="D20" s="6" t="n">
        <v>-29614</v>
      </c>
      <c r="E20" s="4" t="s">
        <v>508</v>
      </c>
      <c r="F20" s="6" t="n">
        <v>8933</v>
      </c>
      <c r="G20" s="4" t="s">
        <v>508</v>
      </c>
    </row>
    <row r="21" spans="1:7">
      <c r="A21" s="4" t="s">
        <v>848</v>
      </c>
      <c r="B21" s="4" t="s">
        <v>52</v>
      </c>
      <c r="C21" s="6" t="n">
        <v>-27296</v>
      </c>
      <c r="D21" s="6" t="n">
        <v>-19206</v>
      </c>
      <c r="E21" s="4" t="s">
        <v>508</v>
      </c>
      <c r="F21" s="6" t="n">
        <v>10408</v>
      </c>
      <c r="G21" s="4" t="s">
        <v>508</v>
      </c>
    </row>
    <row r="22" spans="1:7">
      <c r="A22" s="4" t="s">
        <v>1238</v>
      </c>
    </row>
    <row r="23" spans="1:7">
      <c r="A23" s="3" t="s">
        <v>1233</v>
      </c>
    </row>
    <row r="24" spans="1:7">
      <c r="A24" s="4" t="s">
        <v>846</v>
      </c>
      <c r="C24" s="6" t="n">
        <v>6923</v>
      </c>
      <c r="D24" s="6" t="n">
        <v>6231</v>
      </c>
      <c r="F24" s="6" t="n">
        <v>10240</v>
      </c>
    </row>
    <row r="25" spans="1:7">
      <c r="A25" s="4" t="s">
        <v>1236</v>
      </c>
      <c r="C25" s="6" t="n">
        <v>857</v>
      </c>
      <c r="D25" s="6" t="n">
        <v>692</v>
      </c>
      <c r="F25" s="6" t="n">
        <v>-4009</v>
      </c>
    </row>
    <row r="26" spans="1:7">
      <c r="A26" s="4" t="s">
        <v>114</v>
      </c>
      <c r="C26" s="6" t="n">
        <v>857</v>
      </c>
      <c r="D26" s="6" t="n">
        <v>692</v>
      </c>
      <c r="F26" s="6" t="n">
        <v>-4009</v>
      </c>
    </row>
    <row r="27" spans="1:7">
      <c r="A27" s="4" t="s">
        <v>848</v>
      </c>
      <c r="C27" s="6" t="n">
        <v>7780</v>
      </c>
      <c r="D27" s="6" t="n">
        <v>6923</v>
      </c>
      <c r="F27" s="6" t="n">
        <v>6231</v>
      </c>
    </row>
    <row r="28" spans="1:7">
      <c r="A28" s="4" t="s">
        <v>1239</v>
      </c>
    </row>
    <row r="29" spans="1:7">
      <c r="A29" s="3" t="s">
        <v>1233</v>
      </c>
    </row>
    <row r="30" spans="1:7">
      <c r="A30" s="4" t="s">
        <v>846</v>
      </c>
      <c r="C30" s="6" t="n">
        <v>-104</v>
      </c>
      <c r="D30" s="6" t="n">
        <v>-65</v>
      </c>
      <c r="F30" s="6" t="n">
        <v>-176</v>
      </c>
    </row>
    <row r="31" spans="1:7">
      <c r="A31" s="4" t="s">
        <v>1236</v>
      </c>
      <c r="C31" s="6" t="n">
        <v>-12</v>
      </c>
      <c r="D31" s="6" t="n">
        <v>-42</v>
      </c>
      <c r="F31" s="6" t="n">
        <v>95</v>
      </c>
    </row>
    <row r="32" spans="1:7">
      <c r="A32" s="4" t="s">
        <v>1234</v>
      </c>
      <c r="C32" s="6" t="n">
        <v>8</v>
      </c>
      <c r="D32" s="6" t="n">
        <v>3</v>
      </c>
      <c r="F32" s="6" t="n">
        <v>16</v>
      </c>
    </row>
    <row r="33" spans="1:7">
      <c r="A33" s="4" t="s">
        <v>114</v>
      </c>
      <c r="C33" s="6" t="n">
        <v>-4</v>
      </c>
      <c r="D33" s="6" t="n">
        <v>-39</v>
      </c>
      <c r="F33" s="6" t="n">
        <v>111</v>
      </c>
    </row>
    <row r="34" spans="1:7">
      <c r="A34" s="4" t="s">
        <v>848</v>
      </c>
      <c r="C34" s="6" t="n">
        <v>-108</v>
      </c>
      <c r="D34" s="6" t="n">
        <v>-104</v>
      </c>
      <c r="F34" s="6" t="n">
        <v>-65</v>
      </c>
    </row>
    <row r="35" spans="1:7">
      <c r="A35" s="4" t="s">
        <v>119</v>
      </c>
    </row>
    <row r="36" spans="1:7">
      <c r="A36" s="3" t="s">
        <v>1233</v>
      </c>
    </row>
    <row r="37" spans="1:7">
      <c r="A37" s="4" t="s">
        <v>846</v>
      </c>
      <c r="C37" s="6" t="n">
        <v>1153278</v>
      </c>
      <c r="D37" s="6" t="n">
        <v>488950</v>
      </c>
      <c r="F37" s="6" t="n">
        <v>1777145</v>
      </c>
    </row>
    <row r="38" spans="1:7">
      <c r="A38" s="4" t="s">
        <v>1236</v>
      </c>
      <c r="C38" s="6" t="n">
        <v>1003466</v>
      </c>
      <c r="D38" s="6" t="n">
        <v>645471</v>
      </c>
      <c r="F38" s="6" t="n">
        <v>-1255470</v>
      </c>
    </row>
    <row r="39" spans="1:7">
      <c r="A39" s="4" t="s">
        <v>1234</v>
      </c>
      <c r="C39" s="6" t="n">
        <v>-52390</v>
      </c>
      <c r="D39" s="6" t="n">
        <v>18857</v>
      </c>
      <c r="F39" s="6" t="n">
        <v>-32725</v>
      </c>
    </row>
    <row r="40" spans="1:7">
      <c r="A40" s="4" t="s">
        <v>114</v>
      </c>
      <c r="C40" s="6" t="n">
        <v>951076</v>
      </c>
      <c r="D40" s="6" t="n">
        <v>664328</v>
      </c>
      <c r="F40" s="6" t="n">
        <v>-1288195</v>
      </c>
    </row>
    <row r="41" spans="1:7">
      <c r="A41" s="4" t="s">
        <v>848</v>
      </c>
      <c r="C41" s="7" t="n">
        <v>2104354</v>
      </c>
      <c r="D41" s="7" t="n">
        <v>1153278</v>
      </c>
      <c r="F41" s="7" t="n">
        <v>488950</v>
      </c>
    </row>
    <row r="42" spans="1:7"/>
    <row r="43" spans="1:7">
      <c r="A43" s="4" t="s">
        <v>52</v>
      </c>
      <c r="B43" s="4" t="s">
        <v>1240</v>
      </c>
    </row>
    <row r="44" spans="1:7">
      <c r="A44" s="4" t="s">
        <v>508</v>
      </c>
      <c r="B44" s="4" t="s">
        <v>1241</v>
      </c>
    </row>
  </sheetData>
  <mergeCells count="7">
    <mergeCell ref="A1:B2"/>
    <mergeCell ref="C1:G1"/>
    <mergeCell ref="D2:E2"/>
    <mergeCell ref="F2:G2"/>
    <mergeCell ref="A42:F42"/>
    <mergeCell ref="B43:F43"/>
    <mergeCell ref="B44:F4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16</v>
      </c>
      <c r="D2" s="2" t="s">
        <v>84</v>
      </c>
    </row>
    <row r="3" spans="1:4">
      <c r="A3" s="3" t="s">
        <v>1233</v>
      </c>
    </row>
    <row r="4" spans="1:4">
      <c r="A4" s="4" t="s">
        <v>1243</v>
      </c>
      <c r="B4" s="7" t="n">
        <v>-18704</v>
      </c>
      <c r="C4" s="7" t="n">
        <v>-79727</v>
      </c>
      <c r="D4" s="7" t="n">
        <v>-27168</v>
      </c>
    </row>
    <row r="5" spans="1:4">
      <c r="A5" s="4" t="s">
        <v>1244</v>
      </c>
    </row>
    <row r="6" spans="1:4">
      <c r="A6" s="3" t="s">
        <v>1233</v>
      </c>
    </row>
    <row r="7" spans="1:4">
      <c r="A7" s="4" t="s">
        <v>1236</v>
      </c>
      <c r="C7" s="7" t="n">
        <v>-29614</v>
      </c>
      <c r="D7" s="7" t="n">
        <v>893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45</v>
      </c>
      <c r="C1" s="2" t="s">
        <v>1</v>
      </c>
    </row>
    <row r="2" spans="1:7">
      <c r="C2" s="2" t="s">
        <v>2</v>
      </c>
      <c r="D2" s="2" t="s">
        <v>16</v>
      </c>
      <c r="F2" s="2" t="s">
        <v>84</v>
      </c>
    </row>
    <row r="3" spans="1:7">
      <c r="A3" s="3" t="s">
        <v>1246</v>
      </c>
    </row>
    <row r="4" spans="1:7">
      <c r="A4" s="4" t="s">
        <v>1247</v>
      </c>
      <c r="C4" s="7" t="n">
        <v>-132196</v>
      </c>
      <c r="D4" s="7" t="n">
        <v>-125498</v>
      </c>
      <c r="F4" s="7" t="n">
        <v>-153388</v>
      </c>
    </row>
    <row r="5" spans="1:7">
      <c r="A5" s="4" t="s">
        <v>1248</v>
      </c>
      <c r="C5" s="6" t="n">
        <v>-208557</v>
      </c>
      <c r="D5" s="6" t="n">
        <v>-355156</v>
      </c>
      <c r="F5" s="6" t="n">
        <v>-243066</v>
      </c>
    </row>
    <row r="6" spans="1:7">
      <c r="A6" s="4" t="s">
        <v>1249</v>
      </c>
      <c r="C6" s="6" t="n">
        <v>-713963</v>
      </c>
      <c r="D6" s="6" t="n">
        <v>-788178</v>
      </c>
      <c r="F6" s="6" t="n">
        <v>-600296</v>
      </c>
    </row>
    <row r="7" spans="1:7">
      <c r="A7" s="4" t="s">
        <v>1250</v>
      </c>
      <c r="C7" s="6" t="n">
        <v>52390</v>
      </c>
      <c r="D7" s="6" t="n">
        <v>-18857</v>
      </c>
      <c r="F7" s="6" t="n">
        <v>32725</v>
      </c>
    </row>
    <row r="8" spans="1:7">
      <c r="A8" s="4" t="s">
        <v>1235</v>
      </c>
    </row>
    <row r="9" spans="1:7">
      <c r="A9" s="3" t="s">
        <v>1246</v>
      </c>
    </row>
    <row r="10" spans="1:7">
      <c r="A10" s="4" t="s">
        <v>1250</v>
      </c>
      <c r="C10" s="6" t="n">
        <v>43085</v>
      </c>
      <c r="D10" s="6" t="n">
        <v>-26241</v>
      </c>
      <c r="F10" s="6" t="n">
        <v>29363</v>
      </c>
    </row>
    <row r="11" spans="1:7">
      <c r="A11" s="4" t="s">
        <v>1237</v>
      </c>
    </row>
    <row r="12" spans="1:7">
      <c r="A12" s="3" t="s">
        <v>1246</v>
      </c>
    </row>
    <row r="13" spans="1:7">
      <c r="A13" s="4" t="s">
        <v>1250</v>
      </c>
      <c r="B13" s="4" t="s">
        <v>52</v>
      </c>
      <c r="C13" s="6" t="n">
        <v>9313</v>
      </c>
      <c r="D13" s="6" t="n">
        <v>7387</v>
      </c>
      <c r="E13" s="4" t="s">
        <v>508</v>
      </c>
      <c r="F13" s="6" t="n">
        <v>3378</v>
      </c>
      <c r="G13" s="4" t="s">
        <v>508</v>
      </c>
    </row>
    <row r="14" spans="1:7">
      <c r="A14" s="4" t="s">
        <v>1239</v>
      </c>
    </row>
    <row r="15" spans="1:7">
      <c r="A15" s="3" t="s">
        <v>1246</v>
      </c>
    </row>
    <row r="16" spans="1:7">
      <c r="A16" s="4" t="s">
        <v>1250</v>
      </c>
      <c r="C16" s="6" t="n">
        <v>-8</v>
      </c>
      <c r="D16" s="6" t="n">
        <v>-3</v>
      </c>
      <c r="F16" s="6" t="n">
        <v>-16</v>
      </c>
    </row>
    <row r="17" spans="1:7">
      <c r="A17" s="4" t="s">
        <v>1251</v>
      </c>
    </row>
    <row r="18" spans="1:7">
      <c r="A18" s="3" t="s">
        <v>1246</v>
      </c>
    </row>
    <row r="19" spans="1:7">
      <c r="A19" s="4" t="s">
        <v>1247</v>
      </c>
      <c r="C19" s="6" t="n">
        <v>66284</v>
      </c>
      <c r="D19" s="6" t="n">
        <v>-40370</v>
      </c>
      <c r="F19" s="6" t="n">
        <v>45174</v>
      </c>
    </row>
    <row r="20" spans="1:7">
      <c r="A20" s="4" t="s">
        <v>1248</v>
      </c>
      <c r="C20" s="6" t="n">
        <v>23199</v>
      </c>
      <c r="D20" s="6" t="n">
        <v>-14129</v>
      </c>
      <c r="F20" s="6" t="n">
        <v>15811</v>
      </c>
    </row>
    <row r="21" spans="1:7">
      <c r="A21" s="4" t="s">
        <v>1249</v>
      </c>
      <c r="C21" s="6" t="n">
        <v>43085</v>
      </c>
      <c r="D21" s="6" t="n">
        <v>-26241</v>
      </c>
      <c r="F21" s="6" t="n">
        <v>29363</v>
      </c>
    </row>
    <row r="22" spans="1:7">
      <c r="A22" s="4" t="s">
        <v>1252</v>
      </c>
    </row>
    <row r="23" spans="1:7">
      <c r="A23" s="3" t="s">
        <v>1246</v>
      </c>
    </row>
    <row r="24" spans="1:7">
      <c r="A24" s="4" t="s">
        <v>1253</v>
      </c>
      <c r="C24" s="6" t="n">
        <v>13622</v>
      </c>
      <c r="D24" s="6" t="n">
        <v>11121</v>
      </c>
      <c r="F24" s="6" t="n">
        <v>5197</v>
      </c>
    </row>
    <row r="25" spans="1:7">
      <c r="A25" s="4" t="s">
        <v>1254</v>
      </c>
      <c r="C25" s="6" t="n">
        <v>706</v>
      </c>
      <c r="D25" s="6" t="n">
        <v>243</v>
      </c>
    </row>
    <row r="26" spans="1:7">
      <c r="A26" s="4" t="s">
        <v>1248</v>
      </c>
      <c r="C26" s="6" t="n">
        <v>5015</v>
      </c>
      <c r="D26" s="6" t="n">
        <v>3977</v>
      </c>
      <c r="F26" s="6" t="n">
        <v>1819</v>
      </c>
    </row>
    <row r="27" spans="1:7">
      <c r="A27" s="4" t="s">
        <v>1249</v>
      </c>
      <c r="C27" s="6" t="n">
        <v>9313</v>
      </c>
      <c r="D27" s="6" t="n">
        <v>7387</v>
      </c>
      <c r="F27" s="6" t="n">
        <v>3378</v>
      </c>
    </row>
    <row r="28" spans="1:7">
      <c r="A28" s="4" t="s">
        <v>1255</v>
      </c>
    </row>
    <row r="29" spans="1:7">
      <c r="A29" s="3" t="s">
        <v>1246</v>
      </c>
    </row>
    <row r="30" spans="1:7">
      <c r="A30" s="4" t="s">
        <v>1256</v>
      </c>
      <c r="C30" s="6" t="n">
        <v>-12</v>
      </c>
      <c r="D30" s="6" t="n">
        <v>-5</v>
      </c>
      <c r="F30" s="6" t="n">
        <v>-25</v>
      </c>
    </row>
    <row r="31" spans="1:7">
      <c r="A31" s="4" t="s">
        <v>1257</v>
      </c>
      <c r="C31" s="6" t="n">
        <v>-4</v>
      </c>
      <c r="D31" s="6" t="n">
        <v>-2</v>
      </c>
      <c r="F31" s="6" t="n">
        <v>-9</v>
      </c>
    </row>
    <row r="32" spans="1:7">
      <c r="A32" s="4" t="s">
        <v>1250</v>
      </c>
      <c r="C32" s="7" t="n">
        <v>-8</v>
      </c>
      <c r="D32" s="7" t="n">
        <v>-3</v>
      </c>
      <c r="F32" s="7" t="n">
        <v>-16</v>
      </c>
    </row>
    <row r="33" spans="1:7"/>
    <row r="34" spans="1:7">
      <c r="A34" s="4" t="s">
        <v>52</v>
      </c>
      <c r="B34" s="4" t="s">
        <v>1240</v>
      </c>
    </row>
    <row r="35" spans="1:7">
      <c r="A35" s="4" t="s">
        <v>508</v>
      </c>
      <c r="B35" s="4" t="s">
        <v>1241</v>
      </c>
    </row>
  </sheetData>
  <mergeCells count="7">
    <mergeCell ref="A1:B2"/>
    <mergeCell ref="C1:G1"/>
    <mergeCell ref="D2:E2"/>
    <mergeCell ref="F2:G2"/>
    <mergeCell ref="A33:F33"/>
    <mergeCell ref="B34:F34"/>
    <mergeCell ref="B35:F3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258</v>
      </c>
      <c r="B1" s="2" t="s">
        <v>1</v>
      </c>
    </row>
    <row r="2" spans="1:4">
      <c r="B2" s="2" t="s">
        <v>962</v>
      </c>
      <c r="C2" s="2" t="s">
        <v>1096</v>
      </c>
      <c r="D2" s="2" t="s">
        <v>502</v>
      </c>
    </row>
    <row r="3" spans="1:4">
      <c r="A3" s="3" t="s">
        <v>1259</v>
      </c>
    </row>
    <row r="4" spans="1:4">
      <c r="A4" s="4" t="s">
        <v>1260</v>
      </c>
      <c r="B4" s="7" t="n">
        <v>6923</v>
      </c>
      <c r="C4" s="7" t="n">
        <v>6231</v>
      </c>
      <c r="D4" s="7" t="n">
        <v>10240</v>
      </c>
    </row>
    <row r="5" spans="1:4">
      <c r="A5" s="4" t="s">
        <v>1261</v>
      </c>
      <c r="B5" s="6" t="n">
        <v>1318</v>
      </c>
      <c r="C5" s="6" t="n">
        <v>1065</v>
      </c>
      <c r="D5" s="6" t="n">
        <v>-6168</v>
      </c>
    </row>
    <row r="6" spans="1:4">
      <c r="A6" s="4" t="s">
        <v>1262</v>
      </c>
      <c r="B6" s="6" t="n">
        <v>-461</v>
      </c>
      <c r="C6" s="6" t="n">
        <v>-373</v>
      </c>
      <c r="D6" s="6" t="n">
        <v>2159</v>
      </c>
    </row>
    <row r="7" spans="1:4">
      <c r="A7" s="4" t="s">
        <v>1263</v>
      </c>
      <c r="B7" s="6" t="n">
        <v>857</v>
      </c>
      <c r="C7" s="6" t="n">
        <v>692</v>
      </c>
      <c r="D7" s="6" t="n">
        <v>-4009</v>
      </c>
    </row>
    <row r="8" spans="1:4">
      <c r="A8" s="4" t="s">
        <v>1264</v>
      </c>
      <c r="B8" s="7" t="n">
        <v>7780</v>
      </c>
      <c r="C8" s="7" t="n">
        <v>6923</v>
      </c>
      <c r="D8" s="7" t="n">
        <v>6231</v>
      </c>
    </row>
    <row r="9" spans="1:4">
      <c r="A9" s="4" t="s">
        <v>1265</v>
      </c>
      <c r="B9" s="9" t="n">
        <v>0.7981200000000001</v>
      </c>
      <c r="C9" s="9" t="n">
        <v>0.74568</v>
      </c>
      <c r="D9" s="9" t="n">
        <v>0.7198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266</v>
      </c>
      <c r="B1" s="2" t="s">
        <v>1</v>
      </c>
    </row>
    <row r="2" spans="1:2">
      <c r="B2" s="2" t="s">
        <v>1267</v>
      </c>
    </row>
    <row r="3" spans="1:2">
      <c r="A3" s="4" t="s">
        <v>1268</v>
      </c>
      <c r="B3" s="6" t="n">
        <v>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9</v>
      </c>
      <c r="B1" s="2" t="s">
        <v>1</v>
      </c>
    </row>
    <row r="2" spans="1:4">
      <c r="B2" s="2" t="s">
        <v>2</v>
      </c>
      <c r="C2" s="2" t="s">
        <v>16</v>
      </c>
      <c r="D2" s="2" t="s">
        <v>84</v>
      </c>
    </row>
    <row r="3" spans="1:4">
      <c r="A3" s="3" t="s">
        <v>85</v>
      </c>
    </row>
    <row r="4" spans="1:4">
      <c r="A4" s="4" t="s">
        <v>86</v>
      </c>
      <c r="B4" s="7" t="n">
        <v>1605227</v>
      </c>
      <c r="C4" s="7" t="n">
        <v>1407279</v>
      </c>
      <c r="D4" s="7" t="n">
        <v>1449591</v>
      </c>
    </row>
    <row r="5" spans="1:4">
      <c r="A5" s="4" t="s">
        <v>87</v>
      </c>
      <c r="B5" s="6" t="n">
        <v>4522219</v>
      </c>
      <c r="C5" s="6" t="n">
        <v>4325737</v>
      </c>
      <c r="D5" s="6" t="n">
        <v>4175469</v>
      </c>
    </row>
    <row r="6" spans="1:4">
      <c r="A6" s="4" t="s">
        <v>88</v>
      </c>
      <c r="B6" s="6" t="n">
        <v>3602468</v>
      </c>
      <c r="C6" s="6" t="n">
        <v>-178238</v>
      </c>
      <c r="D6" s="6" t="n">
        <v>-532720</v>
      </c>
    </row>
    <row r="7" spans="1:4">
      <c r="A7" s="4" t="s">
        <v>89</v>
      </c>
      <c r="B7" s="6" t="n">
        <v>83622</v>
      </c>
      <c r="C7" s="6" t="n">
        <v>-49325</v>
      </c>
      <c r="D7" s="6" t="n">
        <v>94413</v>
      </c>
    </row>
    <row r="8" spans="1:4">
      <c r="A8" s="4" t="s">
        <v>1270</v>
      </c>
      <c r="B8" s="6" t="n">
        <v>324730</v>
      </c>
      <c r="C8" s="6" t="n">
        <v>309854</v>
      </c>
      <c r="D8" s="6" t="n">
        <v>303399</v>
      </c>
    </row>
    <row r="9" spans="1:4">
      <c r="A9" s="4" t="s">
        <v>92</v>
      </c>
      <c r="B9" s="6" t="n">
        <v>10138266</v>
      </c>
      <c r="C9" s="6" t="n">
        <v>5815307</v>
      </c>
      <c r="D9" s="6" t="n">
        <v>5490152</v>
      </c>
    </row>
    <row r="10" spans="1:4">
      <c r="A10" s="3" t="s">
        <v>93</v>
      </c>
    </row>
    <row r="11" spans="1:4">
      <c r="A11" s="4" t="s">
        <v>97</v>
      </c>
      <c r="B11" s="6" t="n">
        <v>7129239</v>
      </c>
      <c r="C11" s="6" t="n">
        <v>2383178</v>
      </c>
      <c r="D11" s="6" t="n">
        <v>2603094</v>
      </c>
    </row>
    <row r="12" spans="1:4">
      <c r="A12" s="4" t="s">
        <v>1271</v>
      </c>
      <c r="B12" s="6" t="n">
        <v>1812144</v>
      </c>
      <c r="C12" s="6" t="n">
        <v>2029388</v>
      </c>
      <c r="D12" s="6" t="n">
        <v>1804437</v>
      </c>
    </row>
    <row r="13" spans="1:4">
      <c r="A13" s="4" t="s">
        <v>100</v>
      </c>
      <c r="B13" s="6" t="n">
        <v>274363</v>
      </c>
      <c r="C13" s="6" t="n">
        <v>259407</v>
      </c>
      <c r="D13" s="6" t="n">
        <v>239259</v>
      </c>
    </row>
    <row r="14" spans="1:4">
      <c r="A14" s="4" t="s">
        <v>101</v>
      </c>
      <c r="B14" s="6" t="n">
        <v>9215746</v>
      </c>
      <c r="C14" s="6" t="n">
        <v>4671973</v>
      </c>
      <c r="D14" s="6" t="n">
        <v>4646790</v>
      </c>
    </row>
    <row r="15" spans="1:4">
      <c r="A15" s="4" t="s">
        <v>1272</v>
      </c>
      <c r="B15" s="6" t="n">
        <v>922520</v>
      </c>
      <c r="C15" s="6" t="n">
        <v>1143334</v>
      </c>
      <c r="D15" s="6" t="n">
        <v>843362</v>
      </c>
    </row>
    <row r="16" spans="1:4">
      <c r="A16" s="4" t="s">
        <v>1273</v>
      </c>
    </row>
    <row r="17" spans="1:4">
      <c r="A17" s="3" t="s">
        <v>85</v>
      </c>
    </row>
    <row r="18" spans="1:4">
      <c r="A18" s="4" t="s">
        <v>86</v>
      </c>
      <c r="B18" s="6" t="n">
        <v>1249793</v>
      </c>
      <c r="C18" s="6" t="n">
        <v>1117580</v>
      </c>
      <c r="D18" s="6" t="n">
        <v>1133285</v>
      </c>
    </row>
    <row r="19" spans="1:4">
      <c r="A19" s="4" t="s">
        <v>87</v>
      </c>
      <c r="B19" s="6" t="n">
        <v>4301602</v>
      </c>
      <c r="C19" s="6" t="n">
        <v>4133359</v>
      </c>
      <c r="D19" s="6" t="n">
        <v>3999693</v>
      </c>
    </row>
    <row r="20" spans="1:4">
      <c r="A20" s="4" t="s">
        <v>88</v>
      </c>
      <c r="B20" s="6" t="n">
        <v>3368121</v>
      </c>
      <c r="C20" s="6" t="n">
        <v>-218922</v>
      </c>
      <c r="D20" s="6" t="n">
        <v>-492479</v>
      </c>
    </row>
    <row r="21" spans="1:4">
      <c r="A21" s="4" t="s">
        <v>89</v>
      </c>
      <c r="B21" s="6" t="n">
        <v>80111</v>
      </c>
      <c r="C21" s="6" t="n">
        <v>-49126</v>
      </c>
      <c r="D21" s="6" t="n">
        <v>90948</v>
      </c>
    </row>
    <row r="22" spans="1:4">
      <c r="A22" s="4" t="s">
        <v>1270</v>
      </c>
      <c r="B22" s="6" t="n">
        <v>249280</v>
      </c>
      <c r="C22" s="6" t="n">
        <v>243789</v>
      </c>
      <c r="D22" s="6" t="n">
        <v>236454</v>
      </c>
    </row>
    <row r="23" spans="1:4">
      <c r="A23" s="4" t="s">
        <v>92</v>
      </c>
      <c r="B23" s="6" t="n">
        <v>9248907</v>
      </c>
      <c r="C23" s="6" t="n">
        <v>5226680</v>
      </c>
      <c r="D23" s="6" t="n">
        <v>4967901</v>
      </c>
    </row>
    <row r="24" spans="1:4">
      <c r="A24" s="3" t="s">
        <v>93</v>
      </c>
    </row>
    <row r="25" spans="1:4">
      <c r="A25" s="4" t="s">
        <v>97</v>
      </c>
      <c r="B25" s="6" t="n">
        <v>6570915</v>
      </c>
      <c r="C25" s="6" t="n">
        <v>1982879</v>
      </c>
      <c r="D25" s="6" t="n">
        <v>2296057</v>
      </c>
    </row>
    <row r="26" spans="1:4">
      <c r="A26" s="4" t="s">
        <v>1271</v>
      </c>
      <c r="B26" s="6" t="n">
        <v>1486314</v>
      </c>
      <c r="C26" s="6" t="n">
        <v>1774740</v>
      </c>
      <c r="D26" s="6" t="n">
        <v>1549692</v>
      </c>
    </row>
    <row r="27" spans="1:4">
      <c r="A27" s="4" t="s">
        <v>100</v>
      </c>
      <c r="B27" s="6" t="n">
        <v>313504</v>
      </c>
      <c r="C27" s="6" t="n">
        <v>315760</v>
      </c>
      <c r="D27" s="6" t="n">
        <v>279582</v>
      </c>
    </row>
    <row r="28" spans="1:4">
      <c r="A28" s="4" t="s">
        <v>101</v>
      </c>
      <c r="B28" s="6" t="n">
        <v>8370733</v>
      </c>
      <c r="C28" s="6" t="n">
        <v>4073379</v>
      </c>
      <c r="D28" s="6" t="n">
        <v>4125331</v>
      </c>
    </row>
    <row r="29" spans="1:4">
      <c r="A29" s="4" t="s">
        <v>1272</v>
      </c>
      <c r="B29" s="6" t="n">
        <v>878174</v>
      </c>
      <c r="C29" s="6" t="n">
        <v>1153301</v>
      </c>
      <c r="D29" s="6" t="n">
        <v>842570</v>
      </c>
    </row>
    <row r="30" spans="1:4">
      <c r="A30" s="4" t="s">
        <v>1274</v>
      </c>
    </row>
    <row r="31" spans="1:4">
      <c r="A31" s="3" t="s">
        <v>85</v>
      </c>
    </row>
    <row r="32" spans="1:4">
      <c r="A32" s="4" t="s">
        <v>86</v>
      </c>
      <c r="B32" s="6" t="n">
        <v>204920</v>
      </c>
      <c r="C32" s="6" t="n">
        <v>147013</v>
      </c>
      <c r="D32" s="6" t="n">
        <v>172660</v>
      </c>
    </row>
    <row r="33" spans="1:4">
      <c r="A33" s="4" t="s">
        <v>87</v>
      </c>
      <c r="B33" s="6" t="n">
        <v>135346</v>
      </c>
      <c r="C33" s="6" t="n">
        <v>113465</v>
      </c>
      <c r="D33" s="6" t="n">
        <v>103326</v>
      </c>
    </row>
    <row r="34" spans="1:4">
      <c r="A34" s="4" t="s">
        <v>88</v>
      </c>
      <c r="B34" s="6" t="n">
        <v>233840</v>
      </c>
      <c r="C34" s="6" t="n">
        <v>40600</v>
      </c>
      <c r="D34" s="6" t="n">
        <v>-38553</v>
      </c>
    </row>
    <row r="35" spans="1:4">
      <c r="A35" s="4" t="s">
        <v>89</v>
      </c>
      <c r="B35" s="6" t="n">
        <v>2272</v>
      </c>
      <c r="C35" s="6" t="n">
        <v>623</v>
      </c>
      <c r="D35" s="6" t="n">
        <v>1597</v>
      </c>
    </row>
    <row r="36" spans="1:4">
      <c r="A36" s="4" t="s">
        <v>1270</v>
      </c>
      <c r="B36" s="6" t="n">
        <v>1485</v>
      </c>
      <c r="C36" s="6" t="n">
        <v>747</v>
      </c>
      <c r="D36" s="6" t="n">
        <v>186</v>
      </c>
    </row>
    <row r="37" spans="1:4">
      <c r="A37" s="4" t="s">
        <v>92</v>
      </c>
      <c r="B37" s="6" t="n">
        <v>577863</v>
      </c>
      <c r="C37" s="6" t="n">
        <v>302448</v>
      </c>
      <c r="D37" s="6" t="n">
        <v>239216</v>
      </c>
    </row>
    <row r="38" spans="1:4">
      <c r="A38" s="3" t="s">
        <v>93</v>
      </c>
    </row>
    <row r="39" spans="1:4">
      <c r="A39" s="4" t="s">
        <v>97</v>
      </c>
      <c r="B39" s="6" t="n">
        <v>350354</v>
      </c>
      <c r="C39" s="6" t="n">
        <v>194667</v>
      </c>
      <c r="D39" s="6" t="n">
        <v>114377</v>
      </c>
    </row>
    <row r="40" spans="1:4">
      <c r="A40" s="4" t="s">
        <v>1271</v>
      </c>
      <c r="B40" s="6" t="n">
        <v>219519</v>
      </c>
      <c r="C40" s="6" t="n">
        <v>159455</v>
      </c>
      <c r="D40" s="6" t="n">
        <v>165386</v>
      </c>
    </row>
    <row r="41" spans="1:4">
      <c r="A41" s="4" t="s">
        <v>100</v>
      </c>
      <c r="B41" s="6" t="n">
        <v>-59168</v>
      </c>
      <c r="C41" s="6" t="n">
        <v>-69477</v>
      </c>
      <c r="D41" s="6" t="n">
        <v>-53642</v>
      </c>
    </row>
    <row r="42" spans="1:4">
      <c r="A42" s="4" t="s">
        <v>101</v>
      </c>
      <c r="B42" s="6" t="n">
        <v>510705</v>
      </c>
      <c r="C42" s="6" t="n">
        <v>284645</v>
      </c>
      <c r="D42" s="6" t="n">
        <v>226121</v>
      </c>
    </row>
    <row r="43" spans="1:4">
      <c r="A43" s="4" t="s">
        <v>1272</v>
      </c>
      <c r="B43" s="6" t="n">
        <v>67158</v>
      </c>
      <c r="C43" s="6" t="n">
        <v>17803</v>
      </c>
      <c r="D43" s="6" t="n">
        <v>13095</v>
      </c>
    </row>
    <row r="44" spans="1:4">
      <c r="A44" s="4" t="s">
        <v>1275</v>
      </c>
    </row>
    <row r="45" spans="1:4">
      <c r="A45" s="3" t="s">
        <v>85</v>
      </c>
    </row>
    <row r="46" spans="1:4">
      <c r="A46" s="4" t="s">
        <v>87</v>
      </c>
      <c r="B46" s="6" t="n">
        <v>68</v>
      </c>
      <c r="C46" s="6" t="n">
        <v>32</v>
      </c>
      <c r="D46" s="6" t="n">
        <v>3</v>
      </c>
    </row>
    <row r="47" spans="1:4">
      <c r="A47" s="4" t="s">
        <v>88</v>
      </c>
      <c r="B47" s="6" t="n">
        <v>2</v>
      </c>
      <c r="C47" s="6" t="n">
        <v>2</v>
      </c>
    </row>
    <row r="48" spans="1:4">
      <c r="A48" s="4" t="s">
        <v>89</v>
      </c>
      <c r="B48" s="6" t="n">
        <v>3</v>
      </c>
    </row>
    <row r="49" spans="1:4">
      <c r="A49" s="4" t="s">
        <v>1270</v>
      </c>
      <c r="B49" s="6" t="n">
        <v>110989</v>
      </c>
      <c r="C49" s="6" t="n">
        <v>101432</v>
      </c>
      <c r="D49" s="6" t="n">
        <v>105830</v>
      </c>
    </row>
    <row r="50" spans="1:4">
      <c r="A50" s="4" t="s">
        <v>92</v>
      </c>
      <c r="B50" s="6" t="n">
        <v>111062</v>
      </c>
      <c r="C50" s="6" t="n">
        <v>101466</v>
      </c>
      <c r="D50" s="6" t="n">
        <v>105833</v>
      </c>
    </row>
    <row r="51" spans="1:4">
      <c r="A51" s="3" t="s">
        <v>93</v>
      </c>
    </row>
    <row r="52" spans="1:4">
      <c r="A52" s="4" t="s">
        <v>1271</v>
      </c>
      <c r="B52" s="6" t="n">
        <v>122989</v>
      </c>
      <c r="C52" s="6" t="n">
        <v>114009</v>
      </c>
      <c r="D52" s="6" t="n">
        <v>110624</v>
      </c>
    </row>
    <row r="53" spans="1:4">
      <c r="A53" s="4" t="s">
        <v>101</v>
      </c>
      <c r="B53" s="6" t="n">
        <v>122989</v>
      </c>
      <c r="C53" s="6" t="n">
        <v>114009</v>
      </c>
      <c r="D53" s="6" t="n">
        <v>110624</v>
      </c>
    </row>
    <row r="54" spans="1:4">
      <c r="A54" s="4" t="s">
        <v>1272</v>
      </c>
      <c r="B54" s="6" t="n">
        <v>-11927</v>
      </c>
      <c r="C54" s="6" t="n">
        <v>-12543</v>
      </c>
      <c r="D54" s="6" t="n">
        <v>-4791</v>
      </c>
    </row>
    <row r="55" spans="1:4">
      <c r="A55" s="4" t="s">
        <v>1276</v>
      </c>
    </row>
    <row r="56" spans="1:4">
      <c r="A56" s="3" t="s">
        <v>85</v>
      </c>
    </row>
    <row r="57" spans="1:4">
      <c r="A57" s="4" t="s">
        <v>86</v>
      </c>
      <c r="B57" s="6" t="n">
        <v>150514</v>
      </c>
      <c r="C57" s="6" t="n">
        <v>142686</v>
      </c>
      <c r="D57" s="6" t="n">
        <v>143646</v>
      </c>
    </row>
    <row r="58" spans="1:4">
      <c r="A58" s="4" t="s">
        <v>87</v>
      </c>
      <c r="B58" s="6" t="n">
        <v>85203</v>
      </c>
      <c r="C58" s="6" t="n">
        <v>78881</v>
      </c>
      <c r="D58" s="6" t="n">
        <v>72447</v>
      </c>
    </row>
    <row r="59" spans="1:4">
      <c r="A59" s="4" t="s">
        <v>88</v>
      </c>
      <c r="B59" s="6" t="n">
        <v>505</v>
      </c>
      <c r="C59" s="6" t="n">
        <v>82</v>
      </c>
      <c r="D59" s="6" t="n">
        <v>-1688</v>
      </c>
    </row>
    <row r="60" spans="1:4">
      <c r="A60" s="4" t="s">
        <v>89</v>
      </c>
      <c r="B60" s="6" t="n">
        <v>1236</v>
      </c>
      <c r="C60" s="6" t="n">
        <v>-822</v>
      </c>
      <c r="D60" s="6" t="n">
        <v>1868</v>
      </c>
    </row>
    <row r="61" spans="1:4">
      <c r="A61" s="4" t="s">
        <v>1270</v>
      </c>
      <c r="B61" s="6" t="n">
        <v>1380</v>
      </c>
      <c r="C61" s="6" t="n">
        <v>1191</v>
      </c>
      <c r="D61" s="6" t="n">
        <v>253</v>
      </c>
    </row>
    <row r="62" spans="1:4">
      <c r="A62" s="4" t="s">
        <v>92</v>
      </c>
      <c r="B62" s="6" t="n">
        <v>238838</v>
      </c>
      <c r="C62" s="6" t="n">
        <v>222018</v>
      </c>
      <c r="D62" s="6" t="n">
        <v>216526</v>
      </c>
    </row>
    <row r="63" spans="1:4">
      <c r="A63" s="3" t="s">
        <v>93</v>
      </c>
    </row>
    <row r="64" spans="1:4">
      <c r="A64" s="4" t="s">
        <v>97</v>
      </c>
      <c r="B64" s="6" t="n">
        <v>207970</v>
      </c>
      <c r="C64" s="6" t="n">
        <v>205632</v>
      </c>
      <c r="D64" s="6" t="n">
        <v>192660</v>
      </c>
    </row>
    <row r="65" spans="1:4">
      <c r="A65" s="4" t="s">
        <v>1271</v>
      </c>
      <c r="B65" s="6" t="n">
        <v>21726</v>
      </c>
      <c r="C65" s="6" t="n">
        <v>18489</v>
      </c>
      <c r="D65" s="6" t="n">
        <v>18059</v>
      </c>
    </row>
    <row r="66" spans="1:4">
      <c r="A66" s="4" t="s">
        <v>100</v>
      </c>
      <c r="B66" s="6" t="n">
        <v>20027</v>
      </c>
      <c r="C66" s="6" t="n">
        <v>13124</v>
      </c>
      <c r="D66" s="6" t="n">
        <v>13319</v>
      </c>
    </row>
    <row r="67" spans="1:4">
      <c r="A67" s="4" t="s">
        <v>101</v>
      </c>
      <c r="B67" s="6" t="n">
        <v>249723</v>
      </c>
      <c r="C67" s="6" t="n">
        <v>237245</v>
      </c>
      <c r="D67" s="6" t="n">
        <v>224038</v>
      </c>
    </row>
    <row r="68" spans="1:4">
      <c r="A68" s="4" t="s">
        <v>1272</v>
      </c>
      <c r="B68" s="6" t="n">
        <v>-10885</v>
      </c>
      <c r="C68" s="6" t="n">
        <v>-15227</v>
      </c>
      <c r="D68" s="6" t="n">
        <v>-7512</v>
      </c>
    </row>
    <row r="69" spans="1:4">
      <c r="A69" s="4" t="s">
        <v>1277</v>
      </c>
    </row>
    <row r="70" spans="1:4">
      <c r="A70" s="3" t="s">
        <v>85</v>
      </c>
    </row>
    <row r="71" spans="1:4">
      <c r="A71" s="4" t="s">
        <v>1270</v>
      </c>
      <c r="B71" s="6" t="n">
        <v>-38404</v>
      </c>
      <c r="C71" s="6" t="n">
        <v>-37305</v>
      </c>
      <c r="D71" s="6" t="n">
        <v>-39324</v>
      </c>
    </row>
    <row r="72" spans="1:4">
      <c r="A72" s="4" t="s">
        <v>92</v>
      </c>
      <c r="B72" s="6" t="n">
        <v>-38404</v>
      </c>
      <c r="C72" s="6" t="n">
        <v>-37305</v>
      </c>
      <c r="D72" s="6" t="n">
        <v>-39324</v>
      </c>
    </row>
    <row r="73" spans="1:4">
      <c r="A73" s="3" t="s">
        <v>93</v>
      </c>
    </row>
    <row r="74" spans="1:4">
      <c r="A74" s="4" t="s">
        <v>1271</v>
      </c>
      <c r="B74" s="6" t="n">
        <v>-38404</v>
      </c>
      <c r="C74" s="6" t="n">
        <v>-37305</v>
      </c>
      <c r="D74" s="6" t="n">
        <v>-39324</v>
      </c>
    </row>
    <row r="75" spans="1:4">
      <c r="A75" s="4" t="s">
        <v>101</v>
      </c>
      <c r="B75" s="7" t="n">
        <v>-38404</v>
      </c>
      <c r="C75" s="7" t="n">
        <v>-37305</v>
      </c>
      <c r="D75" s="7" t="n">
        <v>-3932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1279</v>
      </c>
    </row>
    <row r="2" spans="1:2">
      <c r="A2" s="4" t="s">
        <v>1280</v>
      </c>
    </row>
    <row r="3" spans="1:2">
      <c r="A3" s="3" t="s">
        <v>1281</v>
      </c>
    </row>
    <row r="4" spans="1:2">
      <c r="A4" s="4" t="s">
        <v>1282</v>
      </c>
      <c r="B4" s="7" t="n">
        <v>1716</v>
      </c>
    </row>
    <row r="5" spans="1:2">
      <c r="A5" s="4" t="s">
        <v>1283</v>
      </c>
      <c r="B5" s="4" t="s">
        <v>771</v>
      </c>
    </row>
    <row r="6" spans="1:2">
      <c r="A6" s="4" t="s">
        <v>1284</v>
      </c>
    </row>
    <row r="7" spans="1:2">
      <c r="A7" s="3" t="s">
        <v>1281</v>
      </c>
    </row>
    <row r="8" spans="1:2">
      <c r="A8" s="4" t="s">
        <v>1285</v>
      </c>
      <c r="B8" s="4" t="s">
        <v>7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6</v>
      </c>
      <c r="B1" s="2" t="s">
        <v>962</v>
      </c>
    </row>
    <row r="2" spans="1:3">
      <c r="A2" s="3" t="s">
        <v>1287</v>
      </c>
    </row>
    <row r="3" spans="1:3">
      <c r="A3" s="4" t="s">
        <v>739</v>
      </c>
      <c r="B3" s="7" t="n">
        <v>106957245</v>
      </c>
      <c r="C3" s="4" t="s">
        <v>52</v>
      </c>
    </row>
    <row r="4" spans="1:3">
      <c r="A4" s="4" t="s">
        <v>637</v>
      </c>
      <c r="B4" s="6" t="n">
        <v>113794434</v>
      </c>
    </row>
    <row r="5" spans="1:3">
      <c r="A5" s="4" t="s">
        <v>1288</v>
      </c>
      <c r="B5" s="6" t="n">
        <v>113183598</v>
      </c>
    </row>
    <row r="6" spans="1:3">
      <c r="A6" s="4" t="s">
        <v>476</v>
      </c>
    </row>
    <row r="7" spans="1:3">
      <c r="A7" s="3" t="s">
        <v>1287</v>
      </c>
    </row>
    <row r="8" spans="1:3">
      <c r="A8" s="4" t="s">
        <v>739</v>
      </c>
      <c r="B8" s="6" t="n">
        <v>92651143</v>
      </c>
      <c r="C8" s="4" t="s">
        <v>52</v>
      </c>
    </row>
    <row r="9" spans="1:3">
      <c r="A9" s="4" t="s">
        <v>637</v>
      </c>
      <c r="B9" s="6" t="n">
        <v>98841507</v>
      </c>
    </row>
    <row r="10" spans="1:3">
      <c r="A10" s="4" t="s">
        <v>1288</v>
      </c>
      <c r="B10" s="6" t="n">
        <v>98841507</v>
      </c>
    </row>
    <row r="11" spans="1:3">
      <c r="A11" s="4" t="s">
        <v>1289</v>
      </c>
    </row>
    <row r="12" spans="1:3">
      <c r="A12" s="3" t="s">
        <v>1287</v>
      </c>
    </row>
    <row r="13" spans="1:3">
      <c r="A13" s="4" t="s">
        <v>739</v>
      </c>
      <c r="B13" s="6" t="n">
        <v>92615161</v>
      </c>
      <c r="C13" s="4" t="s">
        <v>52</v>
      </c>
    </row>
    <row r="14" spans="1:3">
      <c r="A14" s="4" t="s">
        <v>637</v>
      </c>
      <c r="B14" s="6" t="n">
        <v>98805288</v>
      </c>
    </row>
    <row r="15" spans="1:3">
      <c r="A15" s="4" t="s">
        <v>1288</v>
      </c>
      <c r="B15" s="6" t="n">
        <v>98805288</v>
      </c>
    </row>
    <row r="16" spans="1:3">
      <c r="A16" s="4" t="s">
        <v>1290</v>
      </c>
    </row>
    <row r="17" spans="1:3">
      <c r="A17" s="3" t="s">
        <v>1287</v>
      </c>
    </row>
    <row r="18" spans="1:3">
      <c r="A18" s="4" t="s">
        <v>739</v>
      </c>
      <c r="B18" s="6" t="n">
        <v>35982</v>
      </c>
      <c r="C18" s="4" t="s">
        <v>52</v>
      </c>
    </row>
    <row r="19" spans="1:3">
      <c r="A19" s="4" t="s">
        <v>637</v>
      </c>
      <c r="B19" s="6" t="n">
        <v>36219</v>
      </c>
    </row>
    <row r="20" spans="1:3">
      <c r="A20" s="4" t="s">
        <v>1288</v>
      </c>
      <c r="B20" s="6" t="n">
        <v>36219</v>
      </c>
    </row>
    <row r="21" spans="1:3">
      <c r="A21" s="4" t="s">
        <v>1291</v>
      </c>
    </row>
    <row r="22" spans="1:3">
      <c r="A22" s="3" t="s">
        <v>1287</v>
      </c>
    </row>
    <row r="23" spans="1:3">
      <c r="A23" s="4" t="s">
        <v>739</v>
      </c>
      <c r="B23" s="6" t="n">
        <v>2449361</v>
      </c>
      <c r="C23" s="4" t="s">
        <v>52</v>
      </c>
    </row>
    <row r="24" spans="1:3">
      <c r="A24" s="4" t="s">
        <v>637</v>
      </c>
      <c r="B24" s="6" t="n">
        <v>2441454</v>
      </c>
    </row>
    <row r="25" spans="1:3">
      <c r="A25" s="4" t="s">
        <v>1288</v>
      </c>
      <c r="B25" s="6" t="n">
        <v>2441454</v>
      </c>
    </row>
    <row r="26" spans="1:3">
      <c r="A26" s="4" t="s">
        <v>1292</v>
      </c>
    </row>
    <row r="27" spans="1:3">
      <c r="A27" s="3" t="s">
        <v>1287</v>
      </c>
    </row>
    <row r="28" spans="1:3">
      <c r="A28" s="4" t="s">
        <v>739</v>
      </c>
      <c r="B28" s="6" t="n">
        <v>30578</v>
      </c>
      <c r="C28" s="4" t="s">
        <v>52</v>
      </c>
    </row>
    <row r="29" spans="1:3">
      <c r="A29" s="4" t="s">
        <v>637</v>
      </c>
      <c r="B29" s="6" t="n">
        <v>30901</v>
      </c>
    </row>
    <row r="30" spans="1:3">
      <c r="A30" s="4" t="s">
        <v>1288</v>
      </c>
      <c r="B30" s="6" t="n">
        <v>30901</v>
      </c>
    </row>
    <row r="31" spans="1:3">
      <c r="A31" s="4" t="s">
        <v>1293</v>
      </c>
    </row>
    <row r="32" spans="1:3">
      <c r="A32" s="3" t="s">
        <v>1287</v>
      </c>
    </row>
    <row r="33" spans="1:3">
      <c r="A33" s="4" t="s">
        <v>739</v>
      </c>
      <c r="B33" s="6" t="n">
        <v>6692</v>
      </c>
      <c r="C33" s="4" t="s">
        <v>52</v>
      </c>
    </row>
    <row r="34" spans="1:3">
      <c r="A34" s="4" t="s">
        <v>637</v>
      </c>
      <c r="B34" s="6" t="n">
        <v>6817</v>
      </c>
    </row>
    <row r="35" spans="1:3">
      <c r="A35" s="4" t="s">
        <v>1288</v>
      </c>
      <c r="B35" s="6" t="n">
        <v>6817</v>
      </c>
    </row>
    <row r="36" spans="1:3">
      <c r="A36" s="4" t="s">
        <v>1294</v>
      </c>
    </row>
    <row r="37" spans="1:3">
      <c r="A37" s="3" t="s">
        <v>1287</v>
      </c>
    </row>
    <row r="38" spans="1:3">
      <c r="A38" s="4" t="s">
        <v>739</v>
      </c>
      <c r="B38" s="6" t="n">
        <v>5254</v>
      </c>
      <c r="C38" s="4" t="s">
        <v>52</v>
      </c>
    </row>
    <row r="39" spans="1:3">
      <c r="A39" s="4" t="s">
        <v>637</v>
      </c>
      <c r="B39" s="6" t="n">
        <v>5168</v>
      </c>
    </row>
    <row r="40" spans="1:3">
      <c r="A40" s="4" t="s">
        <v>1288</v>
      </c>
      <c r="B40" s="6" t="n">
        <v>5168</v>
      </c>
    </row>
    <row r="41" spans="1:3">
      <c r="A41" s="4" t="s">
        <v>1295</v>
      </c>
    </row>
    <row r="42" spans="1:3">
      <c r="A42" s="3" t="s">
        <v>1287</v>
      </c>
    </row>
    <row r="43" spans="1:3">
      <c r="A43" s="4" t="s">
        <v>739</v>
      </c>
      <c r="B43" s="6" t="n">
        <v>10177673</v>
      </c>
      <c r="C43" s="4" t="s">
        <v>52</v>
      </c>
    </row>
    <row r="44" spans="1:3">
      <c r="A44" s="4" t="s">
        <v>637</v>
      </c>
      <c r="B44" s="6" t="n">
        <v>11317726</v>
      </c>
    </row>
    <row r="45" spans="1:3">
      <c r="A45" s="4" t="s">
        <v>1288</v>
      </c>
      <c r="B45" s="6" t="n">
        <v>11317726</v>
      </c>
    </row>
    <row r="46" spans="1:3">
      <c r="A46" s="4" t="s">
        <v>1296</v>
      </c>
    </row>
    <row r="47" spans="1:3">
      <c r="A47" s="3" t="s">
        <v>1287</v>
      </c>
    </row>
    <row r="48" spans="1:3">
      <c r="A48" s="4" t="s">
        <v>739</v>
      </c>
      <c r="B48" s="6" t="n">
        <v>523356</v>
      </c>
      <c r="C48" s="4" t="s">
        <v>52</v>
      </c>
    </row>
    <row r="49" spans="1:3">
      <c r="A49" s="4" t="s">
        <v>637</v>
      </c>
      <c r="B49" s="6" t="n">
        <v>540613</v>
      </c>
    </row>
    <row r="50" spans="1:3">
      <c r="A50" s="4" t="s">
        <v>1288</v>
      </c>
      <c r="B50" s="6" t="n">
        <v>540613</v>
      </c>
    </row>
    <row r="51" spans="1:3">
      <c r="A51" s="4" t="s">
        <v>1297</v>
      </c>
    </row>
    <row r="52" spans="1:3">
      <c r="A52" s="3" t="s">
        <v>1287</v>
      </c>
    </row>
    <row r="53" spans="1:3">
      <c r="A53" s="4" t="s">
        <v>739</v>
      </c>
      <c r="B53" s="6" t="n">
        <v>65145715</v>
      </c>
      <c r="C53" s="4" t="s">
        <v>52</v>
      </c>
    </row>
    <row r="54" spans="1:3">
      <c r="A54" s="4" t="s">
        <v>637</v>
      </c>
      <c r="B54" s="6" t="n">
        <v>70045273</v>
      </c>
    </row>
    <row r="55" spans="1:3">
      <c r="A55" s="4" t="s">
        <v>1288</v>
      </c>
      <c r="B55" s="6" t="n">
        <v>70045273</v>
      </c>
    </row>
    <row r="56" spans="1:3">
      <c r="A56" s="4" t="s">
        <v>1298</v>
      </c>
    </row>
    <row r="57" spans="1:3">
      <c r="A57" s="3" t="s">
        <v>1287</v>
      </c>
    </row>
    <row r="58" spans="1:3">
      <c r="A58" s="4" t="s">
        <v>739</v>
      </c>
      <c r="B58" s="6" t="n">
        <v>150</v>
      </c>
      <c r="C58" s="4" t="s">
        <v>52</v>
      </c>
    </row>
    <row r="59" spans="1:3">
      <c r="A59" s="4" t="s">
        <v>637</v>
      </c>
      <c r="B59" s="6" t="n">
        <v>150</v>
      </c>
    </row>
    <row r="60" spans="1:3">
      <c r="A60" s="4" t="s">
        <v>1288</v>
      </c>
      <c r="B60" s="6" t="n">
        <v>150</v>
      </c>
    </row>
    <row r="61" spans="1:3">
      <c r="A61" s="4" t="s">
        <v>1299</v>
      </c>
    </row>
    <row r="62" spans="1:3">
      <c r="A62" s="3" t="s">
        <v>1287</v>
      </c>
    </row>
    <row r="63" spans="1:3">
      <c r="A63" s="4" t="s">
        <v>739</v>
      </c>
      <c r="B63" s="6" t="n">
        <v>14297121</v>
      </c>
      <c r="C63" s="4" t="s">
        <v>52</v>
      </c>
    </row>
    <row r="64" spans="1:3">
      <c r="A64" s="4" t="s">
        <v>637</v>
      </c>
      <c r="B64" s="6" t="n">
        <v>14425840</v>
      </c>
    </row>
    <row r="65" spans="1:3">
      <c r="A65" s="4" t="s">
        <v>1288</v>
      </c>
      <c r="B65" s="6" t="n">
        <v>14425840</v>
      </c>
    </row>
    <row r="66" spans="1:3">
      <c r="A66" s="4" t="s">
        <v>1300</v>
      </c>
    </row>
    <row r="67" spans="1:3">
      <c r="A67" s="3" t="s">
        <v>1287</v>
      </c>
    </row>
    <row r="68" spans="1:3">
      <c r="A68" s="4" t="s">
        <v>739</v>
      </c>
      <c r="B68" s="6" t="n">
        <v>15243</v>
      </c>
      <c r="C68" s="4" t="s">
        <v>52</v>
      </c>
    </row>
    <row r="69" spans="1:3">
      <c r="A69" s="4" t="s">
        <v>637</v>
      </c>
      <c r="B69" s="6" t="n">
        <v>27565</v>
      </c>
    </row>
    <row r="70" spans="1:3">
      <c r="A70" s="4" t="s">
        <v>1288</v>
      </c>
      <c r="B70" s="6" t="n">
        <v>27565</v>
      </c>
    </row>
    <row r="71" spans="1:3">
      <c r="A71" s="4" t="s">
        <v>1301</v>
      </c>
    </row>
    <row r="72" spans="1:3">
      <c r="A72" s="3" t="s">
        <v>1287</v>
      </c>
    </row>
    <row r="73" spans="1:3">
      <c r="A73" s="4" t="s">
        <v>739</v>
      </c>
      <c r="B73" s="6" t="n">
        <v>13755812</v>
      </c>
      <c r="C73" s="4" t="s">
        <v>52</v>
      </c>
    </row>
    <row r="74" spans="1:3">
      <c r="A74" s="4" t="s">
        <v>637</v>
      </c>
      <c r="B74" s="6" t="n">
        <v>14366648</v>
      </c>
    </row>
    <row r="75" spans="1:3">
      <c r="A75" s="4" t="s">
        <v>1288</v>
      </c>
      <c r="B75" s="6" t="n">
        <v>13755812</v>
      </c>
    </row>
    <row r="76" spans="1:3">
      <c r="A76" s="4" t="s">
        <v>1302</v>
      </c>
    </row>
    <row r="77" spans="1:3">
      <c r="A77" s="3" t="s">
        <v>1287</v>
      </c>
    </row>
    <row r="78" spans="1:3">
      <c r="A78" s="4" t="s">
        <v>739</v>
      </c>
      <c r="B78" s="6" t="n">
        <v>11761939</v>
      </c>
      <c r="C78" s="4" t="s">
        <v>52</v>
      </c>
    </row>
    <row r="79" spans="1:3">
      <c r="A79" s="4" t="s">
        <v>637</v>
      </c>
      <c r="B79" s="6" t="n">
        <v>12372775</v>
      </c>
    </row>
    <row r="80" spans="1:3">
      <c r="A80" s="4" t="s">
        <v>1288</v>
      </c>
      <c r="B80" s="6" t="n">
        <v>11761939</v>
      </c>
    </row>
    <row r="81" spans="1:3">
      <c r="A81" s="4" t="s">
        <v>1303</v>
      </c>
    </row>
    <row r="82" spans="1:3">
      <c r="A82" s="3" t="s">
        <v>1287</v>
      </c>
    </row>
    <row r="83" spans="1:3">
      <c r="A83" s="4" t="s">
        <v>739</v>
      </c>
      <c r="B83" s="6" t="n">
        <v>1388190</v>
      </c>
      <c r="C83" s="4" t="s">
        <v>52</v>
      </c>
    </row>
    <row r="84" spans="1:3">
      <c r="A84" s="4" t="s">
        <v>637</v>
      </c>
      <c r="B84" s="6" t="n">
        <v>1388190</v>
      </c>
    </row>
    <row r="85" spans="1:3">
      <c r="A85" s="4" t="s">
        <v>1288</v>
      </c>
      <c r="B85" s="6" t="n">
        <v>1388190</v>
      </c>
    </row>
    <row r="86" spans="1:3">
      <c r="A86" s="4" t="s">
        <v>1304</v>
      </c>
    </row>
    <row r="87" spans="1:3">
      <c r="A87" s="3" t="s">
        <v>1287</v>
      </c>
    </row>
    <row r="88" spans="1:3">
      <c r="A88" s="4" t="s">
        <v>739</v>
      </c>
      <c r="B88" s="6" t="n">
        <v>39120</v>
      </c>
      <c r="C88" s="4" t="s">
        <v>52</v>
      </c>
    </row>
    <row r="89" spans="1:3">
      <c r="A89" s="4" t="s">
        <v>637</v>
      </c>
      <c r="B89" s="6" t="n">
        <v>39120</v>
      </c>
    </row>
    <row r="90" spans="1:3">
      <c r="A90" s="4" t="s">
        <v>1288</v>
      </c>
      <c r="B90" s="6" t="n">
        <v>39120</v>
      </c>
    </row>
    <row r="91" spans="1:3">
      <c r="A91" s="4" t="s">
        <v>1305</v>
      </c>
    </row>
    <row r="92" spans="1:3">
      <c r="A92" s="3" t="s">
        <v>1287</v>
      </c>
    </row>
    <row r="93" spans="1:3">
      <c r="A93" s="4" t="s">
        <v>739</v>
      </c>
      <c r="B93" s="6" t="n">
        <v>184409</v>
      </c>
      <c r="C93" s="4" t="s">
        <v>52</v>
      </c>
    </row>
    <row r="94" spans="1:3">
      <c r="A94" s="4" t="s">
        <v>637</v>
      </c>
      <c r="B94" s="6" t="n">
        <v>184409</v>
      </c>
    </row>
    <row r="95" spans="1:3">
      <c r="A95" s="4" t="s">
        <v>1288</v>
      </c>
      <c r="B95" s="6" t="n">
        <v>184409</v>
      </c>
    </row>
    <row r="96" spans="1:3">
      <c r="A96" s="4" t="s">
        <v>1306</v>
      </c>
    </row>
    <row r="97" spans="1:3">
      <c r="A97" s="3" t="s">
        <v>1287</v>
      </c>
    </row>
    <row r="98" spans="1:3">
      <c r="A98" s="4" t="s">
        <v>739</v>
      </c>
      <c r="B98" s="6" t="n">
        <v>382154</v>
      </c>
      <c r="C98" s="4" t="s">
        <v>52</v>
      </c>
    </row>
    <row r="99" spans="1:3">
      <c r="A99" s="4" t="s">
        <v>637</v>
      </c>
      <c r="B99" s="6" t="n">
        <v>382154</v>
      </c>
    </row>
    <row r="100" spans="1:3">
      <c r="A100" s="4" t="s">
        <v>1288</v>
      </c>
      <c r="B100" s="6" t="n">
        <v>382154</v>
      </c>
    </row>
    <row r="101" spans="1:3">
      <c r="A101" s="4" t="s">
        <v>478</v>
      </c>
    </row>
    <row r="102" spans="1:3">
      <c r="A102" s="3" t="s">
        <v>1287</v>
      </c>
    </row>
    <row r="103" spans="1:3">
      <c r="A103" s="4" t="s">
        <v>739</v>
      </c>
      <c r="B103" s="6" t="n">
        <v>550290</v>
      </c>
      <c r="C103" s="4" t="s">
        <v>52</v>
      </c>
    </row>
    <row r="104" spans="1:3">
      <c r="A104" s="4" t="s">
        <v>637</v>
      </c>
      <c r="B104" s="6" t="n">
        <v>586279</v>
      </c>
    </row>
    <row r="105" spans="1:3">
      <c r="A105" s="4" t="s">
        <v>1288</v>
      </c>
      <c r="B105" s="6" t="n">
        <v>586279</v>
      </c>
    </row>
    <row r="106" spans="1:3">
      <c r="A106" s="4" t="s">
        <v>1307</v>
      </c>
    </row>
    <row r="107" spans="1:3">
      <c r="A107" s="3" t="s">
        <v>1287</v>
      </c>
    </row>
    <row r="108" spans="1:3">
      <c r="A108" s="4" t="s">
        <v>739</v>
      </c>
      <c r="B108" s="6" t="n">
        <v>261073</v>
      </c>
      <c r="C108" s="4" t="s">
        <v>52</v>
      </c>
    </row>
    <row r="109" spans="1:3">
      <c r="A109" s="4" t="s">
        <v>637</v>
      </c>
      <c r="B109" s="6" t="n">
        <v>271909</v>
      </c>
    </row>
    <row r="110" spans="1:3">
      <c r="A110" s="4" t="s">
        <v>1288</v>
      </c>
      <c r="B110" s="6" t="n">
        <v>271909</v>
      </c>
    </row>
    <row r="111" spans="1:3">
      <c r="A111" s="4" t="s">
        <v>1308</v>
      </c>
    </row>
    <row r="112" spans="1:3">
      <c r="A112" s="3" t="s">
        <v>1287</v>
      </c>
    </row>
    <row r="113" spans="1:3">
      <c r="A113" s="4" t="s">
        <v>739</v>
      </c>
      <c r="B113" s="6" t="n">
        <v>289217</v>
      </c>
      <c r="C113" s="4" t="s">
        <v>52</v>
      </c>
    </row>
    <row r="114" spans="1:3">
      <c r="A114" s="4" t="s">
        <v>637</v>
      </c>
      <c r="B114" s="6" t="n">
        <v>314370</v>
      </c>
    </row>
    <row r="115" spans="1:3">
      <c r="A115" s="4" t="s">
        <v>1288</v>
      </c>
      <c r="B115" s="6" t="n">
        <v>314370</v>
      </c>
    </row>
    <row r="116" spans="1:3">
      <c r="A116" s="4" t="s">
        <v>1309</v>
      </c>
    </row>
    <row r="117" spans="1:3">
      <c r="A117" s="3" t="s">
        <v>1287</v>
      </c>
    </row>
    <row r="118" spans="1:3">
      <c r="A118" s="4" t="s">
        <v>739</v>
      </c>
      <c r="B118" s="6" t="n">
        <v>259573</v>
      </c>
      <c r="C118" s="4" t="s">
        <v>52</v>
      </c>
    </row>
    <row r="119" spans="1:3">
      <c r="A119" s="4" t="s">
        <v>637</v>
      </c>
      <c r="B119" s="6" t="n">
        <v>270409</v>
      </c>
    </row>
    <row r="120" spans="1:3">
      <c r="A120" s="4" t="s">
        <v>1288</v>
      </c>
      <c r="B120" s="6" t="n">
        <v>270409</v>
      </c>
    </row>
    <row r="121" spans="1:3">
      <c r="A121" s="4" t="s">
        <v>1310</v>
      </c>
    </row>
    <row r="122" spans="1:3">
      <c r="A122" s="3" t="s">
        <v>1287</v>
      </c>
    </row>
    <row r="123" spans="1:3">
      <c r="A123" s="4" t="s">
        <v>739</v>
      </c>
      <c r="B123" s="6" t="n">
        <v>1500</v>
      </c>
      <c r="C123" s="4" t="s">
        <v>52</v>
      </c>
    </row>
    <row r="124" spans="1:3">
      <c r="A124" s="4" t="s">
        <v>637</v>
      </c>
      <c r="B124" s="6" t="n">
        <v>1500</v>
      </c>
    </row>
    <row r="125" spans="1:3">
      <c r="A125" s="4" t="s">
        <v>1288</v>
      </c>
      <c r="B125" s="6" t="n">
        <v>1500</v>
      </c>
    </row>
    <row r="126" spans="1:3">
      <c r="A126" s="4" t="s">
        <v>1311</v>
      </c>
    </row>
    <row r="127" spans="1:3">
      <c r="A127" s="3" t="s">
        <v>1287</v>
      </c>
    </row>
    <row r="128" spans="1:3">
      <c r="A128" s="4" t="s">
        <v>739</v>
      </c>
      <c r="B128" s="6" t="n">
        <v>289217</v>
      </c>
      <c r="C128" s="4" t="s">
        <v>52</v>
      </c>
    </row>
    <row r="129" spans="1:3">
      <c r="A129" s="4" t="s">
        <v>637</v>
      </c>
      <c r="B129" s="6" t="n">
        <v>314370</v>
      </c>
    </row>
    <row r="130" spans="1:3">
      <c r="A130" s="4" t="s">
        <v>1288</v>
      </c>
      <c r="B130" s="7" t="n">
        <v>314370</v>
      </c>
    </row>
    <row r="131" spans="1:3"/>
    <row r="132" spans="1:3">
      <c r="A132" s="4" t="s">
        <v>52</v>
      </c>
      <c r="B132" s="4" t="s">
        <v>1312</v>
      </c>
    </row>
  </sheetData>
  <mergeCells count="3">
    <mergeCell ref="B1:C1"/>
    <mergeCell ref="A131:C131"/>
    <mergeCell ref="B132:C13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3</v>
      </c>
      <c r="B1" s="2" t="s">
        <v>1</v>
      </c>
    </row>
    <row r="2" spans="1:5">
      <c r="B2" s="2" t="s">
        <v>2</v>
      </c>
      <c r="C2" s="2" t="s">
        <v>16</v>
      </c>
      <c r="D2" s="2" t="s">
        <v>84</v>
      </c>
      <c r="E2" s="2" t="s">
        <v>1314</v>
      </c>
    </row>
    <row r="3" spans="1:5">
      <c r="A3" s="3" t="s">
        <v>1315</v>
      </c>
    </row>
    <row r="4" spans="1:5">
      <c r="A4" s="4" t="s">
        <v>33</v>
      </c>
      <c r="B4" s="7" t="n">
        <v>3850840</v>
      </c>
      <c r="C4" s="7" t="n">
        <v>5246343</v>
      </c>
      <c r="D4" s="7" t="n">
        <v>6283236</v>
      </c>
    </row>
    <row r="5" spans="1:5">
      <c r="A5" s="4" t="s">
        <v>1316</v>
      </c>
      <c r="B5" s="6" t="n">
        <v>431318</v>
      </c>
      <c r="C5" s="6" t="n">
        <v>764554</v>
      </c>
      <c r="D5" s="6" t="n">
        <v>1110192</v>
      </c>
      <c r="E5" s="7" t="n">
        <v>847000</v>
      </c>
    </row>
    <row r="6" spans="1:5">
      <c r="A6" s="4" t="s">
        <v>41</v>
      </c>
      <c r="B6" s="6" t="n">
        <v>115774156</v>
      </c>
      <c r="C6" s="6" t="n">
        <v>105354460</v>
      </c>
      <c r="D6" s="6" t="n">
        <v>97314497</v>
      </c>
    </row>
    <row r="7" spans="1:5">
      <c r="A7" s="4" t="s">
        <v>43</v>
      </c>
      <c r="B7" s="6" t="n">
        <v>98272</v>
      </c>
      <c r="C7" s="6" t="n">
        <v>145335</v>
      </c>
      <c r="D7" s="6" t="n">
        <v>154116</v>
      </c>
    </row>
    <row r="8" spans="1:5">
      <c r="A8" s="4" t="s">
        <v>42</v>
      </c>
      <c r="B8" s="6" t="n">
        <v>696697</v>
      </c>
      <c r="C8" s="6" t="n">
        <v>620743</v>
      </c>
      <c r="D8" s="6" t="n">
        <v>517925</v>
      </c>
    </row>
    <row r="9" spans="1:5">
      <c r="A9" s="4" t="s">
        <v>1317</v>
      </c>
      <c r="B9" s="6" t="n">
        <v>1605227</v>
      </c>
      <c r="C9" s="6" t="n">
        <v>1407279</v>
      </c>
      <c r="D9" s="6" t="n">
        <v>1449591</v>
      </c>
    </row>
    <row r="10" spans="1:5">
      <c r="A10" s="4" t="s">
        <v>87</v>
      </c>
      <c r="B10" s="6" t="n">
        <v>4522219</v>
      </c>
      <c r="C10" s="6" t="n">
        <v>4325737</v>
      </c>
      <c r="D10" s="6" t="n">
        <v>4175469</v>
      </c>
    </row>
    <row r="11" spans="1:5">
      <c r="A11" s="4" t="s">
        <v>1318</v>
      </c>
      <c r="B11" s="6" t="n">
        <v>6959443</v>
      </c>
      <c r="C11" s="6" t="n">
        <v>2163307</v>
      </c>
      <c r="D11" s="6" t="n">
        <v>2400684</v>
      </c>
    </row>
    <row r="12" spans="1:5">
      <c r="A12" s="4" t="s">
        <v>1319</v>
      </c>
      <c r="B12" s="6" t="n">
        <v>169796</v>
      </c>
      <c r="C12" s="6" t="n">
        <v>219871</v>
      </c>
      <c r="D12" s="6" t="n">
        <v>202410</v>
      </c>
    </row>
    <row r="13" spans="1:5">
      <c r="A13" s="4" t="s">
        <v>1320</v>
      </c>
      <c r="B13" s="6" t="n">
        <v>274363</v>
      </c>
      <c r="C13" s="6" t="n">
        <v>259407</v>
      </c>
      <c r="D13" s="6" t="n">
        <v>239259</v>
      </c>
    </row>
    <row r="14" spans="1:5">
      <c r="A14" s="4" t="s">
        <v>1321</v>
      </c>
      <c r="B14" s="6" t="n">
        <v>1812144</v>
      </c>
      <c r="C14" s="6" t="n">
        <v>2029388</v>
      </c>
      <c r="D14" s="6" t="n">
        <v>1804437</v>
      </c>
    </row>
    <row r="15" spans="1:5">
      <c r="A15" s="4" t="s">
        <v>876</v>
      </c>
    </row>
    <row r="16" spans="1:5">
      <c r="A16" s="3" t="s">
        <v>1315</v>
      </c>
    </row>
    <row r="17" spans="1:5">
      <c r="A17" s="4" t="s">
        <v>33</v>
      </c>
      <c r="B17" s="6" t="n">
        <v>3352997</v>
      </c>
      <c r="C17" s="6" t="n">
        <v>4704646</v>
      </c>
      <c r="D17" s="6" t="n">
        <v>5766176</v>
      </c>
    </row>
    <row r="18" spans="1:5">
      <c r="A18" s="4" t="s">
        <v>1316</v>
      </c>
      <c r="B18" s="6" t="n">
        <v>431318</v>
      </c>
      <c r="C18" s="6" t="n">
        <v>763386</v>
      </c>
      <c r="D18" s="6" t="n">
        <v>1108877</v>
      </c>
    </row>
    <row r="19" spans="1:5">
      <c r="A19" s="4" t="s">
        <v>41</v>
      </c>
      <c r="B19" s="6" t="n">
        <v>107307376</v>
      </c>
      <c r="C19" s="6" t="n">
        <v>97927975</v>
      </c>
      <c r="D19" s="6" t="n">
        <v>90734164</v>
      </c>
    </row>
    <row r="20" spans="1:5">
      <c r="A20" s="4" t="s">
        <v>43</v>
      </c>
      <c r="B20" s="6" t="n">
        <v>117</v>
      </c>
      <c r="C20" s="6" t="n">
        <v>5864</v>
      </c>
      <c r="D20" s="6" t="n">
        <v>25620</v>
      </c>
    </row>
    <row r="21" spans="1:5">
      <c r="A21" s="4" t="s">
        <v>42</v>
      </c>
      <c r="C21" s="6" t="n">
        <v>1731</v>
      </c>
    </row>
    <row r="22" spans="1:5">
      <c r="A22" s="4" t="s">
        <v>1317</v>
      </c>
      <c r="B22" s="6" t="n">
        <v>1249793</v>
      </c>
      <c r="C22" s="6" t="n">
        <v>1117580</v>
      </c>
      <c r="D22" s="6" t="n">
        <v>1133285</v>
      </c>
    </row>
    <row r="23" spans="1:5">
      <c r="A23" s="4" t="s">
        <v>87</v>
      </c>
      <c r="B23" s="6" t="n">
        <v>4301602</v>
      </c>
      <c r="C23" s="6" t="n">
        <v>4133359</v>
      </c>
      <c r="D23" s="6" t="n">
        <v>3999693</v>
      </c>
    </row>
    <row r="24" spans="1:5">
      <c r="A24" s="4" t="s">
        <v>1318</v>
      </c>
      <c r="B24" s="6" t="n">
        <v>6402287</v>
      </c>
      <c r="C24" s="6" t="n">
        <v>1763154</v>
      </c>
      <c r="D24" s="6" t="n">
        <v>2095788</v>
      </c>
    </row>
    <row r="25" spans="1:5">
      <c r="A25" s="4" t="s">
        <v>1319</v>
      </c>
      <c r="B25" s="6" t="n">
        <v>168628</v>
      </c>
      <c r="C25" s="6" t="n">
        <v>219725</v>
      </c>
      <c r="D25" s="6" t="n">
        <v>200269</v>
      </c>
    </row>
    <row r="26" spans="1:5">
      <c r="A26" s="4" t="s">
        <v>1320</v>
      </c>
      <c r="B26" s="6" t="n">
        <v>313504</v>
      </c>
      <c r="C26" s="6" t="n">
        <v>315760</v>
      </c>
      <c r="D26" s="6" t="n">
        <v>279582</v>
      </c>
    </row>
    <row r="27" spans="1:5">
      <c r="A27" s="4" t="s">
        <v>1321</v>
      </c>
      <c r="B27" s="6" t="n">
        <v>1447911</v>
      </c>
      <c r="C27" s="6" t="n">
        <v>1737434</v>
      </c>
      <c r="D27" s="6" t="n">
        <v>1510369</v>
      </c>
    </row>
    <row r="28" spans="1:5">
      <c r="A28" s="4" t="s">
        <v>875</v>
      </c>
    </row>
    <row r="29" spans="1:5">
      <c r="A29" s="3" t="s">
        <v>1315</v>
      </c>
    </row>
    <row r="30" spans="1:5">
      <c r="A30" s="4" t="s">
        <v>33</v>
      </c>
      <c r="B30" s="6" t="n">
        <v>499742</v>
      </c>
      <c r="C30" s="6" t="n">
        <v>523701</v>
      </c>
      <c r="D30" s="6" t="n">
        <v>486195</v>
      </c>
    </row>
    <row r="31" spans="1:5">
      <c r="A31" s="4" t="s">
        <v>1316</v>
      </c>
      <c r="C31" s="6" t="n">
        <v>1168</v>
      </c>
      <c r="D31" s="6" t="n">
        <v>1315</v>
      </c>
    </row>
    <row r="32" spans="1:5">
      <c r="A32" s="4" t="s">
        <v>41</v>
      </c>
      <c r="B32" s="6" t="n">
        <v>3930018</v>
      </c>
      <c r="C32" s="6" t="n">
        <v>3172139</v>
      </c>
      <c r="D32" s="6" t="n">
        <v>2678431</v>
      </c>
    </row>
    <row r="33" spans="1:5">
      <c r="A33" s="4" t="s">
        <v>43</v>
      </c>
      <c r="B33" s="6" t="n">
        <v>35824</v>
      </c>
      <c r="C33" s="6" t="n">
        <v>77790</v>
      </c>
      <c r="D33" s="6" t="n">
        <v>70621</v>
      </c>
    </row>
    <row r="34" spans="1:5">
      <c r="A34" s="4" t="s">
        <v>42</v>
      </c>
      <c r="B34" s="6" t="n">
        <v>3121</v>
      </c>
      <c r="C34" s="6" t="n">
        <v>4438</v>
      </c>
      <c r="D34" s="6" t="n">
        <v>3335</v>
      </c>
    </row>
    <row r="35" spans="1:5">
      <c r="A35" s="4" t="s">
        <v>1317</v>
      </c>
      <c r="B35" s="6" t="n">
        <v>204920</v>
      </c>
      <c r="C35" s="6" t="n">
        <v>147013</v>
      </c>
      <c r="D35" s="6" t="n">
        <v>172660</v>
      </c>
    </row>
    <row r="36" spans="1:5">
      <c r="A36" s="4" t="s">
        <v>87</v>
      </c>
      <c r="B36" s="6" t="n">
        <v>135346</v>
      </c>
      <c r="C36" s="6" t="n">
        <v>113465</v>
      </c>
      <c r="D36" s="6" t="n">
        <v>103326</v>
      </c>
    </row>
    <row r="37" spans="1:5">
      <c r="A37" s="4" t="s">
        <v>1318</v>
      </c>
      <c r="B37" s="6" t="n">
        <v>349186</v>
      </c>
      <c r="C37" s="6" t="n">
        <v>194521</v>
      </c>
      <c r="D37" s="6" t="n">
        <v>112236</v>
      </c>
    </row>
    <row r="38" spans="1:5">
      <c r="A38" s="4" t="s">
        <v>1319</v>
      </c>
      <c r="B38" s="6" t="n">
        <v>1168</v>
      </c>
      <c r="C38" s="6" t="n">
        <v>146</v>
      </c>
      <c r="D38" s="6" t="n">
        <v>2141</v>
      </c>
    </row>
    <row r="39" spans="1:5">
      <c r="A39" s="4" t="s">
        <v>1320</v>
      </c>
      <c r="B39" s="6" t="n">
        <v>-59168</v>
      </c>
      <c r="C39" s="6" t="n">
        <v>-69477</v>
      </c>
      <c r="D39" s="6" t="n">
        <v>-53642</v>
      </c>
    </row>
    <row r="40" spans="1:5">
      <c r="A40" s="4" t="s">
        <v>1321</v>
      </c>
      <c r="B40" s="6" t="n">
        <v>219519</v>
      </c>
      <c r="C40" s="6" t="n">
        <v>159455</v>
      </c>
      <c r="D40" s="6" t="n">
        <v>165385</v>
      </c>
    </row>
    <row r="41" spans="1:5">
      <c r="A41" s="4" t="s">
        <v>1322</v>
      </c>
    </row>
    <row r="42" spans="1:5">
      <c r="A42" s="3" t="s">
        <v>1315</v>
      </c>
    </row>
    <row r="43" spans="1:5">
      <c r="A43" s="4" t="s">
        <v>87</v>
      </c>
      <c r="B43" s="6" t="n">
        <v>68</v>
      </c>
      <c r="C43" s="6" t="n">
        <v>32</v>
      </c>
      <c r="D43" s="6" t="n">
        <v>3</v>
      </c>
    </row>
    <row r="44" spans="1:5">
      <c r="A44" s="4" t="s">
        <v>1321</v>
      </c>
      <c r="B44" s="6" t="n">
        <v>122990</v>
      </c>
      <c r="C44" s="6" t="n">
        <v>114009</v>
      </c>
      <c r="D44" s="6" t="n">
        <v>110624</v>
      </c>
    </row>
    <row r="45" spans="1:5">
      <c r="A45" s="4" t="s">
        <v>1323</v>
      </c>
    </row>
    <row r="46" spans="1:5">
      <c r="A46" s="3" t="s">
        <v>1315</v>
      </c>
    </row>
    <row r="47" spans="1:5">
      <c r="A47" s="4" t="s">
        <v>33</v>
      </c>
      <c r="B47" s="6" t="n">
        <v>-1899</v>
      </c>
      <c r="C47" s="6" t="n">
        <v>17996</v>
      </c>
      <c r="D47" s="6" t="n">
        <v>30865</v>
      </c>
    </row>
    <row r="48" spans="1:5">
      <c r="A48" s="4" t="s">
        <v>41</v>
      </c>
      <c r="B48" s="6" t="n">
        <v>4536762</v>
      </c>
      <c r="C48" s="6" t="n">
        <v>4254346</v>
      </c>
      <c r="D48" s="6" t="n">
        <v>3901902</v>
      </c>
    </row>
    <row r="49" spans="1:5">
      <c r="A49" s="4" t="s">
        <v>43</v>
      </c>
      <c r="B49" s="6" t="n">
        <v>62331</v>
      </c>
      <c r="C49" s="6" t="n">
        <v>61681</v>
      </c>
      <c r="D49" s="6" t="n">
        <v>57875</v>
      </c>
    </row>
    <row r="50" spans="1:5">
      <c r="A50" s="4" t="s">
        <v>42</v>
      </c>
      <c r="B50" s="6" t="n">
        <v>693576</v>
      </c>
      <c r="C50" s="6" t="n">
        <v>614574</v>
      </c>
      <c r="D50" s="6" t="n">
        <v>514590</v>
      </c>
    </row>
    <row r="51" spans="1:5">
      <c r="A51" s="4" t="s">
        <v>1317</v>
      </c>
      <c r="B51" s="6" t="n">
        <v>150514</v>
      </c>
      <c r="C51" s="6" t="n">
        <v>142686</v>
      </c>
      <c r="D51" s="6" t="n">
        <v>143646</v>
      </c>
    </row>
    <row r="52" spans="1:5">
      <c r="A52" s="4" t="s">
        <v>87</v>
      </c>
      <c r="B52" s="6" t="n">
        <v>85203</v>
      </c>
      <c r="C52" s="6" t="n">
        <v>78881</v>
      </c>
      <c r="D52" s="6" t="n">
        <v>72447</v>
      </c>
    </row>
    <row r="53" spans="1:5">
      <c r="A53" s="4" t="s">
        <v>1318</v>
      </c>
      <c r="B53" s="6" t="n">
        <v>207970</v>
      </c>
      <c r="C53" s="6" t="n">
        <v>205632</v>
      </c>
      <c r="D53" s="6" t="n">
        <v>192660</v>
      </c>
    </row>
    <row r="54" spans="1:5">
      <c r="A54" s="4" t="s">
        <v>1320</v>
      </c>
      <c r="B54" s="6" t="n">
        <v>20027</v>
      </c>
      <c r="C54" s="6" t="n">
        <v>13124</v>
      </c>
      <c r="D54" s="6" t="n">
        <v>13319</v>
      </c>
    </row>
    <row r="55" spans="1:5">
      <c r="A55" s="4" t="s">
        <v>1321</v>
      </c>
      <c r="B55" s="7" t="n">
        <v>21724</v>
      </c>
      <c r="C55" s="7" t="n">
        <v>18490</v>
      </c>
      <c r="D55" s="7" t="n">
        <v>1805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4</v>
      </c>
      <c r="B1" s="2" t="s">
        <v>1</v>
      </c>
    </row>
    <row r="2" spans="1:4">
      <c r="B2" s="2" t="s">
        <v>2</v>
      </c>
      <c r="C2" s="2" t="s">
        <v>16</v>
      </c>
      <c r="D2" s="2" t="s">
        <v>84</v>
      </c>
    </row>
    <row r="3" spans="1:4">
      <c r="A3" s="3" t="s">
        <v>1325</v>
      </c>
    </row>
    <row r="4" spans="1:4">
      <c r="A4" s="4" t="s">
        <v>1326</v>
      </c>
      <c r="B4" s="7" t="n">
        <v>37365340</v>
      </c>
      <c r="C4" s="7" t="n">
        <v>33748978</v>
      </c>
      <c r="D4" s="7" t="n">
        <v>30774840</v>
      </c>
    </row>
    <row r="5" spans="1:4">
      <c r="A5" s="4" t="s">
        <v>1327</v>
      </c>
      <c r="B5" s="6" t="n">
        <v>24877754</v>
      </c>
      <c r="C5" s="6" t="n">
        <v>23377514</v>
      </c>
      <c r="D5" s="6" t="n">
        <v>21809292</v>
      </c>
    </row>
    <row r="6" spans="1:4">
      <c r="A6" s="4" t="s">
        <v>1328</v>
      </c>
      <c r="B6" s="6" t="n">
        <v>48647</v>
      </c>
      <c r="C6" s="6" t="n">
        <v>23086</v>
      </c>
      <c r="D6" s="6" t="n">
        <v>60469</v>
      </c>
    </row>
    <row r="7" spans="1:4">
      <c r="A7" s="4" t="s">
        <v>1329</v>
      </c>
      <c r="B7" s="7" t="n">
        <v>12536233</v>
      </c>
      <c r="C7" s="7" t="n">
        <v>10394550</v>
      </c>
      <c r="D7" s="7" t="n">
        <v>9026017</v>
      </c>
    </row>
    <row r="8" spans="1:4">
      <c r="A8" s="4" t="s">
        <v>1330</v>
      </c>
      <c r="B8" s="4" t="s">
        <v>1331</v>
      </c>
      <c r="C8" s="4" t="s">
        <v>1332</v>
      </c>
      <c r="D8" s="4" t="s">
        <v>1333</v>
      </c>
    </row>
    <row r="9" spans="1:4">
      <c r="A9" s="4" t="s">
        <v>1334</v>
      </c>
      <c r="B9" s="7" t="n">
        <v>1687318</v>
      </c>
      <c r="C9" s="7" t="n">
        <v>1504580</v>
      </c>
      <c r="D9" s="7" t="n">
        <v>1539358</v>
      </c>
    </row>
    <row r="10" spans="1:4">
      <c r="A10" s="4" t="s">
        <v>1335</v>
      </c>
      <c r="B10" s="6" t="n">
        <v>126424</v>
      </c>
      <c r="C10" s="6" t="n">
        <v>132983</v>
      </c>
      <c r="D10" s="6" t="n">
        <v>125286</v>
      </c>
    </row>
    <row r="11" spans="1:4">
      <c r="A11" s="4" t="s">
        <v>1336</v>
      </c>
      <c r="B11" s="6" t="n">
        <v>44333</v>
      </c>
      <c r="C11" s="6" t="n">
        <v>35682</v>
      </c>
      <c r="D11" s="6" t="n">
        <v>35519</v>
      </c>
    </row>
    <row r="12" spans="1:4">
      <c r="A12" s="4" t="s">
        <v>1337</v>
      </c>
      <c r="B12" s="7" t="n">
        <v>1605227</v>
      </c>
      <c r="C12" s="7" t="n">
        <v>1407279</v>
      </c>
      <c r="D12" s="7" t="n">
        <v>1449591</v>
      </c>
    </row>
    <row r="13" spans="1:4">
      <c r="A13" s="4" t="s">
        <v>1338</v>
      </c>
      <c r="B13" s="4" t="s">
        <v>1339</v>
      </c>
      <c r="C13" s="4" t="s">
        <v>1340</v>
      </c>
      <c r="D13" s="4" t="s">
        <v>1340</v>
      </c>
    </row>
    <row r="14" spans="1:4">
      <c r="A14" s="4" t="s">
        <v>875</v>
      </c>
    </row>
    <row r="15" spans="1:4">
      <c r="A15" s="3" t="s">
        <v>1325</v>
      </c>
    </row>
    <row r="16" spans="1:4">
      <c r="A16" s="4" t="s">
        <v>1334</v>
      </c>
      <c r="B16" s="7" t="n">
        <v>275152</v>
      </c>
      <c r="C16" s="7" t="n">
        <v>207771</v>
      </c>
      <c r="D16" s="7" t="n">
        <v>219959</v>
      </c>
    </row>
    <row r="17" spans="1:4">
      <c r="A17" s="4" t="s">
        <v>1335</v>
      </c>
      <c r="B17" s="6" t="n">
        <v>68432</v>
      </c>
      <c r="C17" s="6" t="n">
        <v>59071</v>
      </c>
      <c r="D17" s="6" t="n">
        <v>45746</v>
      </c>
    </row>
    <row r="18" spans="1:4">
      <c r="A18" s="4" t="s">
        <v>1336</v>
      </c>
      <c r="B18" s="6" t="n">
        <v>686</v>
      </c>
      <c r="C18" s="6" t="n">
        <v>746</v>
      </c>
      <c r="D18" s="6" t="n">
        <v>683</v>
      </c>
    </row>
    <row r="19" spans="1:4">
      <c r="A19" s="4" t="s">
        <v>1337</v>
      </c>
      <c r="B19" s="7" t="n">
        <v>207406</v>
      </c>
      <c r="C19" s="7" t="n">
        <v>149446</v>
      </c>
      <c r="D19" s="7" t="n">
        <v>174896</v>
      </c>
    </row>
    <row r="20" spans="1:4">
      <c r="A20" s="4" t="s">
        <v>1338</v>
      </c>
      <c r="B20" s="4" t="s">
        <v>1341</v>
      </c>
      <c r="C20" s="4" t="s">
        <v>765</v>
      </c>
      <c r="D20" s="4" t="s">
        <v>1331</v>
      </c>
    </row>
    <row r="21" spans="1:4">
      <c r="A21" s="4" t="s">
        <v>876</v>
      </c>
    </row>
    <row r="22" spans="1:4">
      <c r="A22" s="3" t="s">
        <v>1325</v>
      </c>
    </row>
    <row r="23" spans="1:4">
      <c r="A23" s="4" t="s">
        <v>1334</v>
      </c>
      <c r="B23" s="7" t="n">
        <v>1229815</v>
      </c>
      <c r="C23" s="7" t="n">
        <v>1111894</v>
      </c>
      <c r="D23" s="7" t="n">
        <v>1130514</v>
      </c>
    </row>
    <row r="24" spans="1:4">
      <c r="A24" s="4" t="s">
        <v>1337</v>
      </c>
      <c r="B24" s="6" t="n">
        <v>1247681</v>
      </c>
      <c r="C24" s="6" t="n">
        <v>1115983</v>
      </c>
      <c r="D24" s="6" t="n">
        <v>1131519</v>
      </c>
    </row>
    <row r="25" spans="1:4">
      <c r="A25" s="4" t="s">
        <v>1342</v>
      </c>
    </row>
    <row r="26" spans="1:4">
      <c r="A26" s="3" t="s">
        <v>1325</v>
      </c>
    </row>
    <row r="27" spans="1:4">
      <c r="A27" s="4" t="s">
        <v>1335</v>
      </c>
      <c r="B27" s="6" t="n">
        <v>-18268</v>
      </c>
      <c r="C27" s="6" t="n">
        <v>-4514</v>
      </c>
      <c r="D27" s="6" t="n">
        <v>-1447</v>
      </c>
    </row>
    <row r="28" spans="1:4">
      <c r="A28" s="4" t="s">
        <v>1336</v>
      </c>
      <c r="B28" s="6" t="n">
        <v>-402</v>
      </c>
      <c r="C28" s="6" t="n">
        <v>-425</v>
      </c>
      <c r="D28" s="6" t="n">
        <v>-442</v>
      </c>
    </row>
    <row r="29" spans="1:4">
      <c r="A29" s="4" t="s">
        <v>877</v>
      </c>
    </row>
    <row r="30" spans="1:4">
      <c r="A30" s="3" t="s">
        <v>1325</v>
      </c>
    </row>
    <row r="31" spans="1:4">
      <c r="A31" s="4" t="s">
        <v>1334</v>
      </c>
      <c r="B31" s="6" t="n">
        <v>182351</v>
      </c>
      <c r="C31" s="6" t="n">
        <v>184915</v>
      </c>
      <c r="D31" s="6" t="n">
        <v>188885</v>
      </c>
    </row>
    <row r="32" spans="1:4">
      <c r="A32" s="4" t="s">
        <v>1335</v>
      </c>
      <c r="B32" s="6" t="n">
        <v>76260</v>
      </c>
      <c r="C32" s="6" t="n">
        <v>78426</v>
      </c>
      <c r="D32" s="6" t="n">
        <v>80987</v>
      </c>
    </row>
    <row r="33" spans="1:4">
      <c r="A33" s="4" t="s">
        <v>1336</v>
      </c>
      <c r="B33" s="6" t="n">
        <v>44049</v>
      </c>
      <c r="C33" s="6" t="n">
        <v>35361</v>
      </c>
      <c r="D33" s="6" t="n">
        <v>35278</v>
      </c>
    </row>
    <row r="34" spans="1:4">
      <c r="A34" s="4" t="s">
        <v>1337</v>
      </c>
      <c r="B34" s="7" t="n">
        <v>150140</v>
      </c>
      <c r="C34" s="7" t="n">
        <v>141850</v>
      </c>
      <c r="D34" s="7" t="n">
        <v>143176</v>
      </c>
    </row>
    <row r="35" spans="1:4">
      <c r="A35" s="4" t="s">
        <v>1338</v>
      </c>
      <c r="B35" s="4" t="s">
        <v>1343</v>
      </c>
      <c r="C35" s="4" t="s">
        <v>1344</v>
      </c>
      <c r="D35" s="4" t="s">
        <v>134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15</v>
      </c>
      <c r="C1" s="2" t="s">
        <v>2</v>
      </c>
      <c r="D1" s="2" t="s">
        <v>16</v>
      </c>
    </row>
    <row r="2" spans="1:4">
      <c r="A2" s="3" t="s">
        <v>17</v>
      </c>
    </row>
    <row r="3" spans="1:4">
      <c r="A3" s="4" t="s">
        <v>18</v>
      </c>
      <c r="C3" s="7" t="n">
        <v>98805288</v>
      </c>
      <c r="D3" s="7" t="n">
        <v>87546971</v>
      </c>
    </row>
    <row r="4" spans="1:4">
      <c r="A4" s="4" t="s">
        <v>19</v>
      </c>
      <c r="C4" s="6" t="n">
        <v>36219</v>
      </c>
      <c r="D4" s="6" t="n">
        <v>37051</v>
      </c>
    </row>
    <row r="5" spans="1:4">
      <c r="A5" s="4" t="s">
        <v>20</v>
      </c>
      <c r="D5" s="6" t="n">
        <v>28</v>
      </c>
    </row>
    <row r="6" spans="1:4">
      <c r="A6" s="4" t="s">
        <v>21</v>
      </c>
      <c r="C6" s="6" t="n">
        <v>11761939</v>
      </c>
      <c r="D6" s="6" t="n">
        <v>10351741</v>
      </c>
    </row>
    <row r="7" spans="1:4">
      <c r="A7" s="4" t="s">
        <v>22</v>
      </c>
      <c r="C7" s="6" t="n">
        <v>1388190</v>
      </c>
      <c r="D7" s="6" t="n">
        <v>1059031</v>
      </c>
    </row>
    <row r="8" spans="1:4">
      <c r="A8" s="4" t="s">
        <v>23</v>
      </c>
      <c r="C8" s="6" t="n">
        <v>39120</v>
      </c>
      <c r="D8" s="6" t="n">
        <v>39120</v>
      </c>
    </row>
    <row r="9" spans="1:4">
      <c r="A9" s="4" t="s">
        <v>24</v>
      </c>
      <c r="C9" s="6" t="n">
        <v>184409</v>
      </c>
      <c r="D9" s="6" t="n">
        <v>171012</v>
      </c>
    </row>
    <row r="10" spans="1:4">
      <c r="A10" s="3" t="s">
        <v>25</v>
      </c>
    </row>
    <row r="11" spans="1:4">
      <c r="A11" s="4" t="s">
        <v>18</v>
      </c>
      <c r="C11" s="6" t="n">
        <v>271909</v>
      </c>
      <c r="D11" s="6" t="n">
        <v>320166</v>
      </c>
    </row>
    <row r="12" spans="1:4">
      <c r="A12" s="4" t="s">
        <v>26</v>
      </c>
      <c r="C12" s="6" t="n">
        <v>314370</v>
      </c>
      <c r="D12" s="6" t="n">
        <v>317493</v>
      </c>
    </row>
    <row r="13" spans="1:4">
      <c r="A13" s="4" t="s">
        <v>27</v>
      </c>
      <c r="C13" s="6" t="n">
        <v>382154</v>
      </c>
      <c r="D13" s="6" t="n">
        <v>357210</v>
      </c>
    </row>
    <row r="14" spans="1:4">
      <c r="A14" s="4" t="s">
        <v>28</v>
      </c>
      <c r="C14" s="6" t="n">
        <v>113183598</v>
      </c>
      <c r="D14" s="6" t="n">
        <v>100199823</v>
      </c>
    </row>
    <row r="15" spans="1:4">
      <c r="A15" s="4" t="s">
        <v>29</v>
      </c>
      <c r="C15" s="6" t="n">
        <v>1507360</v>
      </c>
      <c r="D15" s="6" t="n">
        <v>1219984</v>
      </c>
    </row>
    <row r="16" spans="1:4">
      <c r="A16" s="4" t="s">
        <v>30</v>
      </c>
      <c r="C16" s="6" t="n">
        <v>1096862</v>
      </c>
      <c r="D16" s="6" t="n">
        <v>1095038</v>
      </c>
    </row>
    <row r="17" spans="1:4">
      <c r="A17" s="4" t="s">
        <v>31</v>
      </c>
      <c r="C17" s="6" t="n">
        <v>410296</v>
      </c>
      <c r="D17" s="6" t="n">
        <v>566088</v>
      </c>
    </row>
    <row r="18" spans="1:4">
      <c r="A18" s="4" t="s">
        <v>32</v>
      </c>
      <c r="C18" s="6" t="n">
        <v>5295486</v>
      </c>
      <c r="D18" s="6" t="n">
        <v>4687918</v>
      </c>
    </row>
    <row r="19" spans="1:4">
      <c r="A19" s="4" t="s">
        <v>33</v>
      </c>
      <c r="C19" s="6" t="n">
        <v>3850840</v>
      </c>
      <c r="D19" s="6" t="n">
        <v>5246343</v>
      </c>
    </row>
    <row r="20" spans="1:4">
      <c r="A20" s="4" t="s">
        <v>34</v>
      </c>
      <c r="C20" s="6" t="n">
        <v>0</v>
      </c>
      <c r="D20" s="6" t="n">
        <v>388009</v>
      </c>
    </row>
    <row r="21" spans="1:4">
      <c r="A21" s="4" t="s">
        <v>35</v>
      </c>
      <c r="C21" s="6" t="n">
        <v>2657046</v>
      </c>
      <c r="D21" s="6" t="n">
        <v>2561219</v>
      </c>
    </row>
    <row r="22" spans="1:4">
      <c r="A22" s="4" t="s">
        <v>36</v>
      </c>
      <c r="C22" s="6" t="n">
        <v>1988685</v>
      </c>
      <c r="D22" s="6" t="n">
        <v>1891717</v>
      </c>
    </row>
    <row r="23" spans="1:4">
      <c r="A23" s="4" t="s">
        <v>37</v>
      </c>
      <c r="C23" s="6" t="n">
        <v>129990173</v>
      </c>
      <c r="D23" s="6" t="n">
        <v>117856139</v>
      </c>
    </row>
    <row r="24" spans="1:4">
      <c r="A24" s="4" t="s">
        <v>38</v>
      </c>
      <c r="C24" s="6" t="n">
        <v>28192877</v>
      </c>
      <c r="D24" s="6" t="n">
        <v>27733261</v>
      </c>
    </row>
    <row r="25" spans="1:4">
      <c r="A25" s="4" t="s">
        <v>39</v>
      </c>
      <c r="C25" s="6" t="n">
        <v>158183050</v>
      </c>
      <c r="D25" s="6" t="n">
        <v>145589400</v>
      </c>
    </row>
    <row r="26" spans="1:4">
      <c r="A26" s="3" t="s">
        <v>40</v>
      </c>
    </row>
    <row r="27" spans="1:4">
      <c r="A27" s="4" t="s">
        <v>41</v>
      </c>
      <c r="C27" s="6" t="n">
        <v>115774156</v>
      </c>
      <c r="D27" s="6" t="n">
        <v>105354460</v>
      </c>
    </row>
    <row r="28" spans="1:4">
      <c r="A28" s="4" t="s">
        <v>42</v>
      </c>
      <c r="C28" s="6" t="n">
        <v>696697</v>
      </c>
      <c r="D28" s="6" t="n">
        <v>620743</v>
      </c>
    </row>
    <row r="29" spans="1:4">
      <c r="A29" s="4" t="s">
        <v>43</v>
      </c>
      <c r="C29" s="6" t="n">
        <v>98272</v>
      </c>
      <c r="D29" s="6" t="n">
        <v>145335</v>
      </c>
    </row>
    <row r="30" spans="1:4">
      <c r="A30" s="4" t="s">
        <v>44</v>
      </c>
      <c r="C30" s="6" t="n">
        <v>268649</v>
      </c>
      <c r="D30" s="6" t="n">
        <v>275262</v>
      </c>
    </row>
    <row r="31" spans="1:4">
      <c r="A31" s="4" t="s">
        <v>45</v>
      </c>
      <c r="C31" s="6" t="n">
        <v>116837774</v>
      </c>
      <c r="D31" s="6" t="n">
        <v>106395800</v>
      </c>
    </row>
    <row r="32" spans="1:4">
      <c r="A32" s="4" t="s">
        <v>46</v>
      </c>
      <c r="C32" s="6" t="n">
        <v>915147</v>
      </c>
      <c r="D32" s="6" t="n">
        <v>635634</v>
      </c>
    </row>
    <row r="33" spans="1:4">
      <c r="A33" s="4" t="s">
        <v>47</v>
      </c>
      <c r="C33" s="6" t="n">
        <v>68628</v>
      </c>
      <c r="D33" s="6" t="n">
        <v>76916</v>
      </c>
    </row>
    <row r="34" spans="1:4">
      <c r="A34" s="4" t="s">
        <v>48</v>
      </c>
      <c r="C34" s="6" t="n">
        <v>176416</v>
      </c>
      <c r="D34" s="6" t="n">
        <v>0</v>
      </c>
    </row>
    <row r="35" spans="1:4">
      <c r="A35" s="4" t="s">
        <v>49</v>
      </c>
      <c r="C35" s="6" t="n">
        <v>4032502</v>
      </c>
      <c r="D35" s="6" t="n">
        <v>3673122</v>
      </c>
    </row>
    <row r="36" spans="1:4">
      <c r="A36" s="4" t="s">
        <v>50</v>
      </c>
      <c r="C36" s="6" t="n">
        <v>122030467</v>
      </c>
      <c r="D36" s="6" t="n">
        <v>110781472</v>
      </c>
    </row>
    <row r="37" spans="1:4">
      <c r="A37" s="4" t="s">
        <v>51</v>
      </c>
      <c r="B37" s="4" t="s">
        <v>52</v>
      </c>
      <c r="C37" s="6" t="n">
        <v>28192877</v>
      </c>
      <c r="D37" s="6" t="n">
        <v>27733261</v>
      </c>
    </row>
    <row r="38" spans="1:4">
      <c r="A38" s="4" t="s">
        <v>53</v>
      </c>
      <c r="C38" s="6" t="n">
        <v>150223344</v>
      </c>
      <c r="D38" s="6" t="n">
        <v>138514733</v>
      </c>
    </row>
    <row r="39" spans="1:4">
      <c r="A39" s="3" t="s">
        <v>54</v>
      </c>
    </row>
    <row r="40" spans="1:4">
      <c r="A40" s="4" t="s">
        <v>55</v>
      </c>
      <c r="C40" s="6" t="n">
        <v>20000</v>
      </c>
      <c r="D40" s="6" t="n">
        <v>20000</v>
      </c>
    </row>
    <row r="41" spans="1:4">
      <c r="A41" s="4" t="s">
        <v>56</v>
      </c>
      <c r="C41" s="6" t="n">
        <v>4053371</v>
      </c>
      <c r="D41" s="6" t="n">
        <v>4053371</v>
      </c>
    </row>
    <row r="42" spans="1:4">
      <c r="A42" s="4" t="s">
        <v>57</v>
      </c>
      <c r="C42" s="6" t="n">
        <v>1763078</v>
      </c>
      <c r="D42" s="6" t="n">
        <v>1829115</v>
      </c>
    </row>
    <row r="43" spans="1:4">
      <c r="A43" s="4" t="s">
        <v>58</v>
      </c>
      <c r="C43" s="6" t="n">
        <v>2104354</v>
      </c>
      <c r="D43" s="6" t="n">
        <v>1153278</v>
      </c>
    </row>
    <row r="44" spans="1:4">
      <c r="A44" s="4" t="s">
        <v>59</v>
      </c>
      <c r="C44" s="6" t="n">
        <v>7959706</v>
      </c>
      <c r="D44" s="6" t="n">
        <v>7074667</v>
      </c>
    </row>
    <row r="45" spans="1:4">
      <c r="A45" s="4" t="s">
        <v>60</v>
      </c>
      <c r="C45" s="6" t="n">
        <v>158183050</v>
      </c>
      <c r="D45" s="6" t="n">
        <v>145589400</v>
      </c>
    </row>
    <row r="46" spans="1:4">
      <c r="A46" s="4" t="s">
        <v>61</v>
      </c>
    </row>
    <row r="47" spans="1:4">
      <c r="A47" s="3" t="s">
        <v>54</v>
      </c>
    </row>
    <row r="48" spans="1:4">
      <c r="A48" s="4" t="s">
        <v>62</v>
      </c>
      <c r="C48" s="6" t="n">
        <v>8909</v>
      </c>
      <c r="D48" s="6" t="n">
        <v>8909</v>
      </c>
    </row>
    <row r="49" spans="1:4">
      <c r="A49" s="4" t="s">
        <v>63</v>
      </c>
    </row>
    <row r="50" spans="1:4">
      <c r="A50" s="3" t="s">
        <v>54</v>
      </c>
    </row>
    <row r="51" spans="1:4">
      <c r="A51" s="4" t="s">
        <v>62</v>
      </c>
      <c r="C51" s="7" t="n">
        <v>9994</v>
      </c>
      <c r="D51" s="7" t="n">
        <v>9994</v>
      </c>
    </row>
    <row r="52" spans="1:4"/>
    <row r="53" spans="1:4">
      <c r="A53" s="4" t="s">
        <v>52</v>
      </c>
      <c r="B53" s="4" t="s">
        <v>64</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16</v>
      </c>
    </row>
    <row r="2" spans="1:3">
      <c r="A2" s="4" t="s">
        <v>66</v>
      </c>
      <c r="B2" s="7" t="n">
        <v>92615161</v>
      </c>
      <c r="C2" s="7" t="n">
        <v>84029645</v>
      </c>
    </row>
    <row r="3" spans="1:3">
      <c r="A3" s="4" t="s">
        <v>67</v>
      </c>
      <c r="B3" s="6" t="n">
        <v>35982</v>
      </c>
      <c r="C3" s="6" t="n">
        <v>36504</v>
      </c>
    </row>
    <row r="4" spans="1:3">
      <c r="A4" s="4" t="s">
        <v>68</v>
      </c>
      <c r="B4" s="6" t="n">
        <v>0</v>
      </c>
      <c r="C4" s="6" t="n">
        <v>3630</v>
      </c>
    </row>
    <row r="5" spans="1:3">
      <c r="A5" s="4" t="s">
        <v>69</v>
      </c>
      <c r="B5" s="6" t="n">
        <v>37000</v>
      </c>
      <c r="C5" s="6" t="n">
        <v>48400</v>
      </c>
    </row>
    <row r="6" spans="1:3">
      <c r="A6" s="4" t="s">
        <v>70</v>
      </c>
      <c r="B6" s="6" t="n">
        <v>261073</v>
      </c>
      <c r="C6" s="6" t="n">
        <v>316541</v>
      </c>
    </row>
    <row r="7" spans="1:3">
      <c r="A7" s="4" t="s">
        <v>71</v>
      </c>
      <c r="B7" s="6" t="n">
        <v>289217</v>
      </c>
      <c r="C7" s="6" t="n">
        <v>312592</v>
      </c>
    </row>
    <row r="8" spans="1:3">
      <c r="A8" s="4" t="s">
        <v>72</v>
      </c>
      <c r="B8" s="6" t="n">
        <v>4363</v>
      </c>
      <c r="C8" s="6" t="n">
        <v>4959</v>
      </c>
    </row>
    <row r="9" spans="1:3">
      <c r="A9" s="4" t="s">
        <v>73</v>
      </c>
      <c r="B9" s="7" t="n">
        <v>5064282</v>
      </c>
      <c r="C9" s="7" t="n">
        <v>2611562</v>
      </c>
    </row>
    <row r="10" spans="1:3">
      <c r="A10" s="4" t="s">
        <v>74</v>
      </c>
      <c r="B10" s="7" t="n">
        <v>1</v>
      </c>
      <c r="C10" s="7" t="n">
        <v>1</v>
      </c>
    </row>
    <row r="11" spans="1:3">
      <c r="A11" s="4" t="s">
        <v>75</v>
      </c>
      <c r="B11" s="6" t="n">
        <v>40000000</v>
      </c>
      <c r="C11" s="6" t="n">
        <v>40000000</v>
      </c>
    </row>
    <row r="12" spans="1:3">
      <c r="A12" s="4" t="s">
        <v>76</v>
      </c>
      <c r="B12" s="6" t="n">
        <v>20000001</v>
      </c>
      <c r="C12" s="6" t="n">
        <v>20000001</v>
      </c>
    </row>
    <row r="13" spans="1:3">
      <c r="A13" s="4" t="s">
        <v>77</v>
      </c>
      <c r="B13" s="6" t="n">
        <v>20000001</v>
      </c>
      <c r="C13" s="6" t="n">
        <v>20000001</v>
      </c>
    </row>
    <row r="14" spans="1:3">
      <c r="A14" s="4" t="s">
        <v>61</v>
      </c>
    </row>
    <row r="15" spans="1:3">
      <c r="A15" s="4" t="s">
        <v>78</v>
      </c>
      <c r="B15" s="7" t="n">
        <v>1</v>
      </c>
      <c r="C15" s="7" t="n">
        <v>1</v>
      </c>
    </row>
    <row r="16" spans="1:3">
      <c r="A16" s="4" t="s">
        <v>79</v>
      </c>
      <c r="B16" s="6" t="n">
        <v>8909195</v>
      </c>
      <c r="C16" s="6" t="n">
        <v>8909195</v>
      </c>
    </row>
    <row r="17" spans="1:3">
      <c r="A17" s="4" t="s">
        <v>80</v>
      </c>
      <c r="B17" s="6" t="n">
        <v>8909195</v>
      </c>
      <c r="C17" s="6" t="n">
        <v>8909195</v>
      </c>
    </row>
    <row r="18" spans="1:3">
      <c r="A18" s="4" t="s">
        <v>81</v>
      </c>
      <c r="B18" s="6" t="n">
        <v>8909195</v>
      </c>
      <c r="C18" s="6" t="n">
        <v>8909195</v>
      </c>
    </row>
    <row r="19" spans="1:3">
      <c r="A19" s="4" t="s">
        <v>82</v>
      </c>
      <c r="B19" s="7" t="n">
        <v>1779</v>
      </c>
      <c r="C19" s="7" t="n">
        <v>2084</v>
      </c>
    </row>
    <row r="20" spans="1:3">
      <c r="A20" s="4" t="s">
        <v>63</v>
      </c>
    </row>
    <row r="21" spans="1:3">
      <c r="A21" s="4" t="s">
        <v>78</v>
      </c>
      <c r="B21" s="7" t="n">
        <v>1</v>
      </c>
      <c r="C21" s="7" t="n">
        <v>1</v>
      </c>
    </row>
    <row r="22" spans="1:3">
      <c r="A22" s="4" t="s">
        <v>79</v>
      </c>
      <c r="B22" s="6" t="n">
        <v>10000000</v>
      </c>
      <c r="C22" s="6" t="n">
        <v>10000000</v>
      </c>
    </row>
    <row r="23" spans="1:3">
      <c r="A23" s="4" t="s">
        <v>80</v>
      </c>
      <c r="B23" s="6" t="n">
        <v>9994289</v>
      </c>
      <c r="C23" s="6" t="n">
        <v>9994289</v>
      </c>
    </row>
    <row r="24" spans="1:3">
      <c r="A24" s="4" t="s">
        <v>81</v>
      </c>
      <c r="B24" s="6" t="n">
        <v>9994289</v>
      </c>
      <c r="C24" s="6" t="n">
        <v>9994289</v>
      </c>
    </row>
    <row r="25" spans="1:3">
      <c r="A25" s="4" t="s">
        <v>82</v>
      </c>
      <c r="B25" s="7" t="n">
        <v>4060</v>
      </c>
      <c r="C25" s="7" t="n">
        <v>4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4" t="s">
        <v>194</v>
      </c>
      <c r="B3"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186</v>
      </c>
      <c r="B7" s="4" t="s">
        <v>244</v>
      </c>
    </row>
    <row r="8" spans="1:2">
      <c r="A8" s="4" t="s">
        <v>245</v>
      </c>
      <c r="B8" s="4" t="s">
        <v>246</v>
      </c>
    </row>
    <row r="9" spans="1:2">
      <c r="A9" s="4" t="s">
        <v>247</v>
      </c>
      <c r="B9" s="4" t="s">
        <v>248</v>
      </c>
    </row>
    <row r="10" spans="1:2">
      <c r="A10" s="4" t="s">
        <v>249</v>
      </c>
      <c r="B10" s="4" t="s">
        <v>250</v>
      </c>
    </row>
    <row r="11" spans="1:2">
      <c r="A11" s="4" t="s">
        <v>31</v>
      </c>
      <c r="B11" s="4" t="s">
        <v>251</v>
      </c>
    </row>
    <row r="12" spans="1:2">
      <c r="A12" s="4" t="s">
        <v>194</v>
      </c>
      <c r="B12" s="4" t="s">
        <v>252</v>
      </c>
    </row>
    <row r="13" spans="1:2">
      <c r="A13" s="4" t="s">
        <v>196</v>
      </c>
      <c r="B13" s="4" t="s">
        <v>253</v>
      </c>
    </row>
    <row r="14" spans="1:2">
      <c r="A14" s="4" t="s">
        <v>198</v>
      </c>
      <c r="B14" s="4" t="s">
        <v>254</v>
      </c>
    </row>
    <row r="15" spans="1:2">
      <c r="A15" s="4" t="s">
        <v>200</v>
      </c>
      <c r="B15" s="4" t="s">
        <v>255</v>
      </c>
    </row>
    <row r="16" spans="1:2">
      <c r="A16" s="4" t="s">
        <v>202</v>
      </c>
      <c r="B16" s="4" t="s">
        <v>256</v>
      </c>
    </row>
    <row r="17" spans="1:2">
      <c r="A17" s="4" t="s">
        <v>204</v>
      </c>
      <c r="B17" s="4" t="s">
        <v>257</v>
      </c>
    </row>
    <row r="18" spans="1:2">
      <c r="A18" s="4" t="s">
        <v>258</v>
      </c>
      <c r="B18" s="4" t="s">
        <v>259</v>
      </c>
    </row>
    <row r="19" spans="1:2">
      <c r="A19" s="4" t="s">
        <v>260</v>
      </c>
      <c r="B19" s="4" t="s">
        <v>261</v>
      </c>
    </row>
    <row r="20" spans="1:2">
      <c r="A20" s="4" t="s">
        <v>262</v>
      </c>
      <c r="B20" s="4" t="s">
        <v>263</v>
      </c>
    </row>
    <row r="21" spans="1:2">
      <c r="A21" s="4" t="s">
        <v>206</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v>
      </c>
      <c r="B1" s="2" t="s">
        <v>1</v>
      </c>
    </row>
    <row r="2" spans="1:4">
      <c r="B2" s="2" t="s">
        <v>2</v>
      </c>
      <c r="C2" s="2" t="s">
        <v>16</v>
      </c>
      <c r="D2" s="2" t="s">
        <v>84</v>
      </c>
    </row>
    <row r="3" spans="1:4">
      <c r="A3" s="3" t="s">
        <v>85</v>
      </c>
    </row>
    <row r="4" spans="1:4">
      <c r="A4" s="4" t="s">
        <v>86</v>
      </c>
      <c r="B4" s="7" t="n">
        <v>1605227</v>
      </c>
      <c r="C4" s="7" t="n">
        <v>1407279</v>
      </c>
      <c r="D4" s="7" t="n">
        <v>1449591</v>
      </c>
    </row>
    <row r="5" spans="1:4">
      <c r="A5" s="4" t="s">
        <v>87</v>
      </c>
      <c r="B5" s="6" t="n">
        <v>4522219</v>
      </c>
      <c r="C5" s="6" t="n">
        <v>4325737</v>
      </c>
      <c r="D5" s="6" t="n">
        <v>4175469</v>
      </c>
    </row>
    <row r="6" spans="1:4">
      <c r="A6" s="4" t="s">
        <v>88</v>
      </c>
      <c r="B6" s="6" t="n">
        <v>3602468</v>
      </c>
      <c r="C6" s="6" t="n">
        <v>-178238</v>
      </c>
      <c r="D6" s="6" t="n">
        <v>-532720</v>
      </c>
    </row>
    <row r="7" spans="1:4">
      <c r="A7" s="4" t="s">
        <v>89</v>
      </c>
      <c r="B7" s="6" t="n">
        <v>83622</v>
      </c>
      <c r="C7" s="6" t="n">
        <v>-49325</v>
      </c>
      <c r="D7" s="6" t="n">
        <v>94413</v>
      </c>
    </row>
    <row r="8" spans="1:4">
      <c r="A8" s="4" t="s">
        <v>90</v>
      </c>
      <c r="B8" s="6" t="n">
        <v>266602</v>
      </c>
      <c r="C8" s="6" t="n">
        <v>274562</v>
      </c>
      <c r="D8" s="6" t="n">
        <v>293333</v>
      </c>
    </row>
    <row r="9" spans="1:4">
      <c r="A9" s="4" t="s">
        <v>91</v>
      </c>
      <c r="B9" s="6" t="n">
        <v>58128</v>
      </c>
      <c r="C9" s="6" t="n">
        <v>35292</v>
      </c>
      <c r="D9" s="6" t="n">
        <v>10066</v>
      </c>
    </row>
    <row r="10" spans="1:4">
      <c r="A10" s="4" t="s">
        <v>92</v>
      </c>
      <c r="B10" s="6" t="n">
        <v>10138266</v>
      </c>
      <c r="C10" s="6" t="n">
        <v>5815307</v>
      </c>
      <c r="D10" s="6" t="n">
        <v>5490152</v>
      </c>
    </row>
    <row r="11" spans="1:4">
      <c r="A11" s="3" t="s">
        <v>93</v>
      </c>
    </row>
    <row r="12" spans="1:4">
      <c r="A12" s="4" t="s">
        <v>94</v>
      </c>
      <c r="B12" s="6" t="n">
        <v>361285</v>
      </c>
      <c r="C12" s="6" t="n">
        <v>472611</v>
      </c>
      <c r="D12" s="6" t="n">
        <v>531615</v>
      </c>
    </row>
    <row r="13" spans="1:4">
      <c r="A13" s="4" t="s">
        <v>95</v>
      </c>
      <c r="B13" s="6" t="n">
        <v>4962770</v>
      </c>
      <c r="C13" s="6" t="n">
        <v>275808</v>
      </c>
      <c r="D13" s="6" t="n">
        <v>588595</v>
      </c>
    </row>
    <row r="14" spans="1:4">
      <c r="A14" s="4" t="s">
        <v>96</v>
      </c>
      <c r="B14" s="6" t="n">
        <v>1805184</v>
      </c>
      <c r="C14" s="6" t="n">
        <v>1634759</v>
      </c>
      <c r="D14" s="6" t="n">
        <v>1482884</v>
      </c>
    </row>
    <row r="15" spans="1:4">
      <c r="A15" s="4" t="s">
        <v>97</v>
      </c>
      <c r="B15" s="6" t="n">
        <v>7129239</v>
      </c>
      <c r="C15" s="6" t="n">
        <v>2383178</v>
      </c>
      <c r="D15" s="6" t="n">
        <v>2603094</v>
      </c>
    </row>
    <row r="16" spans="1:4">
      <c r="A16" s="4" t="s">
        <v>98</v>
      </c>
      <c r="B16" s="6" t="n">
        <v>1084430</v>
      </c>
      <c r="C16" s="6" t="n">
        <v>1333439</v>
      </c>
      <c r="D16" s="6" t="n">
        <v>1167109</v>
      </c>
    </row>
    <row r="17" spans="1:4">
      <c r="A17" s="4" t="s">
        <v>99</v>
      </c>
      <c r="B17" s="6" t="n">
        <v>727714</v>
      </c>
      <c r="C17" s="6" t="n">
        <v>695949</v>
      </c>
      <c r="D17" s="6" t="n">
        <v>637328</v>
      </c>
    </row>
    <row r="18" spans="1:4">
      <c r="A18" s="4" t="s">
        <v>100</v>
      </c>
      <c r="B18" s="6" t="n">
        <v>274363</v>
      </c>
      <c r="C18" s="6" t="n">
        <v>259407</v>
      </c>
      <c r="D18" s="6" t="n">
        <v>239259</v>
      </c>
    </row>
    <row r="19" spans="1:4">
      <c r="A19" s="4" t="s">
        <v>101</v>
      </c>
      <c r="B19" s="6" t="n">
        <v>9215746</v>
      </c>
      <c r="C19" s="6" t="n">
        <v>4671973</v>
      </c>
      <c r="D19" s="6" t="n">
        <v>4646790</v>
      </c>
    </row>
    <row r="20" spans="1:4">
      <c r="A20" s="4" t="s">
        <v>102</v>
      </c>
      <c r="B20" s="6" t="n">
        <v>922520</v>
      </c>
      <c r="C20" s="6" t="n">
        <v>1143334</v>
      </c>
      <c r="D20" s="6" t="n">
        <v>843362</v>
      </c>
    </row>
    <row r="21" spans="1:4">
      <c r="A21" s="4" t="s">
        <v>103</v>
      </c>
      <c r="B21" s="6" t="n">
        <v>208557</v>
      </c>
      <c r="C21" s="6" t="n">
        <v>355156</v>
      </c>
      <c r="D21" s="6" t="n">
        <v>243066</v>
      </c>
    </row>
    <row r="22" spans="1:4">
      <c r="A22" s="4" t="s">
        <v>104</v>
      </c>
      <c r="B22" s="6" t="n">
        <v>713963</v>
      </c>
      <c r="C22" s="6" t="n">
        <v>788178</v>
      </c>
      <c r="D22" s="6" t="n">
        <v>600296</v>
      </c>
    </row>
    <row r="23" spans="1:4">
      <c r="A23" s="3" t="s">
        <v>105</v>
      </c>
    </row>
    <row r="24" spans="1:4">
      <c r="A24" s="4" t="s">
        <v>106</v>
      </c>
      <c r="B24" s="6" t="n">
        <v>-48574</v>
      </c>
      <c r="C24" s="6" t="n">
        <v>-174823</v>
      </c>
      <c r="D24" s="6" t="n">
        <v>-58975</v>
      </c>
    </row>
    <row r="25" spans="1:4">
      <c r="A25" s="4" t="s">
        <v>107</v>
      </c>
      <c r="B25" s="6" t="n">
        <v>132196</v>
      </c>
      <c r="C25" s="6" t="n">
        <v>125498</v>
      </c>
      <c r="D25" s="6" t="n">
        <v>153388</v>
      </c>
    </row>
    <row r="26" spans="1:4">
      <c r="A26" s="4" t="s">
        <v>108</v>
      </c>
      <c r="B26" s="7" t="n">
        <v>83622</v>
      </c>
      <c r="C26" s="7" t="n">
        <v>-49325</v>
      </c>
      <c r="D26" s="7" t="n">
        <v>94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4" t="s">
        <v>340</v>
      </c>
      <c r="B3" s="4" t="s">
        <v>341</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4" t="s">
        <v>196</v>
      </c>
      <c r="B3" s="4" t="s">
        <v>345</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4" t="s">
        <v>349</v>
      </c>
      <c r="B3"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4" t="s">
        <v>368</v>
      </c>
      <c r="B3" s="4" t="s">
        <v>369</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4" t="s">
        <v>382</v>
      </c>
      <c r="B3"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4" t="s">
        <v>385</v>
      </c>
      <c r="B3"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16</v>
      </c>
      <c r="D2" s="2" t="s">
        <v>84</v>
      </c>
    </row>
    <row r="3" spans="1:4">
      <c r="A3" s="4" t="s">
        <v>104</v>
      </c>
      <c r="B3" s="7" t="n">
        <v>713963</v>
      </c>
      <c r="C3" s="7" t="n">
        <v>788178</v>
      </c>
      <c r="D3" s="7" t="n">
        <v>600296</v>
      </c>
    </row>
    <row r="4" spans="1:4">
      <c r="A4" s="4" t="s">
        <v>110</v>
      </c>
      <c r="B4" s="6" t="n">
        <v>958313</v>
      </c>
      <c r="C4" s="6" t="n">
        <v>693289</v>
      </c>
      <c r="D4" s="6" t="n">
        <v>-1293230</v>
      </c>
    </row>
    <row r="5" spans="1:4">
      <c r="A5" s="4" t="s">
        <v>111</v>
      </c>
      <c r="B5" s="6" t="n">
        <v>-8090</v>
      </c>
      <c r="C5" s="6" t="n">
        <v>-29614</v>
      </c>
      <c r="D5" s="6" t="n">
        <v>8933</v>
      </c>
    </row>
    <row r="6" spans="1:4">
      <c r="A6" s="4" t="s">
        <v>112</v>
      </c>
      <c r="B6" s="6" t="n">
        <v>-4</v>
      </c>
      <c r="C6" s="6" t="n">
        <v>-39</v>
      </c>
      <c r="D6" s="6" t="n">
        <v>111</v>
      </c>
    </row>
    <row r="7" spans="1:4">
      <c r="A7" s="4" t="s">
        <v>113</v>
      </c>
      <c r="B7" s="6" t="n">
        <v>857</v>
      </c>
      <c r="C7" s="6" t="n">
        <v>692</v>
      </c>
      <c r="D7" s="6" t="n">
        <v>-4009</v>
      </c>
    </row>
    <row r="8" spans="1:4">
      <c r="A8" s="4" t="s">
        <v>114</v>
      </c>
      <c r="B8" s="6" t="n">
        <v>951076</v>
      </c>
      <c r="C8" s="6" t="n">
        <v>664328</v>
      </c>
      <c r="D8" s="6" t="n">
        <v>-1288195</v>
      </c>
    </row>
    <row r="9" spans="1:4">
      <c r="A9" s="4" t="s">
        <v>115</v>
      </c>
      <c r="B9" s="7" t="n">
        <v>1665039</v>
      </c>
      <c r="C9" s="7" t="n">
        <v>1452506</v>
      </c>
      <c r="D9" s="7" t="n">
        <v>-687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4" t="s">
        <v>388</v>
      </c>
      <c r="B3" s="4" t="s">
        <v>389</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v>
      </c>
    </row>
    <row r="3" spans="1:2">
      <c r="A3" s="4" t="s">
        <v>393</v>
      </c>
      <c r="B3"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4" t="s">
        <v>396</v>
      </c>
      <c r="B3" s="4" t="s">
        <v>397</v>
      </c>
    </row>
    <row r="4" spans="1:2">
      <c r="A4" s="4" t="s">
        <v>398</v>
      </c>
      <c r="B4"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4" t="s">
        <v>401</v>
      </c>
      <c r="B3"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c r="B3"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406</v>
      </c>
      <c r="B1" s="2" t="s">
        <v>1</v>
      </c>
    </row>
    <row r="2" spans="1:4">
      <c r="B2" s="2" t="s">
        <v>2</v>
      </c>
      <c r="C2" s="2" t="s">
        <v>16</v>
      </c>
      <c r="D2" s="2" t="s">
        <v>84</v>
      </c>
    </row>
    <row r="3" spans="1:4">
      <c r="A3" s="3" t="s">
        <v>407</v>
      </c>
    </row>
    <row r="4" spans="1:4">
      <c r="A4" s="4" t="s">
        <v>408</v>
      </c>
      <c r="B4" s="7" t="n">
        <v>63407</v>
      </c>
      <c r="C4" s="7" t="n">
        <v>46727</v>
      </c>
    </row>
    <row r="5" spans="1:4">
      <c r="A5" s="4" t="s">
        <v>409</v>
      </c>
      <c r="B5" s="6" t="n">
        <v>13651</v>
      </c>
      <c r="C5" s="6" t="n">
        <v>7125</v>
      </c>
      <c r="D5" s="7" t="n">
        <v>2793</v>
      </c>
    </row>
    <row r="6" spans="1:4">
      <c r="A6" s="4" t="s">
        <v>410</v>
      </c>
      <c r="B6" s="6" t="n">
        <v>30000</v>
      </c>
      <c r="C6" s="6" t="n">
        <v>30000</v>
      </c>
    </row>
    <row r="7" spans="1:4">
      <c r="A7" s="4" t="s">
        <v>411</v>
      </c>
      <c r="B7" s="7" t="n">
        <v>500000</v>
      </c>
      <c r="C7" s="6" t="n">
        <v>500000</v>
      </c>
      <c r="D7" s="6" t="n">
        <v>500000</v>
      </c>
    </row>
    <row r="8" spans="1:4">
      <c r="A8" s="4" t="s">
        <v>412</v>
      </c>
      <c r="B8" s="4" t="s">
        <v>413</v>
      </c>
    </row>
    <row r="9" spans="1:4">
      <c r="A9" s="4" t="s">
        <v>414</v>
      </c>
      <c r="C9" s="6" t="n">
        <v>13615</v>
      </c>
    </row>
    <row r="10" spans="1:4">
      <c r="A10" s="4" t="s">
        <v>415</v>
      </c>
      <c r="C10" s="6" t="n">
        <v>2754</v>
      </c>
    </row>
    <row r="11" spans="1:4">
      <c r="A11" s="4" t="s">
        <v>416</v>
      </c>
      <c r="B11" s="7" t="n">
        <v>166260</v>
      </c>
      <c r="C11" s="6" t="n">
        <v>180328</v>
      </c>
    </row>
    <row r="12" spans="1:4">
      <c r="A12" s="4" t="s">
        <v>417</v>
      </c>
      <c r="B12" s="7" t="n">
        <v>170150</v>
      </c>
      <c r="C12" s="6" t="n">
        <v>94395</v>
      </c>
    </row>
    <row r="13" spans="1:4">
      <c r="A13" s="4" t="s">
        <v>418</v>
      </c>
      <c r="B13" s="4" t="s">
        <v>419</v>
      </c>
    </row>
    <row r="14" spans="1:4">
      <c r="A14" s="4" t="s">
        <v>418</v>
      </c>
      <c r="B14" s="4" t="s">
        <v>420</v>
      </c>
    </row>
    <row r="15" spans="1:4">
      <c r="A15" s="4" t="s">
        <v>421</v>
      </c>
      <c r="B15" s="7" t="n">
        <v>103530</v>
      </c>
    </row>
    <row r="16" spans="1:4">
      <c r="A16" s="4" t="s">
        <v>422</v>
      </c>
      <c r="B16" s="4" t="s">
        <v>423</v>
      </c>
    </row>
    <row r="17" spans="1:4">
      <c r="A17" s="4" t="s">
        <v>424</v>
      </c>
    </row>
    <row r="18" spans="1:4">
      <c r="A18" s="3" t="s">
        <v>407</v>
      </c>
    </row>
    <row r="19" spans="1:4">
      <c r="A19" s="4" t="s">
        <v>425</v>
      </c>
      <c r="B19" s="4" t="s">
        <v>426</v>
      </c>
    </row>
    <row r="20" spans="1:4">
      <c r="A20" s="4" t="s">
        <v>427</v>
      </c>
    </row>
    <row r="21" spans="1:4">
      <c r="A21" s="3" t="s">
        <v>407</v>
      </c>
    </row>
    <row r="22" spans="1:4">
      <c r="A22" s="4" t="s">
        <v>428</v>
      </c>
      <c r="B22" s="4" t="s">
        <v>419</v>
      </c>
    </row>
    <row r="23" spans="1:4">
      <c r="A23" s="4" t="s">
        <v>429</v>
      </c>
    </row>
    <row r="24" spans="1:4">
      <c r="A24" s="3" t="s">
        <v>407</v>
      </c>
    </row>
    <row r="25" spans="1:4">
      <c r="A25" s="4" t="s">
        <v>428</v>
      </c>
      <c r="B25" s="4" t="s">
        <v>430</v>
      </c>
    </row>
    <row r="26" spans="1:4">
      <c r="A26" s="4" t="s">
        <v>431</v>
      </c>
    </row>
    <row r="27" spans="1:4">
      <c r="A27" s="3" t="s">
        <v>407</v>
      </c>
    </row>
    <row r="28" spans="1:4">
      <c r="A28" s="4" t="s">
        <v>432</v>
      </c>
      <c r="B28" s="4" t="s">
        <v>433</v>
      </c>
    </row>
    <row r="29" spans="1:4">
      <c r="A29" s="4" t="s">
        <v>434</v>
      </c>
      <c r="B29" s="4" t="s">
        <v>435</v>
      </c>
    </row>
    <row r="30" spans="1:4">
      <c r="A30" s="4" t="s">
        <v>436</v>
      </c>
    </row>
    <row r="31" spans="1:4">
      <c r="A31" s="3" t="s">
        <v>407</v>
      </c>
    </row>
    <row r="32" spans="1:4">
      <c r="A32" s="4" t="s">
        <v>432</v>
      </c>
      <c r="B32" s="4" t="s">
        <v>437</v>
      </c>
    </row>
    <row r="33" spans="1:4">
      <c r="A33" s="4" t="s">
        <v>434</v>
      </c>
      <c r="B33" s="4" t="s">
        <v>420</v>
      </c>
    </row>
    <row r="34" spans="1:4">
      <c r="A34" s="4" t="s">
        <v>438</v>
      </c>
    </row>
    <row r="35" spans="1:4">
      <c r="A35" s="3" t="s">
        <v>407</v>
      </c>
    </row>
    <row r="36" spans="1:4">
      <c r="A36" s="4" t="s">
        <v>439</v>
      </c>
      <c r="B36" s="7" t="n">
        <v>4394</v>
      </c>
      <c r="C36" s="7" t="n">
        <v>4394</v>
      </c>
      <c r="D36" s="7" t="n">
        <v>4393</v>
      </c>
    </row>
    <row r="37" spans="1:4">
      <c r="A37" s="4" t="s">
        <v>440</v>
      </c>
    </row>
    <row r="38" spans="1:4">
      <c r="A38" s="3" t="s">
        <v>407</v>
      </c>
    </row>
    <row r="39" spans="1:4">
      <c r="A39" s="4" t="s">
        <v>441</v>
      </c>
      <c r="B39" s="4" t="s">
        <v>442</v>
      </c>
    </row>
    <row r="40" spans="1:4">
      <c r="A40" s="4" t="s">
        <v>443</v>
      </c>
    </row>
    <row r="41" spans="1:4">
      <c r="A41" s="3" t="s">
        <v>407</v>
      </c>
    </row>
    <row r="42" spans="1:4">
      <c r="A42" s="4" t="s">
        <v>441</v>
      </c>
      <c r="B42" s="4" t="s">
        <v>442</v>
      </c>
    </row>
    <row r="43" spans="1:4">
      <c r="A43" s="4" t="s">
        <v>444</v>
      </c>
    </row>
    <row r="44" spans="1:4">
      <c r="A44" s="3" t="s">
        <v>407</v>
      </c>
    </row>
    <row r="45" spans="1:4">
      <c r="A45" s="4" t="s">
        <v>441</v>
      </c>
      <c r="B45" s="4" t="s">
        <v>445</v>
      </c>
    </row>
    <row r="46" spans="1:4">
      <c r="A46" s="4" t="s">
        <v>446</v>
      </c>
    </row>
    <row r="47" spans="1:4">
      <c r="A47" s="3" t="s">
        <v>407</v>
      </c>
    </row>
    <row r="48" spans="1:4">
      <c r="A48" s="4" t="s">
        <v>441</v>
      </c>
      <c r="B48" s="4" t="s">
        <v>4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16</v>
      </c>
    </row>
    <row r="2" spans="1:3">
      <c r="A2" s="3" t="s">
        <v>449</v>
      </c>
    </row>
    <row r="3" spans="1:3">
      <c r="A3" s="4" t="s">
        <v>450</v>
      </c>
      <c r="B3" s="7" t="n">
        <v>92615161</v>
      </c>
      <c r="C3" s="7" t="n">
        <v>84029645</v>
      </c>
    </row>
    <row r="4" spans="1:3">
      <c r="A4" s="4" t="s">
        <v>451</v>
      </c>
      <c r="B4" s="6" t="n">
        <v>6517305</v>
      </c>
      <c r="C4" s="6" t="n">
        <v>4363576</v>
      </c>
    </row>
    <row r="5" spans="1:3">
      <c r="A5" s="4" t="s">
        <v>452</v>
      </c>
      <c r="B5" s="6" t="n">
        <v>327178</v>
      </c>
      <c r="C5" s="6" t="n">
        <v>846250</v>
      </c>
    </row>
    <row r="6" spans="1:3">
      <c r="A6" s="4" t="s">
        <v>453</v>
      </c>
      <c r="B6" s="6" t="n">
        <v>98805288</v>
      </c>
      <c r="C6" s="6" t="n">
        <v>87546971</v>
      </c>
    </row>
    <row r="7" spans="1:3">
      <c r="A7" s="4" t="s">
        <v>454</v>
      </c>
      <c r="C7" s="6" t="n">
        <v>28</v>
      </c>
    </row>
    <row r="8" spans="1:3">
      <c r="A8" s="4" t="s">
        <v>455</v>
      </c>
      <c r="C8" s="6" t="n">
        <v>3602</v>
      </c>
    </row>
    <row r="9" spans="1:3">
      <c r="A9" s="4" t="s">
        <v>456</v>
      </c>
      <c r="C9" s="6" t="n">
        <v>0</v>
      </c>
    </row>
    <row r="10" spans="1:3">
      <c r="A10" s="4" t="s">
        <v>457</v>
      </c>
      <c r="B10" s="6" t="n">
        <v>0</v>
      </c>
      <c r="C10" s="6" t="n">
        <v>3630</v>
      </c>
    </row>
    <row r="11" spans="1:3">
      <c r="A11" s="4" t="s">
        <v>458</v>
      </c>
      <c r="B11" s="6" t="n">
        <v>261073</v>
      </c>
      <c r="C11" s="6" t="n">
        <v>316541</v>
      </c>
    </row>
    <row r="12" spans="1:3">
      <c r="A12" s="4" t="s">
        <v>459</v>
      </c>
      <c r="B12" s="6" t="n">
        <v>10836</v>
      </c>
    </row>
    <row r="13" spans="1:3">
      <c r="A13" s="4" t="s">
        <v>460</v>
      </c>
      <c r="B13" s="6" t="n">
        <v>271909</v>
      </c>
      <c r="C13" s="6" t="n">
        <v>320166</v>
      </c>
    </row>
    <row r="14" spans="1:3">
      <c r="A14" s="4" t="s">
        <v>461</v>
      </c>
      <c r="B14" s="6" t="n">
        <v>92876234</v>
      </c>
      <c r="C14" s="6" t="n">
        <v>84346214</v>
      </c>
    </row>
    <row r="15" spans="1:3">
      <c r="A15" s="4" t="s">
        <v>462</v>
      </c>
      <c r="B15" s="6" t="n">
        <v>6528141</v>
      </c>
      <c r="C15" s="6" t="n">
        <v>4370803</v>
      </c>
    </row>
    <row r="16" spans="1:3">
      <c r="A16" s="4" t="s">
        <v>463</v>
      </c>
      <c r="B16" s="6" t="n">
        <v>327178</v>
      </c>
      <c r="C16" s="6" t="n">
        <v>846250</v>
      </c>
    </row>
    <row r="17" spans="1:3">
      <c r="A17" s="4" t="s">
        <v>464</v>
      </c>
      <c r="B17" s="6" t="n">
        <v>99077197</v>
      </c>
      <c r="C17" s="6" t="n">
        <v>87870767</v>
      </c>
    </row>
    <row r="18" spans="1:3">
      <c r="A18" s="4" t="s">
        <v>465</v>
      </c>
    </row>
    <row r="19" spans="1:3">
      <c r="A19" s="3" t="s">
        <v>449</v>
      </c>
    </row>
    <row r="20" spans="1:3">
      <c r="A20" s="4" t="s">
        <v>450</v>
      </c>
      <c r="B20" s="6" t="n">
        <v>2449361</v>
      </c>
      <c r="C20" s="6" t="n">
        <v>1712400</v>
      </c>
    </row>
    <row r="21" spans="1:3">
      <c r="A21" s="4" t="s">
        <v>451</v>
      </c>
      <c r="B21" s="6" t="n">
        <v>15159</v>
      </c>
      <c r="C21" s="6" t="n">
        <v>41003</v>
      </c>
    </row>
    <row r="22" spans="1:3">
      <c r="A22" s="4" t="s">
        <v>452</v>
      </c>
      <c r="B22" s="6" t="n">
        <v>23066</v>
      </c>
      <c r="C22" s="6" t="n">
        <v>16880</v>
      </c>
    </row>
    <row r="23" spans="1:3">
      <c r="A23" s="4" t="s">
        <v>453</v>
      </c>
      <c r="B23" s="6" t="n">
        <v>2441454</v>
      </c>
      <c r="C23" s="6" t="n">
        <v>1736523</v>
      </c>
    </row>
    <row r="24" spans="1:3">
      <c r="A24" s="4" t="s">
        <v>466</v>
      </c>
    </row>
    <row r="25" spans="1:3">
      <c r="A25" s="3" t="s">
        <v>449</v>
      </c>
    </row>
    <row r="26" spans="1:3">
      <c r="A26" s="4" t="s">
        <v>450</v>
      </c>
      <c r="B26" s="6" t="n">
        <v>6692</v>
      </c>
      <c r="C26" s="6" t="n">
        <v>8766</v>
      </c>
    </row>
    <row r="27" spans="1:3">
      <c r="A27" s="4" t="s">
        <v>451</v>
      </c>
      <c r="B27" s="6" t="n">
        <v>232</v>
      </c>
      <c r="C27" s="6" t="n">
        <v>113</v>
      </c>
    </row>
    <row r="28" spans="1:3">
      <c r="A28" s="4" t="s">
        <v>452</v>
      </c>
      <c r="B28" s="6" t="n">
        <v>107</v>
      </c>
      <c r="C28" s="6" t="n">
        <v>22</v>
      </c>
    </row>
    <row r="29" spans="1:3">
      <c r="A29" s="4" t="s">
        <v>453</v>
      </c>
      <c r="B29" s="6" t="n">
        <v>6817</v>
      </c>
      <c r="C29" s="6" t="n">
        <v>8857</v>
      </c>
    </row>
    <row r="30" spans="1:3">
      <c r="A30" s="4" t="s">
        <v>467</v>
      </c>
    </row>
    <row r="31" spans="1:3">
      <c r="A31" s="3" t="s">
        <v>449</v>
      </c>
    </row>
    <row r="32" spans="1:3">
      <c r="A32" s="4" t="s">
        <v>450</v>
      </c>
      <c r="B32" s="6" t="n">
        <v>10177673</v>
      </c>
      <c r="C32" s="6" t="n">
        <v>9379273</v>
      </c>
    </row>
    <row r="33" spans="1:3">
      <c r="A33" s="4" t="s">
        <v>451</v>
      </c>
      <c r="B33" s="6" t="n">
        <v>1154762</v>
      </c>
      <c r="C33" s="6" t="n">
        <v>612248</v>
      </c>
    </row>
    <row r="34" spans="1:3">
      <c r="A34" s="4" t="s">
        <v>452</v>
      </c>
      <c r="B34" s="6" t="n">
        <v>14709</v>
      </c>
      <c r="C34" s="6" t="n">
        <v>36908</v>
      </c>
    </row>
    <row r="35" spans="1:3">
      <c r="A35" s="4" t="s">
        <v>453</v>
      </c>
      <c r="B35" s="6" t="n">
        <v>11317726</v>
      </c>
      <c r="C35" s="6" t="n">
        <v>9954613</v>
      </c>
    </row>
    <row r="36" spans="1:3">
      <c r="A36" s="4" t="s">
        <v>468</v>
      </c>
    </row>
    <row r="37" spans="1:3">
      <c r="A37" s="3" t="s">
        <v>449</v>
      </c>
    </row>
    <row r="38" spans="1:3">
      <c r="A38" s="4" t="s">
        <v>450</v>
      </c>
      <c r="B38" s="6" t="n">
        <v>523356</v>
      </c>
      <c r="C38" s="6" t="n">
        <v>426724</v>
      </c>
    </row>
    <row r="39" spans="1:3">
      <c r="A39" s="4" t="s">
        <v>451</v>
      </c>
      <c r="B39" s="6" t="n">
        <v>19773</v>
      </c>
      <c r="C39" s="6" t="n">
        <v>21006</v>
      </c>
    </row>
    <row r="40" spans="1:3">
      <c r="A40" s="4" t="s">
        <v>452</v>
      </c>
      <c r="B40" s="6" t="n">
        <v>2516</v>
      </c>
      <c r="C40" s="6" t="n">
        <v>8803</v>
      </c>
    </row>
    <row r="41" spans="1:3">
      <c r="A41" s="4" t="s">
        <v>453</v>
      </c>
      <c r="B41" s="6" t="n">
        <v>540613</v>
      </c>
      <c r="C41" s="6" t="n">
        <v>438927</v>
      </c>
    </row>
    <row r="42" spans="1:3">
      <c r="A42" s="4" t="s">
        <v>469</v>
      </c>
    </row>
    <row r="43" spans="1:3">
      <c r="A43" s="3" t="s">
        <v>449</v>
      </c>
    </row>
    <row r="44" spans="1:3">
      <c r="A44" s="4" t="s">
        <v>450</v>
      </c>
      <c r="B44" s="6" t="n">
        <v>65145715</v>
      </c>
      <c r="C44" s="6" t="n">
        <v>60668745</v>
      </c>
    </row>
    <row r="45" spans="1:3">
      <c r="A45" s="4" t="s">
        <v>451</v>
      </c>
      <c r="B45" s="6" t="n">
        <v>5068907</v>
      </c>
      <c r="C45" s="6" t="n">
        <v>3489117</v>
      </c>
    </row>
    <row r="46" spans="1:3">
      <c r="A46" s="4" t="s">
        <v>452</v>
      </c>
      <c r="B46" s="6" t="n">
        <v>169349</v>
      </c>
      <c r="C46" s="6" t="n">
        <v>617795</v>
      </c>
    </row>
    <row r="47" spans="1:3">
      <c r="A47" s="4" t="s">
        <v>453</v>
      </c>
      <c r="B47" s="6" t="n">
        <v>70045273</v>
      </c>
      <c r="C47" s="6" t="n">
        <v>63540067</v>
      </c>
    </row>
    <row r="48" spans="1:3">
      <c r="A48" s="4" t="s">
        <v>454</v>
      </c>
      <c r="C48" s="6" t="n">
        <v>28</v>
      </c>
    </row>
    <row r="49" spans="1:3">
      <c r="A49" s="4" t="s">
        <v>455</v>
      </c>
      <c r="C49" s="6" t="n">
        <v>5</v>
      </c>
    </row>
    <row r="50" spans="1:3">
      <c r="A50" s="4" t="s">
        <v>456</v>
      </c>
      <c r="C50" s="6" t="n">
        <v>0</v>
      </c>
    </row>
    <row r="51" spans="1:3">
      <c r="A51" s="4" t="s">
        <v>457</v>
      </c>
      <c r="C51" s="6" t="n">
        <v>33</v>
      </c>
    </row>
    <row r="52" spans="1:3">
      <c r="A52" s="4" t="s">
        <v>470</v>
      </c>
    </row>
    <row r="53" spans="1:3">
      <c r="A53" s="3" t="s">
        <v>449</v>
      </c>
    </row>
    <row r="54" spans="1:3">
      <c r="A54" s="4" t="s">
        <v>450</v>
      </c>
      <c r="B54" s="6" t="n">
        <v>14297121</v>
      </c>
      <c r="C54" s="6" t="n">
        <v>11824876</v>
      </c>
    </row>
    <row r="55" spans="1:3">
      <c r="A55" s="4" t="s">
        <v>451</v>
      </c>
      <c r="B55" s="6" t="n">
        <v>246150</v>
      </c>
      <c r="C55" s="6" t="n">
        <v>189019</v>
      </c>
    </row>
    <row r="56" spans="1:3">
      <c r="A56" s="4" t="s">
        <v>452</v>
      </c>
      <c r="B56" s="6" t="n">
        <v>117431</v>
      </c>
      <c r="C56" s="6" t="n">
        <v>165842</v>
      </c>
    </row>
    <row r="57" spans="1:3">
      <c r="A57" s="4" t="s">
        <v>453</v>
      </c>
      <c r="B57" s="6" t="n">
        <v>14425840</v>
      </c>
      <c r="C57" s="6" t="n">
        <v>11848053</v>
      </c>
    </row>
    <row r="58" spans="1:3">
      <c r="A58" s="4" t="s">
        <v>471</v>
      </c>
    </row>
    <row r="59" spans="1:3">
      <c r="A59" s="3" t="s">
        <v>449</v>
      </c>
    </row>
    <row r="60" spans="1:3">
      <c r="A60" s="4" t="s">
        <v>450</v>
      </c>
      <c r="B60" s="6" t="n">
        <v>15243</v>
      </c>
      <c r="C60" s="6" t="n">
        <v>8861</v>
      </c>
    </row>
    <row r="61" spans="1:3">
      <c r="A61" s="4" t="s">
        <v>451</v>
      </c>
      <c r="B61" s="6" t="n">
        <v>12322</v>
      </c>
      <c r="C61" s="6" t="n">
        <v>11070</v>
      </c>
    </row>
    <row r="62" spans="1:3">
      <c r="A62" s="4" t="s">
        <v>453</v>
      </c>
      <c r="B62" s="6" t="n">
        <v>27565</v>
      </c>
      <c r="C62" s="6" t="n">
        <v>19931</v>
      </c>
    </row>
    <row r="63" spans="1:3">
      <c r="A63" s="4" t="s">
        <v>455</v>
      </c>
      <c r="C63" s="6" t="n">
        <v>3597</v>
      </c>
    </row>
    <row r="64" spans="1:3">
      <c r="A64" s="4" t="s">
        <v>456</v>
      </c>
      <c r="C64" s="6" t="n">
        <v>0</v>
      </c>
    </row>
    <row r="65" spans="1:3">
      <c r="A65" s="4" t="s">
        <v>457</v>
      </c>
      <c r="C65" s="6" t="n">
        <v>3597</v>
      </c>
    </row>
    <row r="66" spans="1:3">
      <c r="A66" s="4" t="s">
        <v>55</v>
      </c>
    </row>
    <row r="67" spans="1:3">
      <c r="A67" s="3" t="s">
        <v>449</v>
      </c>
    </row>
    <row r="68" spans="1:3">
      <c r="A68" s="4" t="s">
        <v>458</v>
      </c>
      <c r="B68" s="6" t="n">
        <v>259573</v>
      </c>
      <c r="C68" s="6" t="n">
        <v>316541</v>
      </c>
    </row>
    <row r="69" spans="1:3">
      <c r="A69" s="4" t="s">
        <v>459</v>
      </c>
      <c r="B69" s="6" t="n">
        <v>10836</v>
      </c>
      <c r="C69" s="6" t="n">
        <v>3625</v>
      </c>
    </row>
    <row r="70" spans="1:3">
      <c r="A70" s="4" t="s">
        <v>472</v>
      </c>
      <c r="C70" s="6" t="n">
        <v>0</v>
      </c>
    </row>
    <row r="71" spans="1:3">
      <c r="A71" s="4" t="s">
        <v>460</v>
      </c>
      <c r="B71" s="6" t="n">
        <v>270409</v>
      </c>
      <c r="C71" s="7" t="n">
        <v>320166</v>
      </c>
    </row>
    <row r="72" spans="1:3">
      <c r="A72" s="4" t="s">
        <v>118</v>
      </c>
    </row>
    <row r="73" spans="1:3">
      <c r="A73" s="3" t="s">
        <v>449</v>
      </c>
    </row>
    <row r="74" spans="1:3">
      <c r="A74" s="4" t="s">
        <v>458</v>
      </c>
      <c r="B74" s="6" t="n">
        <v>1500</v>
      </c>
    </row>
    <row r="75" spans="1:3">
      <c r="A75" s="4" t="s">
        <v>460</v>
      </c>
      <c r="B75" s="7" t="n">
        <v>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16</v>
      </c>
      <c r="D2" s="2" t="s">
        <v>84</v>
      </c>
    </row>
    <row r="3" spans="1:4">
      <c r="A3" s="3" t="s">
        <v>449</v>
      </c>
    </row>
    <row r="4" spans="1:4">
      <c r="A4" s="4" t="s">
        <v>474</v>
      </c>
      <c r="B4" s="7" t="n">
        <v>0</v>
      </c>
      <c r="C4" s="7" t="n">
        <v>614</v>
      </c>
      <c r="D4" s="7" t="n">
        <v>798</v>
      </c>
    </row>
    <row r="5" spans="1:4">
      <c r="A5" s="4" t="s">
        <v>475</v>
      </c>
      <c r="B5" s="6" t="n">
        <v>2096682</v>
      </c>
      <c r="C5" s="6" t="n">
        <v>1146460</v>
      </c>
      <c r="D5" s="6" t="n">
        <v>482784</v>
      </c>
    </row>
    <row r="6" spans="1:4">
      <c r="A6" s="4" t="s">
        <v>476</v>
      </c>
    </row>
    <row r="7" spans="1:4">
      <c r="A7" s="3" t="s">
        <v>449</v>
      </c>
    </row>
    <row r="8" spans="1:4">
      <c r="A8" s="4" t="s">
        <v>477</v>
      </c>
      <c r="B8" s="6" t="n">
        <v>6190127</v>
      </c>
      <c r="C8" s="6" t="n">
        <v>3517326</v>
      </c>
      <c r="D8" s="6" t="n">
        <v>1553935</v>
      </c>
    </row>
    <row r="9" spans="1:4">
      <c r="A9" s="4" t="s">
        <v>478</v>
      </c>
    </row>
    <row r="10" spans="1:4">
      <c r="A10" s="3" t="s">
        <v>449</v>
      </c>
    </row>
    <row r="11" spans="1:4">
      <c r="A11" s="4" t="s">
        <v>477</v>
      </c>
      <c r="B11" s="6" t="n">
        <v>10836</v>
      </c>
      <c r="C11" s="6" t="n">
        <v>3625</v>
      </c>
      <c r="D11" s="6" t="n">
        <v>-2394</v>
      </c>
    </row>
    <row r="12" spans="1:4">
      <c r="A12" s="4" t="s">
        <v>479</v>
      </c>
    </row>
    <row r="13" spans="1:4">
      <c r="A13" s="3" t="s">
        <v>449</v>
      </c>
    </row>
    <row r="14" spans="1:4">
      <c r="A14" s="4" t="s">
        <v>479</v>
      </c>
      <c r="B14" s="6" t="n">
        <v>-41993</v>
      </c>
      <c r="C14" s="6" t="n">
        <v>-29547</v>
      </c>
      <c r="D14" s="6" t="n">
        <v>16013</v>
      </c>
    </row>
    <row r="15" spans="1:4">
      <c r="A15" s="4" t="s">
        <v>480</v>
      </c>
    </row>
    <row r="16" spans="1:4">
      <c r="A16" s="3" t="s">
        <v>449</v>
      </c>
    </row>
    <row r="17" spans="1:4">
      <c r="A17" s="4" t="s">
        <v>481</v>
      </c>
      <c r="B17" s="6" t="n">
        <v>-3007245</v>
      </c>
      <c r="C17" s="6" t="n">
        <v>-1728234</v>
      </c>
      <c r="D17" s="6" t="n">
        <v>-825607</v>
      </c>
    </row>
    <row r="18" spans="1:4">
      <c r="A18" s="4" t="s">
        <v>482</v>
      </c>
    </row>
    <row r="19" spans="1:4">
      <c r="A19" s="3" t="s">
        <v>449</v>
      </c>
    </row>
    <row r="20" spans="1:4">
      <c r="A20" s="4" t="s">
        <v>482</v>
      </c>
      <c r="B20" s="7" t="n">
        <v>-1055043</v>
      </c>
      <c r="C20" s="7" t="n">
        <v>-617324</v>
      </c>
      <c r="D20" s="7" t="n">
        <v>-2599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16</v>
      </c>
    </row>
    <row r="2" spans="1:3">
      <c r="A2" s="3" t="s">
        <v>484</v>
      </c>
    </row>
    <row r="3" spans="1:3">
      <c r="A3" s="4" t="s">
        <v>485</v>
      </c>
      <c r="B3" s="7" t="n">
        <v>2218716</v>
      </c>
    </row>
    <row r="4" spans="1:3">
      <c r="A4" s="4" t="s">
        <v>486</v>
      </c>
      <c r="B4" s="6" t="n">
        <v>13236678</v>
      </c>
    </row>
    <row r="5" spans="1:3">
      <c r="A5" s="4" t="s">
        <v>487</v>
      </c>
      <c r="B5" s="6" t="n">
        <v>21315386</v>
      </c>
    </row>
    <row r="6" spans="1:3">
      <c r="A6" s="4" t="s">
        <v>488</v>
      </c>
      <c r="B6" s="6" t="n">
        <v>40556205</v>
      </c>
    </row>
    <row r="7" spans="1:3">
      <c r="A7" s="4" t="s">
        <v>489</v>
      </c>
      <c r="B7" s="6" t="n">
        <v>15288176</v>
      </c>
    </row>
    <row r="8" spans="1:3">
      <c r="A8" s="4" t="s">
        <v>450</v>
      </c>
      <c r="B8" s="6" t="n">
        <v>92615161</v>
      </c>
      <c r="C8" s="7" t="n">
        <v>84029645</v>
      </c>
    </row>
    <row r="9" spans="1:3">
      <c r="A9" s="3" t="s">
        <v>490</v>
      </c>
    </row>
    <row r="10" spans="1:3">
      <c r="A10" s="4" t="s">
        <v>491</v>
      </c>
      <c r="B10" s="6" t="n">
        <v>2249030</v>
      </c>
    </row>
    <row r="11" spans="1:3">
      <c r="A11" s="4" t="s">
        <v>492</v>
      </c>
      <c r="B11" s="6" t="n">
        <v>13781829</v>
      </c>
    </row>
    <row r="12" spans="1:3">
      <c r="A12" s="4" t="s">
        <v>493</v>
      </c>
      <c r="B12" s="6" t="n">
        <v>21909438</v>
      </c>
    </row>
    <row r="13" spans="1:3">
      <c r="A13" s="4" t="s">
        <v>494</v>
      </c>
      <c r="B13" s="6" t="n">
        <v>45411155</v>
      </c>
    </row>
    <row r="14" spans="1:3">
      <c r="A14" s="4" t="s">
        <v>495</v>
      </c>
      <c r="B14" s="6" t="n">
        <v>15453836</v>
      </c>
    </row>
    <row r="15" spans="1:3">
      <c r="A15" s="4" t="s">
        <v>496</v>
      </c>
      <c r="B15" s="7" t="n">
        <v>98805288</v>
      </c>
      <c r="C15" s="7" t="n">
        <v>875469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4"/>
    <col customWidth="1" max="7" min="7" width="21"/>
  </cols>
  <sheetData>
    <row r="1" spans="1:7">
      <c r="A1" s="1" t="s">
        <v>497</v>
      </c>
      <c r="C1" s="2" t="s">
        <v>498</v>
      </c>
      <c r="D1" s="2" t="s">
        <v>1</v>
      </c>
    </row>
    <row r="2" spans="1:7">
      <c r="C2" s="2" t="s">
        <v>499</v>
      </c>
      <c r="D2" s="2" t="s">
        <v>500</v>
      </c>
      <c r="E2" s="2" t="s">
        <v>501</v>
      </c>
      <c r="G2" s="2" t="s">
        <v>502</v>
      </c>
    </row>
    <row r="3" spans="1:7">
      <c r="A3" s="3" t="s">
        <v>503</v>
      </c>
    </row>
    <row r="4" spans="1:7">
      <c r="A4" s="4" t="s">
        <v>504</v>
      </c>
      <c r="D4" s="7" t="n">
        <v>24179</v>
      </c>
      <c r="E4" s="7" t="n">
        <v>28098</v>
      </c>
    </row>
    <row r="5" spans="1:7">
      <c r="A5" s="4" t="s">
        <v>505</v>
      </c>
      <c r="D5" s="6" t="n">
        <v>865</v>
      </c>
      <c r="E5" s="6" t="n">
        <v>1088</v>
      </c>
    </row>
    <row r="6" spans="1:7">
      <c r="A6" s="4" t="s">
        <v>506</v>
      </c>
      <c r="D6" s="7" t="n">
        <v>2613073</v>
      </c>
      <c r="E6" s="7" t="n">
        <v>2798597</v>
      </c>
    </row>
    <row r="7" spans="1:7">
      <c r="A7" s="4" t="s">
        <v>507</v>
      </c>
      <c r="B7" s="4" t="s">
        <v>52</v>
      </c>
      <c r="D7" s="6" t="n">
        <v>2675912</v>
      </c>
      <c r="E7" s="6" t="n">
        <v>2888157</v>
      </c>
      <c r="F7" s="4" t="s">
        <v>508</v>
      </c>
    </row>
    <row r="8" spans="1:7">
      <c r="A8" s="4" t="s">
        <v>509</v>
      </c>
      <c r="D8" s="6" t="n">
        <v>18866</v>
      </c>
      <c r="E8" s="6" t="n">
        <v>326938</v>
      </c>
    </row>
    <row r="9" spans="1:7">
      <c r="A9" s="4" t="s">
        <v>510</v>
      </c>
      <c r="D9" s="6" t="n">
        <v>2657046</v>
      </c>
      <c r="E9" s="6" t="n">
        <v>2561219</v>
      </c>
    </row>
    <row r="10" spans="1:7">
      <c r="A10" s="4" t="s">
        <v>511</v>
      </c>
      <c r="D10" s="6" t="n">
        <v>860800</v>
      </c>
      <c r="E10" s="6" t="n">
        <v>100000</v>
      </c>
    </row>
    <row r="11" spans="1:7">
      <c r="A11" s="4" t="s">
        <v>512</v>
      </c>
      <c r="D11" s="6" t="n">
        <v>864279</v>
      </c>
      <c r="E11" s="6" t="n">
        <v>100000</v>
      </c>
    </row>
    <row r="12" spans="1:7">
      <c r="A12" s="4" t="s">
        <v>513</v>
      </c>
      <c r="G12" s="7" t="n">
        <v>31832</v>
      </c>
    </row>
    <row r="13" spans="1:7">
      <c r="A13" s="4" t="s">
        <v>18</v>
      </c>
      <c r="D13" s="6" t="n">
        <v>98805288</v>
      </c>
      <c r="E13" s="6" t="n">
        <v>87546971</v>
      </c>
    </row>
    <row r="14" spans="1:7">
      <c r="A14" s="4" t="s">
        <v>514</v>
      </c>
      <c r="D14" s="6" t="n">
        <v>68628</v>
      </c>
      <c r="E14" s="6" t="n">
        <v>76916</v>
      </c>
    </row>
    <row r="15" spans="1:7">
      <c r="A15" s="4" t="s">
        <v>515</v>
      </c>
      <c r="C15" s="7" t="n">
        <v>16540</v>
      </c>
    </row>
    <row r="16" spans="1:7">
      <c r="A16" s="4" t="s">
        <v>516</v>
      </c>
      <c r="C16" s="7" t="n">
        <v>1541</v>
      </c>
      <c r="D16" s="6" t="n">
        <v>85171</v>
      </c>
      <c r="E16" s="6" t="n">
        <v>-47558</v>
      </c>
      <c r="G16" s="7" t="n">
        <v>80225</v>
      </c>
    </row>
    <row r="17" spans="1:7">
      <c r="A17" s="4" t="s">
        <v>517</v>
      </c>
    </row>
    <row r="18" spans="1:7">
      <c r="A18" s="3" t="s">
        <v>503</v>
      </c>
    </row>
    <row r="19" spans="1:7">
      <c r="A19" s="4" t="s">
        <v>18</v>
      </c>
      <c r="E19" s="6" t="n">
        <v>19833</v>
      </c>
    </row>
    <row r="20" spans="1:7">
      <c r="A20" s="4" t="s">
        <v>471</v>
      </c>
    </row>
    <row r="21" spans="1:7">
      <c r="A21" s="3" t="s">
        <v>503</v>
      </c>
    </row>
    <row r="22" spans="1:7">
      <c r="A22" s="4" t="s">
        <v>18</v>
      </c>
      <c r="D22" s="7" t="n">
        <v>27565</v>
      </c>
      <c r="E22" s="6" t="n">
        <v>19931</v>
      </c>
    </row>
    <row r="23" spans="1:7">
      <c r="A23" s="4" t="s">
        <v>518</v>
      </c>
    </row>
    <row r="24" spans="1:7">
      <c r="A24" s="3" t="s">
        <v>503</v>
      </c>
    </row>
    <row r="25" spans="1:7">
      <c r="A25" s="4" t="s">
        <v>27</v>
      </c>
      <c r="E25" s="6" t="n">
        <v>43640</v>
      </c>
    </row>
    <row r="26" spans="1:7">
      <c r="A26" s="4" t="s">
        <v>18</v>
      </c>
      <c r="E26" s="6" t="n">
        <v>10604</v>
      </c>
    </row>
    <row r="27" spans="1:7">
      <c r="A27" s="4" t="s">
        <v>519</v>
      </c>
    </row>
    <row r="28" spans="1:7">
      <c r="A28" s="3" t="s">
        <v>503</v>
      </c>
    </row>
    <row r="29" spans="1:7">
      <c r="A29" s="4" t="s">
        <v>514</v>
      </c>
      <c r="E29" s="7" t="n">
        <v>565</v>
      </c>
    </row>
    <row r="30" spans="1:7">
      <c r="A30" s="4" t="s">
        <v>431</v>
      </c>
    </row>
    <row r="31" spans="1:7">
      <c r="A31" s="3" t="s">
        <v>503</v>
      </c>
    </row>
    <row r="32" spans="1:7">
      <c r="A32" s="4" t="s">
        <v>520</v>
      </c>
      <c r="D32" s="4" t="s">
        <v>521</v>
      </c>
      <c r="E32" s="4" t="s">
        <v>430</v>
      </c>
    </row>
    <row r="33" spans="1:7">
      <c r="A33" s="4" t="s">
        <v>436</v>
      </c>
    </row>
    <row r="34" spans="1:7">
      <c r="A34" s="3" t="s">
        <v>503</v>
      </c>
    </row>
    <row r="35" spans="1:7">
      <c r="A35" s="4" t="s">
        <v>520</v>
      </c>
      <c r="D35" s="4" t="s">
        <v>522</v>
      </c>
      <c r="E35" s="4" t="s">
        <v>523</v>
      </c>
    </row>
    <row r="36" spans="1:7">
      <c r="A36" s="4" t="s">
        <v>524</v>
      </c>
    </row>
    <row r="37" spans="1:7">
      <c r="A37" s="3" t="s">
        <v>503</v>
      </c>
    </row>
    <row r="38" spans="1:7">
      <c r="A38" s="4" t="s">
        <v>525</v>
      </c>
      <c r="D38" s="7" t="n">
        <v>303565</v>
      </c>
      <c r="E38" s="7" t="n">
        <v>763051</v>
      </c>
    </row>
    <row r="39" spans="1:7">
      <c r="A39" s="4" t="s">
        <v>526</v>
      </c>
      <c r="D39" s="4" t="s">
        <v>527</v>
      </c>
      <c r="E39" s="4" t="s">
        <v>528</v>
      </c>
    </row>
    <row r="40" spans="1:7"/>
    <row r="41" spans="1:7">
      <c r="A41" s="4" t="s">
        <v>52</v>
      </c>
      <c r="B41" s="4" t="s">
        <v>529</v>
      </c>
    </row>
    <row r="42" spans="1:7">
      <c r="A42" s="4" t="s">
        <v>508</v>
      </c>
      <c r="B42" s="4" t="s">
        <v>530</v>
      </c>
    </row>
  </sheetData>
  <mergeCells count="6">
    <mergeCell ref="A1:B2"/>
    <mergeCell ref="D1:G1"/>
    <mergeCell ref="E2:F2"/>
    <mergeCell ref="A40:F40"/>
    <mergeCell ref="B41:F41"/>
    <mergeCell ref="B42:F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9"/>
  </cols>
  <sheetData>
    <row r="1" spans="1:7">
      <c r="A1" s="1" t="s">
        <v>116</v>
      </c>
      <c r="B1" s="2" t="s">
        <v>117</v>
      </c>
      <c r="C1" s="2" t="s">
        <v>118</v>
      </c>
      <c r="D1" s="2" t="s">
        <v>55</v>
      </c>
      <c r="E1" s="2" t="s">
        <v>56</v>
      </c>
      <c r="F1" s="2" t="s">
        <v>57</v>
      </c>
      <c r="G1" s="2" t="s">
        <v>119</v>
      </c>
    </row>
    <row r="2" spans="1:7">
      <c r="A2" s="4" t="s">
        <v>120</v>
      </c>
      <c r="B2" s="7" t="n">
        <v>7776350</v>
      </c>
      <c r="C2" s="7" t="n">
        <v>18903</v>
      </c>
      <c r="D2" s="7" t="n">
        <v>20000</v>
      </c>
      <c r="E2" s="7" t="n">
        <v>4053371</v>
      </c>
      <c r="F2" s="7" t="n">
        <v>1906931</v>
      </c>
      <c r="G2" s="7" t="n">
        <v>1777145</v>
      </c>
    </row>
    <row r="3" spans="1:7">
      <c r="A3" s="3" t="s">
        <v>121</v>
      </c>
    </row>
    <row r="4" spans="1:7">
      <c r="A4" s="4" t="s">
        <v>104</v>
      </c>
      <c r="B4" s="6" t="n">
        <v>600296</v>
      </c>
      <c r="F4" s="6" t="n">
        <v>600296</v>
      </c>
    </row>
    <row r="5" spans="1:7">
      <c r="A5" s="4" t="s">
        <v>122</v>
      </c>
      <c r="B5" s="6" t="n">
        <v>-1293230</v>
      </c>
      <c r="G5" s="6" t="n">
        <v>-1293230</v>
      </c>
    </row>
    <row r="6" spans="1:7">
      <c r="A6" s="4" t="s">
        <v>123</v>
      </c>
      <c r="B6" s="6" t="n">
        <v>8933</v>
      </c>
      <c r="G6" s="6" t="n">
        <v>8933</v>
      </c>
    </row>
    <row r="7" spans="1:7">
      <c r="A7" s="4" t="s">
        <v>124</v>
      </c>
      <c r="B7" s="6" t="n">
        <v>111</v>
      </c>
      <c r="G7" s="6" t="n">
        <v>111</v>
      </c>
    </row>
    <row r="8" spans="1:7">
      <c r="A8" s="4" t="s">
        <v>125</v>
      </c>
      <c r="B8" s="6" t="n">
        <v>-4009</v>
      </c>
      <c r="G8" s="6" t="n">
        <v>-4009</v>
      </c>
    </row>
    <row r="9" spans="1:7">
      <c r="A9" s="4" t="s">
        <v>115</v>
      </c>
      <c r="B9" s="6" t="n">
        <v>-687899</v>
      </c>
    </row>
    <row r="10" spans="1:7">
      <c r="A10" s="4" t="s">
        <v>126</v>
      </c>
      <c r="B10" s="6" t="n">
        <v>-572125</v>
      </c>
      <c r="F10" s="6" t="n">
        <v>-572125</v>
      </c>
    </row>
    <row r="11" spans="1:7">
      <c r="A11" s="4" t="s">
        <v>127</v>
      </c>
      <c r="B11" s="6" t="n">
        <v>6516326</v>
      </c>
      <c r="C11" s="6" t="n">
        <v>18903</v>
      </c>
      <c r="D11" s="6" t="n">
        <v>20000</v>
      </c>
      <c r="E11" s="6" t="n">
        <v>4053371</v>
      </c>
      <c r="F11" s="6" t="n">
        <v>1935102</v>
      </c>
      <c r="G11" s="6" t="n">
        <v>488950</v>
      </c>
    </row>
    <row r="12" spans="1:7">
      <c r="A12" s="3" t="s">
        <v>121</v>
      </c>
    </row>
    <row r="13" spans="1:7">
      <c r="A13" s="4" t="s">
        <v>104</v>
      </c>
      <c r="B13" s="6" t="n">
        <v>788178</v>
      </c>
      <c r="F13" s="6" t="n">
        <v>788178</v>
      </c>
    </row>
    <row r="14" spans="1:7">
      <c r="A14" s="4" t="s">
        <v>122</v>
      </c>
      <c r="B14" s="6" t="n">
        <v>693289</v>
      </c>
      <c r="G14" s="6" t="n">
        <v>693289</v>
      </c>
    </row>
    <row r="15" spans="1:7">
      <c r="A15" s="4" t="s">
        <v>123</v>
      </c>
      <c r="B15" s="6" t="n">
        <v>-29614</v>
      </c>
      <c r="G15" s="6" t="n">
        <v>-29614</v>
      </c>
    </row>
    <row r="16" spans="1:7">
      <c r="A16" s="4" t="s">
        <v>124</v>
      </c>
      <c r="B16" s="6" t="n">
        <v>-39</v>
      </c>
      <c r="G16" s="6" t="n">
        <v>-39</v>
      </c>
    </row>
    <row r="17" spans="1:7">
      <c r="A17" s="4" t="s">
        <v>125</v>
      </c>
      <c r="B17" s="6" t="n">
        <v>692</v>
      </c>
      <c r="G17" s="6" t="n">
        <v>692</v>
      </c>
    </row>
    <row r="18" spans="1:7">
      <c r="A18" s="4" t="s">
        <v>115</v>
      </c>
      <c r="B18" s="6" t="n">
        <v>1452506</v>
      </c>
    </row>
    <row r="19" spans="1:7">
      <c r="A19" s="4" t="s">
        <v>126</v>
      </c>
      <c r="B19" s="6" t="n">
        <v>-894165</v>
      </c>
      <c r="F19" s="6" t="n">
        <v>-894165</v>
      </c>
    </row>
    <row r="20" spans="1:7">
      <c r="A20" s="4" t="s">
        <v>128</v>
      </c>
      <c r="B20" s="6" t="n">
        <v>7074667</v>
      </c>
      <c r="C20" s="6" t="n">
        <v>18903</v>
      </c>
      <c r="D20" s="6" t="n">
        <v>20000</v>
      </c>
      <c r="E20" s="6" t="n">
        <v>4053371</v>
      </c>
      <c r="F20" s="6" t="n">
        <v>1829115</v>
      </c>
      <c r="G20" s="6" t="n">
        <v>1153278</v>
      </c>
    </row>
    <row r="21" spans="1:7">
      <c r="A21" s="3" t="s">
        <v>121</v>
      </c>
    </row>
    <row r="22" spans="1:7">
      <c r="A22" s="4" t="s">
        <v>104</v>
      </c>
      <c r="B22" s="6" t="n">
        <v>713963</v>
      </c>
      <c r="F22" s="6" t="n">
        <v>713963</v>
      </c>
    </row>
    <row r="23" spans="1:7">
      <c r="A23" s="4" t="s">
        <v>122</v>
      </c>
      <c r="B23" s="6" t="n">
        <v>958313</v>
      </c>
      <c r="G23" s="6" t="n">
        <v>958313</v>
      </c>
    </row>
    <row r="24" spans="1:7">
      <c r="A24" s="4" t="s">
        <v>123</v>
      </c>
      <c r="B24" s="6" t="n">
        <v>-8090</v>
      </c>
      <c r="G24" s="6" t="n">
        <v>-8090</v>
      </c>
    </row>
    <row r="25" spans="1:7">
      <c r="A25" s="4" t="s">
        <v>124</v>
      </c>
      <c r="B25" s="6" t="n">
        <v>-4</v>
      </c>
      <c r="G25" s="6" t="n">
        <v>-4</v>
      </c>
    </row>
    <row r="26" spans="1:7">
      <c r="A26" s="4" t="s">
        <v>125</v>
      </c>
      <c r="B26" s="6" t="n">
        <v>857</v>
      </c>
      <c r="G26" s="6" t="n">
        <v>857</v>
      </c>
    </row>
    <row r="27" spans="1:7">
      <c r="A27" s="4" t="s">
        <v>115</v>
      </c>
      <c r="B27" s="6" t="n">
        <v>1665039</v>
      </c>
    </row>
    <row r="28" spans="1:7">
      <c r="A28" s="4" t="s">
        <v>126</v>
      </c>
      <c r="B28" s="6" t="n">
        <v>-780000</v>
      </c>
      <c r="F28" s="6" t="n">
        <v>-780000</v>
      </c>
    </row>
    <row r="29" spans="1:7">
      <c r="A29" s="4" t="s">
        <v>129</v>
      </c>
      <c r="B29" s="7" t="n">
        <v>7959706</v>
      </c>
      <c r="C29" s="7" t="n">
        <v>18903</v>
      </c>
      <c r="D29" s="7" t="n">
        <v>20000</v>
      </c>
      <c r="E29" s="7" t="n">
        <v>4053371</v>
      </c>
      <c r="F29" s="7" t="n">
        <v>1763078</v>
      </c>
      <c r="G29" s="7" t="n">
        <v>21043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6</v>
      </c>
    </row>
    <row r="2" spans="1:3">
      <c r="A2" s="3" t="s">
        <v>449</v>
      </c>
    </row>
    <row r="3" spans="1:3">
      <c r="A3" s="4" t="s">
        <v>532</v>
      </c>
      <c r="B3" s="7" t="n">
        <v>9379369</v>
      </c>
      <c r="C3" s="7" t="n">
        <v>20023201</v>
      </c>
    </row>
    <row r="4" spans="1:3">
      <c r="A4" s="4" t="s">
        <v>533</v>
      </c>
      <c r="B4" s="6" t="n">
        <v>75059</v>
      </c>
      <c r="C4" s="6" t="n">
        <v>652110</v>
      </c>
    </row>
    <row r="5" spans="1:3">
      <c r="A5" s="4" t="s">
        <v>534</v>
      </c>
      <c r="B5" s="6" t="n">
        <v>7057347</v>
      </c>
      <c r="C5" s="6" t="n">
        <v>2145077</v>
      </c>
    </row>
    <row r="6" spans="1:3">
      <c r="A6" s="4" t="s">
        <v>535</v>
      </c>
      <c r="B6" s="6" t="n">
        <v>252119</v>
      </c>
      <c r="C6" s="6" t="n">
        <v>194140</v>
      </c>
    </row>
    <row r="7" spans="1:3">
      <c r="A7" s="4" t="s">
        <v>536</v>
      </c>
      <c r="B7" s="6" t="n">
        <v>16436716</v>
      </c>
      <c r="C7" s="6" t="n">
        <v>22168278</v>
      </c>
    </row>
    <row r="8" spans="1:3">
      <c r="A8" s="4" t="s">
        <v>537</v>
      </c>
      <c r="B8" s="6" t="n">
        <v>327178</v>
      </c>
      <c r="C8" s="6" t="n">
        <v>846250</v>
      </c>
    </row>
    <row r="9" spans="1:3">
      <c r="A9" s="4" t="s">
        <v>465</v>
      </c>
    </row>
    <row r="10" spans="1:3">
      <c r="A10" s="3" t="s">
        <v>449</v>
      </c>
    </row>
    <row r="11" spans="1:3">
      <c r="A11" s="4" t="s">
        <v>532</v>
      </c>
      <c r="B11" s="6" t="n">
        <v>1583775</v>
      </c>
      <c r="C11" s="6" t="n">
        <v>691559</v>
      </c>
    </row>
    <row r="12" spans="1:3">
      <c r="A12" s="4" t="s">
        <v>533</v>
      </c>
      <c r="B12" s="6" t="n">
        <v>9319</v>
      </c>
      <c r="C12" s="6" t="n">
        <v>16880</v>
      </c>
    </row>
    <row r="13" spans="1:3">
      <c r="A13" s="4" t="s">
        <v>534</v>
      </c>
      <c r="B13" s="6" t="n">
        <v>472276</v>
      </c>
      <c r="C13" s="6" t="n">
        <v>0</v>
      </c>
    </row>
    <row r="14" spans="1:3">
      <c r="A14" s="4" t="s">
        <v>535</v>
      </c>
      <c r="B14" s="6" t="n">
        <v>13747</v>
      </c>
      <c r="C14" s="6" t="n">
        <v>0</v>
      </c>
    </row>
    <row r="15" spans="1:3">
      <c r="A15" s="4" t="s">
        <v>536</v>
      </c>
      <c r="B15" s="6" t="n">
        <v>2056051</v>
      </c>
      <c r="C15" s="6" t="n">
        <v>691559</v>
      </c>
    </row>
    <row r="16" spans="1:3">
      <c r="A16" s="4" t="s">
        <v>537</v>
      </c>
      <c r="B16" s="6" t="n">
        <v>23066</v>
      </c>
      <c r="C16" s="6" t="n">
        <v>16880</v>
      </c>
    </row>
    <row r="17" spans="1:3">
      <c r="A17" s="4" t="s">
        <v>538</v>
      </c>
    </row>
    <row r="18" spans="1:3">
      <c r="A18" s="3" t="s">
        <v>449</v>
      </c>
    </row>
    <row r="19" spans="1:3">
      <c r="A19" s="4" t="s">
        <v>532</v>
      </c>
      <c r="B19" s="6" t="n">
        <v>4357</v>
      </c>
      <c r="C19" s="6" t="n">
        <v>3332</v>
      </c>
    </row>
    <row r="20" spans="1:3">
      <c r="A20" s="4" t="s">
        <v>533</v>
      </c>
      <c r="B20" s="6" t="n">
        <v>107</v>
      </c>
      <c r="C20" s="6" t="n">
        <v>22</v>
      </c>
    </row>
    <row r="21" spans="1:3">
      <c r="A21" s="4" t="s">
        <v>534</v>
      </c>
      <c r="B21" s="6" t="n">
        <v>0</v>
      </c>
      <c r="C21" s="6" t="n">
        <v>0</v>
      </c>
    </row>
    <row r="22" spans="1:3">
      <c r="A22" s="4" t="s">
        <v>535</v>
      </c>
      <c r="B22" s="6" t="n">
        <v>0</v>
      </c>
      <c r="C22" s="6" t="n">
        <v>0</v>
      </c>
    </row>
    <row r="23" spans="1:3">
      <c r="A23" s="4" t="s">
        <v>536</v>
      </c>
      <c r="B23" s="6" t="n">
        <v>4357</v>
      </c>
      <c r="C23" s="6" t="n">
        <v>3332</v>
      </c>
    </row>
    <row r="24" spans="1:3">
      <c r="A24" s="4" t="s">
        <v>537</v>
      </c>
      <c r="B24" s="6" t="n">
        <v>107</v>
      </c>
      <c r="C24" s="6" t="n">
        <v>22</v>
      </c>
    </row>
    <row r="25" spans="1:3">
      <c r="A25" s="4" t="s">
        <v>467</v>
      </c>
    </row>
    <row r="26" spans="1:3">
      <c r="A26" s="3" t="s">
        <v>449</v>
      </c>
    </row>
    <row r="27" spans="1:3">
      <c r="A27" s="4" t="s">
        <v>532</v>
      </c>
      <c r="B27" s="6" t="n">
        <v>221614</v>
      </c>
      <c r="C27" s="6" t="n">
        <v>1587063</v>
      </c>
    </row>
    <row r="28" spans="1:3">
      <c r="A28" s="4" t="s">
        <v>533</v>
      </c>
      <c r="B28" s="6" t="n">
        <v>2612</v>
      </c>
      <c r="C28" s="6" t="n">
        <v>30524</v>
      </c>
    </row>
    <row r="29" spans="1:3">
      <c r="A29" s="4" t="s">
        <v>534</v>
      </c>
      <c r="B29" s="6" t="n">
        <v>250963</v>
      </c>
      <c r="C29" s="6" t="n">
        <v>103316</v>
      </c>
    </row>
    <row r="30" spans="1:3">
      <c r="A30" s="4" t="s">
        <v>535</v>
      </c>
      <c r="B30" s="6" t="n">
        <v>12097</v>
      </c>
      <c r="C30" s="6" t="n">
        <v>6384</v>
      </c>
    </row>
    <row r="31" spans="1:3">
      <c r="A31" s="4" t="s">
        <v>536</v>
      </c>
      <c r="B31" s="6" t="n">
        <v>472577</v>
      </c>
      <c r="C31" s="6" t="n">
        <v>1690379</v>
      </c>
    </row>
    <row r="32" spans="1:3">
      <c r="A32" s="4" t="s">
        <v>537</v>
      </c>
      <c r="B32" s="6" t="n">
        <v>14709</v>
      </c>
      <c r="C32" s="6" t="n">
        <v>36908</v>
      </c>
    </row>
    <row r="33" spans="1:3">
      <c r="A33" s="4" t="s">
        <v>468</v>
      </c>
    </row>
    <row r="34" spans="1:3">
      <c r="A34" s="3" t="s">
        <v>449</v>
      </c>
    </row>
    <row r="35" spans="1:3">
      <c r="A35" s="4" t="s">
        <v>532</v>
      </c>
      <c r="B35" s="6" t="n">
        <v>81717</v>
      </c>
      <c r="C35" s="6" t="n">
        <v>99527</v>
      </c>
    </row>
    <row r="36" spans="1:3">
      <c r="A36" s="4" t="s">
        <v>533</v>
      </c>
      <c r="B36" s="6" t="n">
        <v>830</v>
      </c>
      <c r="C36" s="6" t="n">
        <v>6634</v>
      </c>
    </row>
    <row r="37" spans="1:3">
      <c r="A37" s="4" t="s">
        <v>534</v>
      </c>
      <c r="B37" s="6" t="n">
        <v>35805</v>
      </c>
      <c r="C37" s="6" t="n">
        <v>10383</v>
      </c>
    </row>
    <row r="38" spans="1:3">
      <c r="A38" s="4" t="s">
        <v>535</v>
      </c>
      <c r="B38" s="6" t="n">
        <v>1686</v>
      </c>
      <c r="C38" s="6" t="n">
        <v>2169</v>
      </c>
    </row>
    <row r="39" spans="1:3">
      <c r="A39" s="4" t="s">
        <v>536</v>
      </c>
      <c r="B39" s="6" t="n">
        <v>117522</v>
      </c>
      <c r="C39" s="6" t="n">
        <v>109910</v>
      </c>
    </row>
    <row r="40" spans="1:3">
      <c r="A40" s="4" t="s">
        <v>537</v>
      </c>
      <c r="B40" s="6" t="n">
        <v>2516</v>
      </c>
      <c r="C40" s="6" t="n">
        <v>8803</v>
      </c>
    </row>
    <row r="41" spans="1:3">
      <c r="A41" s="4" t="s">
        <v>469</v>
      </c>
    </row>
    <row r="42" spans="1:3">
      <c r="A42" s="3" t="s">
        <v>449</v>
      </c>
    </row>
    <row r="43" spans="1:3">
      <c r="A43" s="4" t="s">
        <v>532</v>
      </c>
      <c r="B43" s="6" t="n">
        <v>4053797</v>
      </c>
      <c r="C43" s="6" t="n">
        <v>12637792</v>
      </c>
    </row>
    <row r="44" spans="1:3">
      <c r="A44" s="4" t="s">
        <v>533</v>
      </c>
      <c r="B44" s="6" t="n">
        <v>37776</v>
      </c>
      <c r="C44" s="6" t="n">
        <v>433682</v>
      </c>
    </row>
    <row r="45" spans="1:3">
      <c r="A45" s="4" t="s">
        <v>534</v>
      </c>
      <c r="B45" s="6" t="n">
        <v>3507087</v>
      </c>
      <c r="C45" s="6" t="n">
        <v>2000338</v>
      </c>
    </row>
    <row r="46" spans="1:3">
      <c r="A46" s="4" t="s">
        <v>535</v>
      </c>
      <c r="B46" s="6" t="n">
        <v>131573</v>
      </c>
      <c r="C46" s="6" t="n">
        <v>184113</v>
      </c>
    </row>
    <row r="47" spans="1:3">
      <c r="A47" s="4" t="s">
        <v>536</v>
      </c>
      <c r="B47" s="6" t="n">
        <v>7560884</v>
      </c>
      <c r="C47" s="6" t="n">
        <v>14638130</v>
      </c>
    </row>
    <row r="48" spans="1:3">
      <c r="A48" s="4" t="s">
        <v>537</v>
      </c>
      <c r="B48" s="6" t="n">
        <v>169349</v>
      </c>
      <c r="C48" s="6" t="n">
        <v>617795</v>
      </c>
    </row>
    <row r="49" spans="1:3">
      <c r="A49" s="4" t="s">
        <v>470</v>
      </c>
    </row>
    <row r="50" spans="1:3">
      <c r="A50" s="3" t="s">
        <v>449</v>
      </c>
    </row>
    <row r="51" spans="1:3">
      <c r="A51" s="4" t="s">
        <v>532</v>
      </c>
      <c r="B51" s="6" t="n">
        <v>3434109</v>
      </c>
      <c r="C51" s="6" t="n">
        <v>5003928</v>
      </c>
    </row>
    <row r="52" spans="1:3">
      <c r="A52" s="4" t="s">
        <v>533</v>
      </c>
      <c r="B52" s="6" t="n">
        <v>24415</v>
      </c>
      <c r="C52" s="6" t="n">
        <v>164368</v>
      </c>
    </row>
    <row r="53" spans="1:3">
      <c r="A53" s="4" t="s">
        <v>534</v>
      </c>
      <c r="B53" s="6" t="n">
        <v>2791216</v>
      </c>
      <c r="C53" s="6" t="n">
        <v>31040</v>
      </c>
    </row>
    <row r="54" spans="1:3">
      <c r="A54" s="4" t="s">
        <v>535</v>
      </c>
      <c r="B54" s="6" t="n">
        <v>93016</v>
      </c>
      <c r="C54" s="6" t="n">
        <v>1474</v>
      </c>
    </row>
    <row r="55" spans="1:3">
      <c r="A55" s="4" t="s">
        <v>536</v>
      </c>
      <c r="B55" s="6" t="n">
        <v>6225325</v>
      </c>
      <c r="C55" s="6" t="n">
        <v>5034968</v>
      </c>
    </row>
    <row r="56" spans="1:3">
      <c r="A56" s="4" t="s">
        <v>537</v>
      </c>
      <c r="B56" s="7" t="n">
        <v>117431</v>
      </c>
      <c r="C56" s="7" t="n">
        <v>165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16</v>
      </c>
    </row>
    <row r="3" spans="1:3">
      <c r="A3" s="3" t="s">
        <v>540</v>
      </c>
    </row>
    <row r="4" spans="1:3">
      <c r="A4" s="4" t="s">
        <v>541</v>
      </c>
      <c r="B4" s="7" t="n">
        <v>115430</v>
      </c>
      <c r="C4" s="7" t="n">
        <v>59365</v>
      </c>
    </row>
    <row r="5" spans="1:3">
      <c r="A5" s="3" t="s">
        <v>542</v>
      </c>
    </row>
    <row r="6" spans="1:3">
      <c r="A6" s="4" t="s">
        <v>543</v>
      </c>
      <c r="B6" s="6" t="n">
        <v>48574</v>
      </c>
      <c r="C6" s="6" t="n">
        <v>174823</v>
      </c>
    </row>
    <row r="7" spans="1:3">
      <c r="A7" s="3" t="s">
        <v>544</v>
      </c>
    </row>
    <row r="8" spans="1:3">
      <c r="A8" s="4" t="s">
        <v>545</v>
      </c>
      <c r="B8" s="6" t="n">
        <v>-111956</v>
      </c>
      <c r="C8" s="6" t="n">
        <v>-118758</v>
      </c>
    </row>
    <row r="9" spans="1:3">
      <c r="A9" s="4" t="s">
        <v>546</v>
      </c>
      <c r="B9" s="7" t="n">
        <v>52048</v>
      </c>
      <c r="C9" s="7" t="n">
        <v>1154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16</v>
      </c>
      <c r="D2" s="2" t="s">
        <v>84</v>
      </c>
    </row>
    <row r="3" spans="1:4">
      <c r="A3" s="3" t="s">
        <v>548</v>
      </c>
    </row>
    <row r="4" spans="1:4">
      <c r="A4" s="4" t="s">
        <v>549</v>
      </c>
      <c r="B4" s="7" t="n">
        <v>70061</v>
      </c>
      <c r="C4" s="7" t="n">
        <v>-42469</v>
      </c>
      <c r="D4" s="7" t="n">
        <v>35042</v>
      </c>
    </row>
    <row r="5" spans="1:4">
      <c r="A5" s="4" t="s">
        <v>550</v>
      </c>
      <c r="B5" s="6" t="n">
        <v>4244</v>
      </c>
      <c r="D5" s="6" t="n">
        <v>31832</v>
      </c>
    </row>
    <row r="6" spans="1:4">
      <c r="A6" s="4" t="s">
        <v>551</v>
      </c>
      <c r="B6" s="6" t="n">
        <v>-11</v>
      </c>
      <c r="C6" s="6" t="n">
        <v>-11</v>
      </c>
      <c r="D6" s="6" t="n">
        <v>-11</v>
      </c>
    </row>
    <row r="7" spans="1:4">
      <c r="A7" s="4" t="s">
        <v>552</v>
      </c>
      <c r="B7" s="6" t="n">
        <v>4233</v>
      </c>
      <c r="C7" s="6" t="n">
        <v>-11</v>
      </c>
      <c r="D7" s="6" t="n">
        <v>31821</v>
      </c>
    </row>
    <row r="8" spans="1:4">
      <c r="A8" s="4" t="s">
        <v>553</v>
      </c>
      <c r="D8" s="6" t="n">
        <v>5929</v>
      </c>
    </row>
    <row r="9" spans="1:4">
      <c r="A9" s="4" t="s">
        <v>554</v>
      </c>
      <c r="B9" s="6" t="n">
        <v>9328</v>
      </c>
      <c r="C9" s="6" t="n">
        <v>-6845</v>
      </c>
      <c r="D9" s="6" t="n">
        <v>21621</v>
      </c>
    </row>
    <row r="10" spans="1:4">
      <c r="A10" s="4" t="s">
        <v>108</v>
      </c>
      <c r="B10" s="6" t="n">
        <v>83622</v>
      </c>
      <c r="C10" s="6" t="n">
        <v>-49325</v>
      </c>
      <c r="D10" s="6" t="n">
        <v>94413</v>
      </c>
    </row>
    <row r="11" spans="1:4">
      <c r="A11" s="4" t="s">
        <v>476</v>
      </c>
    </row>
    <row r="12" spans="1:4">
      <c r="A12" s="3" t="s">
        <v>548</v>
      </c>
    </row>
    <row r="13" spans="1:4">
      <c r="A13" s="4" t="s">
        <v>555</v>
      </c>
      <c r="B13" s="6" t="n">
        <v>151815</v>
      </c>
      <c r="C13" s="6" t="n">
        <v>198851</v>
      </c>
      <c r="D13" s="6" t="n">
        <v>108094</v>
      </c>
    </row>
    <row r="14" spans="1:4">
      <c r="A14" s="4" t="s">
        <v>556</v>
      </c>
      <c r="B14" s="6" t="n">
        <v>-37415</v>
      </c>
      <c r="C14" s="6" t="n">
        <v>-71002</v>
      </c>
      <c r="D14" s="6" t="n">
        <v>-15272</v>
      </c>
    </row>
    <row r="15" spans="1:4">
      <c r="A15" s="4" t="s">
        <v>557</v>
      </c>
      <c r="B15" s="6" t="n">
        <v>-48574</v>
      </c>
      <c r="C15" s="6" t="n">
        <v>-172530</v>
      </c>
      <c r="D15" s="6" t="n">
        <v>-57598</v>
      </c>
    </row>
    <row r="16" spans="1:4">
      <c r="A16" s="4" t="s">
        <v>549</v>
      </c>
      <c r="B16" s="6" t="n">
        <v>65826</v>
      </c>
      <c r="C16" s="6" t="n">
        <v>-44681</v>
      </c>
      <c r="D16" s="6" t="n">
        <v>35224</v>
      </c>
    </row>
    <row r="17" spans="1:4">
      <c r="A17" s="4" t="s">
        <v>478</v>
      </c>
    </row>
    <row r="18" spans="1:4">
      <c r="A18" s="3" t="s">
        <v>548</v>
      </c>
    </row>
    <row r="19" spans="1:4">
      <c r="A19" s="4" t="s">
        <v>555</v>
      </c>
      <c r="B19" s="6" t="n">
        <v>5289</v>
      </c>
      <c r="C19" s="6" t="n">
        <v>3109</v>
      </c>
      <c r="D19" s="6" t="n">
        <v>2</v>
      </c>
    </row>
    <row r="20" spans="1:4">
      <c r="A20" s="4" t="s">
        <v>556</v>
      </c>
      <c r="B20" s="6" t="n">
        <v>-1054</v>
      </c>
      <c r="C20" s="6" t="n">
        <v>-897</v>
      </c>
      <c r="D20" s="6" t="n">
        <v>-184</v>
      </c>
    </row>
    <row r="21" spans="1:4">
      <c r="A21" s="4" t="s">
        <v>558</v>
      </c>
      <c r="B21" s="7" t="n">
        <v>4235</v>
      </c>
      <c r="C21" s="7" t="n">
        <v>2212</v>
      </c>
      <c r="D21" s="7" t="n">
        <v>-1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16</v>
      </c>
      <c r="D2" s="2" t="s">
        <v>84</v>
      </c>
    </row>
    <row r="3" spans="1:4">
      <c r="A3" s="4" t="s">
        <v>476</v>
      </c>
    </row>
    <row r="4" spans="1:4">
      <c r="A4" s="3" t="s">
        <v>560</v>
      </c>
    </row>
    <row r="5" spans="1:4">
      <c r="A5" s="4" t="s">
        <v>561</v>
      </c>
      <c r="B5" s="7" t="n">
        <v>2567050</v>
      </c>
      <c r="C5" s="7" t="n">
        <v>2177408</v>
      </c>
      <c r="D5" s="7" t="n">
        <v>996801</v>
      </c>
    </row>
    <row r="6" spans="1:4">
      <c r="A6" s="4" t="s">
        <v>478</v>
      </c>
    </row>
    <row r="7" spans="1:4">
      <c r="A7" s="3" t="s">
        <v>560</v>
      </c>
    </row>
    <row r="8" spans="1:4">
      <c r="A8" s="4" t="s">
        <v>561</v>
      </c>
      <c r="B8" s="7" t="n">
        <v>136911</v>
      </c>
      <c r="C8" s="7" t="n">
        <v>152821</v>
      </c>
      <c r="D8" s="7" t="n">
        <v>588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16</v>
      </c>
      <c r="D2" s="2" t="s">
        <v>84</v>
      </c>
    </row>
    <row r="3" spans="1:4">
      <c r="A3" s="3" t="s">
        <v>563</v>
      </c>
    </row>
    <row r="4" spans="1:4">
      <c r="A4" s="4" t="s">
        <v>564</v>
      </c>
      <c r="B4" s="7" t="n">
        <v>21109</v>
      </c>
      <c r="C4" s="7" t="n">
        <v>12133</v>
      </c>
      <c r="D4" s="7" t="n">
        <v>-17268</v>
      </c>
    </row>
    <row r="5" spans="1:4">
      <c r="A5" s="4" t="s">
        <v>565</v>
      </c>
      <c r="B5" s="6" t="n">
        <v>7738</v>
      </c>
      <c r="C5" s="6" t="n">
        <v>-2205</v>
      </c>
      <c r="D5" s="6" t="n">
        <v>576</v>
      </c>
    </row>
    <row r="6" spans="1:4">
      <c r="A6" s="4" t="s">
        <v>566</v>
      </c>
      <c r="B6" s="7" t="n">
        <v>13371</v>
      </c>
      <c r="C6" s="7" t="n">
        <v>14338</v>
      </c>
      <c r="D6" s="7" t="n">
        <v>-178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16</v>
      </c>
      <c r="D2" s="2" t="s">
        <v>84</v>
      </c>
    </row>
    <row r="3" spans="1:4">
      <c r="A3" s="3" t="s">
        <v>568</v>
      </c>
    </row>
    <row r="4" spans="1:4">
      <c r="A4" s="4" t="s">
        <v>569</v>
      </c>
      <c r="B4" s="7" t="n">
        <v>58</v>
      </c>
      <c r="C4" s="7" t="n">
        <v>1012</v>
      </c>
      <c r="D4" s="7" t="n">
        <v>5746</v>
      </c>
    </row>
    <row r="5" spans="1:4">
      <c r="A5" s="4" t="s">
        <v>21</v>
      </c>
      <c r="B5" s="6" t="n">
        <v>559236</v>
      </c>
      <c r="C5" s="6" t="n">
        <v>470547</v>
      </c>
      <c r="D5" s="6" t="n">
        <v>413103</v>
      </c>
    </row>
    <row r="6" spans="1:4">
      <c r="A6" s="4" t="s">
        <v>22</v>
      </c>
      <c r="B6" s="6" t="n">
        <v>13622</v>
      </c>
      <c r="C6" s="6" t="n">
        <v>11121</v>
      </c>
      <c r="D6" s="6" t="n">
        <v>5197</v>
      </c>
    </row>
    <row r="7" spans="1:4">
      <c r="A7" s="4" t="s">
        <v>23</v>
      </c>
      <c r="B7" s="6" t="n">
        <v>625</v>
      </c>
      <c r="C7" s="6" t="n">
        <v>384</v>
      </c>
      <c r="D7" s="6" t="n">
        <v>516</v>
      </c>
    </row>
    <row r="8" spans="1:4">
      <c r="A8" s="4" t="s">
        <v>24</v>
      </c>
      <c r="B8" s="6" t="n">
        <v>9794</v>
      </c>
      <c r="C8" s="6" t="n">
        <v>10015</v>
      </c>
      <c r="D8" s="6" t="n">
        <v>9834</v>
      </c>
    </row>
    <row r="9" spans="1:4">
      <c r="A9" s="4" t="s">
        <v>570</v>
      </c>
      <c r="B9" s="6" t="n">
        <v>10647</v>
      </c>
      <c r="C9" s="6" t="n">
        <v>6814</v>
      </c>
      <c r="D9" s="6" t="n">
        <v>11838</v>
      </c>
    </row>
    <row r="10" spans="1:4">
      <c r="A10" s="4" t="s">
        <v>27</v>
      </c>
      <c r="B10" s="6" t="n">
        <v>13977</v>
      </c>
      <c r="C10" s="6" t="n">
        <v>32857</v>
      </c>
      <c r="D10" s="6" t="n">
        <v>32618</v>
      </c>
    </row>
    <row r="11" spans="1:4">
      <c r="A11" s="4" t="s">
        <v>571</v>
      </c>
      <c r="B11" s="6" t="n">
        <v>27878</v>
      </c>
      <c r="C11" s="6" t="n">
        <v>13896</v>
      </c>
      <c r="D11" s="6" t="n">
        <v>8761</v>
      </c>
    </row>
    <row r="12" spans="1:4">
      <c r="A12" s="4" t="s">
        <v>117</v>
      </c>
      <c r="B12" s="6" t="n">
        <v>4610736</v>
      </c>
      <c r="C12" s="6" t="n">
        <v>4405232</v>
      </c>
      <c r="D12" s="6" t="n">
        <v>4241896</v>
      </c>
    </row>
    <row r="13" spans="1:4">
      <c r="A13" s="4" t="s">
        <v>572</v>
      </c>
      <c r="B13" s="6" t="n">
        <v>88517</v>
      </c>
      <c r="C13" s="6" t="n">
        <v>79495</v>
      </c>
      <c r="D13" s="6" t="n">
        <v>66427</v>
      </c>
    </row>
    <row r="14" spans="1:4">
      <c r="A14" s="4" t="s">
        <v>573</v>
      </c>
      <c r="B14" s="6" t="n">
        <v>4522219</v>
      </c>
      <c r="C14" s="6" t="n">
        <v>4325737</v>
      </c>
      <c r="D14" s="6" t="n">
        <v>4175469</v>
      </c>
    </row>
    <row r="15" spans="1:4">
      <c r="A15" s="4" t="s">
        <v>476</v>
      </c>
    </row>
    <row r="16" spans="1:4">
      <c r="A16" s="3" t="s">
        <v>568</v>
      </c>
    </row>
    <row r="17" spans="1:4">
      <c r="A17" s="4" t="s">
        <v>477</v>
      </c>
      <c r="B17" s="6" t="n">
        <v>3968147</v>
      </c>
      <c r="C17" s="6" t="n">
        <v>3847272</v>
      </c>
      <c r="D17" s="6" t="n">
        <v>3752867</v>
      </c>
    </row>
    <row r="18" spans="1:4">
      <c r="A18" s="4" t="s">
        <v>478</v>
      </c>
    </row>
    <row r="19" spans="1:4">
      <c r="A19" s="3" t="s">
        <v>568</v>
      </c>
    </row>
    <row r="20" spans="1:4">
      <c r="A20" s="4" t="s">
        <v>477</v>
      </c>
      <c r="B20" s="7" t="n">
        <v>6752</v>
      </c>
      <c r="C20" s="7" t="n">
        <v>11314</v>
      </c>
      <c r="D20" s="7" t="n">
        <v>14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16</v>
      </c>
    </row>
    <row r="2" spans="1:3">
      <c r="A2" s="3" t="s">
        <v>484</v>
      </c>
    </row>
    <row r="3" spans="1:3">
      <c r="A3" s="4" t="s">
        <v>575</v>
      </c>
      <c r="B3" s="7" t="n">
        <v>301715</v>
      </c>
      <c r="C3" s="7" t="n">
        <v>261260</v>
      </c>
    </row>
    <row r="4" spans="1:3">
      <c r="A4" s="4" t="s">
        <v>576</v>
      </c>
      <c r="B4" s="7" t="n">
        <v>183045</v>
      </c>
      <c r="C4" s="7" t="n">
        <v>1398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16</v>
      </c>
    </row>
    <row r="3" spans="1:3">
      <c r="A3" s="3" t="s">
        <v>484</v>
      </c>
    </row>
    <row r="4" spans="1:3">
      <c r="A4" s="4" t="s">
        <v>578</v>
      </c>
      <c r="B4" s="7" t="n">
        <v>102221</v>
      </c>
      <c r="C4" s="7" t="n">
        <v>135075</v>
      </c>
    </row>
    <row r="5" spans="1:3">
      <c r="A5" s="4" t="s">
        <v>579</v>
      </c>
      <c r="B5" s="6" t="n">
        <v>11487</v>
      </c>
      <c r="C5" s="6" t="n">
        <v>0</v>
      </c>
    </row>
    <row r="6" spans="1:3">
      <c r="A6" s="4" t="s">
        <v>580</v>
      </c>
      <c r="B6" s="6" t="n">
        <v>-11687</v>
      </c>
      <c r="C6" s="6" t="n">
        <v>-19798</v>
      </c>
    </row>
    <row r="7" spans="1:3">
      <c r="A7" s="4" t="s">
        <v>581</v>
      </c>
      <c r="B7" s="6" t="n">
        <v>-4024</v>
      </c>
      <c r="C7" s="6" t="n">
        <v>-4805</v>
      </c>
    </row>
    <row r="8" spans="1:3">
      <c r="A8" s="4" t="s">
        <v>582</v>
      </c>
      <c r="B8" s="6" t="n">
        <v>0</v>
      </c>
      <c r="C8" s="6" t="n">
        <v>-8251</v>
      </c>
    </row>
    <row r="9" spans="1:3">
      <c r="A9" s="4" t="s">
        <v>583</v>
      </c>
      <c r="B9" s="7" t="n">
        <v>97997</v>
      </c>
      <c r="C9" s="7" t="n">
        <v>1022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84</v>
      </c>
    </row>
    <row r="2" spans="1:3">
      <c r="A2" s="3" t="s">
        <v>484</v>
      </c>
    </row>
    <row r="3" spans="1:3">
      <c r="A3" s="4" t="s">
        <v>585</v>
      </c>
      <c r="B3" s="7" t="n">
        <v>69695</v>
      </c>
      <c r="C3" s="7" t="n">
        <v>99975</v>
      </c>
    </row>
    <row r="4" spans="1:3">
      <c r="A4" s="4" t="s">
        <v>586</v>
      </c>
      <c r="B4" s="6" t="n">
        <v>55425</v>
      </c>
      <c r="C4" s="6" t="n">
        <v>65489</v>
      </c>
    </row>
    <row r="5" spans="1:3">
      <c r="A5" s="4" t="s">
        <v>587</v>
      </c>
      <c r="B5" s="7" t="n">
        <v>43938</v>
      </c>
      <c r="C5" s="7" t="n">
        <v>398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588</v>
      </c>
      <c r="C1" s="2" t="s">
        <v>1</v>
      </c>
    </row>
    <row r="2" spans="1:4">
      <c r="C2" s="2" t="s">
        <v>2</v>
      </c>
      <c r="D2" s="2" t="s">
        <v>16</v>
      </c>
    </row>
    <row r="3" spans="1:4">
      <c r="A3" s="3" t="s">
        <v>589</v>
      </c>
    </row>
    <row r="4" spans="1:4">
      <c r="A4" s="4" t="s">
        <v>590</v>
      </c>
      <c r="C4" s="7" t="n">
        <v>11761939</v>
      </c>
      <c r="D4" s="7" t="n">
        <v>10351741</v>
      </c>
    </row>
    <row r="5" spans="1:4">
      <c r="A5" s="4" t="s">
        <v>591</v>
      </c>
    </row>
    <row r="6" spans="1:4">
      <c r="A6" s="3" t="s">
        <v>589</v>
      </c>
    </row>
    <row r="7" spans="1:4">
      <c r="A7" s="4" t="s">
        <v>590</v>
      </c>
      <c r="C7" s="7" t="n">
        <v>2951697</v>
      </c>
      <c r="D7" s="7" t="n">
        <v>2925356</v>
      </c>
    </row>
    <row r="8" spans="1:4">
      <c r="A8" s="4" t="s">
        <v>592</v>
      </c>
      <c r="C8" s="4" t="s">
        <v>593</v>
      </c>
      <c r="D8" s="4" t="s">
        <v>594</v>
      </c>
    </row>
    <row r="9" spans="1:4">
      <c r="A9" s="4" t="s">
        <v>595</v>
      </c>
    </row>
    <row r="10" spans="1:4">
      <c r="A10" s="3" t="s">
        <v>589</v>
      </c>
    </row>
    <row r="11" spans="1:4">
      <c r="A11" s="4" t="s">
        <v>590</v>
      </c>
      <c r="B11" s="4" t="s">
        <v>52</v>
      </c>
      <c r="D11" s="7" t="n">
        <v>1085445</v>
      </c>
    </row>
    <row r="12" spans="1:4">
      <c r="A12" s="4" t="s">
        <v>592</v>
      </c>
      <c r="B12" s="4" t="s">
        <v>52</v>
      </c>
      <c r="D12" s="4" t="s">
        <v>596</v>
      </c>
    </row>
    <row r="13" spans="1:4"/>
    <row r="14" spans="1:4">
      <c r="A14" s="4" t="s">
        <v>52</v>
      </c>
      <c r="B14" s="4" t="s">
        <v>597</v>
      </c>
    </row>
  </sheetData>
  <mergeCells count="4">
    <mergeCell ref="A1:B2"/>
    <mergeCell ref="C1:D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16</v>
      </c>
      <c r="D2" s="2" t="s">
        <v>84</v>
      </c>
    </row>
    <row r="3" spans="1:4">
      <c r="A3" s="3" t="s">
        <v>131</v>
      </c>
    </row>
    <row r="4" spans="1:4">
      <c r="A4" s="4" t="s">
        <v>104</v>
      </c>
      <c r="B4" s="7" t="n">
        <v>713963</v>
      </c>
      <c r="C4" s="7" t="n">
        <v>788178</v>
      </c>
      <c r="D4" s="7" t="n">
        <v>600296</v>
      </c>
    </row>
    <row r="5" spans="1:4">
      <c r="A5" s="3" t="s">
        <v>132</v>
      </c>
    </row>
    <row r="6" spans="1:4">
      <c r="A6" s="4" t="s">
        <v>89</v>
      </c>
      <c r="B6" s="6" t="n">
        <v>-85171</v>
      </c>
      <c r="C6" s="6" t="n">
        <v>47558</v>
      </c>
      <c r="D6" s="6" t="n">
        <v>-80225</v>
      </c>
    </row>
    <row r="7" spans="1:4">
      <c r="A7" s="4" t="s">
        <v>133</v>
      </c>
      <c r="B7" s="6" t="n">
        <v>-10207</v>
      </c>
      <c r="C7" s="6" t="n">
        <v>-150</v>
      </c>
      <c r="D7" s="6" t="n">
        <v>-4819</v>
      </c>
    </row>
    <row r="8" spans="1:4">
      <c r="A8" s="4" t="s">
        <v>134</v>
      </c>
      <c r="B8" s="6" t="n">
        <v>10702</v>
      </c>
      <c r="C8" s="6" t="n">
        <v>0</v>
      </c>
      <c r="D8" s="6" t="n">
        <v>8700</v>
      </c>
    </row>
    <row r="9" spans="1:4">
      <c r="A9" s="4" t="s">
        <v>135</v>
      </c>
      <c r="B9" s="6" t="n">
        <v>-742825</v>
      </c>
      <c r="C9" s="6" t="n">
        <v>-1371832</v>
      </c>
      <c r="D9" s="6" t="n">
        <v>-497657</v>
      </c>
    </row>
    <row r="10" spans="1:4">
      <c r="A10" s="4" t="s">
        <v>136</v>
      </c>
      <c r="B10" s="6" t="n">
        <v>774632</v>
      </c>
      <c r="C10" s="6" t="n">
        <v>1355529</v>
      </c>
      <c r="D10" s="6" t="n">
        <v>503912</v>
      </c>
    </row>
    <row r="11" spans="1:4">
      <c r="A11" s="4" t="s">
        <v>137</v>
      </c>
      <c r="B11" s="6" t="n">
        <v>4360198</v>
      </c>
      <c r="C11" s="6" t="n">
        <v>172780</v>
      </c>
      <c r="D11" s="6" t="n">
        <v>109763</v>
      </c>
    </row>
    <row r="12" spans="1:4">
      <c r="A12" s="4" t="s">
        <v>138</v>
      </c>
      <c r="B12" s="6" t="n">
        <v>125443</v>
      </c>
      <c r="C12" s="6" t="n">
        <v>-202860</v>
      </c>
      <c r="D12" s="6" t="n">
        <v>-307986</v>
      </c>
    </row>
    <row r="13" spans="1:4">
      <c r="A13" s="4" t="s">
        <v>139</v>
      </c>
      <c r="B13" s="6" t="n">
        <v>-274975</v>
      </c>
      <c r="C13" s="6" t="n">
        <v>-222131</v>
      </c>
      <c r="D13" s="6" t="n">
        <v>-187637</v>
      </c>
    </row>
    <row r="14" spans="1:4">
      <c r="A14" s="4" t="s">
        <v>140</v>
      </c>
      <c r="B14" s="6" t="n">
        <v>2016226</v>
      </c>
      <c r="C14" s="6" t="n">
        <v>1760900</v>
      </c>
      <c r="D14" s="6" t="n">
        <v>1618376</v>
      </c>
    </row>
    <row r="15" spans="1:4">
      <c r="A15" s="4" t="s">
        <v>141</v>
      </c>
      <c r="B15" s="6" t="n">
        <v>-21880</v>
      </c>
      <c r="C15" s="6" t="n">
        <v>115328</v>
      </c>
      <c r="D15" s="6" t="n">
        <v>60857</v>
      </c>
    </row>
    <row r="16" spans="1:4">
      <c r="A16" s="3" t="s">
        <v>142</v>
      </c>
    </row>
    <row r="17" spans="1:4">
      <c r="A17" s="4" t="s">
        <v>30</v>
      </c>
      <c r="B17" s="6" t="n">
        <v>-1824</v>
      </c>
      <c r="C17" s="6" t="n">
        <v>-51730</v>
      </c>
      <c r="D17" s="6" t="n">
        <v>-124230</v>
      </c>
    </row>
    <row r="18" spans="1:4">
      <c r="A18" s="4" t="s">
        <v>31</v>
      </c>
      <c r="B18" s="6" t="n">
        <v>155792</v>
      </c>
      <c r="C18" s="6" t="n">
        <v>-164182</v>
      </c>
      <c r="D18" s="6" t="n">
        <v>-251059</v>
      </c>
    </row>
    <row r="19" spans="1:4">
      <c r="A19" s="4" t="s">
        <v>32</v>
      </c>
      <c r="B19" s="6" t="n">
        <v>-607568</v>
      </c>
      <c r="C19" s="6" t="n">
        <v>-254419</v>
      </c>
      <c r="D19" s="6" t="n">
        <v>-227639</v>
      </c>
    </row>
    <row r="20" spans="1:4">
      <c r="A20" s="4" t="s">
        <v>33</v>
      </c>
      <c r="B20" s="6" t="n">
        <v>274363</v>
      </c>
      <c r="C20" s="6" t="n">
        <v>259407</v>
      </c>
      <c r="D20" s="6" t="n">
        <v>239259</v>
      </c>
    </row>
    <row r="21" spans="1:4">
      <c r="A21" s="4" t="s">
        <v>143</v>
      </c>
      <c r="B21" s="6" t="n">
        <v>26260</v>
      </c>
      <c r="C21" s="6" t="n">
        <v>328295</v>
      </c>
      <c r="D21" s="6" t="n">
        <v>1218582</v>
      </c>
    </row>
    <row r="22" spans="1:4">
      <c r="A22" s="4" t="s">
        <v>42</v>
      </c>
      <c r="B22" s="6" t="n">
        <v>75954</v>
      </c>
      <c r="C22" s="6" t="n">
        <v>102818</v>
      </c>
      <c r="D22" s="6" t="n">
        <v>74481</v>
      </c>
    </row>
    <row r="23" spans="1:4">
      <c r="A23" s="4" t="s">
        <v>44</v>
      </c>
      <c r="B23" s="6" t="n">
        <v>-6613</v>
      </c>
      <c r="C23" s="6" t="n">
        <v>-20960</v>
      </c>
      <c r="D23" s="6" t="n">
        <v>-35142</v>
      </c>
    </row>
    <row r="24" spans="1:4">
      <c r="A24" s="4" t="s">
        <v>43</v>
      </c>
      <c r="B24" s="6" t="n">
        <v>-11388</v>
      </c>
      <c r="C24" s="6" t="n">
        <v>21540</v>
      </c>
      <c r="D24" s="6" t="n">
        <v>-20157</v>
      </c>
    </row>
    <row r="25" spans="1:4">
      <c r="A25" s="4" t="s">
        <v>144</v>
      </c>
      <c r="B25" s="6" t="n">
        <v>14587</v>
      </c>
      <c r="C25" s="6" t="n">
        <v>-19822</v>
      </c>
      <c r="D25" s="6" t="n">
        <v>-278427</v>
      </c>
    </row>
    <row r="26" spans="1:4">
      <c r="A26" s="4" t="s">
        <v>145</v>
      </c>
      <c r="B26" s="6" t="n">
        <v>-1045</v>
      </c>
      <c r="C26" s="6" t="n">
        <v>420</v>
      </c>
      <c r="D26" s="6" t="n">
        <v>-5924</v>
      </c>
    </row>
    <row r="27" spans="1:4">
      <c r="A27" s="4" t="s">
        <v>146</v>
      </c>
      <c r="B27" s="6" t="n">
        <v>6784624</v>
      </c>
      <c r="C27" s="6" t="n">
        <v>2644667</v>
      </c>
      <c r="D27" s="6" t="n">
        <v>2413324</v>
      </c>
    </row>
    <row r="28" spans="1:4">
      <c r="A28" s="3" t="s">
        <v>147</v>
      </c>
    </row>
    <row r="29" spans="1:4">
      <c r="A29" s="4" t="s">
        <v>148</v>
      </c>
      <c r="B29" s="6" t="n">
        <v>-16212518</v>
      </c>
      <c r="C29" s="6" t="n">
        <v>-14962344</v>
      </c>
      <c r="D29" s="6" t="n">
        <v>-15028477</v>
      </c>
    </row>
    <row r="30" spans="1:4">
      <c r="A30" s="4" t="s">
        <v>149</v>
      </c>
      <c r="B30" s="6" t="n">
        <v>6469905</v>
      </c>
      <c r="C30" s="6" t="n">
        <v>8405110</v>
      </c>
      <c r="D30" s="6" t="n">
        <v>7224211</v>
      </c>
    </row>
    <row r="31" spans="1:4">
      <c r="A31" s="4" t="s">
        <v>150</v>
      </c>
      <c r="B31" s="6" t="n">
        <v>1512015</v>
      </c>
      <c r="C31" s="6" t="n">
        <v>1585456</v>
      </c>
      <c r="D31" s="6" t="n">
        <v>1767133</v>
      </c>
    </row>
    <row r="32" spans="1:4">
      <c r="A32" s="4" t="s">
        <v>151</v>
      </c>
      <c r="B32" s="6" t="n">
        <v>-2292432</v>
      </c>
      <c r="C32" s="6" t="n">
        <v>-2249020</v>
      </c>
      <c r="D32" s="6" t="n">
        <v>-2281527</v>
      </c>
    </row>
    <row r="33" spans="1:4">
      <c r="A33" s="4" t="s">
        <v>152</v>
      </c>
      <c r="B33" s="6" t="n">
        <v>893634</v>
      </c>
      <c r="C33" s="6" t="n">
        <v>674296</v>
      </c>
      <c r="D33" s="6" t="n">
        <v>673278</v>
      </c>
    </row>
    <row r="34" spans="1:4">
      <c r="A34" s="4" t="s">
        <v>153</v>
      </c>
      <c r="B34" s="6" t="n">
        <v>-202269</v>
      </c>
      <c r="C34" s="6" t="n">
        <v>-423397</v>
      </c>
      <c r="D34" s="6" t="n">
        <v>-512523</v>
      </c>
    </row>
    <row r="35" spans="1:4">
      <c r="A35" s="4" t="s">
        <v>154</v>
      </c>
      <c r="B35" s="6" t="n">
        <v>1206462</v>
      </c>
      <c r="C35" s="6" t="n">
        <v>415794</v>
      </c>
      <c r="D35" s="6" t="n">
        <v>242298</v>
      </c>
    </row>
    <row r="36" spans="1:4">
      <c r="A36" s="4" t="s">
        <v>155</v>
      </c>
      <c r="B36" s="6" t="n">
        <v>-77209</v>
      </c>
      <c r="C36" s="6" t="n">
        <v>-376145</v>
      </c>
      <c r="D36" s="6" t="n">
        <v>-143684</v>
      </c>
    </row>
    <row r="37" spans="1:4">
      <c r="A37" s="4" t="s">
        <v>156</v>
      </c>
      <c r="B37" s="6" t="n">
        <v>136911</v>
      </c>
      <c r="C37" s="6" t="n">
        <v>152821</v>
      </c>
      <c r="D37" s="6" t="n">
        <v>58858</v>
      </c>
    </row>
    <row r="38" spans="1:4">
      <c r="A38" s="4" t="s">
        <v>157</v>
      </c>
      <c r="B38" s="6" t="n">
        <v>-116542</v>
      </c>
      <c r="C38" s="6" t="n">
        <v>-53952</v>
      </c>
      <c r="D38" s="6" t="n">
        <v>-19777</v>
      </c>
    </row>
    <row r="39" spans="1:4">
      <c r="A39" s="4" t="s">
        <v>158</v>
      </c>
      <c r="B39" s="6" t="n">
        <v>0</v>
      </c>
      <c r="C39" s="6" t="n">
        <v>0</v>
      </c>
      <c r="D39" s="6" t="n">
        <v>5929</v>
      </c>
    </row>
    <row r="40" spans="1:4">
      <c r="A40" s="4" t="s">
        <v>159</v>
      </c>
      <c r="B40" s="6" t="n">
        <v>-196672</v>
      </c>
      <c r="C40" s="6" t="n">
        <v>4454</v>
      </c>
      <c r="D40" s="6" t="n">
        <v>43443</v>
      </c>
    </row>
    <row r="41" spans="1:4">
      <c r="A41" s="4" t="s">
        <v>160</v>
      </c>
      <c r="B41" s="6" t="n">
        <v>-1040</v>
      </c>
      <c r="C41" s="6" t="n">
        <v>-1794</v>
      </c>
      <c r="D41" s="6" t="n">
        <v>-7486</v>
      </c>
    </row>
    <row r="42" spans="1:4">
      <c r="A42" s="4" t="s">
        <v>161</v>
      </c>
      <c r="B42" s="6" t="n">
        <v>0</v>
      </c>
      <c r="C42" s="6" t="n">
        <v>-7801</v>
      </c>
      <c r="D42" s="6" t="n">
        <v>0</v>
      </c>
    </row>
    <row r="43" spans="1:4">
      <c r="A43" s="4" t="s">
        <v>145</v>
      </c>
      <c r="B43" s="6" t="n">
        <v>7238</v>
      </c>
      <c r="C43" s="6" t="n">
        <v>-7636</v>
      </c>
      <c r="D43" s="6" t="n">
        <v>-2958</v>
      </c>
    </row>
    <row r="44" spans="1:4">
      <c r="A44" s="4" t="s">
        <v>162</v>
      </c>
      <c r="B44" s="6" t="n">
        <v>-8872517</v>
      </c>
      <c r="C44" s="6" t="n">
        <v>-6926348</v>
      </c>
      <c r="D44" s="6" t="n">
        <v>-7144829</v>
      </c>
    </row>
    <row r="45" spans="1:4">
      <c r="A45" s="3" t="s">
        <v>163</v>
      </c>
    </row>
    <row r="46" spans="1:4">
      <c r="A46" s="4" t="s">
        <v>164</v>
      </c>
      <c r="B46" s="6" t="n">
        <v>0</v>
      </c>
      <c r="C46" s="6" t="n">
        <v>-500000</v>
      </c>
      <c r="D46" s="6" t="n">
        <v>500000</v>
      </c>
    </row>
    <row r="47" spans="1:4">
      <c r="A47" s="4" t="s">
        <v>165</v>
      </c>
      <c r="B47" s="6" t="n">
        <v>10426708</v>
      </c>
      <c r="C47" s="6" t="n">
        <v>12299879</v>
      </c>
      <c r="D47" s="6" t="n">
        <v>10035234</v>
      </c>
    </row>
    <row r="48" spans="1:4">
      <c r="A48" s="4" t="s">
        <v>166</v>
      </c>
      <c r="B48" s="6" t="n">
        <v>-7113663</v>
      </c>
      <c r="C48" s="6" t="n">
        <v>-6601844</v>
      </c>
      <c r="D48" s="6" t="n">
        <v>-6485558</v>
      </c>
    </row>
    <row r="49" spans="1:4">
      <c r="A49" s="4" t="s">
        <v>167</v>
      </c>
      <c r="B49" s="6" t="n">
        <v>-119732</v>
      </c>
      <c r="C49" s="6" t="n">
        <v>56943</v>
      </c>
      <c r="D49" s="6" t="n">
        <v>101897</v>
      </c>
    </row>
    <row r="50" spans="1:4">
      <c r="A50" s="4" t="s">
        <v>168</v>
      </c>
      <c r="B50" s="6" t="n">
        <v>-29756</v>
      </c>
      <c r="C50" s="6" t="n">
        <v>-11650</v>
      </c>
      <c r="D50" s="6" t="n">
        <v>16045</v>
      </c>
    </row>
    <row r="51" spans="1:4">
      <c r="A51" s="4" t="s">
        <v>169</v>
      </c>
      <c r="B51" s="6" t="n">
        <v>-780000</v>
      </c>
      <c r="C51" s="6" t="n">
        <v>-861000</v>
      </c>
      <c r="D51" s="6" t="n">
        <v>-572125</v>
      </c>
    </row>
    <row r="52" spans="1:4">
      <c r="A52" s="4" t="s">
        <v>170</v>
      </c>
      <c r="B52" s="6" t="n">
        <v>-8288</v>
      </c>
      <c r="C52" s="6" t="n">
        <v>-7845</v>
      </c>
      <c r="D52" s="6" t="n">
        <v>-7423</v>
      </c>
    </row>
    <row r="53" spans="1:4">
      <c r="A53" s="4" t="s">
        <v>171</v>
      </c>
      <c r="B53" s="6" t="n">
        <v>2375269</v>
      </c>
      <c r="C53" s="6" t="n">
        <v>4374483</v>
      </c>
      <c r="D53" s="6" t="n">
        <v>3588070</v>
      </c>
    </row>
    <row r="54" spans="1:4">
      <c r="A54" s="4" t="s">
        <v>172</v>
      </c>
      <c r="B54" s="6" t="n">
        <v>287376</v>
      </c>
      <c r="C54" s="6" t="n">
        <v>92802</v>
      </c>
      <c r="D54" s="6" t="n">
        <v>-1143435</v>
      </c>
    </row>
    <row r="55" spans="1:4">
      <c r="A55" s="4" t="s">
        <v>173</v>
      </c>
      <c r="B55" s="6" t="n">
        <v>1219984</v>
      </c>
      <c r="C55" s="6" t="n">
        <v>1127182</v>
      </c>
      <c r="D55" s="6" t="n">
        <v>2270617</v>
      </c>
    </row>
    <row r="56" spans="1:4">
      <c r="A56" s="4" t="s">
        <v>174</v>
      </c>
      <c r="B56" s="6" t="n">
        <v>1507360</v>
      </c>
      <c r="C56" s="6" t="n">
        <v>1219984</v>
      </c>
      <c r="D56" s="6" t="n">
        <v>1127182</v>
      </c>
    </row>
    <row r="57" spans="1:4">
      <c r="A57" s="3" t="s">
        <v>175</v>
      </c>
    </row>
    <row r="58" spans="1:4">
      <c r="A58" s="4" t="s">
        <v>176</v>
      </c>
      <c r="B58" s="6" t="n">
        <v>0</v>
      </c>
      <c r="C58" s="6" t="n">
        <v>-33165</v>
      </c>
      <c r="D58" s="6" t="n">
        <v>0</v>
      </c>
    </row>
    <row r="59" spans="1:4">
      <c r="A59" s="4" t="s">
        <v>177</v>
      </c>
    </row>
    <row r="60" spans="1:4">
      <c r="A60" s="3" t="s">
        <v>147</v>
      </c>
    </row>
    <row r="61" spans="1:4">
      <c r="A61" s="4" t="s">
        <v>178</v>
      </c>
      <c r="B61" s="6" t="n">
        <v>0</v>
      </c>
      <c r="C61" s="6" t="n">
        <v>-39115</v>
      </c>
      <c r="D61" s="6" t="n">
        <v>817110</v>
      </c>
    </row>
    <row r="62" spans="1:4">
      <c r="A62" s="4" t="s">
        <v>179</v>
      </c>
    </row>
    <row r="63" spans="1:4">
      <c r="A63" s="3" t="s">
        <v>147</v>
      </c>
    </row>
    <row r="64" spans="1:4">
      <c r="A64" s="4" t="s">
        <v>178</v>
      </c>
      <c r="B64" s="7" t="n">
        <v>0</v>
      </c>
      <c r="C64" s="7" t="n">
        <v>-43075</v>
      </c>
      <c r="D64" s="7" t="n">
        <v>193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98</v>
      </c>
      <c r="C1" s="2" t="s">
        <v>2</v>
      </c>
      <c r="D1" s="2" t="s">
        <v>16</v>
      </c>
    </row>
    <row r="2" spans="1:5">
      <c r="A2" s="3" t="s">
        <v>599</v>
      </c>
    </row>
    <row r="3" spans="1:5">
      <c r="A3" s="4" t="s">
        <v>600</v>
      </c>
      <c r="B3" s="4" t="s">
        <v>52</v>
      </c>
      <c r="C3" s="7" t="n">
        <v>2675912</v>
      </c>
      <c r="D3" s="7" t="n">
        <v>2888157</v>
      </c>
      <c r="E3" s="4" t="s">
        <v>508</v>
      </c>
    </row>
    <row r="4" spans="1:5">
      <c r="A4" s="4" t="s">
        <v>35</v>
      </c>
      <c r="C4" s="6" t="n">
        <v>2657046</v>
      </c>
      <c r="D4" s="6" t="n">
        <v>2561219</v>
      </c>
    </row>
    <row r="5" spans="1:5">
      <c r="A5" s="4" t="s">
        <v>247</v>
      </c>
    </row>
    <row r="6" spans="1:5">
      <c r="A6" s="3" t="s">
        <v>599</v>
      </c>
    </row>
    <row r="7" spans="1:5">
      <c r="A7" s="4" t="s">
        <v>35</v>
      </c>
      <c r="C7" s="6" t="n">
        <v>1668868</v>
      </c>
      <c r="D7" s="6" t="n">
        <v>1445249</v>
      </c>
    </row>
    <row r="8" spans="1:5">
      <c r="A8" s="4" t="s">
        <v>601</v>
      </c>
    </row>
    <row r="9" spans="1:5">
      <c r="A9" s="3" t="s">
        <v>599</v>
      </c>
    </row>
    <row r="10" spans="1:5">
      <c r="A10" s="4" t="s">
        <v>35</v>
      </c>
      <c r="C10" s="6" t="n">
        <v>988178</v>
      </c>
      <c r="D10" s="6" t="n">
        <v>1115970</v>
      </c>
    </row>
    <row r="11" spans="1:5">
      <c r="A11" s="4" t="s">
        <v>468</v>
      </c>
    </row>
    <row r="12" spans="1:5">
      <c r="A12" s="3" t="s">
        <v>599</v>
      </c>
    </row>
    <row r="13" spans="1:5">
      <c r="A13" s="4" t="s">
        <v>600</v>
      </c>
      <c r="B13" s="4" t="s">
        <v>52</v>
      </c>
      <c r="C13" s="6" t="n">
        <v>25788</v>
      </c>
      <c r="D13" s="6" t="n">
        <v>10551</v>
      </c>
      <c r="E13" s="4" t="s">
        <v>508</v>
      </c>
    </row>
    <row r="14" spans="1:5">
      <c r="A14" s="4" t="s">
        <v>469</v>
      </c>
    </row>
    <row r="15" spans="1:5">
      <c r="A15" s="3" t="s">
        <v>599</v>
      </c>
    </row>
    <row r="16" spans="1:5">
      <c r="A16" s="4" t="s">
        <v>600</v>
      </c>
      <c r="B16" s="4" t="s">
        <v>52</v>
      </c>
      <c r="C16" s="7" t="n">
        <v>2650124</v>
      </c>
      <c r="D16" s="7" t="n">
        <v>2877606</v>
      </c>
      <c r="E16" s="4" t="s">
        <v>508</v>
      </c>
    </row>
    <row r="17" spans="1:5"/>
    <row r="18" spans="1:5">
      <c r="A18" s="4" t="s">
        <v>52</v>
      </c>
      <c r="B18" s="4" t="s">
        <v>529</v>
      </c>
    </row>
    <row r="19" spans="1:5">
      <c r="A19" s="4" t="s">
        <v>508</v>
      </c>
      <c r="B19" s="4" t="s">
        <v>530</v>
      </c>
    </row>
  </sheetData>
  <mergeCells count="5">
    <mergeCell ref="A1:B1"/>
    <mergeCell ref="D1:E1"/>
    <mergeCell ref="A17:D17"/>
    <mergeCell ref="B18:D18"/>
    <mergeCell ref="B19:D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02</v>
      </c>
      <c r="C1" s="2" t="s">
        <v>2</v>
      </c>
      <c r="D1" s="2" t="s">
        <v>16</v>
      </c>
    </row>
    <row r="2" spans="1:4">
      <c r="A2" s="3" t="s">
        <v>603</v>
      </c>
    </row>
    <row r="3" spans="1:4">
      <c r="A3" s="4" t="s">
        <v>604</v>
      </c>
      <c r="C3" s="7" t="n">
        <v>15532066</v>
      </c>
      <c r="D3" s="7" t="n">
        <v>13029860</v>
      </c>
    </row>
    <row r="4" spans="1:4">
      <c r="A4" s="4" t="s">
        <v>605</v>
      </c>
      <c r="B4" s="4" t="s">
        <v>52</v>
      </c>
      <c r="C4" s="6" t="n">
        <v>15841475</v>
      </c>
      <c r="D4" s="6" t="n">
        <v>13312269</v>
      </c>
    </row>
    <row r="5" spans="1:4">
      <c r="A5" s="4" t="s">
        <v>606</v>
      </c>
    </row>
    <row r="6" spans="1:4">
      <c r="A6" s="3" t="s">
        <v>603</v>
      </c>
    </row>
    <row r="7" spans="1:4">
      <c r="A7" s="4" t="s">
        <v>604</v>
      </c>
      <c r="C7" s="6" t="n">
        <v>15453836</v>
      </c>
      <c r="D7" s="6" t="n">
        <v>12824558</v>
      </c>
    </row>
    <row r="8" spans="1:4">
      <c r="A8" s="4" t="s">
        <v>605</v>
      </c>
      <c r="B8" s="4" t="s">
        <v>52</v>
      </c>
      <c r="C8" s="6" t="n">
        <v>15453836</v>
      </c>
      <c r="D8" s="6" t="n">
        <v>12824558</v>
      </c>
    </row>
    <row r="9" spans="1:4">
      <c r="A9" s="4" t="s">
        <v>607</v>
      </c>
    </row>
    <row r="10" spans="1:4">
      <c r="A10" s="3" t="s">
        <v>603</v>
      </c>
    </row>
    <row r="11" spans="1:4">
      <c r="A11" s="4" t="s">
        <v>604</v>
      </c>
      <c r="C11" s="6" t="n">
        <v>1000431</v>
      </c>
      <c r="D11" s="6" t="n">
        <v>981066</v>
      </c>
    </row>
    <row r="12" spans="1:4">
      <c r="A12" s="4" t="s">
        <v>605</v>
      </c>
      <c r="B12" s="4" t="s">
        <v>52</v>
      </c>
      <c r="C12" s="6" t="n">
        <v>1000431</v>
      </c>
      <c r="D12" s="6" t="n">
        <v>981066</v>
      </c>
    </row>
    <row r="13" spans="1:4">
      <c r="A13" s="4" t="s">
        <v>608</v>
      </c>
    </row>
    <row r="14" spans="1:4">
      <c r="A14" s="3" t="s">
        <v>603</v>
      </c>
    </row>
    <row r="15" spans="1:4">
      <c r="A15" s="4" t="s">
        <v>604</v>
      </c>
      <c r="C15" s="6" t="n">
        <v>14425840</v>
      </c>
      <c r="D15" s="6" t="n">
        <v>11823561</v>
      </c>
    </row>
    <row r="16" spans="1:4">
      <c r="A16" s="4" t="s">
        <v>605</v>
      </c>
      <c r="B16" s="4" t="s">
        <v>52</v>
      </c>
      <c r="C16" s="6" t="n">
        <v>14425840</v>
      </c>
      <c r="D16" s="6" t="n">
        <v>11823561</v>
      </c>
    </row>
    <row r="17" spans="1:4">
      <c r="A17" s="4" t="s">
        <v>609</v>
      </c>
    </row>
    <row r="18" spans="1:4">
      <c r="A18" s="3" t="s">
        <v>603</v>
      </c>
    </row>
    <row r="19" spans="1:4">
      <c r="A19" s="4" t="s">
        <v>604</v>
      </c>
      <c r="C19" s="6" t="n">
        <v>27565</v>
      </c>
      <c r="D19" s="6" t="n">
        <v>19931</v>
      </c>
    </row>
    <row r="20" spans="1:4">
      <c r="A20" s="4" t="s">
        <v>605</v>
      </c>
      <c r="B20" s="4" t="s">
        <v>52</v>
      </c>
      <c r="C20" s="6" t="n">
        <v>27565</v>
      </c>
      <c r="D20" s="6" t="n">
        <v>19931</v>
      </c>
    </row>
    <row r="21" spans="1:4">
      <c r="A21" s="4" t="s">
        <v>610</v>
      </c>
    </row>
    <row r="22" spans="1:4">
      <c r="A22" s="3" t="s">
        <v>603</v>
      </c>
    </row>
    <row r="23" spans="1:4">
      <c r="A23" s="4" t="s">
        <v>604</v>
      </c>
      <c r="C23" s="6" t="n">
        <v>78230</v>
      </c>
      <c r="D23" s="6" t="n">
        <v>205302</v>
      </c>
    </row>
    <row r="24" spans="1:4">
      <c r="A24" s="4" t="s">
        <v>605</v>
      </c>
      <c r="B24" s="4" t="s">
        <v>52</v>
      </c>
      <c r="C24" s="7" t="n">
        <v>387639</v>
      </c>
      <c r="D24" s="7" t="n">
        <v>487711</v>
      </c>
    </row>
    <row r="25" spans="1:4"/>
    <row r="26" spans="1:4">
      <c r="A26" s="4" t="s">
        <v>52</v>
      </c>
      <c r="B26" s="4" t="s">
        <v>611</v>
      </c>
    </row>
  </sheetData>
  <mergeCells count="3">
    <mergeCell ref="A1:B1"/>
    <mergeCell ref="A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16</v>
      </c>
      <c r="D2" s="2" t="s">
        <v>84</v>
      </c>
    </row>
    <row r="3" spans="1:4">
      <c r="A3" s="3" t="s">
        <v>613</v>
      </c>
    </row>
    <row r="4" spans="1:4">
      <c r="A4" s="4" t="s">
        <v>117</v>
      </c>
      <c r="B4" s="7" t="n">
        <v>-69113</v>
      </c>
      <c r="C4" s="7" t="n">
        <v>22945</v>
      </c>
      <c r="D4" s="7" t="n">
        <v>28262</v>
      </c>
    </row>
    <row r="5" spans="1:4">
      <c r="A5" s="4" t="s">
        <v>614</v>
      </c>
    </row>
    <row r="6" spans="1:4">
      <c r="A6" s="3" t="s">
        <v>613</v>
      </c>
    </row>
    <row r="7" spans="1:4">
      <c r="A7" s="4" t="s">
        <v>615</v>
      </c>
      <c r="D7" s="6" t="n">
        <v>-617</v>
      </c>
    </row>
    <row r="8" spans="1:4">
      <c r="A8" s="4" t="s">
        <v>616</v>
      </c>
    </row>
    <row r="9" spans="1:4">
      <c r="A9" s="3" t="s">
        <v>613</v>
      </c>
    </row>
    <row r="10" spans="1:4">
      <c r="A10" s="4" t="s">
        <v>615</v>
      </c>
      <c r="B10" s="7" t="n">
        <v>-69113</v>
      </c>
      <c r="C10" s="7" t="n">
        <v>22945</v>
      </c>
      <c r="D10" s="7" t="n">
        <v>288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16</v>
      </c>
      <c r="D2" s="2" t="s">
        <v>84</v>
      </c>
    </row>
    <row r="3" spans="1:4">
      <c r="A3" s="4" t="s">
        <v>614</v>
      </c>
    </row>
    <row r="4" spans="1:4">
      <c r="A4" s="3" t="s">
        <v>613</v>
      </c>
    </row>
    <row r="5" spans="1:4">
      <c r="A5" s="4" t="s">
        <v>618</v>
      </c>
      <c r="B5" s="7" t="n">
        <v>0</v>
      </c>
      <c r="C5" s="7" t="n">
        <v>0</v>
      </c>
      <c r="D5" s="7" t="n">
        <v>332</v>
      </c>
    </row>
    <row r="6" spans="1:4">
      <c r="A6" s="4" t="s">
        <v>616</v>
      </c>
    </row>
    <row r="7" spans="1:4">
      <c r="A7" s="3" t="s">
        <v>613</v>
      </c>
    </row>
    <row r="8" spans="1:4">
      <c r="A8" s="4" t="s">
        <v>618</v>
      </c>
      <c r="B8" s="7" t="n">
        <v>37215</v>
      </c>
      <c r="C8" s="7" t="n">
        <v>-12355</v>
      </c>
      <c r="D8" s="7" t="n">
        <v>-155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16</v>
      </c>
      <c r="D2" s="2" t="s">
        <v>84</v>
      </c>
    </row>
    <row r="3" spans="1:4">
      <c r="A3" s="4" t="s">
        <v>296</v>
      </c>
    </row>
    <row r="4" spans="1:4">
      <c r="A4" s="3" t="s">
        <v>613</v>
      </c>
    </row>
    <row r="5" spans="1:4">
      <c r="A5" s="4" t="s">
        <v>117</v>
      </c>
      <c r="B5" s="7" t="n">
        <v>8854</v>
      </c>
      <c r="C5" s="7" t="n">
        <v>7229</v>
      </c>
      <c r="D5" s="7" t="n">
        <v>3378</v>
      </c>
    </row>
    <row r="6" spans="1:4">
      <c r="A6" s="4" t="s">
        <v>620</v>
      </c>
    </row>
    <row r="7" spans="1:4">
      <c r="A7" s="3" t="s">
        <v>613</v>
      </c>
    </row>
    <row r="8" spans="1:4">
      <c r="A8" s="4" t="s">
        <v>621</v>
      </c>
      <c r="B8" s="6" t="n">
        <v>459</v>
      </c>
      <c r="C8" s="6" t="n">
        <v>158</v>
      </c>
    </row>
    <row r="9" spans="1:4">
      <c r="A9" s="4" t="s">
        <v>616</v>
      </c>
    </row>
    <row r="10" spans="1:4">
      <c r="A10" s="3" t="s">
        <v>613</v>
      </c>
    </row>
    <row r="11" spans="1:4">
      <c r="A11" s="4" t="s">
        <v>615</v>
      </c>
      <c r="B11" s="6" t="n">
        <v>-69113</v>
      </c>
      <c r="C11" s="6" t="n">
        <v>22945</v>
      </c>
      <c r="D11" s="6" t="n">
        <v>28879</v>
      </c>
    </row>
    <row r="12" spans="1:4">
      <c r="A12" s="4" t="s">
        <v>622</v>
      </c>
    </row>
    <row r="13" spans="1:4">
      <c r="A13" s="3" t="s">
        <v>613</v>
      </c>
    </row>
    <row r="14" spans="1:4">
      <c r="A14" s="4" t="s">
        <v>615</v>
      </c>
      <c r="B14" s="6" t="n">
        <v>8854</v>
      </c>
      <c r="C14" s="6" t="n">
        <v>7229</v>
      </c>
      <c r="D14" s="7" t="n">
        <v>3378</v>
      </c>
    </row>
    <row r="15" spans="1:4">
      <c r="A15" s="4" t="s">
        <v>623</v>
      </c>
    </row>
    <row r="16" spans="1:4">
      <c r="A16" s="3" t="s">
        <v>613</v>
      </c>
    </row>
    <row r="17" spans="1:4">
      <c r="A17" s="4" t="s">
        <v>621</v>
      </c>
      <c r="B17" s="7" t="n">
        <v>459</v>
      </c>
      <c r="C17" s="7" t="n">
        <v>1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16</v>
      </c>
      <c r="D2" s="2" t="s">
        <v>84</v>
      </c>
    </row>
    <row r="3" spans="1:4">
      <c r="A3" s="4" t="s">
        <v>296</v>
      </c>
    </row>
    <row r="4" spans="1:4">
      <c r="A4" s="3" t="s">
        <v>613</v>
      </c>
    </row>
    <row r="5" spans="1:4">
      <c r="A5" s="4" t="s">
        <v>625</v>
      </c>
      <c r="B5" s="7" t="n">
        <v>4768</v>
      </c>
      <c r="C5" s="7" t="n">
        <v>3892</v>
      </c>
      <c r="D5" s="7" t="n">
        <v>1819</v>
      </c>
    </row>
    <row r="6" spans="1:4">
      <c r="A6" s="4" t="s">
        <v>620</v>
      </c>
    </row>
    <row r="7" spans="1:4">
      <c r="A7" s="3" t="s">
        <v>613</v>
      </c>
    </row>
    <row r="8" spans="1:4">
      <c r="A8" s="4" t="s">
        <v>625</v>
      </c>
      <c r="B8" s="7" t="n">
        <v>247</v>
      </c>
      <c r="C8" s="7" t="n">
        <v>85</v>
      </c>
      <c r="D8"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16</v>
      </c>
    </row>
    <row r="3" spans="1:3">
      <c r="A3" s="3" t="s">
        <v>627</v>
      </c>
    </row>
    <row r="4" spans="1:3">
      <c r="A4" s="4" t="s">
        <v>628</v>
      </c>
      <c r="B4" s="7" t="n">
        <v>11813</v>
      </c>
    </row>
    <row r="5" spans="1:3">
      <c r="A5" s="4" t="s">
        <v>629</v>
      </c>
      <c r="B5" s="4" t="s">
        <v>630</v>
      </c>
    </row>
    <row r="6" spans="1:3">
      <c r="A6" s="4" t="s">
        <v>631</v>
      </c>
    </row>
    <row r="7" spans="1:3">
      <c r="A7" s="3" t="s">
        <v>627</v>
      </c>
    </row>
    <row r="8" spans="1:3">
      <c r="A8" s="4" t="s">
        <v>632</v>
      </c>
      <c r="B8" s="7" t="n">
        <v>2029211</v>
      </c>
      <c r="C8" s="7" t="n">
        <v>1447970</v>
      </c>
    </row>
    <row r="9" spans="1:3">
      <c r="A9" s="4" t="s">
        <v>633</v>
      </c>
    </row>
    <row r="10" spans="1:3">
      <c r="A10" s="3" t="s">
        <v>627</v>
      </c>
    </row>
    <row r="11" spans="1:3">
      <c r="A11" s="4" t="s">
        <v>632</v>
      </c>
      <c r="B11" s="7" t="n">
        <v>137383</v>
      </c>
      <c r="C11" s="7" t="n">
        <v>491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4</v>
      </c>
      <c r="B1" s="2" t="s">
        <v>1</v>
      </c>
    </row>
    <row r="2" spans="1:3">
      <c r="B2" s="2" t="s">
        <v>2</v>
      </c>
      <c r="C2" s="2" t="s">
        <v>16</v>
      </c>
    </row>
    <row r="3" spans="1:3">
      <c r="A3" s="3" t="s">
        <v>635</v>
      </c>
    </row>
    <row r="4" spans="1:3">
      <c r="A4" s="4" t="s">
        <v>636</v>
      </c>
      <c r="B4" s="7" t="n">
        <v>175800</v>
      </c>
      <c r="C4" s="7" t="n">
        <v>331400</v>
      </c>
    </row>
    <row r="5" spans="1:3">
      <c r="A5" s="4" t="s">
        <v>637</v>
      </c>
      <c r="B5" s="6" t="n">
        <v>-1498</v>
      </c>
      <c r="C5" s="6" t="n">
        <v>367</v>
      </c>
    </row>
    <row r="6" spans="1:3">
      <c r="A6" s="4" t="s">
        <v>638</v>
      </c>
    </row>
    <row r="7" spans="1:3">
      <c r="A7" s="3" t="s">
        <v>635</v>
      </c>
    </row>
    <row r="8" spans="1:3">
      <c r="A8" s="4" t="s">
        <v>636</v>
      </c>
      <c r="B8" s="6" t="n">
        <v>175800</v>
      </c>
      <c r="C8" s="6" t="n">
        <v>331400</v>
      </c>
    </row>
    <row r="9" spans="1:3">
      <c r="A9" s="4" t="s">
        <v>637</v>
      </c>
      <c r="B9" s="7" t="n">
        <v>-1498</v>
      </c>
      <c r="C9" s="7" t="n">
        <v>367</v>
      </c>
    </row>
    <row r="10" spans="1:3">
      <c r="A10" s="4" t="s">
        <v>639</v>
      </c>
      <c r="B10" s="4" t="s">
        <v>640</v>
      </c>
      <c r="C10" s="4" t="s">
        <v>6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641</v>
      </c>
      <c r="C1" s="2" t="s">
        <v>2</v>
      </c>
      <c r="D1" s="2" t="s">
        <v>16</v>
      </c>
    </row>
    <row r="2" spans="1:4">
      <c r="A2" s="3" t="s">
        <v>642</v>
      </c>
    </row>
    <row r="3" spans="1:4">
      <c r="A3" s="4" t="s">
        <v>643</v>
      </c>
      <c r="C3" s="7" t="n">
        <v>175800</v>
      </c>
      <c r="D3" s="7" t="n">
        <v>331400</v>
      </c>
    </row>
    <row r="4" spans="1:4">
      <c r="A4" s="4" t="s">
        <v>644</v>
      </c>
      <c r="C4" s="6" t="n">
        <v>1386720</v>
      </c>
      <c r="D4" s="6" t="n">
        <v>1057168</v>
      </c>
    </row>
    <row r="5" spans="1:4">
      <c r="A5" s="4" t="s">
        <v>645</v>
      </c>
      <c r="C5" s="6" t="n">
        <v>-913107</v>
      </c>
      <c r="D5" s="6" t="n">
        <v>-635634</v>
      </c>
    </row>
    <row r="6" spans="1:4">
      <c r="A6" s="4" t="s">
        <v>646</v>
      </c>
    </row>
    <row r="7" spans="1:4">
      <c r="A7" s="3" t="s">
        <v>642</v>
      </c>
    </row>
    <row r="8" spans="1:4">
      <c r="A8" s="4" t="s">
        <v>644</v>
      </c>
      <c r="C8" s="6" t="n">
        <v>38939</v>
      </c>
      <c r="D8" s="6" t="n">
        <v>96975</v>
      </c>
    </row>
    <row r="9" spans="1:4">
      <c r="A9" s="4" t="s">
        <v>645</v>
      </c>
      <c r="C9" s="6" t="n">
        <v>-68354</v>
      </c>
      <c r="D9" s="6" t="n">
        <v>-11731</v>
      </c>
    </row>
    <row r="10" spans="1:4">
      <c r="A10" s="4" t="s">
        <v>647</v>
      </c>
    </row>
    <row r="11" spans="1:4">
      <c r="A11" s="3" t="s">
        <v>642</v>
      </c>
    </row>
    <row r="12" spans="1:4">
      <c r="A12" s="4" t="s">
        <v>643</v>
      </c>
      <c r="B12" s="4" t="s">
        <v>52</v>
      </c>
      <c r="C12" s="6" t="n">
        <v>899000</v>
      </c>
      <c r="D12" s="6" t="n">
        <v>676000</v>
      </c>
    </row>
    <row r="13" spans="1:4">
      <c r="A13" s="4" t="s">
        <v>644</v>
      </c>
      <c r="C13" s="6" t="n">
        <v>38939</v>
      </c>
      <c r="D13" s="6" t="n">
        <v>96975</v>
      </c>
    </row>
    <row r="14" spans="1:4">
      <c r="A14" s="4" t="s">
        <v>645</v>
      </c>
      <c r="C14" s="6" t="n">
        <v>-68354</v>
      </c>
      <c r="D14" s="6" t="n">
        <v>-11731</v>
      </c>
    </row>
    <row r="15" spans="1:4">
      <c r="A15" s="4" t="s">
        <v>648</v>
      </c>
    </row>
    <row r="16" spans="1:4">
      <c r="A16" s="3" t="s">
        <v>642</v>
      </c>
    </row>
    <row r="17" spans="1:4">
      <c r="A17" s="4" t="s">
        <v>644</v>
      </c>
      <c r="C17" s="6" t="n">
        <v>1347781</v>
      </c>
      <c r="D17" s="6" t="n">
        <v>960193</v>
      </c>
    </row>
    <row r="18" spans="1:4">
      <c r="A18" s="4" t="s">
        <v>645</v>
      </c>
      <c r="C18" s="6" t="n">
        <v>-844753</v>
      </c>
      <c r="D18" s="6" t="n">
        <v>-623903</v>
      </c>
    </row>
    <row r="19" spans="1:4">
      <c r="A19" s="4" t="s">
        <v>649</v>
      </c>
    </row>
    <row r="20" spans="1:4">
      <c r="A20" s="3" t="s">
        <v>642</v>
      </c>
    </row>
    <row r="21" spans="1:4">
      <c r="A21" s="4" t="s">
        <v>643</v>
      </c>
      <c r="B21" s="4" t="s">
        <v>52</v>
      </c>
      <c r="C21" s="6" t="n">
        <v>27891125</v>
      </c>
      <c r="D21" s="6" t="n">
        <v>17574373</v>
      </c>
    </row>
    <row r="22" spans="1:4">
      <c r="A22" s="4" t="s">
        <v>650</v>
      </c>
    </row>
    <row r="23" spans="1:4">
      <c r="A23" s="3" t="s">
        <v>642</v>
      </c>
    </row>
    <row r="24" spans="1:4">
      <c r="A24" s="4" t="s">
        <v>643</v>
      </c>
      <c r="B24" s="4" t="s">
        <v>52</v>
      </c>
      <c r="C24" s="6" t="n">
        <v>17033569</v>
      </c>
      <c r="D24" s="6" t="n">
        <v>11109074</v>
      </c>
    </row>
    <row r="25" spans="1:4">
      <c r="A25" s="4" t="s">
        <v>644</v>
      </c>
      <c r="C25" s="6" t="n">
        <v>48177</v>
      </c>
      <c r="D25" s="6" t="n">
        <v>42400</v>
      </c>
    </row>
    <row r="26" spans="1:4">
      <c r="A26" s="4" t="s">
        <v>645</v>
      </c>
      <c r="C26" s="6" t="n">
        <v>-27678</v>
      </c>
      <c r="D26" s="6" t="n">
        <v>-27345</v>
      </c>
    </row>
    <row r="27" spans="1:4">
      <c r="A27" s="4" t="s">
        <v>651</v>
      </c>
    </row>
    <row r="28" spans="1:4">
      <c r="A28" s="3" t="s">
        <v>642</v>
      </c>
    </row>
    <row r="29" spans="1:4">
      <c r="A29" s="4" t="s">
        <v>643</v>
      </c>
      <c r="B29" s="4" t="s">
        <v>52</v>
      </c>
      <c r="C29" s="6" t="n">
        <v>3763500</v>
      </c>
      <c r="D29" s="6" t="n">
        <v>7227500</v>
      </c>
    </row>
    <row r="30" spans="1:4">
      <c r="A30" s="4" t="s">
        <v>644</v>
      </c>
      <c r="C30" s="6" t="n">
        <v>130476</v>
      </c>
      <c r="D30" s="6" t="n">
        <v>144384</v>
      </c>
    </row>
    <row r="31" spans="1:4">
      <c r="A31" s="4" t="s">
        <v>645</v>
      </c>
      <c r="C31" s="6" t="n">
        <v>-162</v>
      </c>
      <c r="D31" s="6" t="n">
        <v>-77799</v>
      </c>
    </row>
    <row r="32" spans="1:4">
      <c r="A32" s="4" t="s">
        <v>652</v>
      </c>
    </row>
    <row r="33" spans="1:4">
      <c r="A33" s="3" t="s">
        <v>642</v>
      </c>
    </row>
    <row r="34" spans="1:4">
      <c r="A34" s="4" t="s">
        <v>643</v>
      </c>
      <c r="B34" s="4" t="s">
        <v>52</v>
      </c>
      <c r="C34" s="6" t="n">
        <v>2944000</v>
      </c>
      <c r="D34" s="6" t="n">
        <v>7154000</v>
      </c>
    </row>
    <row r="35" spans="1:4">
      <c r="A35" s="4" t="s">
        <v>644</v>
      </c>
      <c r="C35" s="6" t="n">
        <v>12375</v>
      </c>
      <c r="D35" s="6" t="n">
        <v>5826</v>
      </c>
    </row>
    <row r="36" spans="1:4">
      <c r="A36" s="4" t="s">
        <v>645</v>
      </c>
      <c r="D36" s="6" t="n">
        <v>-3702</v>
      </c>
    </row>
    <row r="37" spans="1:4">
      <c r="A37" s="4" t="s">
        <v>653</v>
      </c>
    </row>
    <row r="38" spans="1:4">
      <c r="A38" s="3" t="s">
        <v>642</v>
      </c>
    </row>
    <row r="39" spans="1:4">
      <c r="A39" s="4" t="s">
        <v>643</v>
      </c>
      <c r="B39" s="4" t="s">
        <v>52</v>
      </c>
      <c r="C39" s="6" t="n">
        <v>1474100</v>
      </c>
      <c r="D39" s="6" t="n">
        <v>693900</v>
      </c>
    </row>
    <row r="40" spans="1:4">
      <c r="A40" s="4" t="s">
        <v>644</v>
      </c>
      <c r="C40" s="6" t="n">
        <v>4</v>
      </c>
      <c r="D40" s="6" t="n">
        <v>833</v>
      </c>
    </row>
    <row r="41" spans="1:4">
      <c r="A41" s="4" t="s">
        <v>645</v>
      </c>
      <c r="C41" s="6" t="n">
        <v>-953</v>
      </c>
      <c r="D41" s="6" t="n">
        <v>-299</v>
      </c>
    </row>
    <row r="42" spans="1:4">
      <c r="A42" s="4" t="s">
        <v>654</v>
      </c>
    </row>
    <row r="43" spans="1:4">
      <c r="A43" s="3" t="s">
        <v>642</v>
      </c>
    </row>
    <row r="44" spans="1:4">
      <c r="A44" s="4" t="s">
        <v>643</v>
      </c>
      <c r="B44" s="4" t="s">
        <v>655</v>
      </c>
      <c r="D44" s="6" t="n">
        <v>7422</v>
      </c>
    </row>
    <row r="45" spans="1:4">
      <c r="A45" s="4" t="s">
        <v>644</v>
      </c>
      <c r="D45" s="6" t="n">
        <v>545</v>
      </c>
    </row>
    <row r="46" spans="1:4">
      <c r="A46" s="4" t="s">
        <v>656</v>
      </c>
    </row>
    <row r="47" spans="1:4">
      <c r="A47" s="3" t="s">
        <v>642</v>
      </c>
    </row>
    <row r="48" spans="1:4">
      <c r="A48" s="4" t="s">
        <v>643</v>
      </c>
      <c r="B48" s="4" t="s">
        <v>52</v>
      </c>
      <c r="C48" s="6" t="n">
        <v>119817491</v>
      </c>
      <c r="D48" s="6" t="n">
        <v>77973809</v>
      </c>
    </row>
    <row r="49" spans="1:4">
      <c r="A49" s="4" t="s">
        <v>644</v>
      </c>
      <c r="C49" s="6" t="n">
        <v>1156749</v>
      </c>
      <c r="D49" s="6" t="n">
        <v>766205</v>
      </c>
    </row>
    <row r="50" spans="1:4">
      <c r="A50" s="4" t="s">
        <v>645</v>
      </c>
      <c r="C50" s="7" t="n">
        <v>-815960</v>
      </c>
      <c r="D50" s="7" t="n">
        <v>-514758</v>
      </c>
    </row>
    <row r="51" spans="1:4"/>
    <row r="52" spans="1:4">
      <c r="A52" s="4" t="s">
        <v>52</v>
      </c>
      <c r="B52" s="4" t="s">
        <v>657</v>
      </c>
    </row>
    <row r="53" spans="1:4">
      <c r="A53" s="4" t="s">
        <v>508</v>
      </c>
      <c r="B53" s="4" t="s">
        <v>658</v>
      </c>
    </row>
  </sheetData>
  <mergeCells count="4">
    <mergeCell ref="A1:B1"/>
    <mergeCell ref="A51:C51"/>
    <mergeCell ref="B52:C52"/>
    <mergeCell ref="B53:C5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16</v>
      </c>
    </row>
    <row r="2" spans="1:3">
      <c r="A2" s="3" t="s">
        <v>660</v>
      </c>
    </row>
    <row r="3" spans="1:3">
      <c r="A3" s="4" t="s">
        <v>661</v>
      </c>
      <c r="B3" s="7" t="n">
        <v>-22324263</v>
      </c>
      <c r="C3" s="7" t="n">
        <v>-17539216</v>
      </c>
    </row>
    <row r="4" spans="1:3">
      <c r="A4" s="4" t="s">
        <v>662</v>
      </c>
    </row>
    <row r="5" spans="1:3">
      <c r="A5" s="3" t="s">
        <v>660</v>
      </c>
    </row>
    <row r="6" spans="1:3">
      <c r="A6" s="4" t="s">
        <v>661</v>
      </c>
      <c r="B6" s="6" t="n">
        <v>-2004918</v>
      </c>
      <c r="C6" s="6" t="n">
        <v>-2156234</v>
      </c>
    </row>
    <row r="7" spans="1:3">
      <c r="A7" s="4" t="s">
        <v>663</v>
      </c>
    </row>
    <row r="8" spans="1:3">
      <c r="A8" s="3" t="s">
        <v>660</v>
      </c>
    </row>
    <row r="9" spans="1:3">
      <c r="A9" s="4" t="s">
        <v>661</v>
      </c>
      <c r="B9" s="6" t="n">
        <v>-181348</v>
      </c>
      <c r="C9" s="6" t="n">
        <v>-243363</v>
      </c>
    </row>
    <row r="10" spans="1:3">
      <c r="A10" s="4" t="s">
        <v>664</v>
      </c>
    </row>
    <row r="11" spans="1:3">
      <c r="A11" s="3" t="s">
        <v>660</v>
      </c>
    </row>
    <row r="12" spans="1:3">
      <c r="A12" s="4" t="s">
        <v>661</v>
      </c>
      <c r="B12" s="6" t="n">
        <v>-20137427</v>
      </c>
      <c r="C12" s="6" t="n">
        <v>-15141482</v>
      </c>
    </row>
    <row r="13" spans="1:3">
      <c r="A13" s="4" t="s">
        <v>665</v>
      </c>
    </row>
    <row r="14" spans="1:3">
      <c r="A14" s="3" t="s">
        <v>660</v>
      </c>
    </row>
    <row r="15" spans="1:3">
      <c r="A15" s="4" t="s">
        <v>661</v>
      </c>
      <c r="B15" s="7" t="n">
        <v>-570</v>
      </c>
      <c r="C15" s="7" t="n">
        <v>1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16</v>
      </c>
      <c r="D2" s="2" t="s">
        <v>84</v>
      </c>
    </row>
    <row r="3" spans="1:4">
      <c r="A3" s="3" t="s">
        <v>635</v>
      </c>
    </row>
    <row r="4" spans="1:4">
      <c r="A4" s="4" t="s">
        <v>95</v>
      </c>
      <c r="B4" s="7" t="n">
        <v>-4962770</v>
      </c>
      <c r="C4" s="7" t="n">
        <v>-275808</v>
      </c>
      <c r="D4" s="7" t="n">
        <v>-588595</v>
      </c>
    </row>
    <row r="5" spans="1:4">
      <c r="A5" s="4" t="s">
        <v>86</v>
      </c>
      <c r="B5" s="6" t="n">
        <v>1605227</v>
      </c>
      <c r="C5" s="6" t="n">
        <v>1407279</v>
      </c>
      <c r="D5" s="6" t="n">
        <v>1449591</v>
      </c>
    </row>
    <row r="6" spans="1:4">
      <c r="A6" s="4" t="s">
        <v>88</v>
      </c>
      <c r="B6" s="6" t="n">
        <v>-816610</v>
      </c>
      <c r="C6" s="6" t="n">
        <v>-576255</v>
      </c>
      <c r="D6" s="6" t="n">
        <v>-893943</v>
      </c>
    </row>
    <row r="7" spans="1:4">
      <c r="A7" s="4" t="s">
        <v>94</v>
      </c>
      <c r="B7" s="6" t="n">
        <v>361285</v>
      </c>
      <c r="C7" s="6" t="n">
        <v>472611</v>
      </c>
      <c r="D7" s="6" t="n">
        <v>531615</v>
      </c>
    </row>
    <row r="8" spans="1:4">
      <c r="A8" s="4" t="s">
        <v>648</v>
      </c>
    </row>
    <row r="9" spans="1:4">
      <c r="A9" s="3" t="s">
        <v>635</v>
      </c>
    </row>
    <row r="10" spans="1:4">
      <c r="A10" s="4" t="s">
        <v>88</v>
      </c>
      <c r="B10" s="6" t="n">
        <v>3966500</v>
      </c>
      <c r="C10" s="6" t="n">
        <v>-40986</v>
      </c>
      <c r="D10" s="6" t="n">
        <v>-501036</v>
      </c>
    </row>
    <row r="11" spans="1:4">
      <c r="A11" s="4" t="s">
        <v>667</v>
      </c>
    </row>
    <row r="12" spans="1:4">
      <c r="A12" s="3" t="s">
        <v>635</v>
      </c>
    </row>
    <row r="13" spans="1:4">
      <c r="A13" s="4" t="s">
        <v>95</v>
      </c>
      <c r="B13" s="6" t="n">
        <v>-5175605</v>
      </c>
      <c r="C13" s="6" t="n">
        <v>-386709</v>
      </c>
      <c r="D13" s="6" t="n">
        <v>212758</v>
      </c>
    </row>
    <row r="14" spans="1:4">
      <c r="A14" s="4" t="s">
        <v>86</v>
      </c>
      <c r="B14" s="6" t="n">
        <v>9911</v>
      </c>
      <c r="C14" s="6" t="n">
        <v>-398942</v>
      </c>
      <c r="D14" s="6" t="n">
        <v>79951</v>
      </c>
    </row>
    <row r="15" spans="1:4">
      <c r="A15" s="4" t="s">
        <v>94</v>
      </c>
      <c r="B15" s="6" t="n">
        <v>169749</v>
      </c>
      <c r="C15" s="6" t="n">
        <v>139481</v>
      </c>
      <c r="D15" s="6" t="n">
        <v>115737</v>
      </c>
    </row>
    <row r="16" spans="1:4">
      <c r="A16" s="4" t="s">
        <v>649</v>
      </c>
    </row>
    <row r="17" spans="1:4">
      <c r="A17" s="3" t="s">
        <v>635</v>
      </c>
    </row>
    <row r="18" spans="1:4">
      <c r="A18" s="4" t="s">
        <v>88</v>
      </c>
      <c r="B18" s="6" t="n">
        <v>2362617</v>
      </c>
      <c r="C18" s="6" t="n">
        <v>-287724</v>
      </c>
      <c r="D18" s="6" t="n">
        <v>-423134</v>
      </c>
    </row>
    <row r="19" spans="1:4">
      <c r="A19" s="4" t="s">
        <v>650</v>
      </c>
    </row>
    <row r="20" spans="1:4">
      <c r="A20" s="3" t="s">
        <v>635</v>
      </c>
    </row>
    <row r="21" spans="1:4">
      <c r="A21" s="4" t="s">
        <v>88</v>
      </c>
      <c r="B21" s="6" t="n">
        <v>54103</v>
      </c>
      <c r="C21" s="6" t="n">
        <v>13055</v>
      </c>
      <c r="D21" s="6" t="n">
        <v>291</v>
      </c>
    </row>
    <row r="22" spans="1:4">
      <c r="A22" s="4" t="s">
        <v>651</v>
      </c>
    </row>
    <row r="23" spans="1:4">
      <c r="A23" s="3" t="s">
        <v>635</v>
      </c>
    </row>
    <row r="24" spans="1:4">
      <c r="A24" s="4" t="s">
        <v>88</v>
      </c>
      <c r="B24" s="6" t="n">
        <v>127777</v>
      </c>
      <c r="C24" s="6" t="n">
        <v>87380</v>
      </c>
      <c r="D24" s="6" t="n">
        <v>279158</v>
      </c>
    </row>
    <row r="25" spans="1:4">
      <c r="A25" s="4" t="s">
        <v>668</v>
      </c>
    </row>
    <row r="26" spans="1:4">
      <c r="A26" s="3" t="s">
        <v>635</v>
      </c>
    </row>
    <row r="27" spans="1:4">
      <c r="A27" s="4" t="s">
        <v>88</v>
      </c>
      <c r="B27" s="6" t="n">
        <v>2074</v>
      </c>
      <c r="C27" s="6" t="n">
        <v>4689</v>
      </c>
      <c r="D27" s="6" t="n">
        <v>-2220</v>
      </c>
    </row>
    <row r="28" spans="1:4">
      <c r="A28" s="4" t="s">
        <v>652</v>
      </c>
    </row>
    <row r="29" spans="1:4">
      <c r="A29" s="3" t="s">
        <v>635</v>
      </c>
    </row>
    <row r="30" spans="1:4">
      <c r="A30" s="4" t="s">
        <v>88</v>
      </c>
      <c r="B30" s="6" t="n">
        <v>48228</v>
      </c>
      <c r="C30" s="6" t="n">
        <v>-37143</v>
      </c>
      <c r="D30" s="6" t="n">
        <v>4093</v>
      </c>
    </row>
    <row r="31" spans="1:4">
      <c r="A31" s="4" t="s">
        <v>653</v>
      </c>
    </row>
    <row r="32" spans="1:4">
      <c r="A32" s="3" t="s">
        <v>635</v>
      </c>
    </row>
    <row r="33" spans="1:4">
      <c r="A33" s="4" t="s">
        <v>88</v>
      </c>
      <c r="B33" s="6" t="n">
        <v>4078</v>
      </c>
      <c r="C33" s="6" t="n">
        <v>-2837</v>
      </c>
      <c r="D33" s="6" t="n">
        <v>330</v>
      </c>
    </row>
    <row r="34" spans="1:4">
      <c r="A34" s="4" t="s">
        <v>654</v>
      </c>
    </row>
    <row r="35" spans="1:4">
      <c r="A35" s="3" t="s">
        <v>635</v>
      </c>
    </row>
    <row r="36" spans="1:4">
      <c r="A36" s="4" t="s">
        <v>88</v>
      </c>
      <c r="B36" s="6" t="n">
        <v>100</v>
      </c>
      <c r="C36" s="6" t="n">
        <v>-54</v>
      </c>
      <c r="D36" s="6" t="n">
        <v>630</v>
      </c>
    </row>
    <row r="37" spans="1:4">
      <c r="A37" s="4" t="s">
        <v>669</v>
      </c>
    </row>
    <row r="38" spans="1:4">
      <c r="A38" s="3" t="s">
        <v>635</v>
      </c>
    </row>
    <row r="39" spans="1:4">
      <c r="A39" s="4" t="s">
        <v>88</v>
      </c>
      <c r="B39" s="6" t="n">
        <v>-8120</v>
      </c>
      <c r="C39" s="6" t="n">
        <v>-1234</v>
      </c>
      <c r="D39" s="6" t="n">
        <v>1235</v>
      </c>
    </row>
    <row r="40" spans="1:4">
      <c r="A40" s="4" t="s">
        <v>670</v>
      </c>
    </row>
    <row r="41" spans="1:4">
      <c r="A41" s="3" t="s">
        <v>635</v>
      </c>
    </row>
    <row r="42" spans="1:4">
      <c r="A42" s="4" t="s">
        <v>95</v>
      </c>
      <c r="B42" s="6" t="n">
        <v>151177</v>
      </c>
      <c r="C42" s="6" t="n">
        <v>14235</v>
      </c>
      <c r="D42" s="6" t="n">
        <v>-679259</v>
      </c>
    </row>
    <row r="43" spans="1:4">
      <c r="A43" s="4" t="s">
        <v>671</v>
      </c>
    </row>
    <row r="44" spans="1:4">
      <c r="A44" s="3" t="s">
        <v>635</v>
      </c>
    </row>
    <row r="45" spans="1:4">
      <c r="A45" s="4" t="s">
        <v>95</v>
      </c>
      <c r="B45" s="6" t="n">
        <v>61658</v>
      </c>
      <c r="C45" s="6" t="n">
        <v>96666</v>
      </c>
      <c r="D45" s="6" t="n">
        <v>-122094</v>
      </c>
    </row>
    <row r="46" spans="1:4">
      <c r="A46" s="4" t="s">
        <v>656</v>
      </c>
    </row>
    <row r="47" spans="1:4">
      <c r="A47" s="3" t="s">
        <v>635</v>
      </c>
    </row>
    <row r="48" spans="1:4">
      <c r="A48" s="4" t="s">
        <v>88</v>
      </c>
      <c r="B48" s="7" t="n">
        <v>1375643</v>
      </c>
      <c r="C48" s="7" t="n">
        <v>182882</v>
      </c>
      <c r="D48" s="7" t="n">
        <v>-3614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C1" s="2" t="s">
        <v>2</v>
      </c>
      <c r="D1" s="2" t="s">
        <v>16</v>
      </c>
    </row>
    <row r="2" spans="1:4">
      <c r="A2" s="3" t="s">
        <v>627</v>
      </c>
    </row>
    <row r="3" spans="1:4">
      <c r="A3" s="4" t="s">
        <v>673</v>
      </c>
      <c r="C3" s="7" t="n">
        <v>1386720</v>
      </c>
      <c r="D3" s="7" t="n">
        <v>1057168</v>
      </c>
    </row>
    <row r="4" spans="1:4">
      <c r="A4" s="4" t="s">
        <v>674</v>
      </c>
      <c r="C4" s="6" t="n">
        <v>1388190</v>
      </c>
      <c r="D4" s="6" t="n">
        <v>1059031</v>
      </c>
    </row>
    <row r="5" spans="1:4">
      <c r="A5" s="4" t="s">
        <v>675</v>
      </c>
      <c r="C5" s="6" t="n">
        <v>-913107</v>
      </c>
      <c r="D5" s="6" t="n">
        <v>-635634</v>
      </c>
    </row>
    <row r="6" spans="1:4">
      <c r="A6" s="4" t="s">
        <v>676</v>
      </c>
      <c r="C6" s="6" t="n">
        <v>-915147</v>
      </c>
      <c r="D6" s="6" t="n">
        <v>-635634</v>
      </c>
    </row>
    <row r="7" spans="1:4">
      <c r="A7" s="4" t="s">
        <v>677</v>
      </c>
      <c r="C7" s="6" t="n">
        <v>-1498</v>
      </c>
      <c r="D7" s="6" t="n">
        <v>367</v>
      </c>
    </row>
    <row r="8" spans="1:4">
      <c r="A8" s="4" t="s">
        <v>678</v>
      </c>
    </row>
    <row r="9" spans="1:4">
      <c r="A9" s="3" t="s">
        <v>627</v>
      </c>
    </row>
    <row r="10" spans="1:4">
      <c r="A10" s="4" t="s">
        <v>673</v>
      </c>
      <c r="C10" s="6" t="n">
        <v>1386720</v>
      </c>
      <c r="D10" s="6" t="n">
        <v>1056623</v>
      </c>
    </row>
    <row r="11" spans="1:4">
      <c r="A11" s="4" t="s">
        <v>679</v>
      </c>
      <c r="C11" s="6" t="n">
        <v>0</v>
      </c>
      <c r="D11" s="6" t="n">
        <v>0</v>
      </c>
    </row>
    <row r="12" spans="1:4">
      <c r="A12" s="4" t="s">
        <v>674</v>
      </c>
      <c r="C12" s="6" t="n">
        <v>1386720</v>
      </c>
      <c r="D12" s="6" t="n">
        <v>1056623</v>
      </c>
    </row>
    <row r="13" spans="1:4">
      <c r="A13" s="4" t="s">
        <v>680</v>
      </c>
      <c r="B13" s="4" t="s">
        <v>52</v>
      </c>
      <c r="C13" s="6" t="n">
        <v>-855461</v>
      </c>
      <c r="D13" s="6" t="n">
        <v>-615349</v>
      </c>
    </row>
    <row r="14" spans="1:4">
      <c r="A14" s="4" t="s">
        <v>681</v>
      </c>
      <c r="C14" s="6" t="n">
        <v>-485646</v>
      </c>
      <c r="D14" s="6" t="n">
        <v>-395913</v>
      </c>
    </row>
    <row r="15" spans="1:4">
      <c r="A15" s="4" t="s">
        <v>682</v>
      </c>
      <c r="C15" s="6" t="n">
        <v>45613</v>
      </c>
      <c r="D15" s="6" t="n">
        <v>45361</v>
      </c>
    </row>
    <row r="16" spans="1:4">
      <c r="A16" s="4" t="s">
        <v>683</v>
      </c>
    </row>
    <row r="17" spans="1:4">
      <c r="A17" s="3" t="s">
        <v>627</v>
      </c>
    </row>
    <row r="18" spans="1:4">
      <c r="A18" s="4" t="s">
        <v>675</v>
      </c>
      <c r="C18" s="6" t="n">
        <v>-913107</v>
      </c>
      <c r="D18" s="6" t="n">
        <v>-635634</v>
      </c>
    </row>
    <row r="19" spans="1:4">
      <c r="A19" s="4" t="s">
        <v>684</v>
      </c>
      <c r="C19" s="6" t="n">
        <v>0</v>
      </c>
      <c r="D19" s="6" t="n">
        <v>0</v>
      </c>
    </row>
    <row r="20" spans="1:4">
      <c r="A20" s="4" t="s">
        <v>676</v>
      </c>
      <c r="C20" s="6" t="n">
        <v>-913107</v>
      </c>
      <c r="D20" s="6" t="n">
        <v>-635634</v>
      </c>
    </row>
    <row r="21" spans="1:4">
      <c r="A21" s="4" t="s">
        <v>685</v>
      </c>
      <c r="B21" s="4" t="s">
        <v>52</v>
      </c>
      <c r="C21" s="6" t="n">
        <v>855461</v>
      </c>
      <c r="D21" s="6" t="n">
        <v>615349</v>
      </c>
    </row>
    <row r="22" spans="1:4">
      <c r="A22" s="4" t="s">
        <v>681</v>
      </c>
      <c r="C22" s="6" t="n">
        <v>134000</v>
      </c>
      <c r="D22" s="6" t="n">
        <v>37092</v>
      </c>
    </row>
    <row r="23" spans="1:4">
      <c r="A23" s="4" t="s">
        <v>686</v>
      </c>
      <c r="C23" s="6" t="n">
        <v>76354</v>
      </c>
      <c r="D23" s="6" t="n">
        <v>16807</v>
      </c>
    </row>
    <row r="24" spans="1:4">
      <c r="A24" s="4" t="s">
        <v>687</v>
      </c>
    </row>
    <row r="25" spans="1:4">
      <c r="A25" s="3" t="s">
        <v>627</v>
      </c>
    </row>
    <row r="26" spans="1:4">
      <c r="A26" s="4" t="s">
        <v>677</v>
      </c>
      <c r="C26" s="6" t="n">
        <v>473613</v>
      </c>
      <c r="D26" s="6" t="n">
        <v>420989</v>
      </c>
    </row>
    <row r="27" spans="1:4">
      <c r="A27" s="4" t="s">
        <v>688</v>
      </c>
      <c r="C27" s="6" t="n">
        <v>473613</v>
      </c>
      <c r="D27" s="6" t="n">
        <v>420989</v>
      </c>
    </row>
    <row r="28" spans="1:4">
      <c r="A28" s="4" t="s">
        <v>681</v>
      </c>
      <c r="C28" s="6" t="n">
        <v>-351646</v>
      </c>
      <c r="D28" s="6" t="n">
        <v>-358821</v>
      </c>
    </row>
    <row r="29" spans="1:4">
      <c r="A29" s="4" t="s">
        <v>689</v>
      </c>
      <c r="C29" s="7" t="n">
        <v>121967</v>
      </c>
      <c r="D29" s="7" t="n">
        <v>62168</v>
      </c>
    </row>
    <row r="30" spans="1:4"/>
    <row r="31" spans="1:4">
      <c r="A31" s="4" t="s">
        <v>52</v>
      </c>
      <c r="B31" s="4" t="s">
        <v>690</v>
      </c>
    </row>
  </sheetData>
  <mergeCells count="3">
    <mergeCell ref="A1:B1"/>
    <mergeCell ref="A30:C30"/>
    <mergeCell ref="B31:C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16</v>
      </c>
    </row>
    <row r="2" spans="1:4">
      <c r="A2" s="3" t="s">
        <v>692</v>
      </c>
    </row>
    <row r="3" spans="1:4">
      <c r="A3" s="4" t="s">
        <v>693</v>
      </c>
      <c r="C3" s="7" t="n">
        <v>36219</v>
      </c>
      <c r="D3" s="7" t="n">
        <v>37051</v>
      </c>
    </row>
    <row r="4" spans="1:4">
      <c r="A4" s="4" t="s">
        <v>22</v>
      </c>
      <c r="C4" s="6" t="n">
        <v>1388190</v>
      </c>
      <c r="D4" s="6" t="n">
        <v>1059031</v>
      </c>
    </row>
    <row r="5" spans="1:4">
      <c r="A5" s="4" t="s">
        <v>694</v>
      </c>
      <c r="C5" s="6" t="n">
        <v>271909</v>
      </c>
      <c r="D5" s="6" t="n">
        <v>320166</v>
      </c>
    </row>
    <row r="6" spans="1:4">
      <c r="A6" s="4" t="s">
        <v>695</v>
      </c>
      <c r="C6" s="6" t="n">
        <v>98805288</v>
      </c>
      <c r="D6" s="6" t="n">
        <v>87546971</v>
      </c>
    </row>
    <row r="7" spans="1:4">
      <c r="A7" s="4" t="s">
        <v>696</v>
      </c>
      <c r="C7" s="6" t="n">
        <v>314370</v>
      </c>
      <c r="D7" s="6" t="n">
        <v>317493</v>
      </c>
    </row>
    <row r="8" spans="1:4">
      <c r="A8" s="4" t="s">
        <v>38</v>
      </c>
      <c r="C8" s="6" t="n">
        <v>28192877</v>
      </c>
      <c r="D8" s="6" t="n">
        <v>27733261</v>
      </c>
    </row>
    <row r="9" spans="1:4">
      <c r="A9" s="4" t="s">
        <v>39</v>
      </c>
      <c r="C9" s="6" t="n">
        <v>129008853</v>
      </c>
      <c r="D9" s="6" t="n">
        <v>117013973</v>
      </c>
    </row>
    <row r="10" spans="1:4">
      <c r="A10" s="3" t="s">
        <v>697</v>
      </c>
    </row>
    <row r="11" spans="1:4">
      <c r="A11" s="4" t="s">
        <v>46</v>
      </c>
      <c r="C11" s="6" t="n">
        <v>-915147</v>
      </c>
      <c r="D11" s="6" t="n">
        <v>-635634</v>
      </c>
    </row>
    <row r="12" spans="1:4">
      <c r="A12" s="4" t="s">
        <v>698</v>
      </c>
      <c r="B12" s="4" t="s">
        <v>52</v>
      </c>
      <c r="C12" s="6" t="n">
        <v>-27387975</v>
      </c>
      <c r="D12" s="6" t="n">
        <v>-20152641</v>
      </c>
    </row>
    <row r="13" spans="1:4">
      <c r="A13" s="4" t="s">
        <v>53</v>
      </c>
      <c r="C13" s="6" t="n">
        <v>-28303122</v>
      </c>
      <c r="D13" s="6" t="n">
        <v>-20788275</v>
      </c>
    </row>
    <row r="14" spans="1:4">
      <c r="A14" s="4" t="s">
        <v>465</v>
      </c>
    </row>
    <row r="15" spans="1:4">
      <c r="A15" s="3" t="s">
        <v>692</v>
      </c>
    </row>
    <row r="16" spans="1:4">
      <c r="A16" s="4" t="s">
        <v>695</v>
      </c>
      <c r="C16" s="6" t="n">
        <v>2441454</v>
      </c>
      <c r="D16" s="6" t="n">
        <v>1736523</v>
      </c>
    </row>
    <row r="17" spans="1:4">
      <c r="A17" s="4" t="s">
        <v>466</v>
      </c>
    </row>
    <row r="18" spans="1:4">
      <c r="A18" s="3" t="s">
        <v>692</v>
      </c>
    </row>
    <row r="19" spans="1:4">
      <c r="A19" s="4" t="s">
        <v>695</v>
      </c>
      <c r="C19" s="6" t="n">
        <v>6817</v>
      </c>
      <c r="D19" s="6" t="n">
        <v>8857</v>
      </c>
    </row>
    <row r="20" spans="1:4">
      <c r="A20" s="4" t="s">
        <v>467</v>
      </c>
    </row>
    <row r="21" spans="1:4">
      <c r="A21" s="3" t="s">
        <v>692</v>
      </c>
    </row>
    <row r="22" spans="1:4">
      <c r="A22" s="4" t="s">
        <v>695</v>
      </c>
      <c r="C22" s="6" t="n">
        <v>11317726</v>
      </c>
      <c r="D22" s="6" t="n">
        <v>9954613</v>
      </c>
    </row>
    <row r="23" spans="1:4">
      <c r="A23" s="4" t="s">
        <v>468</v>
      </c>
    </row>
    <row r="24" spans="1:4">
      <c r="A24" s="3" t="s">
        <v>692</v>
      </c>
    </row>
    <row r="25" spans="1:4">
      <c r="A25" s="4" t="s">
        <v>695</v>
      </c>
      <c r="C25" s="6" t="n">
        <v>540613</v>
      </c>
      <c r="D25" s="6" t="n">
        <v>438927</v>
      </c>
    </row>
    <row r="26" spans="1:4">
      <c r="A26" s="4" t="s">
        <v>469</v>
      </c>
    </row>
    <row r="27" spans="1:4">
      <c r="A27" s="3" t="s">
        <v>692</v>
      </c>
    </row>
    <row r="28" spans="1:4">
      <c r="A28" s="4" t="s">
        <v>695</v>
      </c>
      <c r="C28" s="6" t="n">
        <v>70045273</v>
      </c>
      <c r="D28" s="6" t="n">
        <v>63540067</v>
      </c>
    </row>
    <row r="29" spans="1:4">
      <c r="A29" s="4" t="s">
        <v>470</v>
      </c>
    </row>
    <row r="30" spans="1:4">
      <c r="A30" s="3" t="s">
        <v>692</v>
      </c>
    </row>
    <row r="31" spans="1:4">
      <c r="A31" s="4" t="s">
        <v>695</v>
      </c>
      <c r="C31" s="6" t="n">
        <v>14425840</v>
      </c>
      <c r="D31" s="6" t="n">
        <v>11848053</v>
      </c>
    </row>
    <row r="32" spans="1:4">
      <c r="A32" s="4" t="s">
        <v>471</v>
      </c>
    </row>
    <row r="33" spans="1:4">
      <c r="A33" s="3" t="s">
        <v>692</v>
      </c>
    </row>
    <row r="34" spans="1:4">
      <c r="A34" s="4" t="s">
        <v>695</v>
      </c>
      <c r="C34" s="6" t="n">
        <v>27565</v>
      </c>
      <c r="D34" s="6" t="n">
        <v>19931</v>
      </c>
    </row>
    <row r="35" spans="1:4">
      <c r="A35" s="4" t="s">
        <v>699</v>
      </c>
    </row>
    <row r="36" spans="1:4">
      <c r="A36" s="3" t="s">
        <v>692</v>
      </c>
    </row>
    <row r="37" spans="1:4">
      <c r="A37" s="4" t="s">
        <v>693</v>
      </c>
      <c r="C37" s="6" t="n">
        <v>30901</v>
      </c>
      <c r="D37" s="6" t="n">
        <v>36901</v>
      </c>
    </row>
    <row r="38" spans="1:4">
      <c r="A38" s="4" t="s">
        <v>22</v>
      </c>
      <c r="C38" s="6" t="n">
        <v>48177</v>
      </c>
      <c r="D38" s="6" t="n">
        <v>42400</v>
      </c>
    </row>
    <row r="39" spans="1:4">
      <c r="A39" s="4" t="s">
        <v>694</v>
      </c>
      <c r="C39" s="6" t="n">
        <v>258095</v>
      </c>
      <c r="D39" s="6" t="n">
        <v>320166</v>
      </c>
    </row>
    <row r="40" spans="1:4">
      <c r="A40" s="4" t="s">
        <v>696</v>
      </c>
      <c r="C40" s="6" t="n">
        <v>288098</v>
      </c>
      <c r="D40" s="6" t="n">
        <v>298481</v>
      </c>
    </row>
    <row r="41" spans="1:4">
      <c r="A41" s="4" t="s">
        <v>38</v>
      </c>
      <c r="C41" s="6" t="n">
        <v>28192877</v>
      </c>
      <c r="D41" s="6" t="n">
        <v>27733261</v>
      </c>
    </row>
    <row r="42" spans="1:4">
      <c r="A42" s="4" t="s">
        <v>39</v>
      </c>
      <c r="C42" s="6" t="n">
        <v>31259602</v>
      </c>
      <c r="D42" s="6" t="n">
        <v>30167732</v>
      </c>
    </row>
    <row r="43" spans="1:4">
      <c r="A43" s="3" t="s">
        <v>697</v>
      </c>
    </row>
    <row r="44" spans="1:4">
      <c r="A44" s="4" t="s">
        <v>46</v>
      </c>
      <c r="C44" s="6" t="n">
        <v>-27678</v>
      </c>
      <c r="D44" s="6" t="n">
        <v>-27345</v>
      </c>
    </row>
    <row r="45" spans="1:4">
      <c r="A45" s="4" t="s">
        <v>53</v>
      </c>
      <c r="C45" s="6" t="n">
        <v>-27678</v>
      </c>
      <c r="D45" s="6" t="n">
        <v>-27345</v>
      </c>
    </row>
    <row r="46" spans="1:4">
      <c r="A46" s="4" t="s">
        <v>700</v>
      </c>
    </row>
    <row r="47" spans="1:4">
      <c r="A47" s="3" t="s">
        <v>692</v>
      </c>
    </row>
    <row r="48" spans="1:4">
      <c r="A48" s="4" t="s">
        <v>695</v>
      </c>
      <c r="C48" s="6" t="n">
        <v>2441454</v>
      </c>
      <c r="D48" s="6" t="n">
        <v>1736523</v>
      </c>
    </row>
    <row r="49" spans="1:4">
      <c r="A49" s="4" t="s">
        <v>701</v>
      </c>
    </row>
    <row r="50" spans="1:4">
      <c r="A50" s="3" t="s">
        <v>692</v>
      </c>
    </row>
    <row r="51" spans="1:4">
      <c r="A51" s="4" t="s">
        <v>693</v>
      </c>
      <c r="C51" s="6" t="n">
        <v>5168</v>
      </c>
    </row>
    <row r="52" spans="1:4">
      <c r="A52" s="4" t="s">
        <v>22</v>
      </c>
      <c r="C52" s="6" t="n">
        <v>1327638</v>
      </c>
      <c r="D52" s="6" t="n">
        <v>1010805</v>
      </c>
    </row>
    <row r="53" spans="1:4">
      <c r="A53" s="4" t="s">
        <v>696</v>
      </c>
      <c r="C53" s="6" t="n">
        <v>26272</v>
      </c>
      <c r="D53" s="6" t="n">
        <v>19012</v>
      </c>
    </row>
    <row r="54" spans="1:4">
      <c r="A54" s="4" t="s">
        <v>39</v>
      </c>
      <c r="C54" s="6" t="n">
        <v>86677709</v>
      </c>
      <c r="D54" s="6" t="n">
        <v>78166147</v>
      </c>
    </row>
    <row r="55" spans="1:4">
      <c r="A55" s="3" t="s">
        <v>697</v>
      </c>
    </row>
    <row r="56" spans="1:4">
      <c r="A56" s="4" t="s">
        <v>46</v>
      </c>
      <c r="C56" s="6" t="n">
        <v>-887469</v>
      </c>
      <c r="D56" s="6" t="n">
        <v>-604587</v>
      </c>
    </row>
    <row r="57" spans="1:4">
      <c r="A57" s="4" t="s">
        <v>53</v>
      </c>
      <c r="C57" s="6" t="n">
        <v>-887469</v>
      </c>
      <c r="D57" s="6" t="n">
        <v>-604587</v>
      </c>
    </row>
    <row r="58" spans="1:4">
      <c r="A58" s="4" t="s">
        <v>702</v>
      </c>
    </row>
    <row r="59" spans="1:4">
      <c r="A59" s="3" t="s">
        <v>692</v>
      </c>
    </row>
    <row r="60" spans="1:4">
      <c r="A60" s="4" t="s">
        <v>695</v>
      </c>
      <c r="C60" s="6" t="n">
        <v>6817</v>
      </c>
      <c r="D60" s="6" t="n">
        <v>8857</v>
      </c>
    </row>
    <row r="61" spans="1:4">
      <c r="A61" s="4" t="s">
        <v>703</v>
      </c>
    </row>
    <row r="62" spans="1:4">
      <c r="A62" s="3" t="s">
        <v>692</v>
      </c>
    </row>
    <row r="63" spans="1:4">
      <c r="A63" s="4" t="s">
        <v>695</v>
      </c>
      <c r="C63" s="6" t="n">
        <v>11276965</v>
      </c>
      <c r="D63" s="6" t="n">
        <v>9925338</v>
      </c>
    </row>
    <row r="64" spans="1:4">
      <c r="A64" s="4" t="s">
        <v>704</v>
      </c>
    </row>
    <row r="65" spans="1:4">
      <c r="A65" s="3" t="s">
        <v>692</v>
      </c>
    </row>
    <row r="66" spans="1:4">
      <c r="A66" s="4" t="s">
        <v>695</v>
      </c>
      <c r="C66" s="6" t="n">
        <v>507166</v>
      </c>
      <c r="D66" s="6" t="n">
        <v>404687</v>
      </c>
    </row>
    <row r="67" spans="1:4">
      <c r="A67" s="4" t="s">
        <v>705</v>
      </c>
    </row>
    <row r="68" spans="1:4">
      <c r="A68" s="3" t="s">
        <v>692</v>
      </c>
    </row>
    <row r="69" spans="1:4">
      <c r="A69" s="4" t="s">
        <v>695</v>
      </c>
      <c r="C69" s="6" t="n">
        <v>59074307</v>
      </c>
      <c r="D69" s="6" t="n">
        <v>54990599</v>
      </c>
    </row>
    <row r="70" spans="1:4">
      <c r="A70" s="4" t="s">
        <v>706</v>
      </c>
    </row>
    <row r="71" spans="1:4">
      <c r="A71" s="3" t="s">
        <v>692</v>
      </c>
    </row>
    <row r="72" spans="1:4">
      <c r="A72" s="4" t="s">
        <v>695</v>
      </c>
      <c r="C72" s="6" t="n">
        <v>14425811</v>
      </c>
      <c r="D72" s="6" t="n">
        <v>11806849</v>
      </c>
    </row>
    <row r="73" spans="1:4">
      <c r="A73" s="4" t="s">
        <v>707</v>
      </c>
    </row>
    <row r="74" spans="1:4">
      <c r="A74" s="3" t="s">
        <v>692</v>
      </c>
    </row>
    <row r="75" spans="1:4">
      <c r="A75" s="4" t="s">
        <v>695</v>
      </c>
      <c r="C75" s="6" t="n">
        <v>27565</v>
      </c>
    </row>
    <row r="76" spans="1:4">
      <c r="A76" s="4" t="s">
        <v>708</v>
      </c>
    </row>
    <row r="77" spans="1:4">
      <c r="A77" s="3" t="s">
        <v>692</v>
      </c>
    </row>
    <row r="78" spans="1:4">
      <c r="A78" s="4" t="s">
        <v>693</v>
      </c>
      <c r="C78" s="6" t="n">
        <v>150</v>
      </c>
      <c r="D78" s="6" t="n">
        <v>150</v>
      </c>
    </row>
    <row r="79" spans="1:4">
      <c r="A79" s="4" t="s">
        <v>22</v>
      </c>
      <c r="C79" s="6" t="n">
        <v>12375</v>
      </c>
      <c r="D79" s="6" t="n">
        <v>5826</v>
      </c>
    </row>
    <row r="80" spans="1:4">
      <c r="A80" s="4" t="s">
        <v>694</v>
      </c>
      <c r="C80" s="6" t="n">
        <v>13814</v>
      </c>
    </row>
    <row r="81" spans="1:4">
      <c r="A81" s="4" t="s">
        <v>39</v>
      </c>
      <c r="C81" s="6" t="n">
        <v>11071542</v>
      </c>
      <c r="D81" s="6" t="n">
        <v>8680094</v>
      </c>
    </row>
    <row r="82" spans="1:4">
      <c r="A82" s="3" t="s">
        <v>697</v>
      </c>
    </row>
    <row r="83" spans="1:4">
      <c r="A83" s="4" t="s">
        <v>46</v>
      </c>
      <c r="D83" s="6" t="n">
        <v>-3702</v>
      </c>
    </row>
    <row r="84" spans="1:4">
      <c r="A84" s="4" t="s">
        <v>698</v>
      </c>
      <c r="B84" s="4" t="s">
        <v>52</v>
      </c>
      <c r="C84" s="6" t="n">
        <v>-27387975</v>
      </c>
      <c r="D84" s="6" t="n">
        <v>-20152641</v>
      </c>
    </row>
    <row r="85" spans="1:4">
      <c r="A85" s="4" t="s">
        <v>53</v>
      </c>
      <c r="C85" s="6" t="n">
        <v>-27387975</v>
      </c>
      <c r="D85" s="6" t="n">
        <v>-20156343</v>
      </c>
    </row>
    <row r="86" spans="1:4">
      <c r="A86" s="4" t="s">
        <v>709</v>
      </c>
    </row>
    <row r="87" spans="1:4">
      <c r="A87" s="3" t="s">
        <v>692</v>
      </c>
    </row>
    <row r="88" spans="1:4">
      <c r="A88" s="4" t="s">
        <v>695</v>
      </c>
      <c r="C88" s="6" t="n">
        <v>40761</v>
      </c>
      <c r="D88" s="6" t="n">
        <v>29275</v>
      </c>
    </row>
    <row r="89" spans="1:4">
      <c r="A89" s="4" t="s">
        <v>710</v>
      </c>
    </row>
    <row r="90" spans="1:4">
      <c r="A90" s="3" t="s">
        <v>692</v>
      </c>
    </row>
    <row r="91" spans="1:4">
      <c r="A91" s="4" t="s">
        <v>695</v>
      </c>
      <c r="C91" s="6" t="n">
        <v>33447</v>
      </c>
      <c r="D91" s="6" t="n">
        <v>34240</v>
      </c>
    </row>
    <row r="92" spans="1:4">
      <c r="A92" s="4" t="s">
        <v>711</v>
      </c>
    </row>
    <row r="93" spans="1:4">
      <c r="A93" s="3" t="s">
        <v>692</v>
      </c>
    </row>
    <row r="94" spans="1:4">
      <c r="A94" s="4" t="s">
        <v>695</v>
      </c>
      <c r="C94" s="6" t="n">
        <v>10970966</v>
      </c>
      <c r="D94" s="6" t="n">
        <v>8549468</v>
      </c>
    </row>
    <row r="95" spans="1:4">
      <c r="A95" s="4" t="s">
        <v>712</v>
      </c>
    </row>
    <row r="96" spans="1:4">
      <c r="A96" s="3" t="s">
        <v>692</v>
      </c>
    </row>
    <row r="97" spans="1:4">
      <c r="A97" s="4" t="s">
        <v>695</v>
      </c>
      <c r="C97" s="7" t="n">
        <v>29</v>
      </c>
      <c r="D97" s="6" t="n">
        <v>41204</v>
      </c>
    </row>
    <row r="98" spans="1:4">
      <c r="A98" s="4" t="s">
        <v>713</v>
      </c>
    </row>
    <row r="99" spans="1:4">
      <c r="A99" s="3" t="s">
        <v>692</v>
      </c>
    </row>
    <row r="100" spans="1:4">
      <c r="A100" s="4" t="s">
        <v>695</v>
      </c>
      <c r="D100" s="7" t="n">
        <v>19931</v>
      </c>
    </row>
    <row r="101" spans="1:4"/>
    <row r="102" spans="1:4">
      <c r="A102" s="4" t="s">
        <v>52</v>
      </c>
      <c r="B102" s="4" t="s">
        <v>714</v>
      </c>
    </row>
  </sheetData>
  <mergeCells count="3">
    <mergeCell ref="A1:B1"/>
    <mergeCell ref="A101:C101"/>
    <mergeCell ref="B102:C10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5</v>
      </c>
      <c r="C1" s="2" t="s">
        <v>1</v>
      </c>
    </row>
    <row r="2" spans="1:4">
      <c r="C2" s="2" t="s">
        <v>2</v>
      </c>
      <c r="D2" s="2" t="s">
        <v>16</v>
      </c>
    </row>
    <row r="3" spans="1:4">
      <c r="A3" s="4" t="s">
        <v>606</v>
      </c>
    </row>
    <row r="4" spans="1:4">
      <c r="A4" s="3" t="s">
        <v>716</v>
      </c>
    </row>
    <row r="5" spans="1:4">
      <c r="A5" s="4" t="s">
        <v>717</v>
      </c>
      <c r="C5" s="7" t="n">
        <v>1496</v>
      </c>
    </row>
    <row r="6" spans="1:4">
      <c r="A6" s="4" t="s">
        <v>718</v>
      </c>
      <c r="C6" s="6" t="n">
        <v>12318</v>
      </c>
    </row>
    <row r="7" spans="1:4">
      <c r="A7" s="4" t="s">
        <v>583</v>
      </c>
      <c r="C7" s="6" t="n">
        <v>13814</v>
      </c>
    </row>
    <row r="8" spans="1:4">
      <c r="A8" s="4" t="s">
        <v>719</v>
      </c>
    </row>
    <row r="9" spans="1:4">
      <c r="A9" s="3" t="s">
        <v>716</v>
      </c>
    </row>
    <row r="10" spans="1:4">
      <c r="A10" s="4" t="s">
        <v>578</v>
      </c>
      <c r="C10" s="6" t="n">
        <v>29275</v>
      </c>
      <c r="D10" s="7" t="n">
        <v>499</v>
      </c>
    </row>
    <row r="11" spans="1:4">
      <c r="A11" s="4" t="s">
        <v>717</v>
      </c>
      <c r="C11" s="6" t="n">
        <v>1482</v>
      </c>
      <c r="D11" s="6" t="n">
        <v>790</v>
      </c>
    </row>
    <row r="12" spans="1:4">
      <c r="A12" s="4" t="s">
        <v>718</v>
      </c>
      <c r="C12" s="6" t="n">
        <v>10004</v>
      </c>
      <c r="D12" s="6" t="n">
        <v>27986</v>
      </c>
    </row>
    <row r="13" spans="1:4">
      <c r="A13" s="4" t="s">
        <v>583</v>
      </c>
      <c r="C13" s="6" t="n">
        <v>40761</v>
      </c>
      <c r="D13" s="6" t="n">
        <v>29275</v>
      </c>
    </row>
    <row r="14" spans="1:4">
      <c r="A14" s="4" t="s">
        <v>720</v>
      </c>
    </row>
    <row r="15" spans="1:4">
      <c r="A15" s="3" t="s">
        <v>716</v>
      </c>
    </row>
    <row r="16" spans="1:4">
      <c r="A16" s="4" t="s">
        <v>578</v>
      </c>
      <c r="C16" s="6" t="n">
        <v>34240</v>
      </c>
      <c r="D16" s="6" t="n">
        <v>33373</v>
      </c>
    </row>
    <row r="17" spans="1:4">
      <c r="A17" s="4" t="s">
        <v>717</v>
      </c>
      <c r="C17" s="6" t="n">
        <v>-793</v>
      </c>
      <c r="D17" s="6" t="n">
        <v>867</v>
      </c>
    </row>
    <row r="18" spans="1:4">
      <c r="A18" s="4" t="s">
        <v>583</v>
      </c>
      <c r="C18" s="6" t="n">
        <v>33447</v>
      </c>
      <c r="D18" s="6" t="n">
        <v>34240</v>
      </c>
    </row>
    <row r="19" spans="1:4">
      <c r="A19" s="4" t="s">
        <v>607</v>
      </c>
    </row>
    <row r="20" spans="1:4">
      <c r="A20" s="3" t="s">
        <v>716</v>
      </c>
    </row>
    <row r="21" spans="1:4">
      <c r="A21" s="4" t="s">
        <v>578</v>
      </c>
      <c r="C21" s="6" t="n">
        <v>8549468</v>
      </c>
      <c r="D21" s="6" t="n">
        <v>7021597</v>
      </c>
    </row>
    <row r="22" spans="1:4">
      <c r="A22" s="4" t="s">
        <v>721</v>
      </c>
      <c r="C22" s="6" t="n">
        <v>-9227</v>
      </c>
      <c r="D22" s="6" t="n">
        <v>-86539</v>
      </c>
    </row>
    <row r="23" spans="1:4">
      <c r="A23" s="4" t="s">
        <v>717</v>
      </c>
      <c r="C23" s="6" t="n">
        <v>310320</v>
      </c>
      <c r="D23" s="6" t="n">
        <v>272556</v>
      </c>
    </row>
    <row r="24" spans="1:4">
      <c r="A24" s="4" t="s">
        <v>718</v>
      </c>
      <c r="C24" s="6" t="n">
        <v>2660329</v>
      </c>
      <c r="D24" s="6" t="n">
        <v>2054111</v>
      </c>
    </row>
    <row r="25" spans="1:4">
      <c r="A25" s="4" t="s">
        <v>722</v>
      </c>
      <c r="C25" s="6" t="n">
        <v>-444638</v>
      </c>
      <c r="D25" s="6" t="n">
        <v>-428407</v>
      </c>
    </row>
    <row r="26" spans="1:4">
      <c r="A26" s="4" t="s">
        <v>723</v>
      </c>
      <c r="C26" s="6" t="n">
        <v>-95286</v>
      </c>
      <c r="D26" s="6" t="n">
        <v>-283850</v>
      </c>
    </row>
    <row r="27" spans="1:4">
      <c r="A27" s="4" t="s">
        <v>583</v>
      </c>
      <c r="C27" s="6" t="n">
        <v>10970966</v>
      </c>
      <c r="D27" s="6" t="n">
        <v>8549468</v>
      </c>
    </row>
    <row r="28" spans="1:4">
      <c r="A28" s="4" t="s">
        <v>724</v>
      </c>
      <c r="B28" s="4" t="s">
        <v>52</v>
      </c>
      <c r="C28" s="6" t="n">
        <v>956</v>
      </c>
      <c r="D28" s="6" t="n">
        <v>-80134</v>
      </c>
    </row>
    <row r="29" spans="1:4">
      <c r="A29" s="4" t="s">
        <v>608</v>
      </c>
    </row>
    <row r="30" spans="1:4">
      <c r="A30" s="3" t="s">
        <v>716</v>
      </c>
    </row>
    <row r="31" spans="1:4">
      <c r="A31" s="4" t="s">
        <v>578</v>
      </c>
      <c r="C31" s="6" t="n">
        <v>41204</v>
      </c>
      <c r="D31" s="6" t="n">
        <v>54906</v>
      </c>
    </row>
    <row r="32" spans="1:4">
      <c r="A32" s="4" t="s">
        <v>721</v>
      </c>
      <c r="C32" s="6" t="n">
        <v>678</v>
      </c>
      <c r="D32" s="6" t="n">
        <v>1393</v>
      </c>
    </row>
    <row r="33" spans="1:4">
      <c r="A33" s="4" t="s">
        <v>717</v>
      </c>
      <c r="C33" s="6" t="n">
        <v>1279</v>
      </c>
      <c r="D33" s="6" t="n">
        <v>302</v>
      </c>
    </row>
    <row r="34" spans="1:4">
      <c r="A34" s="4" t="s">
        <v>718</v>
      </c>
      <c r="D34" s="6" t="n">
        <v>730</v>
      </c>
    </row>
    <row r="35" spans="1:4">
      <c r="A35" s="4" t="s">
        <v>722</v>
      </c>
      <c r="C35" s="6" t="n">
        <v>-24556</v>
      </c>
      <c r="D35" s="6" t="n">
        <v>-16127</v>
      </c>
    </row>
    <row r="36" spans="1:4">
      <c r="A36" s="4" t="s">
        <v>723</v>
      </c>
      <c r="C36" s="6" t="n">
        <v>-18576</v>
      </c>
      <c r="D36" s="6" t="n">
        <v>0</v>
      </c>
    </row>
    <row r="37" spans="1:4">
      <c r="A37" s="4" t="s">
        <v>583</v>
      </c>
      <c r="C37" s="6" t="n">
        <v>29</v>
      </c>
      <c r="D37" s="6" t="n">
        <v>41204</v>
      </c>
    </row>
    <row r="38" spans="1:4">
      <c r="A38" s="4" t="s">
        <v>609</v>
      </c>
    </row>
    <row r="39" spans="1:4">
      <c r="A39" s="3" t="s">
        <v>716</v>
      </c>
    </row>
    <row r="40" spans="1:4">
      <c r="A40" s="4" t="s">
        <v>578</v>
      </c>
      <c r="C40" s="6" t="n">
        <v>19931</v>
      </c>
      <c r="D40" s="6" t="n">
        <v>21164</v>
      </c>
    </row>
    <row r="41" spans="1:4">
      <c r="A41" s="4" t="s">
        <v>721</v>
      </c>
      <c r="C41" s="6" t="n">
        <v>11139</v>
      </c>
      <c r="D41" s="6" t="n">
        <v>0</v>
      </c>
    </row>
    <row r="42" spans="1:4">
      <c r="A42" s="4" t="s">
        <v>717</v>
      </c>
      <c r="C42" s="6" t="n">
        <v>-11070</v>
      </c>
      <c r="D42" s="6" t="n">
        <v>-503</v>
      </c>
    </row>
    <row r="43" spans="1:4">
      <c r="A43" s="4" t="s">
        <v>722</v>
      </c>
      <c r="C43" s="6" t="n">
        <v>-20000</v>
      </c>
      <c r="D43" s="6" t="n">
        <v>-730</v>
      </c>
    </row>
    <row r="44" spans="1:4">
      <c r="A44" s="4" t="s">
        <v>583</v>
      </c>
      <c r="C44" s="6" t="n">
        <v>0</v>
      </c>
      <c r="D44" s="6" t="n">
        <v>19931</v>
      </c>
    </row>
    <row r="45" spans="1:4">
      <c r="A45" s="4" t="s">
        <v>725</v>
      </c>
    </row>
    <row r="46" spans="1:4">
      <c r="A46" s="3" t="s">
        <v>716</v>
      </c>
    </row>
    <row r="47" spans="1:4">
      <c r="A47" s="4" t="s">
        <v>578</v>
      </c>
      <c r="B47" s="4" t="s">
        <v>52</v>
      </c>
      <c r="C47" s="6" t="n">
        <v>-20152641</v>
      </c>
      <c r="D47" s="6" t="n">
        <v>-18096009</v>
      </c>
    </row>
    <row r="48" spans="1:4">
      <c r="A48" s="4" t="s">
        <v>721</v>
      </c>
      <c r="B48" s="4" t="s">
        <v>52</v>
      </c>
      <c r="C48" s="6" t="n">
        <v>-5550779</v>
      </c>
      <c r="D48" s="6" t="n">
        <v>-649516</v>
      </c>
    </row>
    <row r="49" spans="1:4">
      <c r="A49" s="4" t="s">
        <v>718</v>
      </c>
      <c r="B49" s="4" t="s">
        <v>52</v>
      </c>
      <c r="C49" s="6" t="n">
        <v>-3186229</v>
      </c>
      <c r="D49" s="6" t="n">
        <v>-2805725</v>
      </c>
    </row>
    <row r="50" spans="1:4">
      <c r="A50" s="4" t="s">
        <v>722</v>
      </c>
      <c r="B50" s="4" t="s">
        <v>52</v>
      </c>
      <c r="C50" s="6" t="n">
        <v>1501674</v>
      </c>
      <c r="D50" s="6" t="n">
        <v>1398609</v>
      </c>
    </row>
    <row r="51" spans="1:4">
      <c r="A51" s="4" t="s">
        <v>583</v>
      </c>
      <c r="B51" s="4" t="s">
        <v>52</v>
      </c>
      <c r="C51" s="6" t="n">
        <v>-27387975</v>
      </c>
      <c r="D51" s="6" t="n">
        <v>-20152641</v>
      </c>
    </row>
    <row r="52" spans="1:4">
      <c r="A52" s="4" t="s">
        <v>724</v>
      </c>
      <c r="B52" s="4" t="s">
        <v>52</v>
      </c>
      <c r="C52" s="6" t="n">
        <v>-5550779</v>
      </c>
      <c r="D52" s="6" t="n">
        <v>-649516</v>
      </c>
    </row>
    <row r="53" spans="1:4">
      <c r="A53" s="4" t="s">
        <v>726</v>
      </c>
    </row>
    <row r="54" spans="1:4">
      <c r="A54" s="3" t="s">
        <v>716</v>
      </c>
    </row>
    <row r="55" spans="1:4">
      <c r="A55" s="4" t="s">
        <v>578</v>
      </c>
      <c r="C55" s="6" t="n">
        <v>150</v>
      </c>
    </row>
    <row r="56" spans="1:4">
      <c r="A56" s="4" t="s">
        <v>718</v>
      </c>
      <c r="D56" s="6" t="n">
        <v>150</v>
      </c>
    </row>
    <row r="57" spans="1:4">
      <c r="A57" s="4" t="s">
        <v>583</v>
      </c>
      <c r="C57" s="6" t="n">
        <v>150</v>
      </c>
      <c r="D57" s="6" t="n">
        <v>150</v>
      </c>
    </row>
    <row r="58" spans="1:4">
      <c r="A58" s="4" t="s">
        <v>678</v>
      </c>
    </row>
    <row r="59" spans="1:4">
      <c r="A59" s="3" t="s">
        <v>716</v>
      </c>
    </row>
    <row r="60" spans="1:4">
      <c r="A60" s="4" t="s">
        <v>578</v>
      </c>
      <c r="C60" s="6" t="n">
        <v>5826</v>
      </c>
      <c r="D60" s="6" t="n">
        <v>2350</v>
      </c>
    </row>
    <row r="61" spans="1:4">
      <c r="A61" s="4" t="s">
        <v>721</v>
      </c>
      <c r="C61" s="6" t="n">
        <v>188230</v>
      </c>
      <c r="D61" s="6" t="n">
        <v>553778</v>
      </c>
    </row>
    <row r="62" spans="1:4">
      <c r="A62" s="4" t="s">
        <v>722</v>
      </c>
      <c r="C62" s="6" t="n">
        <v>-181681</v>
      </c>
      <c r="D62" s="6" t="n">
        <v>-550302</v>
      </c>
    </row>
    <row r="63" spans="1:4">
      <c r="A63" s="4" t="s">
        <v>583</v>
      </c>
      <c r="C63" s="6" t="n">
        <v>12375</v>
      </c>
      <c r="D63" s="6" t="n">
        <v>5826</v>
      </c>
    </row>
    <row r="64" spans="1:4">
      <c r="A64" s="4" t="s">
        <v>724</v>
      </c>
      <c r="B64" s="4" t="s">
        <v>52</v>
      </c>
      <c r="C64" s="6" t="n">
        <v>6549</v>
      </c>
      <c r="D64" s="6" t="n">
        <v>3476</v>
      </c>
    </row>
    <row r="65" spans="1:4">
      <c r="A65" s="4" t="s">
        <v>683</v>
      </c>
    </row>
    <row r="66" spans="1:4">
      <c r="A66" s="3" t="s">
        <v>716</v>
      </c>
    </row>
    <row r="67" spans="1:4">
      <c r="A67" s="4" t="s">
        <v>578</v>
      </c>
      <c r="C67" s="6" t="n">
        <v>-3702</v>
      </c>
      <c r="D67" s="6" t="n">
        <v>-33812</v>
      </c>
    </row>
    <row r="68" spans="1:4">
      <c r="A68" s="4" t="s">
        <v>721</v>
      </c>
      <c r="C68" s="6" t="n">
        <v>-101030</v>
      </c>
      <c r="D68" s="6" t="n">
        <v>-583731</v>
      </c>
    </row>
    <row r="69" spans="1:4">
      <c r="A69" s="4" t="s">
        <v>722</v>
      </c>
      <c r="C69" s="6" t="n">
        <v>104732</v>
      </c>
      <c r="D69" s="6" t="n">
        <v>613841</v>
      </c>
    </row>
    <row r="70" spans="1:4">
      <c r="A70" s="4" t="s">
        <v>583</v>
      </c>
      <c r="D70" s="6" t="n">
        <v>-3702</v>
      </c>
    </row>
    <row r="71" spans="1:4">
      <c r="A71" s="4" t="s">
        <v>724</v>
      </c>
      <c r="B71" s="4" t="s">
        <v>52</v>
      </c>
      <c r="C71" s="7" t="n">
        <v>3702</v>
      </c>
      <c r="D71" s="7" t="n">
        <v>-30111</v>
      </c>
    </row>
    <row r="72" spans="1:4"/>
    <row r="73" spans="1:4">
      <c r="A73" s="4" t="s">
        <v>52</v>
      </c>
      <c r="B73" s="4" t="s">
        <v>727</v>
      </c>
    </row>
  </sheetData>
  <mergeCells count="4">
    <mergeCell ref="A1:B2"/>
    <mergeCell ref="C1:D1"/>
    <mergeCell ref="A72:C72"/>
    <mergeCell ref="B73:C7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16</v>
      </c>
    </row>
    <row r="3" spans="1:3">
      <c r="A3" s="3" t="s">
        <v>729</v>
      </c>
    </row>
    <row r="4" spans="1:3">
      <c r="A4" s="4" t="s">
        <v>730</v>
      </c>
      <c r="B4" s="7" t="n">
        <v>0</v>
      </c>
      <c r="C4" s="7" t="n">
        <v>0</v>
      </c>
    </row>
    <row r="5" spans="1:3">
      <c r="A5" s="4" t="s">
        <v>731</v>
      </c>
      <c r="B5" s="7" t="n">
        <v>113862</v>
      </c>
      <c r="C5" s="7" t="n">
        <v>2838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14"/>
  </cols>
  <sheetData>
    <row r="1" spans="1:5">
      <c r="A1" s="1" t="s">
        <v>732</v>
      </c>
      <c r="C1" s="2" t="s">
        <v>1</v>
      </c>
    </row>
    <row r="2" spans="1:5">
      <c r="C2" s="2" t="s">
        <v>2</v>
      </c>
      <c r="D2" s="2" t="s">
        <v>16</v>
      </c>
      <c r="E2" s="2" t="s">
        <v>84</v>
      </c>
    </row>
    <row r="3" spans="1:5">
      <c r="A3" s="4" t="s">
        <v>606</v>
      </c>
    </row>
    <row r="4" spans="1:5">
      <c r="A4" s="3" t="s">
        <v>733</v>
      </c>
    </row>
    <row r="5" spans="1:5">
      <c r="A5" s="4" t="s">
        <v>637</v>
      </c>
      <c r="C5" s="7" t="n">
        <v>13814</v>
      </c>
    </row>
    <row r="6" spans="1:5">
      <c r="A6" s="4" t="s">
        <v>734</v>
      </c>
    </row>
    <row r="7" spans="1:5">
      <c r="A7" s="3" t="s">
        <v>733</v>
      </c>
    </row>
    <row r="8" spans="1:5">
      <c r="A8" s="4" t="s">
        <v>637</v>
      </c>
      <c r="C8" s="7" t="n">
        <v>12314</v>
      </c>
    </row>
    <row r="9" spans="1:5">
      <c r="A9" s="4" t="s">
        <v>735</v>
      </c>
      <c r="C9" s="4" t="s">
        <v>736</v>
      </c>
    </row>
    <row r="10" spans="1:5">
      <c r="A10" s="4" t="s">
        <v>737</v>
      </c>
      <c r="C10" s="8" t="n">
        <v>23.65</v>
      </c>
    </row>
    <row r="11" spans="1:5">
      <c r="A11" s="4" t="s">
        <v>738</v>
      </c>
    </row>
    <row r="12" spans="1:5">
      <c r="A12" s="3" t="s">
        <v>733</v>
      </c>
    </row>
    <row r="13" spans="1:5">
      <c r="A13" s="4" t="s">
        <v>637</v>
      </c>
      <c r="C13" s="7" t="n">
        <v>1500</v>
      </c>
    </row>
    <row r="14" spans="1:5">
      <c r="A14" s="4" t="s">
        <v>735</v>
      </c>
      <c r="C14" s="4" t="s">
        <v>739</v>
      </c>
    </row>
    <row r="15" spans="1:5">
      <c r="A15" s="4" t="s">
        <v>719</v>
      </c>
    </row>
    <row r="16" spans="1:5">
      <c r="A16" s="3" t="s">
        <v>733</v>
      </c>
    </row>
    <row r="17" spans="1:5">
      <c r="A17" s="4" t="s">
        <v>637</v>
      </c>
      <c r="C17" s="7" t="n">
        <v>40761</v>
      </c>
      <c r="D17" s="7" t="n">
        <v>29275</v>
      </c>
      <c r="E17" s="7" t="n">
        <v>499</v>
      </c>
    </row>
    <row r="18" spans="1:5">
      <c r="A18" s="4" t="s">
        <v>735</v>
      </c>
      <c r="C18" s="4" t="s">
        <v>740</v>
      </c>
      <c r="D18" s="4" t="s">
        <v>741</v>
      </c>
    </row>
    <row r="19" spans="1:5">
      <c r="A19" s="4" t="s">
        <v>742</v>
      </c>
      <c r="C19" s="6" t="n">
        <v>161</v>
      </c>
      <c r="D19" s="6" t="n">
        <v>166</v>
      </c>
    </row>
    <row r="20" spans="1:5">
      <c r="A20" s="4" t="s">
        <v>720</v>
      </c>
    </row>
    <row r="21" spans="1:5">
      <c r="A21" s="3" t="s">
        <v>733</v>
      </c>
    </row>
    <row r="22" spans="1:5">
      <c r="A22" s="4" t="s">
        <v>637</v>
      </c>
      <c r="C22" s="7" t="n">
        <v>33447</v>
      </c>
      <c r="D22" s="7" t="n">
        <v>34240</v>
      </c>
      <c r="E22" s="6" t="n">
        <v>33373</v>
      </c>
    </row>
    <row r="23" spans="1:5">
      <c r="A23" s="4" t="s">
        <v>735</v>
      </c>
      <c r="C23" s="4" t="s">
        <v>740</v>
      </c>
      <c r="D23" s="4" t="s">
        <v>741</v>
      </c>
    </row>
    <row r="24" spans="1:5">
      <c r="A24" s="4" t="s">
        <v>607</v>
      </c>
    </row>
    <row r="25" spans="1:5">
      <c r="A25" s="3" t="s">
        <v>733</v>
      </c>
    </row>
    <row r="26" spans="1:5">
      <c r="A26" s="4" t="s">
        <v>637</v>
      </c>
      <c r="C26" s="7" t="n">
        <v>10970966</v>
      </c>
      <c r="D26" s="7" t="n">
        <v>8549468</v>
      </c>
      <c r="E26" s="6" t="n">
        <v>7021597</v>
      </c>
    </row>
    <row r="27" spans="1:5">
      <c r="A27" s="4" t="s">
        <v>735</v>
      </c>
      <c r="C27" s="4" t="s">
        <v>740</v>
      </c>
      <c r="D27" s="4" t="s">
        <v>741</v>
      </c>
    </row>
    <row r="28" spans="1:5">
      <c r="A28" s="4" t="s">
        <v>608</v>
      </c>
    </row>
    <row r="29" spans="1:5">
      <c r="A29" s="3" t="s">
        <v>733</v>
      </c>
    </row>
    <row r="30" spans="1:5">
      <c r="A30" s="4" t="s">
        <v>637</v>
      </c>
      <c r="C30" s="7" t="n">
        <v>29</v>
      </c>
      <c r="D30" s="7" t="n">
        <v>41204</v>
      </c>
      <c r="E30" s="6" t="n">
        <v>54906</v>
      </c>
    </row>
    <row r="31" spans="1:5">
      <c r="A31" s="4" t="s">
        <v>735</v>
      </c>
      <c r="C31" s="4" t="s">
        <v>743</v>
      </c>
      <c r="D31" s="4" t="s">
        <v>744</v>
      </c>
    </row>
    <row r="32" spans="1:5">
      <c r="A32" s="4" t="s">
        <v>609</v>
      </c>
    </row>
    <row r="33" spans="1:5">
      <c r="A33" s="3" t="s">
        <v>733</v>
      </c>
    </row>
    <row r="34" spans="1:5">
      <c r="A34" s="4" t="s">
        <v>637</v>
      </c>
      <c r="C34" s="7" t="n">
        <v>0</v>
      </c>
      <c r="D34" s="7" t="n">
        <v>19931</v>
      </c>
      <c r="E34" s="6" t="n">
        <v>21164</v>
      </c>
    </row>
    <row r="35" spans="1:5">
      <c r="A35" s="4" t="s">
        <v>735</v>
      </c>
      <c r="D35" s="4" t="s">
        <v>744</v>
      </c>
    </row>
    <row r="36" spans="1:5">
      <c r="A36" s="4" t="s">
        <v>725</v>
      </c>
    </row>
    <row r="37" spans="1:5">
      <c r="A37" s="3" t="s">
        <v>733</v>
      </c>
    </row>
    <row r="38" spans="1:5">
      <c r="A38" s="4" t="s">
        <v>637</v>
      </c>
      <c r="B38" s="4" t="s">
        <v>52</v>
      </c>
      <c r="C38" s="6" t="n">
        <v>-27387975</v>
      </c>
      <c r="D38" s="7" t="n">
        <v>-20152641</v>
      </c>
      <c r="E38" s="6" t="n">
        <v>-18096009</v>
      </c>
    </row>
    <row r="39" spans="1:5">
      <c r="A39" s="4" t="s">
        <v>745</v>
      </c>
    </row>
    <row r="40" spans="1:5">
      <c r="A40" s="3" t="s">
        <v>733</v>
      </c>
    </row>
    <row r="41" spans="1:5">
      <c r="A41" s="4" t="s">
        <v>637</v>
      </c>
      <c r="C41" s="7" t="n">
        <v>-20137427</v>
      </c>
      <c r="D41" s="7" t="n">
        <v>-15141482</v>
      </c>
    </row>
    <row r="42" spans="1:5">
      <c r="A42" s="4" t="s">
        <v>735</v>
      </c>
      <c r="C42" s="4" t="s">
        <v>741</v>
      </c>
      <c r="D42" s="4" t="s">
        <v>741</v>
      </c>
    </row>
    <row r="43" spans="1:5">
      <c r="A43" s="4" t="s">
        <v>746</v>
      </c>
    </row>
    <row r="44" spans="1:5">
      <c r="A44" s="3" t="s">
        <v>733</v>
      </c>
    </row>
    <row r="45" spans="1:5">
      <c r="A45" s="4" t="s">
        <v>637</v>
      </c>
      <c r="C45" s="7" t="n">
        <v>-2186266</v>
      </c>
      <c r="D45" s="7" t="n">
        <v>-2399597</v>
      </c>
    </row>
    <row r="46" spans="1:5">
      <c r="A46" s="4" t="s">
        <v>735</v>
      </c>
      <c r="C46" s="4" t="s">
        <v>741</v>
      </c>
      <c r="D46" s="4" t="s">
        <v>740</v>
      </c>
    </row>
    <row r="47" spans="1:5">
      <c r="A47" s="4" t="s">
        <v>726</v>
      </c>
    </row>
    <row r="48" spans="1:5">
      <c r="A48" s="3" t="s">
        <v>733</v>
      </c>
    </row>
    <row r="49" spans="1:5">
      <c r="A49" s="4" t="s">
        <v>637</v>
      </c>
      <c r="C49" s="7" t="n">
        <v>150</v>
      </c>
      <c r="D49" s="7" t="n">
        <v>150</v>
      </c>
    </row>
    <row r="50" spans="1:5">
      <c r="A50" s="4" t="s">
        <v>735</v>
      </c>
      <c r="C50" s="4" t="s">
        <v>739</v>
      </c>
      <c r="D50" s="4" t="s">
        <v>739</v>
      </c>
    </row>
    <row r="51" spans="1:5">
      <c r="A51" s="4" t="s">
        <v>678</v>
      </c>
    </row>
    <row r="52" spans="1:5">
      <c r="A52" s="3" t="s">
        <v>733</v>
      </c>
    </row>
    <row r="53" spans="1:5">
      <c r="A53" s="4" t="s">
        <v>637</v>
      </c>
      <c r="C53" s="7" t="n">
        <v>12375</v>
      </c>
      <c r="D53" s="7" t="n">
        <v>5826</v>
      </c>
      <c r="E53" s="6" t="n">
        <v>2350</v>
      </c>
    </row>
    <row r="54" spans="1:5">
      <c r="A54" s="4" t="s">
        <v>747</v>
      </c>
    </row>
    <row r="55" spans="1:5">
      <c r="A55" s="3" t="s">
        <v>733</v>
      </c>
    </row>
    <row r="56" spans="1:5">
      <c r="A56" s="4" t="s">
        <v>748</v>
      </c>
      <c r="B56" s="4" t="s">
        <v>508</v>
      </c>
      <c r="C56" s="4" t="s">
        <v>749</v>
      </c>
      <c r="D56" s="4" t="s">
        <v>749</v>
      </c>
    </row>
    <row r="57" spans="1:5">
      <c r="A57" s="4" t="s">
        <v>750</v>
      </c>
    </row>
    <row r="58" spans="1:5">
      <c r="A58" s="3" t="s">
        <v>733</v>
      </c>
    </row>
    <row r="59" spans="1:5">
      <c r="A59" s="4" t="s">
        <v>637</v>
      </c>
      <c r="C59" s="7" t="n">
        <v>12375</v>
      </c>
      <c r="D59" s="7" t="n">
        <v>5826</v>
      </c>
    </row>
    <row r="60" spans="1:5">
      <c r="A60" s="4" t="s">
        <v>735</v>
      </c>
      <c r="C60" s="4" t="s">
        <v>751</v>
      </c>
      <c r="D60" s="4" t="s">
        <v>744</v>
      </c>
    </row>
    <row r="61" spans="1:5">
      <c r="A61" s="4" t="s">
        <v>683</v>
      </c>
    </row>
    <row r="62" spans="1:5">
      <c r="A62" s="3" t="s">
        <v>733</v>
      </c>
    </row>
    <row r="63" spans="1:5">
      <c r="A63" s="4" t="s">
        <v>637</v>
      </c>
      <c r="D63" s="7" t="n">
        <v>-3702</v>
      </c>
      <c r="E63" s="7" t="n">
        <v>-33812</v>
      </c>
    </row>
    <row r="64" spans="1:5">
      <c r="A64" s="4" t="s">
        <v>752</v>
      </c>
    </row>
    <row r="65" spans="1:5">
      <c r="A65" s="3" t="s">
        <v>733</v>
      </c>
    </row>
    <row r="66" spans="1:5">
      <c r="A66" s="4" t="s">
        <v>748</v>
      </c>
      <c r="B66" s="4" t="s">
        <v>508</v>
      </c>
      <c r="C66" s="4" t="s">
        <v>749</v>
      </c>
      <c r="D66" s="4" t="s">
        <v>749</v>
      </c>
    </row>
    <row r="67" spans="1:5">
      <c r="A67" s="4" t="s">
        <v>753</v>
      </c>
    </row>
    <row r="68" spans="1:5">
      <c r="A68" s="3" t="s">
        <v>733</v>
      </c>
    </row>
    <row r="69" spans="1:5">
      <c r="A69" s="4" t="s">
        <v>637</v>
      </c>
      <c r="D69" s="7" t="n">
        <v>-3702</v>
      </c>
    </row>
    <row r="70" spans="1:5">
      <c r="A70" s="4" t="s">
        <v>735</v>
      </c>
      <c r="C70" s="4" t="s">
        <v>751</v>
      </c>
      <c r="D70" s="4" t="s">
        <v>744</v>
      </c>
    </row>
    <row r="71" spans="1:5">
      <c r="A71" s="4" t="s">
        <v>754</v>
      </c>
    </row>
    <row r="72" spans="1:5">
      <c r="A72" s="3" t="s">
        <v>733</v>
      </c>
    </row>
    <row r="73" spans="1:5">
      <c r="A73" s="4" t="s">
        <v>637</v>
      </c>
      <c r="C73" s="7" t="n">
        <v>-5064282</v>
      </c>
      <c r="D73" s="7" t="n">
        <v>-2611562</v>
      </c>
    </row>
    <row r="74" spans="1:5">
      <c r="A74" s="4" t="s">
        <v>735</v>
      </c>
      <c r="C74" s="4" t="s">
        <v>755</v>
      </c>
      <c r="D74" s="4" t="s">
        <v>756</v>
      </c>
    </row>
    <row r="75" spans="1:5">
      <c r="A75" s="4" t="s">
        <v>431</v>
      </c>
    </row>
    <row r="76" spans="1:5">
      <c r="A76" s="3" t="s">
        <v>733</v>
      </c>
    </row>
    <row r="77" spans="1:5">
      <c r="A77" s="4" t="s">
        <v>757</v>
      </c>
      <c r="C77" s="4" t="s">
        <v>435</v>
      </c>
    </row>
    <row r="78" spans="1:5">
      <c r="A78" s="4" t="s">
        <v>758</v>
      </c>
    </row>
    <row r="79" spans="1:5">
      <c r="A79" s="3" t="s">
        <v>733</v>
      </c>
    </row>
    <row r="80" spans="1:5">
      <c r="A80" s="4" t="s">
        <v>742</v>
      </c>
      <c r="C80" s="6" t="n">
        <v>42</v>
      </c>
      <c r="D80" s="6" t="n">
        <v>62</v>
      </c>
    </row>
    <row r="81" spans="1:5">
      <c r="A81" s="4" t="s">
        <v>759</v>
      </c>
    </row>
    <row r="82" spans="1:5">
      <c r="A82" s="3" t="s">
        <v>733</v>
      </c>
    </row>
    <row r="83" spans="1:5">
      <c r="A83" s="4" t="s">
        <v>742</v>
      </c>
      <c r="C83" s="6" t="n">
        <v>27</v>
      </c>
      <c r="D83" s="6" t="n">
        <v>214</v>
      </c>
    </row>
    <row r="84" spans="1:5">
      <c r="A84" s="4" t="s">
        <v>760</v>
      </c>
    </row>
    <row r="85" spans="1:5">
      <c r="A85" s="3" t="s">
        <v>733</v>
      </c>
    </row>
    <row r="86" spans="1:5">
      <c r="A86" s="4" t="s">
        <v>757</v>
      </c>
      <c r="C86" s="4" t="s">
        <v>749</v>
      </c>
      <c r="D86" s="4" t="s">
        <v>749</v>
      </c>
    </row>
    <row r="87" spans="1:5">
      <c r="A87" s="4" t="s">
        <v>761</v>
      </c>
      <c r="C87" s="4" t="s">
        <v>749</v>
      </c>
      <c r="D87" s="4" t="s">
        <v>749</v>
      </c>
    </row>
    <row r="88" spans="1:5">
      <c r="A88" s="4" t="s">
        <v>762</v>
      </c>
      <c r="C88" s="4" t="s">
        <v>749</v>
      </c>
      <c r="D88" s="4" t="s">
        <v>749</v>
      </c>
    </row>
    <row r="89" spans="1:5">
      <c r="A89" s="4" t="s">
        <v>763</v>
      </c>
      <c r="C89" s="4" t="s">
        <v>749</v>
      </c>
      <c r="D89" s="4" t="s">
        <v>749</v>
      </c>
    </row>
    <row r="90" spans="1:5">
      <c r="A90" s="4" t="s">
        <v>764</v>
      </c>
    </row>
    <row r="91" spans="1:5">
      <c r="A91" s="3" t="s">
        <v>733</v>
      </c>
    </row>
    <row r="92" spans="1:5">
      <c r="A92" s="4" t="s">
        <v>761</v>
      </c>
      <c r="C92" s="4" t="s">
        <v>765</v>
      </c>
      <c r="D92" s="4" t="s">
        <v>765</v>
      </c>
    </row>
    <row r="93" spans="1:5">
      <c r="A93" s="4" t="s">
        <v>762</v>
      </c>
      <c r="C93" s="4" t="s">
        <v>749</v>
      </c>
      <c r="D93" s="4" t="s">
        <v>749</v>
      </c>
    </row>
    <row r="94" spans="1:5">
      <c r="A94" s="4" t="s">
        <v>766</v>
      </c>
    </row>
    <row r="95" spans="1:5">
      <c r="A95" s="3" t="s">
        <v>733</v>
      </c>
    </row>
    <row r="96" spans="1:5">
      <c r="A96" s="4" t="s">
        <v>748</v>
      </c>
      <c r="C96" s="4" t="s">
        <v>749</v>
      </c>
      <c r="D96" s="4" t="s">
        <v>749</v>
      </c>
    </row>
    <row r="97" spans="1:5">
      <c r="A97" s="4" t="s">
        <v>767</v>
      </c>
    </row>
    <row r="98" spans="1:5">
      <c r="A98" s="3" t="s">
        <v>733</v>
      </c>
    </row>
    <row r="99" spans="1:5">
      <c r="A99" s="4" t="s">
        <v>748</v>
      </c>
      <c r="C99" s="4" t="s">
        <v>749</v>
      </c>
      <c r="D99" s="4" t="s">
        <v>749</v>
      </c>
    </row>
    <row r="100" spans="1:5">
      <c r="A100" s="4" t="s">
        <v>436</v>
      </c>
    </row>
    <row r="101" spans="1:5">
      <c r="A101" s="3" t="s">
        <v>733</v>
      </c>
    </row>
    <row r="102" spans="1:5">
      <c r="A102" s="4" t="s">
        <v>757</v>
      </c>
      <c r="C102" s="4" t="s">
        <v>420</v>
      </c>
    </row>
    <row r="103" spans="1:5">
      <c r="A103" s="4" t="s">
        <v>768</v>
      </c>
    </row>
    <row r="104" spans="1:5">
      <c r="A104" s="3" t="s">
        <v>733</v>
      </c>
    </row>
    <row r="105" spans="1:5">
      <c r="A105" s="4" t="s">
        <v>742</v>
      </c>
      <c r="C105" s="6" t="n">
        <v>50</v>
      </c>
      <c r="D105" s="6" t="n">
        <v>75</v>
      </c>
    </row>
    <row r="106" spans="1:5">
      <c r="A106" s="4" t="s">
        <v>769</v>
      </c>
    </row>
    <row r="107" spans="1:5">
      <c r="A107" s="3" t="s">
        <v>733</v>
      </c>
    </row>
    <row r="108" spans="1:5">
      <c r="A108" s="4" t="s">
        <v>742</v>
      </c>
      <c r="C108" s="6" t="n">
        <v>515</v>
      </c>
      <c r="D108" s="6" t="n">
        <v>2112</v>
      </c>
    </row>
    <row r="109" spans="1:5">
      <c r="A109" s="4" t="s">
        <v>770</v>
      </c>
    </row>
    <row r="110" spans="1:5">
      <c r="A110" s="3" t="s">
        <v>733</v>
      </c>
    </row>
    <row r="111" spans="1:5">
      <c r="A111" s="4" t="s">
        <v>757</v>
      </c>
      <c r="C111" s="4" t="s">
        <v>593</v>
      </c>
      <c r="D111" s="4" t="s">
        <v>593</v>
      </c>
    </row>
    <row r="112" spans="1:5">
      <c r="A112" s="4" t="s">
        <v>761</v>
      </c>
      <c r="C112" s="4" t="s">
        <v>593</v>
      </c>
      <c r="D112" s="4" t="s">
        <v>593</v>
      </c>
    </row>
    <row r="113" spans="1:5">
      <c r="A113" s="4" t="s">
        <v>762</v>
      </c>
      <c r="C113" s="4" t="s">
        <v>771</v>
      </c>
      <c r="D113" s="4" t="s">
        <v>771</v>
      </c>
    </row>
    <row r="114" spans="1:5">
      <c r="A114" s="4" t="s">
        <v>763</v>
      </c>
      <c r="C114" s="4" t="s">
        <v>772</v>
      </c>
      <c r="D114" s="4" t="s">
        <v>772</v>
      </c>
    </row>
    <row r="115" spans="1:5">
      <c r="A115" s="4" t="s">
        <v>773</v>
      </c>
    </row>
    <row r="116" spans="1:5">
      <c r="A116" s="3" t="s">
        <v>733</v>
      </c>
    </row>
    <row r="117" spans="1:5">
      <c r="A117" s="4" t="s">
        <v>761</v>
      </c>
      <c r="C117" s="4" t="s">
        <v>774</v>
      </c>
      <c r="D117" s="4" t="s">
        <v>774</v>
      </c>
    </row>
    <row r="118" spans="1:5">
      <c r="A118" s="4" t="s">
        <v>762</v>
      </c>
      <c r="C118" s="4" t="s">
        <v>771</v>
      </c>
      <c r="D118" s="4" t="s">
        <v>771</v>
      </c>
    </row>
    <row r="119" spans="1:5">
      <c r="A119" s="4" t="s">
        <v>775</v>
      </c>
    </row>
    <row r="120" spans="1:5">
      <c r="A120" s="3" t="s">
        <v>733</v>
      </c>
    </row>
    <row r="121" spans="1:5">
      <c r="A121" s="4" t="s">
        <v>748</v>
      </c>
      <c r="C121" s="4" t="s">
        <v>749</v>
      </c>
      <c r="D121" s="4" t="s">
        <v>749</v>
      </c>
    </row>
    <row r="122" spans="1:5">
      <c r="A122" s="4" t="s">
        <v>776</v>
      </c>
    </row>
    <row r="123" spans="1:5">
      <c r="A123" s="3" t="s">
        <v>733</v>
      </c>
    </row>
    <row r="124" spans="1:5">
      <c r="A124" s="4" t="s">
        <v>748</v>
      </c>
      <c r="C124" s="4" t="s">
        <v>749</v>
      </c>
      <c r="D124" s="4" t="s">
        <v>749</v>
      </c>
    </row>
    <row r="125" spans="1:5">
      <c r="A125" s="4" t="s">
        <v>777</v>
      </c>
    </row>
    <row r="126" spans="1:5">
      <c r="A126" s="3" t="s">
        <v>733</v>
      </c>
    </row>
    <row r="127" spans="1:5">
      <c r="A127" s="4" t="s">
        <v>737</v>
      </c>
      <c r="C127" s="8" t="n">
        <v>23.65</v>
      </c>
    </row>
    <row r="128" spans="1:5">
      <c r="A128" s="4" t="s">
        <v>778</v>
      </c>
    </row>
    <row r="129" spans="1:5">
      <c r="A129" s="3" t="s">
        <v>733</v>
      </c>
    </row>
    <row r="130" spans="1:5">
      <c r="A130" s="4" t="s">
        <v>742</v>
      </c>
      <c r="C130" s="6" t="n">
        <v>161</v>
      </c>
      <c r="D130" s="6" t="n">
        <v>166</v>
      </c>
    </row>
    <row r="131" spans="1:5">
      <c r="A131" s="4" t="s">
        <v>779</v>
      </c>
    </row>
    <row r="132" spans="1:5">
      <c r="A132" s="3" t="s">
        <v>733</v>
      </c>
    </row>
    <row r="133" spans="1:5">
      <c r="A133" s="4" t="s">
        <v>742</v>
      </c>
      <c r="C133" s="6" t="n">
        <v>48</v>
      </c>
      <c r="D133" s="6" t="n">
        <v>70</v>
      </c>
    </row>
    <row r="134" spans="1:5">
      <c r="A134" s="4" t="s">
        <v>780</v>
      </c>
    </row>
    <row r="135" spans="1:5">
      <c r="A135" s="3" t="s">
        <v>733</v>
      </c>
    </row>
    <row r="136" spans="1:5">
      <c r="A136" s="4" t="s">
        <v>742</v>
      </c>
      <c r="C136" s="6" t="n">
        <v>130</v>
      </c>
      <c r="D136" s="6" t="n">
        <v>147</v>
      </c>
    </row>
    <row r="137" spans="1:5">
      <c r="A137" s="4" t="s">
        <v>781</v>
      </c>
    </row>
    <row r="138" spans="1:5">
      <c r="A138" s="3" t="s">
        <v>733</v>
      </c>
    </row>
    <row r="139" spans="1:5">
      <c r="A139" s="4" t="s">
        <v>748</v>
      </c>
      <c r="C139" s="4" t="s">
        <v>749</v>
      </c>
      <c r="D139" s="4" t="s">
        <v>749</v>
      </c>
    </row>
    <row r="140" spans="1:5">
      <c r="A140" s="4" t="s">
        <v>782</v>
      </c>
    </row>
    <row r="141" spans="1:5">
      <c r="A141" s="3" t="s">
        <v>733</v>
      </c>
    </row>
    <row r="142" spans="1:5">
      <c r="A142" s="4" t="s">
        <v>748</v>
      </c>
      <c r="C142" s="4" t="s">
        <v>749</v>
      </c>
      <c r="D142" s="4" t="s">
        <v>749</v>
      </c>
    </row>
    <row r="143" spans="1:5"/>
    <row r="144" spans="1:5">
      <c r="A144" s="4" t="s">
        <v>52</v>
      </c>
      <c r="B144" s="4" t="s">
        <v>727</v>
      </c>
    </row>
    <row r="145" spans="1:5">
      <c r="A145" s="4" t="s">
        <v>508</v>
      </c>
      <c r="B145" s="4" t="s">
        <v>783</v>
      </c>
    </row>
  </sheetData>
  <mergeCells count="5">
    <mergeCell ref="A1:B2"/>
    <mergeCell ref="C1:D1"/>
    <mergeCell ref="A143:D143"/>
    <mergeCell ref="B144:D144"/>
    <mergeCell ref="B145:D14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C1" s="2" t="s">
        <v>2</v>
      </c>
      <c r="D1" s="2" t="s">
        <v>16</v>
      </c>
    </row>
    <row r="2" spans="1:4">
      <c r="A2" s="3" t="s">
        <v>785</v>
      </c>
    </row>
    <row r="3" spans="1:4">
      <c r="A3" s="4" t="s">
        <v>569</v>
      </c>
      <c r="D3" s="7" t="n">
        <v>28</v>
      </c>
    </row>
    <row r="4" spans="1:4">
      <c r="A4" s="4" t="s">
        <v>21</v>
      </c>
      <c r="C4" s="7" t="n">
        <v>11761939</v>
      </c>
      <c r="D4" s="6" t="n">
        <v>10351741</v>
      </c>
    </row>
    <row r="5" spans="1:4">
      <c r="A5" s="4" t="s">
        <v>23</v>
      </c>
      <c r="C5" s="6" t="n">
        <v>39120</v>
      </c>
      <c r="D5" s="6" t="n">
        <v>39120</v>
      </c>
    </row>
    <row r="6" spans="1:4">
      <c r="A6" s="4" t="s">
        <v>24</v>
      </c>
      <c r="C6" s="6" t="n">
        <v>184409</v>
      </c>
      <c r="D6" s="6" t="n">
        <v>171012</v>
      </c>
    </row>
    <row r="7" spans="1:4">
      <c r="A7" s="4" t="s">
        <v>27</v>
      </c>
      <c r="C7" s="6" t="n">
        <v>302216</v>
      </c>
      <c r="D7" s="6" t="n">
        <v>357210</v>
      </c>
    </row>
    <row r="8" spans="1:4">
      <c r="A8" s="4" t="s">
        <v>786</v>
      </c>
      <c r="C8" s="6" t="n">
        <v>1442057</v>
      </c>
      <c r="D8" s="6" t="n">
        <v>1250015</v>
      </c>
    </row>
    <row r="9" spans="1:4">
      <c r="A9" s="4" t="s">
        <v>31</v>
      </c>
      <c r="C9" s="6" t="n">
        <v>123110</v>
      </c>
      <c r="D9" s="6" t="n">
        <v>144180</v>
      </c>
    </row>
    <row r="10" spans="1:4">
      <c r="A10" s="4" t="s">
        <v>32</v>
      </c>
      <c r="C10" s="6" t="n">
        <v>1248634</v>
      </c>
      <c r="D10" s="6" t="n">
        <v>933074</v>
      </c>
    </row>
    <row r="11" spans="1:4">
      <c r="A11" s="4" t="s">
        <v>35</v>
      </c>
      <c r="C11" s="6" t="n">
        <v>2657046</v>
      </c>
      <c r="D11" s="6" t="n">
        <v>2561219</v>
      </c>
    </row>
    <row r="12" spans="1:4">
      <c r="A12" s="4" t="s">
        <v>787</v>
      </c>
      <c r="B12" s="4" t="s">
        <v>52</v>
      </c>
      <c r="C12" s="6" t="n">
        <v>578951</v>
      </c>
      <c r="D12" s="6" t="n">
        <v>338092</v>
      </c>
    </row>
    <row r="13" spans="1:4">
      <c r="A13" s="3" t="s">
        <v>788</v>
      </c>
    </row>
    <row r="14" spans="1:4">
      <c r="A14" s="4" t="s">
        <v>789</v>
      </c>
      <c r="C14" s="6" t="n">
        <v>-79019361</v>
      </c>
      <c r="D14" s="6" t="n">
        <v>-77305738</v>
      </c>
    </row>
    <row r="15" spans="1:4">
      <c r="A15" s="4" t="s">
        <v>47</v>
      </c>
      <c r="C15" s="6" t="n">
        <v>-68628</v>
      </c>
      <c r="D15" s="6" t="n">
        <v>-76916</v>
      </c>
    </row>
    <row r="16" spans="1:4">
      <c r="A16" s="4" t="s">
        <v>790</v>
      </c>
      <c r="C16" s="6" t="n">
        <v>-2657046</v>
      </c>
      <c r="D16" s="6" t="n">
        <v>-2561219</v>
      </c>
    </row>
    <row r="17" spans="1:4">
      <c r="A17" s="4" t="s">
        <v>49</v>
      </c>
      <c r="C17" s="6" t="n">
        <v>-123110</v>
      </c>
      <c r="D17" s="6" t="n">
        <v>-144180</v>
      </c>
    </row>
    <row r="18" spans="1:4">
      <c r="A18" s="4" t="s">
        <v>51</v>
      </c>
      <c r="B18" s="4" t="s">
        <v>52</v>
      </c>
      <c r="C18" s="6" t="n">
        <v>-28192877</v>
      </c>
      <c r="D18" s="6" t="n">
        <v>-27733261</v>
      </c>
    </row>
    <row r="19" spans="1:4">
      <c r="A19" s="3" t="s">
        <v>791</v>
      </c>
    </row>
    <row r="20" spans="1:4">
      <c r="A20" s="4" t="s">
        <v>569</v>
      </c>
      <c r="C20" s="6" t="n">
        <v>0</v>
      </c>
      <c r="D20" s="6" t="n">
        <v>3630</v>
      </c>
    </row>
    <row r="21" spans="1:4">
      <c r="A21" s="4" t="s">
        <v>21</v>
      </c>
      <c r="C21" s="6" t="n">
        <v>12372775</v>
      </c>
      <c r="D21" s="6" t="n">
        <v>10900205</v>
      </c>
    </row>
    <row r="22" spans="1:4">
      <c r="A22" s="4" t="s">
        <v>23</v>
      </c>
      <c r="C22" s="6" t="n">
        <v>39120</v>
      </c>
      <c r="D22" s="6" t="n">
        <v>39120</v>
      </c>
    </row>
    <row r="23" spans="1:4">
      <c r="A23" s="4" t="s">
        <v>24</v>
      </c>
      <c r="C23" s="6" t="n">
        <v>184409</v>
      </c>
      <c r="D23" s="6" t="n">
        <v>171012</v>
      </c>
    </row>
    <row r="24" spans="1:4">
      <c r="A24" s="4" t="s">
        <v>27</v>
      </c>
      <c r="C24" s="6" t="n">
        <v>302216</v>
      </c>
      <c r="D24" s="6" t="n">
        <v>426137</v>
      </c>
    </row>
    <row r="25" spans="1:4">
      <c r="A25" s="4" t="s">
        <v>786</v>
      </c>
      <c r="C25" s="6" t="n">
        <v>1442057</v>
      </c>
      <c r="D25" s="6" t="n">
        <v>1250015</v>
      </c>
    </row>
    <row r="26" spans="1:4">
      <c r="A26" s="4" t="s">
        <v>31</v>
      </c>
      <c r="C26" s="6" t="n">
        <v>123110</v>
      </c>
      <c r="D26" s="6" t="n">
        <v>144180</v>
      </c>
    </row>
    <row r="27" spans="1:4">
      <c r="A27" s="4" t="s">
        <v>32</v>
      </c>
      <c r="C27" s="6" t="n">
        <v>1298499</v>
      </c>
      <c r="D27" s="6" t="n">
        <v>987327</v>
      </c>
    </row>
    <row r="28" spans="1:4">
      <c r="A28" s="4" t="s">
        <v>35</v>
      </c>
      <c r="C28" s="6" t="n">
        <v>2657221</v>
      </c>
      <c r="D28" s="6" t="n">
        <v>2561985</v>
      </c>
    </row>
    <row r="29" spans="1:4">
      <c r="A29" s="4" t="s">
        <v>787</v>
      </c>
      <c r="B29" s="4" t="s">
        <v>52</v>
      </c>
      <c r="C29" s="6" t="n">
        <v>578951</v>
      </c>
      <c r="D29" s="6" t="n">
        <v>338092</v>
      </c>
    </row>
    <row r="30" spans="1:4">
      <c r="A30" s="3" t="s">
        <v>792</v>
      </c>
    </row>
    <row r="31" spans="1:4">
      <c r="A31" s="4" t="s">
        <v>789</v>
      </c>
      <c r="C31" s="6" t="n">
        <v>-79519680</v>
      </c>
      <c r="D31" s="6" t="n">
        <v>-78018770</v>
      </c>
    </row>
    <row r="32" spans="1:4">
      <c r="A32" s="4" t="s">
        <v>47</v>
      </c>
      <c r="C32" s="6" t="n">
        <v>-77637</v>
      </c>
      <c r="D32" s="6" t="n">
        <v>-87981</v>
      </c>
    </row>
    <row r="33" spans="1:4">
      <c r="A33" s="4" t="s">
        <v>790</v>
      </c>
      <c r="C33" s="6" t="n">
        <v>-2657046</v>
      </c>
      <c r="D33" s="6" t="n">
        <v>-2561219</v>
      </c>
    </row>
    <row r="34" spans="1:4">
      <c r="A34" s="4" t="s">
        <v>49</v>
      </c>
      <c r="C34" s="6" t="n">
        <v>-123110</v>
      </c>
      <c r="D34" s="6" t="n">
        <v>-144180</v>
      </c>
    </row>
    <row r="35" spans="1:4">
      <c r="A35" s="4" t="s">
        <v>51</v>
      </c>
      <c r="B35" s="4" t="s">
        <v>52</v>
      </c>
      <c r="C35" s="6" t="n">
        <v>-28192877</v>
      </c>
      <c r="D35" s="6" t="n">
        <v>-27733261</v>
      </c>
    </row>
    <row r="36" spans="1:4">
      <c r="A36" s="4" t="s">
        <v>699</v>
      </c>
    </row>
    <row r="37" spans="1:4">
      <c r="A37" s="3" t="s">
        <v>791</v>
      </c>
    </row>
    <row r="38" spans="1:4">
      <c r="A38" s="4" t="s">
        <v>27</v>
      </c>
      <c r="C38" s="6" t="n">
        <v>196672</v>
      </c>
    </row>
    <row r="39" spans="1:4">
      <c r="A39" s="4" t="s">
        <v>786</v>
      </c>
      <c r="C39" s="6" t="n">
        <v>581257</v>
      </c>
      <c r="D39" s="6" t="n">
        <v>1150015</v>
      </c>
    </row>
    <row r="40" spans="1:4">
      <c r="A40" s="3" t="s">
        <v>792</v>
      </c>
    </row>
    <row r="41" spans="1:4">
      <c r="A41" s="4" t="s">
        <v>51</v>
      </c>
      <c r="B41" s="4" t="s">
        <v>52</v>
      </c>
      <c r="C41" s="6" t="n">
        <v>-28192877</v>
      </c>
      <c r="D41" s="6" t="n">
        <v>-27733261</v>
      </c>
    </row>
    <row r="42" spans="1:4">
      <c r="A42" s="4" t="s">
        <v>701</v>
      </c>
    </row>
    <row r="43" spans="1:4">
      <c r="A43" s="3" t="s">
        <v>791</v>
      </c>
    </row>
    <row r="44" spans="1:4">
      <c r="A44" s="4" t="s">
        <v>24</v>
      </c>
      <c r="C44" s="6" t="n">
        <v>184409</v>
      </c>
      <c r="D44" s="6" t="n">
        <v>171012</v>
      </c>
    </row>
    <row r="45" spans="1:4">
      <c r="A45" s="4" t="s">
        <v>786</v>
      </c>
      <c r="C45" s="6" t="n">
        <v>860800</v>
      </c>
      <c r="D45" s="6" t="n">
        <v>100000</v>
      </c>
    </row>
    <row r="46" spans="1:4">
      <c r="A46" s="4" t="s">
        <v>35</v>
      </c>
      <c r="C46" s="6" t="n">
        <v>2657221</v>
      </c>
      <c r="D46" s="6" t="n">
        <v>2561985</v>
      </c>
    </row>
    <row r="47" spans="1:4">
      <c r="A47" s="4" t="s">
        <v>787</v>
      </c>
      <c r="B47" s="4" t="s">
        <v>52</v>
      </c>
      <c r="C47" s="6" t="n">
        <v>578951</v>
      </c>
      <c r="D47" s="6" t="n">
        <v>338092</v>
      </c>
    </row>
    <row r="48" spans="1:4">
      <c r="A48" s="3" t="s">
        <v>792</v>
      </c>
    </row>
    <row r="49" spans="1:4">
      <c r="A49" s="4" t="s">
        <v>790</v>
      </c>
      <c r="C49" s="6" t="n">
        <v>-2657046</v>
      </c>
      <c r="D49" s="6" t="n">
        <v>-2561219</v>
      </c>
    </row>
    <row r="50" spans="1:4">
      <c r="A50" s="4" t="s">
        <v>708</v>
      </c>
    </row>
    <row r="51" spans="1:4">
      <c r="A51" s="3" t="s">
        <v>791</v>
      </c>
    </row>
    <row r="52" spans="1:4">
      <c r="A52" s="4" t="s">
        <v>569</v>
      </c>
      <c r="D52" s="6" t="n">
        <v>3630</v>
      </c>
    </row>
    <row r="53" spans="1:4">
      <c r="A53" s="4" t="s">
        <v>21</v>
      </c>
      <c r="C53" s="6" t="n">
        <v>12372775</v>
      </c>
      <c r="D53" s="6" t="n">
        <v>10900205</v>
      </c>
    </row>
    <row r="54" spans="1:4">
      <c r="A54" s="4" t="s">
        <v>23</v>
      </c>
      <c r="C54" s="6" t="n">
        <v>39120</v>
      </c>
      <c r="D54" s="6" t="n">
        <v>39120</v>
      </c>
    </row>
    <row r="55" spans="1:4">
      <c r="A55" s="4" t="s">
        <v>27</v>
      </c>
      <c r="C55" s="6" t="n">
        <v>105544</v>
      </c>
      <c r="D55" s="6" t="n">
        <v>426137</v>
      </c>
    </row>
    <row r="56" spans="1:4">
      <c r="A56" s="4" t="s">
        <v>31</v>
      </c>
      <c r="C56" s="6" t="n">
        <v>123110</v>
      </c>
      <c r="D56" s="6" t="n">
        <v>144180</v>
      </c>
    </row>
    <row r="57" spans="1:4">
      <c r="A57" s="4" t="s">
        <v>32</v>
      </c>
      <c r="C57" s="6" t="n">
        <v>1298499</v>
      </c>
      <c r="D57" s="6" t="n">
        <v>987327</v>
      </c>
    </row>
    <row r="58" spans="1:4">
      <c r="A58" s="3" t="s">
        <v>792</v>
      </c>
    </row>
    <row r="59" spans="1:4">
      <c r="A59" s="4" t="s">
        <v>789</v>
      </c>
      <c r="C59" s="6" t="n">
        <v>-79519680</v>
      </c>
      <c r="D59" s="6" t="n">
        <v>-78018770</v>
      </c>
    </row>
    <row r="60" spans="1:4">
      <c r="A60" s="4" t="s">
        <v>47</v>
      </c>
      <c r="C60" s="6" t="n">
        <v>-77637</v>
      </c>
      <c r="D60" s="6" t="n">
        <v>-87981</v>
      </c>
    </row>
    <row r="61" spans="1:4">
      <c r="A61" s="4" t="s">
        <v>49</v>
      </c>
      <c r="C61" s="7" t="n">
        <v>-123110</v>
      </c>
      <c r="D61" s="7" t="n">
        <v>-144180</v>
      </c>
    </row>
    <row r="62" spans="1:4"/>
    <row r="63" spans="1:4">
      <c r="A63" s="4" t="s">
        <v>52</v>
      </c>
      <c r="B63" s="4" t="s">
        <v>64</v>
      </c>
    </row>
  </sheetData>
  <mergeCells count="3">
    <mergeCell ref="A1:B1"/>
    <mergeCell ref="A62:C62"/>
    <mergeCell ref="B63:C6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16</v>
      </c>
    </row>
    <row r="2" spans="1:3">
      <c r="A2" s="3" t="s">
        <v>794</v>
      </c>
    </row>
    <row r="3" spans="1:3">
      <c r="A3" s="4" t="s">
        <v>795</v>
      </c>
      <c r="B3" s="7" t="n">
        <v>11890073</v>
      </c>
      <c r="C3" s="7" t="n">
        <v>10482229</v>
      </c>
    </row>
    <row r="4" spans="1:3">
      <c r="A4" s="4" t="s">
        <v>796</v>
      </c>
    </row>
    <row r="5" spans="1:3">
      <c r="A5" s="3" t="s">
        <v>794</v>
      </c>
    </row>
    <row r="6" spans="1:3">
      <c r="A6" s="4" t="s">
        <v>795</v>
      </c>
      <c r="B6" s="7" t="n">
        <v>11798939</v>
      </c>
      <c r="C6" s="7" t="n">
        <v>10400141</v>
      </c>
    </row>
    <row r="7" spans="1:3">
      <c r="A7" s="4" t="s">
        <v>797</v>
      </c>
      <c r="B7" s="4" t="s">
        <v>771</v>
      </c>
      <c r="C7" s="4" t="s">
        <v>771</v>
      </c>
    </row>
    <row r="8" spans="1:3">
      <c r="A8" s="4" t="s">
        <v>798</v>
      </c>
    </row>
    <row r="9" spans="1:3">
      <c r="A9" s="3" t="s">
        <v>794</v>
      </c>
    </row>
    <row r="10" spans="1:3">
      <c r="A10" s="4" t="s">
        <v>795</v>
      </c>
      <c r="B10" s="7" t="n">
        <v>3926527</v>
      </c>
      <c r="C10" s="7" t="n">
        <v>3881807</v>
      </c>
    </row>
    <row r="11" spans="1:3">
      <c r="A11" s="4" t="s">
        <v>797</v>
      </c>
      <c r="B11" s="4" t="s">
        <v>799</v>
      </c>
      <c r="C11" s="4" t="s">
        <v>800</v>
      </c>
    </row>
    <row r="12" spans="1:3">
      <c r="A12" s="4" t="s">
        <v>801</v>
      </c>
    </row>
    <row r="13" spans="1:3">
      <c r="A13" s="3" t="s">
        <v>794</v>
      </c>
    </row>
    <row r="14" spans="1:3">
      <c r="A14" s="4" t="s">
        <v>795</v>
      </c>
      <c r="B14" s="7" t="n">
        <v>4508206</v>
      </c>
      <c r="C14" s="7" t="n">
        <v>3956717</v>
      </c>
    </row>
    <row r="15" spans="1:3">
      <c r="A15" s="4" t="s">
        <v>797</v>
      </c>
      <c r="B15" s="4" t="s">
        <v>802</v>
      </c>
      <c r="C15" s="4" t="s">
        <v>803</v>
      </c>
    </row>
    <row r="16" spans="1:3">
      <c r="A16" s="4" t="s">
        <v>804</v>
      </c>
    </row>
    <row r="17" spans="1:3">
      <c r="A17" s="3" t="s">
        <v>794</v>
      </c>
    </row>
    <row r="18" spans="1:3">
      <c r="A18" s="4" t="s">
        <v>795</v>
      </c>
      <c r="B18" s="7" t="n">
        <v>3119921</v>
      </c>
      <c r="C18" s="7" t="n">
        <v>2015141</v>
      </c>
    </row>
    <row r="19" spans="1:3">
      <c r="A19" s="4" t="s">
        <v>797</v>
      </c>
      <c r="B19" s="4" t="s">
        <v>805</v>
      </c>
      <c r="C19" s="4" t="s">
        <v>806</v>
      </c>
    </row>
    <row r="20" spans="1:3">
      <c r="A20" s="4" t="s">
        <v>807</v>
      </c>
    </row>
    <row r="21" spans="1:3">
      <c r="A21" s="3" t="s">
        <v>794</v>
      </c>
    </row>
    <row r="22" spans="1:3">
      <c r="A22" s="4" t="s">
        <v>795</v>
      </c>
      <c r="B22" s="7" t="n">
        <v>244285</v>
      </c>
      <c r="C22" s="7" t="n">
        <v>375670</v>
      </c>
    </row>
    <row r="23" spans="1:3">
      <c r="A23" s="4" t="s">
        <v>797</v>
      </c>
      <c r="B23" s="4" t="s">
        <v>808</v>
      </c>
      <c r="C23" s="4" t="s">
        <v>809</v>
      </c>
    </row>
    <row r="24" spans="1:3">
      <c r="A24" s="4" t="s">
        <v>810</v>
      </c>
    </row>
    <row r="25" spans="1:3">
      <c r="A25" s="3" t="s">
        <v>794</v>
      </c>
    </row>
    <row r="26" spans="1:3">
      <c r="A26" s="4" t="s">
        <v>795</v>
      </c>
      <c r="C26" s="7" t="n">
        <v>170806</v>
      </c>
    </row>
    <row r="27" spans="1:3">
      <c r="A27" s="4" t="s">
        <v>797</v>
      </c>
      <c r="C27" s="4" t="s">
        <v>811</v>
      </c>
    </row>
    <row r="28" spans="1:3">
      <c r="A28" s="4" t="s">
        <v>812</v>
      </c>
    </row>
    <row r="29" spans="1:3">
      <c r="A29" s="3" t="s">
        <v>794</v>
      </c>
    </row>
    <row r="30" spans="1:3">
      <c r="A30" s="4" t="s">
        <v>795</v>
      </c>
      <c r="B30" s="7" t="n">
        <v>10473247</v>
      </c>
      <c r="C30" s="7" t="n">
        <v>9134038</v>
      </c>
    </row>
    <row r="31" spans="1:3">
      <c r="A31" s="4" t="s">
        <v>813</v>
      </c>
    </row>
    <row r="32" spans="1:3">
      <c r="A32" s="3" t="s">
        <v>794</v>
      </c>
    </row>
    <row r="33" spans="1:3">
      <c r="A33" s="4" t="s">
        <v>795</v>
      </c>
      <c r="B33" s="6" t="n">
        <v>3742536</v>
      </c>
      <c r="C33" s="6" t="n">
        <v>3694757</v>
      </c>
    </row>
    <row r="34" spans="1:3">
      <c r="A34" s="4" t="s">
        <v>814</v>
      </c>
    </row>
    <row r="35" spans="1:3">
      <c r="A35" s="3" t="s">
        <v>794</v>
      </c>
    </row>
    <row r="36" spans="1:3">
      <c r="A36" s="4" t="s">
        <v>795</v>
      </c>
      <c r="B36" s="6" t="n">
        <v>4205942</v>
      </c>
      <c r="C36" s="6" t="n">
        <v>3740956</v>
      </c>
    </row>
    <row r="37" spans="1:3">
      <c r="A37" s="4" t="s">
        <v>815</v>
      </c>
    </row>
    <row r="38" spans="1:3">
      <c r="A38" s="3" t="s">
        <v>794</v>
      </c>
    </row>
    <row r="39" spans="1:3">
      <c r="A39" s="4" t="s">
        <v>795</v>
      </c>
      <c r="B39" s="6" t="n">
        <v>2449915</v>
      </c>
      <c r="C39" s="6" t="n">
        <v>1442783</v>
      </c>
    </row>
    <row r="40" spans="1:3">
      <c r="A40" s="4" t="s">
        <v>816</v>
      </c>
    </row>
    <row r="41" spans="1:3">
      <c r="A41" s="3" t="s">
        <v>794</v>
      </c>
    </row>
    <row r="42" spans="1:3">
      <c r="A42" s="4" t="s">
        <v>795</v>
      </c>
      <c r="B42" s="6" t="n">
        <v>74854</v>
      </c>
      <c r="C42" s="6" t="n">
        <v>198103</v>
      </c>
    </row>
    <row r="43" spans="1:3">
      <c r="A43" s="4" t="s">
        <v>817</v>
      </c>
    </row>
    <row r="44" spans="1:3">
      <c r="A44" s="3" t="s">
        <v>794</v>
      </c>
    </row>
    <row r="45" spans="1:3">
      <c r="A45" s="4" t="s">
        <v>795</v>
      </c>
      <c r="C45" s="6" t="n">
        <v>57439</v>
      </c>
    </row>
    <row r="46" spans="1:3">
      <c r="A46" s="4" t="s">
        <v>818</v>
      </c>
    </row>
    <row r="47" spans="1:3">
      <c r="A47" s="3" t="s">
        <v>794</v>
      </c>
    </row>
    <row r="48" spans="1:3">
      <c r="A48" s="4" t="s">
        <v>795</v>
      </c>
      <c r="B48" s="6" t="n">
        <v>1044891</v>
      </c>
      <c r="C48" s="6" t="n">
        <v>1046015</v>
      </c>
    </row>
    <row r="49" spans="1:3">
      <c r="A49" s="4" t="s">
        <v>819</v>
      </c>
    </row>
    <row r="50" spans="1:3">
      <c r="A50" s="3" t="s">
        <v>794</v>
      </c>
    </row>
    <row r="51" spans="1:3">
      <c r="A51" s="4" t="s">
        <v>795</v>
      </c>
      <c r="B51" s="6" t="n">
        <v>52805</v>
      </c>
      <c r="C51" s="6" t="n">
        <v>133289</v>
      </c>
    </row>
    <row r="52" spans="1:3">
      <c r="A52" s="4" t="s">
        <v>820</v>
      </c>
    </row>
    <row r="53" spans="1:3">
      <c r="A53" s="3" t="s">
        <v>794</v>
      </c>
    </row>
    <row r="54" spans="1:3">
      <c r="A54" s="4" t="s">
        <v>795</v>
      </c>
      <c r="B54" s="6" t="n">
        <v>225433</v>
      </c>
      <c r="C54" s="6" t="n">
        <v>173453</v>
      </c>
    </row>
    <row r="55" spans="1:3">
      <c r="A55" s="4" t="s">
        <v>821</v>
      </c>
    </row>
    <row r="56" spans="1:3">
      <c r="A56" s="3" t="s">
        <v>794</v>
      </c>
    </row>
    <row r="57" spans="1:3">
      <c r="A57" s="4" t="s">
        <v>795</v>
      </c>
      <c r="B57" s="6" t="n">
        <v>597222</v>
      </c>
      <c r="C57" s="6" t="n">
        <v>502746</v>
      </c>
    </row>
    <row r="58" spans="1:3">
      <c r="A58" s="4" t="s">
        <v>822</v>
      </c>
    </row>
    <row r="59" spans="1:3">
      <c r="A59" s="3" t="s">
        <v>794</v>
      </c>
    </row>
    <row r="60" spans="1:3">
      <c r="A60" s="4" t="s">
        <v>795</v>
      </c>
      <c r="B60" s="6" t="n">
        <v>169431</v>
      </c>
      <c r="C60" s="6" t="n">
        <v>153481</v>
      </c>
    </row>
    <row r="61" spans="1:3">
      <c r="A61" s="4" t="s">
        <v>823</v>
      </c>
    </row>
    <row r="62" spans="1:3">
      <c r="A62" s="3" t="s">
        <v>794</v>
      </c>
    </row>
    <row r="63" spans="1:3">
      <c r="A63" s="4" t="s">
        <v>795</v>
      </c>
      <c r="C63" s="6" t="n">
        <v>83046</v>
      </c>
    </row>
    <row r="64" spans="1:3">
      <c r="A64" s="4" t="s">
        <v>824</v>
      </c>
    </row>
    <row r="65" spans="1:3">
      <c r="A65" s="3" t="s">
        <v>794</v>
      </c>
    </row>
    <row r="66" spans="1:3">
      <c r="A66" s="4" t="s">
        <v>795</v>
      </c>
      <c r="B66" s="6" t="n">
        <v>200000</v>
      </c>
      <c r="C66" s="6" t="n">
        <v>154614</v>
      </c>
    </row>
    <row r="67" spans="1:3">
      <c r="A67" s="4" t="s">
        <v>825</v>
      </c>
    </row>
    <row r="68" spans="1:3">
      <c r="A68" s="3" t="s">
        <v>794</v>
      </c>
    </row>
    <row r="69" spans="1:3">
      <c r="A69" s="4" t="s">
        <v>795</v>
      </c>
      <c r="B69" s="6" t="n">
        <v>64700</v>
      </c>
      <c r="C69" s="6" t="n">
        <v>53761</v>
      </c>
    </row>
    <row r="70" spans="1:3">
      <c r="A70" s="4" t="s">
        <v>826</v>
      </c>
    </row>
    <row r="71" spans="1:3">
      <c r="A71" s="3" t="s">
        <v>794</v>
      </c>
    </row>
    <row r="72" spans="1:3">
      <c r="A72" s="4" t="s">
        <v>795</v>
      </c>
      <c r="B72" s="6" t="n">
        <v>62516</v>
      </c>
      <c r="C72" s="6" t="n">
        <v>23378</v>
      </c>
    </row>
    <row r="73" spans="1:3">
      <c r="A73" s="4" t="s">
        <v>827</v>
      </c>
    </row>
    <row r="74" spans="1:3">
      <c r="A74" s="3" t="s">
        <v>794</v>
      </c>
    </row>
    <row r="75" spans="1:3">
      <c r="A75" s="4" t="s">
        <v>795</v>
      </c>
      <c r="B75" s="6" t="n">
        <v>72784</v>
      </c>
      <c r="C75" s="6" t="n">
        <v>26005</v>
      </c>
    </row>
    <row r="76" spans="1:3">
      <c r="A76" s="4" t="s">
        <v>828</v>
      </c>
    </row>
    <row r="77" spans="1:3">
      <c r="A77" s="3" t="s">
        <v>794</v>
      </c>
    </row>
    <row r="78" spans="1:3">
      <c r="A78" s="4" t="s">
        <v>795</v>
      </c>
      <c r="C78" s="6" t="n">
        <v>24086</v>
      </c>
    </row>
    <row r="79" spans="1:3">
      <c r="A79" s="4" t="s">
        <v>829</v>
      </c>
    </row>
    <row r="80" spans="1:3">
      <c r="A80" s="3" t="s">
        <v>794</v>
      </c>
    </row>
    <row r="81" spans="1:3">
      <c r="A81" s="4" t="s">
        <v>795</v>
      </c>
      <c r="C81" s="6" t="n">
        <v>27384</v>
      </c>
    </row>
    <row r="82" spans="1:3">
      <c r="A82" s="4" t="s">
        <v>830</v>
      </c>
    </row>
    <row r="83" spans="1:3">
      <c r="A83" s="3" t="s">
        <v>794</v>
      </c>
    </row>
    <row r="84" spans="1:3">
      <c r="A84" s="4" t="s">
        <v>795</v>
      </c>
      <c r="B84" s="6" t="n">
        <v>80801</v>
      </c>
      <c r="C84" s="6" t="n">
        <v>65474</v>
      </c>
    </row>
    <row r="85" spans="1:3">
      <c r="A85" s="4" t="s">
        <v>831</v>
      </c>
    </row>
    <row r="86" spans="1:3">
      <c r="A86" s="3" t="s">
        <v>794</v>
      </c>
    </row>
    <row r="87" spans="1:3">
      <c r="A87" s="4" t="s">
        <v>795</v>
      </c>
      <c r="B87" s="6" t="n">
        <v>66486</v>
      </c>
    </row>
    <row r="88" spans="1:3">
      <c r="A88" s="4" t="s">
        <v>832</v>
      </c>
    </row>
    <row r="89" spans="1:3">
      <c r="A89" s="3" t="s">
        <v>794</v>
      </c>
    </row>
    <row r="90" spans="1:3">
      <c r="A90" s="4" t="s">
        <v>795</v>
      </c>
      <c r="B90" s="7" t="n">
        <v>14315</v>
      </c>
      <c r="C90" s="6" t="n">
        <v>18930</v>
      </c>
    </row>
    <row r="91" spans="1:3">
      <c r="A91" s="4" t="s">
        <v>833</v>
      </c>
    </row>
    <row r="92" spans="1:3">
      <c r="A92" s="3" t="s">
        <v>794</v>
      </c>
    </row>
    <row r="93" spans="1:3">
      <c r="A93" s="4" t="s">
        <v>795</v>
      </c>
      <c r="C93" s="6" t="n">
        <v>43607</v>
      </c>
    </row>
    <row r="94" spans="1:3">
      <c r="A94" s="4" t="s">
        <v>834</v>
      </c>
    </row>
    <row r="95" spans="1:3">
      <c r="A95" s="3" t="s">
        <v>794</v>
      </c>
    </row>
    <row r="96" spans="1:3">
      <c r="A96" s="4" t="s">
        <v>795</v>
      </c>
      <c r="C96" s="7" t="n">
        <v>29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16</v>
      </c>
      <c r="D1" s="2" t="s">
        <v>84</v>
      </c>
    </row>
    <row r="2" spans="1:4">
      <c r="A2" s="3" t="s">
        <v>836</v>
      </c>
    </row>
    <row r="3" spans="1:4">
      <c r="A3" s="4" t="s">
        <v>837</v>
      </c>
      <c r="B3" s="7" t="n">
        <v>11890073</v>
      </c>
      <c r="C3" s="7" t="n">
        <v>10482229</v>
      </c>
    </row>
    <row r="4" spans="1:4">
      <c r="A4" s="4" t="s">
        <v>838</v>
      </c>
      <c r="B4" s="6" t="n">
        <v>-41301</v>
      </c>
      <c r="C4" s="6" t="n">
        <v>-53276</v>
      </c>
      <c r="D4" s="7" t="n">
        <v>-42925</v>
      </c>
    </row>
    <row r="5" spans="1:4">
      <c r="A5" s="4" t="s">
        <v>839</v>
      </c>
      <c r="B5" s="6" t="n">
        <v>11848772</v>
      </c>
      <c r="C5" s="6" t="n">
        <v>10428953</v>
      </c>
    </row>
    <row r="6" spans="1:4">
      <c r="A6" s="4" t="s">
        <v>840</v>
      </c>
    </row>
    <row r="7" spans="1:4">
      <c r="A7" s="3" t="s">
        <v>836</v>
      </c>
    </row>
    <row r="8" spans="1:4">
      <c r="A8" s="4" t="s">
        <v>837</v>
      </c>
      <c r="B8" s="6" t="n">
        <v>41877</v>
      </c>
      <c r="C8" s="6" t="n">
        <v>32823</v>
      </c>
    </row>
    <row r="9" spans="1:4">
      <c r="A9" s="4" t="s">
        <v>838</v>
      </c>
      <c r="B9" s="6" t="n">
        <v>-4301</v>
      </c>
      <c r="C9" s="6" t="n">
        <v>-4876</v>
      </c>
      <c r="D9" s="7" t="n">
        <v>-5525</v>
      </c>
    </row>
    <row r="10" spans="1:4">
      <c r="A10" s="4" t="s">
        <v>839</v>
      </c>
      <c r="B10" s="6" t="n">
        <v>37576</v>
      </c>
      <c r="C10" s="6" t="n">
        <v>27947</v>
      </c>
    </row>
    <row r="11" spans="1:4">
      <c r="A11" s="4" t="s">
        <v>841</v>
      </c>
    </row>
    <row r="12" spans="1:4">
      <c r="A12" s="3" t="s">
        <v>836</v>
      </c>
    </row>
    <row r="13" spans="1:4">
      <c r="A13" s="4" t="s">
        <v>837</v>
      </c>
      <c r="B13" s="6" t="n">
        <v>14167</v>
      </c>
      <c r="C13" s="6" t="n">
        <v>11860</v>
      </c>
    </row>
    <row r="14" spans="1:4">
      <c r="A14" s="4" t="s">
        <v>838</v>
      </c>
      <c r="B14" s="6" t="n">
        <v>-4301</v>
      </c>
      <c r="C14" s="6" t="n">
        <v>-4876</v>
      </c>
    </row>
    <row r="15" spans="1:4">
      <c r="A15" s="4" t="s">
        <v>839</v>
      </c>
      <c r="B15" s="6" t="n">
        <v>9866</v>
      </c>
      <c r="C15" s="6" t="n">
        <v>6984</v>
      </c>
    </row>
    <row r="16" spans="1:4">
      <c r="A16" s="4" t="s">
        <v>842</v>
      </c>
    </row>
    <row r="17" spans="1:4">
      <c r="A17" s="3" t="s">
        <v>836</v>
      </c>
    </row>
    <row r="18" spans="1:4">
      <c r="A18" s="4" t="s">
        <v>837</v>
      </c>
      <c r="B18" s="6" t="n">
        <v>27710</v>
      </c>
      <c r="C18" s="6" t="n">
        <v>20963</v>
      </c>
    </row>
    <row r="19" spans="1:4">
      <c r="A19" s="4" t="s">
        <v>839</v>
      </c>
      <c r="B19" s="7" t="n">
        <v>27710</v>
      </c>
      <c r="C19" s="7" t="n">
        <v>209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16</v>
      </c>
    </row>
    <row r="3" spans="1:3">
      <c r="A3" s="3" t="s">
        <v>836</v>
      </c>
    </row>
    <row r="4" spans="1:3">
      <c r="A4" s="4" t="s">
        <v>844</v>
      </c>
      <c r="B4" s="7" t="n">
        <v>11890073</v>
      </c>
      <c r="C4" s="7" t="n">
        <v>10482229</v>
      </c>
    </row>
    <row r="5" spans="1:3">
      <c r="A5" s="3" t="s">
        <v>845</v>
      </c>
    </row>
    <row r="6" spans="1:3">
      <c r="A6" s="4" t="s">
        <v>846</v>
      </c>
      <c r="B6" s="6" t="n">
        <v>53276</v>
      </c>
      <c r="C6" s="6" t="n">
        <v>42925</v>
      </c>
    </row>
    <row r="7" spans="1:3">
      <c r="A7" s="4" t="s">
        <v>847</v>
      </c>
      <c r="B7" s="6" t="n">
        <v>-11975</v>
      </c>
      <c r="C7" s="6" t="n">
        <v>10351</v>
      </c>
    </row>
    <row r="8" spans="1:3">
      <c r="A8" s="4" t="s">
        <v>848</v>
      </c>
      <c r="B8" s="6" t="n">
        <v>41301</v>
      </c>
      <c r="C8" s="6" t="n">
        <v>53276</v>
      </c>
    </row>
    <row r="9" spans="1:3">
      <c r="A9" s="4" t="s">
        <v>849</v>
      </c>
      <c r="B9" s="6" t="n">
        <v>11848772</v>
      </c>
      <c r="C9" s="6" t="n">
        <v>10428953</v>
      </c>
    </row>
    <row r="10" spans="1:3">
      <c r="A10" s="4" t="s">
        <v>796</v>
      </c>
    </row>
    <row r="11" spans="1:3">
      <c r="A11" s="3" t="s">
        <v>836</v>
      </c>
    </row>
    <row r="12" spans="1:3">
      <c r="A12" s="4" t="s">
        <v>844</v>
      </c>
      <c r="B12" s="6" t="n">
        <v>11798939</v>
      </c>
      <c r="C12" s="6" t="n">
        <v>10400141</v>
      </c>
    </row>
    <row r="13" spans="1:3">
      <c r="A13" s="3" t="s">
        <v>845</v>
      </c>
    </row>
    <row r="14" spans="1:3">
      <c r="A14" s="4" t="s">
        <v>846</v>
      </c>
      <c r="B14" s="6" t="n">
        <v>48400</v>
      </c>
      <c r="C14" s="6" t="n">
        <v>37400</v>
      </c>
    </row>
    <row r="15" spans="1:3">
      <c r="A15" s="4" t="s">
        <v>847</v>
      </c>
      <c r="B15" s="6" t="n">
        <v>-11400</v>
      </c>
      <c r="C15" s="6" t="n">
        <v>11000</v>
      </c>
    </row>
    <row r="16" spans="1:3">
      <c r="A16" s="4" t="s">
        <v>848</v>
      </c>
      <c r="B16" s="6" t="n">
        <v>37000</v>
      </c>
      <c r="C16" s="6" t="n">
        <v>48400</v>
      </c>
    </row>
    <row r="17" spans="1:3">
      <c r="A17" s="4" t="s">
        <v>849</v>
      </c>
      <c r="B17" s="6" t="n">
        <v>11761939</v>
      </c>
      <c r="C17" s="6" t="n">
        <v>10351741</v>
      </c>
    </row>
    <row r="18" spans="1:3">
      <c r="A18" s="4" t="s">
        <v>840</v>
      </c>
    </row>
    <row r="19" spans="1:3">
      <c r="A19" s="3" t="s">
        <v>836</v>
      </c>
    </row>
    <row r="20" spans="1:3">
      <c r="A20" s="4" t="s">
        <v>844</v>
      </c>
      <c r="B20" s="6" t="n">
        <v>41877</v>
      </c>
      <c r="C20" s="6" t="n">
        <v>32823</v>
      </c>
    </row>
    <row r="21" spans="1:3">
      <c r="A21" s="3" t="s">
        <v>845</v>
      </c>
    </row>
    <row r="22" spans="1:3">
      <c r="A22" s="4" t="s">
        <v>846</v>
      </c>
      <c r="B22" s="6" t="n">
        <v>4876</v>
      </c>
      <c r="C22" s="6" t="n">
        <v>5525</v>
      </c>
    </row>
    <row r="23" spans="1:3">
      <c r="A23" s="4" t="s">
        <v>847</v>
      </c>
      <c r="B23" s="6" t="n">
        <v>-575</v>
      </c>
      <c r="C23" s="6" t="n">
        <v>-649</v>
      </c>
    </row>
    <row r="24" spans="1:3">
      <c r="A24" s="4" t="s">
        <v>848</v>
      </c>
      <c r="B24" s="6" t="n">
        <v>4301</v>
      </c>
      <c r="C24" s="6" t="n">
        <v>4876</v>
      </c>
    </row>
    <row r="25" spans="1:3">
      <c r="A25" s="4" t="s">
        <v>849</v>
      </c>
      <c r="B25" s="6" t="n">
        <v>37576</v>
      </c>
      <c r="C25" s="6" t="n">
        <v>27947</v>
      </c>
    </row>
    <row r="26" spans="1:3">
      <c r="A26" s="4" t="s">
        <v>177</v>
      </c>
    </row>
    <row r="27" spans="1:3">
      <c r="A27" s="3" t="s">
        <v>836</v>
      </c>
    </row>
    <row r="28" spans="1:3">
      <c r="A28" s="4" t="s">
        <v>844</v>
      </c>
      <c r="B28" s="6" t="n">
        <v>39120</v>
      </c>
      <c r="C28" s="6" t="n">
        <v>39120</v>
      </c>
    </row>
    <row r="29" spans="1:3">
      <c r="A29" s="3" t="s">
        <v>845</v>
      </c>
    </row>
    <row r="30" spans="1:3">
      <c r="A30" s="4" t="s">
        <v>849</v>
      </c>
      <c r="B30" s="6" t="n">
        <v>39120</v>
      </c>
      <c r="C30" s="6" t="n">
        <v>39120</v>
      </c>
    </row>
    <row r="31" spans="1:3">
      <c r="A31" s="4" t="s">
        <v>179</v>
      </c>
    </row>
    <row r="32" spans="1:3">
      <c r="A32" s="3" t="s">
        <v>836</v>
      </c>
    </row>
    <row r="33" spans="1:3">
      <c r="A33" s="4" t="s">
        <v>844</v>
      </c>
      <c r="B33" s="6" t="n">
        <v>10137</v>
      </c>
      <c r="C33" s="6" t="n">
        <v>10145</v>
      </c>
    </row>
    <row r="34" spans="1:3">
      <c r="A34" s="3" t="s">
        <v>845</v>
      </c>
    </row>
    <row r="35" spans="1:3">
      <c r="A35" s="4" t="s">
        <v>849</v>
      </c>
      <c r="B35" s="7" t="n">
        <v>10137</v>
      </c>
      <c r="C35" s="7" t="n">
        <v>101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16</v>
      </c>
    </row>
    <row r="3" spans="1:3">
      <c r="A3" s="3" t="s">
        <v>794</v>
      </c>
    </row>
    <row r="4" spans="1:3">
      <c r="A4" s="4" t="s">
        <v>851</v>
      </c>
      <c r="B4" s="7" t="n">
        <v>-11975</v>
      </c>
      <c r="C4" s="7" t="n">
        <v>10351</v>
      </c>
    </row>
    <row r="5" spans="1:3">
      <c r="A5" s="4" t="s">
        <v>796</v>
      </c>
    </row>
    <row r="6" spans="1:3">
      <c r="A6" s="3" t="s">
        <v>794</v>
      </c>
    </row>
    <row r="7" spans="1:3">
      <c r="A7" s="4" t="s">
        <v>851</v>
      </c>
      <c r="B7" s="7" t="n">
        <v>-11400</v>
      </c>
      <c r="C7" s="7" t="n">
        <v>11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16</v>
      </c>
    </row>
    <row r="2" spans="1:3">
      <c r="A2" s="3" t="s">
        <v>853</v>
      </c>
    </row>
    <row r="3" spans="1:3">
      <c r="A3" s="4" t="s">
        <v>854</v>
      </c>
      <c r="B3" s="7" t="n">
        <v>19933</v>
      </c>
      <c r="C3" s="7" t="n">
        <v>16154</v>
      </c>
    </row>
    <row r="4" spans="1:3">
      <c r="A4" s="4" t="s">
        <v>855</v>
      </c>
      <c r="B4" s="6" t="n">
        <v>11870140</v>
      </c>
      <c r="C4" s="6" t="n">
        <v>10466075</v>
      </c>
    </row>
    <row r="5" spans="1:3">
      <c r="A5" s="4" t="s">
        <v>117</v>
      </c>
      <c r="B5" s="6" t="n">
        <v>11890073</v>
      </c>
      <c r="C5" s="6" t="n">
        <v>10482229</v>
      </c>
    </row>
    <row r="6" spans="1:3">
      <c r="A6" s="4" t="s">
        <v>796</v>
      </c>
    </row>
    <row r="7" spans="1:3">
      <c r="A7" s="3" t="s">
        <v>853</v>
      </c>
    </row>
    <row r="8" spans="1:3">
      <c r="A8" s="4" t="s">
        <v>855</v>
      </c>
      <c r="B8" s="6" t="n">
        <v>11798939</v>
      </c>
      <c r="C8" s="6" t="n">
        <v>10400141</v>
      </c>
    </row>
    <row r="9" spans="1:3">
      <c r="A9" s="4" t="s">
        <v>117</v>
      </c>
      <c r="B9" s="6" t="n">
        <v>11798939</v>
      </c>
      <c r="C9" s="6" t="n">
        <v>10400141</v>
      </c>
    </row>
    <row r="10" spans="1:3">
      <c r="A10" s="4" t="s">
        <v>840</v>
      </c>
    </row>
    <row r="11" spans="1:3">
      <c r="A11" s="3" t="s">
        <v>853</v>
      </c>
    </row>
    <row r="12" spans="1:3">
      <c r="A12" s="4" t="s">
        <v>854</v>
      </c>
      <c r="B12" s="6" t="n">
        <v>19434</v>
      </c>
      <c r="C12" s="6" t="n">
        <v>15964</v>
      </c>
    </row>
    <row r="13" spans="1:3">
      <c r="A13" s="4" t="s">
        <v>855</v>
      </c>
      <c r="B13" s="6" t="n">
        <v>22443</v>
      </c>
      <c r="C13" s="6" t="n">
        <v>16859</v>
      </c>
    </row>
    <row r="14" spans="1:3">
      <c r="A14" s="4" t="s">
        <v>117</v>
      </c>
      <c r="B14" s="6" t="n">
        <v>41877</v>
      </c>
      <c r="C14" s="6" t="n">
        <v>32823</v>
      </c>
    </row>
    <row r="15" spans="1:3">
      <c r="A15" s="4" t="s">
        <v>177</v>
      </c>
    </row>
    <row r="16" spans="1:3">
      <c r="A16" s="3" t="s">
        <v>853</v>
      </c>
    </row>
    <row r="17" spans="1:3">
      <c r="A17" s="4" t="s">
        <v>855</v>
      </c>
      <c r="B17" s="6" t="n">
        <v>39120</v>
      </c>
      <c r="C17" s="6" t="n">
        <v>39120</v>
      </c>
    </row>
    <row r="18" spans="1:3">
      <c r="A18" s="4" t="s">
        <v>117</v>
      </c>
      <c r="B18" s="6" t="n">
        <v>39120</v>
      </c>
      <c r="C18" s="6" t="n">
        <v>39120</v>
      </c>
    </row>
    <row r="19" spans="1:3">
      <c r="A19" s="4" t="s">
        <v>179</v>
      </c>
    </row>
    <row r="20" spans="1:3">
      <c r="A20" s="3" t="s">
        <v>853</v>
      </c>
    </row>
    <row r="21" spans="1:3">
      <c r="A21" s="4" t="s">
        <v>854</v>
      </c>
      <c r="B21" s="6" t="n">
        <v>499</v>
      </c>
      <c r="C21" s="6" t="n">
        <v>190</v>
      </c>
    </row>
    <row r="22" spans="1:3">
      <c r="A22" s="4" t="s">
        <v>855</v>
      </c>
      <c r="B22" s="6" t="n">
        <v>9638</v>
      </c>
      <c r="C22" s="6" t="n">
        <v>9955</v>
      </c>
    </row>
    <row r="23" spans="1:3">
      <c r="A23" s="4" t="s">
        <v>117</v>
      </c>
      <c r="B23" s="6" t="n">
        <v>10137</v>
      </c>
      <c r="C23" s="6" t="n">
        <v>10145</v>
      </c>
    </row>
    <row r="24" spans="1:3">
      <c r="A24" s="4" t="s">
        <v>856</v>
      </c>
    </row>
    <row r="25" spans="1:3">
      <c r="A25" s="3" t="s">
        <v>853</v>
      </c>
    </row>
    <row r="26" spans="1:3">
      <c r="A26" s="4" t="s">
        <v>854</v>
      </c>
      <c r="B26" s="6" t="n">
        <v>9955</v>
      </c>
      <c r="C26" s="6" t="n">
        <v>7699</v>
      </c>
    </row>
    <row r="27" spans="1:3">
      <c r="A27" s="4" t="s">
        <v>857</v>
      </c>
    </row>
    <row r="28" spans="1:3">
      <c r="A28" s="3" t="s">
        <v>853</v>
      </c>
    </row>
    <row r="29" spans="1:3">
      <c r="A29" s="4" t="s">
        <v>854</v>
      </c>
      <c r="B29" s="6" t="n">
        <v>9955</v>
      </c>
      <c r="C29" s="6" t="n">
        <v>7590</v>
      </c>
    </row>
    <row r="30" spans="1:3">
      <c r="A30" s="4" t="s">
        <v>858</v>
      </c>
    </row>
    <row r="31" spans="1:3">
      <c r="A31" s="3" t="s">
        <v>853</v>
      </c>
    </row>
    <row r="32" spans="1:3">
      <c r="A32" s="4" t="s">
        <v>854</v>
      </c>
      <c r="C32" s="6" t="n">
        <v>109</v>
      </c>
    </row>
    <row r="33" spans="1:3">
      <c r="A33" s="4" t="s">
        <v>859</v>
      </c>
    </row>
    <row r="34" spans="1:3">
      <c r="A34" s="3" t="s">
        <v>853</v>
      </c>
    </row>
    <row r="35" spans="1:3">
      <c r="A35" s="4" t="s">
        <v>854</v>
      </c>
      <c r="B35" s="6" t="n">
        <v>1297</v>
      </c>
      <c r="C35" s="6" t="n">
        <v>1672</v>
      </c>
    </row>
    <row r="36" spans="1:3">
      <c r="A36" s="4" t="s">
        <v>860</v>
      </c>
    </row>
    <row r="37" spans="1:3">
      <c r="A37" s="3" t="s">
        <v>853</v>
      </c>
    </row>
    <row r="38" spans="1:3">
      <c r="A38" s="4" t="s">
        <v>854</v>
      </c>
      <c r="B38" s="6" t="n">
        <v>1279</v>
      </c>
      <c r="C38" s="6" t="n">
        <v>1662</v>
      </c>
    </row>
    <row r="39" spans="1:3">
      <c r="A39" s="4" t="s">
        <v>861</v>
      </c>
    </row>
    <row r="40" spans="1:3">
      <c r="A40" s="3" t="s">
        <v>853</v>
      </c>
    </row>
    <row r="41" spans="1:3">
      <c r="A41" s="4" t="s">
        <v>854</v>
      </c>
      <c r="B41" s="6" t="n">
        <v>18</v>
      </c>
      <c r="C41" s="6" t="n">
        <v>10</v>
      </c>
    </row>
    <row r="42" spans="1:3">
      <c r="A42" s="4" t="s">
        <v>862</v>
      </c>
    </row>
    <row r="43" spans="1:3">
      <c r="A43" s="3" t="s">
        <v>853</v>
      </c>
    </row>
    <row r="44" spans="1:3">
      <c r="A44" s="4" t="s">
        <v>854</v>
      </c>
      <c r="B44" s="6" t="n">
        <v>8681</v>
      </c>
      <c r="C44" s="6" t="n">
        <v>6783</v>
      </c>
    </row>
    <row r="45" spans="1:3">
      <c r="A45" s="4" t="s">
        <v>863</v>
      </c>
    </row>
    <row r="46" spans="1:3">
      <c r="A46" s="3" t="s">
        <v>853</v>
      </c>
    </row>
    <row r="47" spans="1:3">
      <c r="A47" s="4" t="s">
        <v>854</v>
      </c>
      <c r="B47" s="6" t="n">
        <v>8200</v>
      </c>
      <c r="C47" s="6" t="n">
        <v>6712</v>
      </c>
    </row>
    <row r="48" spans="1:3">
      <c r="A48" s="4" t="s">
        <v>864</v>
      </c>
    </row>
    <row r="49" spans="1:3">
      <c r="A49" s="3" t="s">
        <v>853</v>
      </c>
    </row>
    <row r="50" spans="1:3">
      <c r="A50" s="4" t="s">
        <v>854</v>
      </c>
      <c r="B50" s="7" t="n">
        <v>481</v>
      </c>
      <c r="C50" s="7" t="n">
        <v>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5</v>
      </c>
      <c r="B1" s="2" t="s">
        <v>1</v>
      </c>
    </row>
    <row r="2" spans="1:3">
      <c r="B2" s="2" t="s">
        <v>2</v>
      </c>
      <c r="C2" s="2" t="s">
        <v>16</v>
      </c>
    </row>
    <row r="3" spans="1:3">
      <c r="A3" s="3" t="s">
        <v>866</v>
      </c>
    </row>
    <row r="4" spans="1:3">
      <c r="A4" s="4" t="s">
        <v>867</v>
      </c>
      <c r="B4" s="7" t="n">
        <v>3970978</v>
      </c>
      <c r="C4" s="7" t="n">
        <v>3419252</v>
      </c>
    </row>
    <row r="5" spans="1:3">
      <c r="A5" s="4" t="s">
        <v>431</v>
      </c>
    </row>
    <row r="6" spans="1:3">
      <c r="A6" s="3" t="s">
        <v>866</v>
      </c>
    </row>
    <row r="7" spans="1:3">
      <c r="A7" s="4" t="s">
        <v>868</v>
      </c>
      <c r="B7" s="6" t="n">
        <v>1000</v>
      </c>
      <c r="C7" s="6" t="n">
        <v>1000</v>
      </c>
    </row>
    <row r="8" spans="1:3">
      <c r="A8" s="4" t="s">
        <v>436</v>
      </c>
    </row>
    <row r="9" spans="1:3">
      <c r="A9" s="3" t="s">
        <v>866</v>
      </c>
    </row>
    <row r="10" spans="1:3">
      <c r="A10" s="4" t="s">
        <v>868</v>
      </c>
      <c r="B10" s="7" t="n">
        <v>5000</v>
      </c>
      <c r="C10" s="7" t="n">
        <v>5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9</v>
      </c>
      <c r="B1" s="2" t="s">
        <v>1</v>
      </c>
    </row>
    <row r="2" spans="1:4">
      <c r="B2" s="2" t="s">
        <v>2</v>
      </c>
      <c r="C2" s="2" t="s">
        <v>16</v>
      </c>
      <c r="D2" s="2" t="s">
        <v>84</v>
      </c>
    </row>
    <row r="3" spans="1:4">
      <c r="A3" s="3" t="s">
        <v>870</v>
      </c>
    </row>
    <row r="4" spans="1:4">
      <c r="A4" s="4" t="s">
        <v>871</v>
      </c>
      <c r="B4" s="7" t="n">
        <v>7594483</v>
      </c>
      <c r="C4" s="7" t="n">
        <v>2908967</v>
      </c>
      <c r="D4" s="7" t="n">
        <v>3100199</v>
      </c>
    </row>
    <row r="5" spans="1:4">
      <c r="A5" s="4" t="s">
        <v>872</v>
      </c>
      <c r="B5" s="6" t="n">
        <v>483498</v>
      </c>
      <c r="C5" s="6" t="n">
        <v>527978</v>
      </c>
      <c r="D5" s="6" t="n">
        <v>499825</v>
      </c>
    </row>
    <row r="6" spans="1:4">
      <c r="A6" s="4" t="s">
        <v>873</v>
      </c>
      <c r="B6" s="6" t="n">
        <v>18254</v>
      </c>
      <c r="C6" s="6" t="n">
        <v>2189</v>
      </c>
      <c r="D6" s="6" t="n">
        <v>2720</v>
      </c>
    </row>
    <row r="7" spans="1:4">
      <c r="A7" s="4" t="s">
        <v>874</v>
      </c>
      <c r="B7" s="6" t="n">
        <v>7129239</v>
      </c>
      <c r="C7" s="6" t="n">
        <v>2383178</v>
      </c>
      <c r="D7" s="6" t="n">
        <v>2603094</v>
      </c>
    </row>
    <row r="8" spans="1:4">
      <c r="A8" s="4" t="s">
        <v>875</v>
      </c>
    </row>
    <row r="9" spans="1:4">
      <c r="A9" s="3" t="s">
        <v>870</v>
      </c>
    </row>
    <row r="10" spans="1:4">
      <c r="A10" s="4" t="s">
        <v>871</v>
      </c>
      <c r="B10" s="6" t="n">
        <v>425845</v>
      </c>
      <c r="C10" s="6" t="n">
        <v>263594</v>
      </c>
      <c r="D10" s="6" t="n">
        <v>175293</v>
      </c>
    </row>
    <row r="11" spans="1:4">
      <c r="A11" s="4" t="s">
        <v>872</v>
      </c>
      <c r="B11" s="6" t="n">
        <v>73471</v>
      </c>
      <c r="C11" s="6" t="n">
        <v>67801</v>
      </c>
      <c r="D11" s="6" t="n">
        <v>65118</v>
      </c>
    </row>
    <row r="12" spans="1:4">
      <c r="A12" s="4" t="s">
        <v>873</v>
      </c>
      <c r="B12" s="6" t="n">
        <v>127</v>
      </c>
      <c r="C12" s="6" t="n">
        <v>650</v>
      </c>
      <c r="D12" s="6" t="n">
        <v>1057</v>
      </c>
    </row>
    <row r="13" spans="1:4">
      <c r="A13" s="4" t="s">
        <v>876</v>
      </c>
    </row>
    <row r="14" spans="1:4">
      <c r="A14" s="3" t="s">
        <v>870</v>
      </c>
    </row>
    <row r="15" spans="1:4">
      <c r="A15" s="4" t="s">
        <v>871</v>
      </c>
      <c r="B15" s="6" t="n">
        <v>6601650</v>
      </c>
      <c r="C15" s="6" t="n">
        <v>2015225</v>
      </c>
      <c r="D15" s="6" t="n">
        <v>2333922</v>
      </c>
    </row>
    <row r="16" spans="1:4">
      <c r="A16" s="4" t="s">
        <v>872</v>
      </c>
      <c r="B16" s="6" t="n">
        <v>33230</v>
      </c>
      <c r="C16" s="6" t="n">
        <v>33024</v>
      </c>
      <c r="D16" s="6" t="n">
        <v>39481</v>
      </c>
    </row>
    <row r="17" spans="1:4">
      <c r="A17" s="4" t="s">
        <v>873</v>
      </c>
      <c r="B17" s="6" t="n">
        <v>1701</v>
      </c>
      <c r="C17" s="6" t="n">
        <v>1520</v>
      </c>
      <c r="D17" s="6" t="n">
        <v>1663</v>
      </c>
    </row>
    <row r="18" spans="1:4">
      <c r="A18" s="4" t="s">
        <v>877</v>
      </c>
    </row>
    <row r="19" spans="1:4">
      <c r="A19" s="3" t="s">
        <v>870</v>
      </c>
    </row>
    <row r="20" spans="1:4">
      <c r="A20" s="4" t="s">
        <v>871</v>
      </c>
      <c r="B20" s="6" t="n">
        <v>566988</v>
      </c>
      <c r="C20" s="6" t="n">
        <v>630148</v>
      </c>
      <c r="D20" s="6" t="n">
        <v>590984</v>
      </c>
    </row>
    <row r="21" spans="1:4">
      <c r="A21" s="4" t="s">
        <v>872</v>
      </c>
      <c r="B21" s="6" t="n">
        <v>376797</v>
      </c>
      <c r="C21" s="6" t="n">
        <v>427153</v>
      </c>
      <c r="D21" s="7" t="n">
        <v>395226</v>
      </c>
    </row>
    <row r="22" spans="1:4">
      <c r="A22" s="4" t="s">
        <v>873</v>
      </c>
      <c r="B22" s="7" t="n">
        <v>16426</v>
      </c>
      <c r="C22" s="7" t="n">
        <v>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16</v>
      </c>
    </row>
    <row r="2" spans="1:3">
      <c r="A2" s="3" t="s">
        <v>879</v>
      </c>
    </row>
    <row r="3" spans="1:3">
      <c r="A3" s="4" t="s">
        <v>880</v>
      </c>
      <c r="B3" s="7" t="n">
        <v>5295486</v>
      </c>
      <c r="C3" s="7" t="n">
        <v>4687918</v>
      </c>
    </row>
    <row r="4" spans="1:3">
      <c r="A4" s="4" t="s">
        <v>875</v>
      </c>
    </row>
    <row r="5" spans="1:3">
      <c r="A5" s="3" t="s">
        <v>879</v>
      </c>
    </row>
    <row r="6" spans="1:3">
      <c r="A6" s="4" t="s">
        <v>880</v>
      </c>
      <c r="B6" s="6" t="n">
        <v>986636</v>
      </c>
      <c r="C6" s="6" t="n">
        <v>1031953</v>
      </c>
    </row>
    <row r="7" spans="1:3">
      <c r="A7" s="4" t="s">
        <v>876</v>
      </c>
    </row>
    <row r="8" spans="1:3">
      <c r="A8" s="3" t="s">
        <v>879</v>
      </c>
    </row>
    <row r="9" spans="1:3">
      <c r="A9" s="4" t="s">
        <v>880</v>
      </c>
      <c r="B9" s="6" t="n">
        <v>1275293</v>
      </c>
      <c r="C9" s="6" t="n">
        <v>890709</v>
      </c>
    </row>
    <row r="10" spans="1:3">
      <c r="A10" s="4" t="s">
        <v>877</v>
      </c>
    </row>
    <row r="11" spans="1:3">
      <c r="A11" s="3" t="s">
        <v>879</v>
      </c>
    </row>
    <row r="12" spans="1:3">
      <c r="A12" s="4" t="s">
        <v>880</v>
      </c>
      <c r="B12" s="7" t="n">
        <v>3033557</v>
      </c>
      <c r="C12" s="7" t="n">
        <v>27652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1</v>
      </c>
      <c r="B1" s="2" t="s">
        <v>1</v>
      </c>
    </row>
    <row r="2" spans="1:4">
      <c r="B2" s="2" t="s">
        <v>2</v>
      </c>
      <c r="C2" s="2" t="s">
        <v>16</v>
      </c>
      <c r="D2" s="2" t="s">
        <v>84</v>
      </c>
    </row>
    <row r="3" spans="1:4">
      <c r="A3" s="3" t="s">
        <v>882</v>
      </c>
    </row>
    <row r="4" spans="1:4">
      <c r="A4" s="4" t="s">
        <v>578</v>
      </c>
      <c r="B4" s="7" t="n">
        <v>5246343</v>
      </c>
      <c r="C4" s="7" t="n">
        <v>6283236</v>
      </c>
      <c r="D4" s="7" t="n">
        <v>4362771</v>
      </c>
    </row>
    <row r="5" spans="1:4">
      <c r="A5" s="4" t="s">
        <v>883</v>
      </c>
      <c r="B5" s="6" t="n">
        <v>730825</v>
      </c>
      <c r="C5" s="6" t="n">
        <v>1006773</v>
      </c>
      <c r="D5" s="6" t="n">
        <v>911425</v>
      </c>
    </row>
    <row r="6" spans="1:4">
      <c r="A6" s="4" t="s">
        <v>884</v>
      </c>
      <c r="B6" s="6" t="n">
        <v>239127</v>
      </c>
      <c r="C6" s="6" t="n">
        <v>172195</v>
      </c>
      <c r="D6" s="6" t="n">
        <v>181239</v>
      </c>
    </row>
    <row r="7" spans="1:4">
      <c r="A7" s="4" t="s">
        <v>885</v>
      </c>
      <c r="B7" s="6" t="n">
        <v>-1244315</v>
      </c>
      <c r="C7" s="6" t="n">
        <v>-1438375</v>
      </c>
      <c r="D7" s="6" t="n">
        <v>-1331923</v>
      </c>
    </row>
    <row r="8" spans="1:4">
      <c r="A8" s="4" t="s">
        <v>886</v>
      </c>
      <c r="B8" s="6" t="n">
        <v>-1121140</v>
      </c>
      <c r="C8" s="6" t="n">
        <v>-777486</v>
      </c>
      <c r="D8" s="6" t="n">
        <v>2159724</v>
      </c>
    </row>
    <row r="9" spans="1:4">
      <c r="A9" s="4" t="s">
        <v>583</v>
      </c>
      <c r="B9" s="7" t="n">
        <v>3850840</v>
      </c>
      <c r="C9" s="7" t="n">
        <v>5246343</v>
      </c>
      <c r="D9" s="7" t="n">
        <v>62832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16</v>
      </c>
      <c r="D2" s="2" t="s">
        <v>84</v>
      </c>
    </row>
    <row r="3" spans="1:4">
      <c r="A3" s="3" t="s">
        <v>888</v>
      </c>
    </row>
    <row r="4" spans="1:4">
      <c r="A4" s="4" t="s">
        <v>889</v>
      </c>
      <c r="B4" s="7" t="n">
        <v>117738</v>
      </c>
      <c r="C4" s="7" t="n">
        <v>119643</v>
      </c>
      <c r="D4" s="7" t="n">
        <v>65527</v>
      </c>
    </row>
    <row r="5" spans="1:4">
      <c r="A5" s="4" t="s">
        <v>890</v>
      </c>
    </row>
    <row r="6" spans="1:4">
      <c r="A6" s="3" t="s">
        <v>891</v>
      </c>
    </row>
    <row r="7" spans="1:4">
      <c r="A7" s="4" t="s">
        <v>892</v>
      </c>
      <c r="B7" s="6" t="n">
        <v>-220185</v>
      </c>
      <c r="C7" s="6" t="n">
        <v>-295103</v>
      </c>
      <c r="D7" s="6" t="n">
        <v>-136906</v>
      </c>
    </row>
    <row r="8" spans="1:4">
      <c r="A8" s="3" t="s">
        <v>888</v>
      </c>
    </row>
    <row r="9" spans="1:4">
      <c r="A9" s="4" t="s">
        <v>893</v>
      </c>
      <c r="B9" s="6" t="n">
        <v>-337923</v>
      </c>
      <c r="C9" s="6" t="n">
        <v>-414746</v>
      </c>
      <c r="D9" s="6" t="n">
        <v>-202433</v>
      </c>
    </row>
    <row r="10" spans="1:4">
      <c r="A10" s="4" t="s">
        <v>894</v>
      </c>
    </row>
    <row r="11" spans="1:4">
      <c r="A11" s="3" t="s">
        <v>888</v>
      </c>
    </row>
    <row r="12" spans="1:4">
      <c r="A12" s="4" t="s">
        <v>893</v>
      </c>
      <c r="B12" s="6" t="n">
        <v>-330853</v>
      </c>
      <c r="C12" s="6" t="n">
        <v>-412959</v>
      </c>
      <c r="D12" s="6" t="n">
        <v>-154064</v>
      </c>
    </row>
    <row r="13" spans="1:4">
      <c r="A13" s="4" t="s">
        <v>895</v>
      </c>
    </row>
    <row r="14" spans="1:4">
      <c r="A14" s="3" t="s">
        <v>888</v>
      </c>
    </row>
    <row r="15" spans="1:4">
      <c r="A15" s="4" t="s">
        <v>893</v>
      </c>
      <c r="B15" s="6" t="n">
        <v>-7070</v>
      </c>
      <c r="C15" s="6" t="n">
        <v>-1787</v>
      </c>
      <c r="D15" s="6" t="n">
        <v>-48369</v>
      </c>
    </row>
    <row r="16" spans="1:4">
      <c r="A16" s="4" t="s">
        <v>896</v>
      </c>
    </row>
    <row r="17" spans="1:4">
      <c r="A17" s="3" t="s">
        <v>891</v>
      </c>
    </row>
    <row r="18" spans="1:4">
      <c r="A18" s="4" t="s">
        <v>892</v>
      </c>
      <c r="B18" s="6" t="n">
        <v>-177274</v>
      </c>
      <c r="C18" s="6" t="n">
        <v>-246669</v>
      </c>
      <c r="D18" s="6" t="n">
        <v>-109797</v>
      </c>
    </row>
    <row r="19" spans="1:4">
      <c r="A19" s="4" t="s">
        <v>897</v>
      </c>
    </row>
    <row r="20" spans="1:4">
      <c r="A20" s="3" t="s">
        <v>891</v>
      </c>
    </row>
    <row r="21" spans="1:4">
      <c r="A21" s="4" t="s">
        <v>892</v>
      </c>
      <c r="B21" s="6" t="n">
        <v>-35266</v>
      </c>
      <c r="C21" s="6" t="n">
        <v>-51156</v>
      </c>
      <c r="D21" s="6" t="n">
        <v>-32400</v>
      </c>
    </row>
    <row r="22" spans="1:4">
      <c r="A22" s="4" t="s">
        <v>898</v>
      </c>
    </row>
    <row r="23" spans="1:4">
      <c r="A23" s="3" t="s">
        <v>891</v>
      </c>
    </row>
    <row r="24" spans="1:4">
      <c r="A24" s="4" t="s">
        <v>892</v>
      </c>
      <c r="C24" s="6" t="n">
        <v>-212</v>
      </c>
      <c r="D24" s="6" t="n">
        <v>-180</v>
      </c>
    </row>
    <row r="25" spans="1:4">
      <c r="A25" s="4" t="s">
        <v>899</v>
      </c>
    </row>
    <row r="26" spans="1:4">
      <c r="A26" s="3" t="s">
        <v>891</v>
      </c>
    </row>
    <row r="27" spans="1:4">
      <c r="A27" s="4" t="s">
        <v>892</v>
      </c>
      <c r="B27" s="7" t="n">
        <v>-7645</v>
      </c>
      <c r="C27" s="7" t="n">
        <v>2934</v>
      </c>
      <c r="D27" s="7" t="n">
        <v>54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16</v>
      </c>
      <c r="D2" s="2" t="s">
        <v>84</v>
      </c>
    </row>
    <row r="3" spans="1:4">
      <c r="A3" s="3" t="s">
        <v>901</v>
      </c>
    </row>
    <row r="4" spans="1:4">
      <c r="A4" s="4" t="s">
        <v>578</v>
      </c>
      <c r="B4" s="7" t="n">
        <v>764554</v>
      </c>
      <c r="C4" s="7" t="n">
        <v>1110192</v>
      </c>
      <c r="D4" s="7" t="n">
        <v>847000</v>
      </c>
    </row>
    <row r="5" spans="1:4">
      <c r="A5" s="4" t="s">
        <v>883</v>
      </c>
      <c r="B5" s="6" t="n">
        <v>14726</v>
      </c>
      <c r="C5" s="6" t="n">
        <v>29176</v>
      </c>
      <c r="D5" s="6" t="n">
        <v>48546</v>
      </c>
    </row>
    <row r="6" spans="1:4">
      <c r="A6" s="4" t="s">
        <v>885</v>
      </c>
      <c r="B6" s="6" t="n">
        <v>-207629</v>
      </c>
      <c r="C6" s="6" t="n">
        <v>-277616</v>
      </c>
      <c r="D6" s="6" t="n">
        <v>-284883</v>
      </c>
    </row>
    <row r="7" spans="1:4">
      <c r="A7" s="4" t="s">
        <v>884</v>
      </c>
      <c r="B7" s="6" t="n">
        <v>23107</v>
      </c>
      <c r="C7" s="6" t="n">
        <v>28569</v>
      </c>
      <c r="D7" s="6" t="n">
        <v>33927</v>
      </c>
    </row>
    <row r="8" spans="1:4">
      <c r="A8" s="4" t="s">
        <v>902</v>
      </c>
      <c r="B8" s="6" t="n">
        <v>-163440</v>
      </c>
      <c r="C8" s="6" t="n">
        <v>-125767</v>
      </c>
      <c r="D8" s="6" t="n">
        <v>465602</v>
      </c>
    </row>
    <row r="9" spans="1:4">
      <c r="A9" s="4" t="s">
        <v>583</v>
      </c>
      <c r="B9" s="7" t="n">
        <v>431318</v>
      </c>
      <c r="C9" s="7" t="n">
        <v>764554</v>
      </c>
      <c r="D9" s="7" t="n">
        <v>11101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3</v>
      </c>
      <c r="B1" s="2" t="s">
        <v>1</v>
      </c>
    </row>
    <row r="2" spans="1:4">
      <c r="B2" s="2" t="s">
        <v>2</v>
      </c>
      <c r="C2" s="2" t="s">
        <v>16</v>
      </c>
      <c r="D2" s="2" t="s">
        <v>84</v>
      </c>
    </row>
    <row r="3" spans="1:4">
      <c r="A3" s="3" t="s">
        <v>904</v>
      </c>
    </row>
    <row r="4" spans="1:4">
      <c r="A4" s="4" t="s">
        <v>905</v>
      </c>
      <c r="B4" s="7" t="n">
        <v>83114</v>
      </c>
      <c r="C4" s="7" t="n">
        <v>558016</v>
      </c>
      <c r="D4" s="7" t="n">
        <v>551052</v>
      </c>
    </row>
    <row r="5" spans="1:4">
      <c r="A5" s="4" t="s">
        <v>906</v>
      </c>
      <c r="B5" s="6" t="n">
        <v>125443</v>
      </c>
      <c r="C5" s="6" t="n">
        <v>-202860</v>
      </c>
      <c r="D5" s="6" t="n">
        <v>-307986</v>
      </c>
    </row>
    <row r="6" spans="1:4">
      <c r="A6" s="4" t="s">
        <v>907</v>
      </c>
      <c r="B6" s="6" t="n">
        <v>208557</v>
      </c>
      <c r="C6" s="6" t="n">
        <v>355156</v>
      </c>
      <c r="D6" s="6" t="n">
        <v>243066</v>
      </c>
    </row>
    <row r="7" spans="1:4">
      <c r="A7" s="3" t="s">
        <v>908</v>
      </c>
    </row>
    <row r="8" spans="1:4">
      <c r="A8" s="4" t="s">
        <v>909</v>
      </c>
      <c r="B8" s="6" t="n">
        <v>437719</v>
      </c>
      <c r="C8" s="6" t="n">
        <v>357363</v>
      </c>
      <c r="D8" s="6" t="n">
        <v>-691519</v>
      </c>
    </row>
    <row r="9" spans="1:4">
      <c r="A9" s="4" t="s">
        <v>910</v>
      </c>
      <c r="B9" s="6" t="n">
        <v>-2</v>
      </c>
      <c r="C9" s="6" t="n">
        <v>36</v>
      </c>
    </row>
    <row r="10" spans="1:4">
      <c r="A10" s="4" t="s">
        <v>911</v>
      </c>
      <c r="B10" s="6" t="n">
        <v>461</v>
      </c>
      <c r="C10" s="6" t="n">
        <v>373</v>
      </c>
      <c r="D10" s="6" t="n">
        <v>-2159</v>
      </c>
    </row>
    <row r="11" spans="1:4">
      <c r="A11" s="4" t="s">
        <v>912</v>
      </c>
      <c r="B11" s="7" t="n">
        <v>646735</v>
      </c>
      <c r="C11" s="7" t="n">
        <v>712928</v>
      </c>
      <c r="D11" s="7" t="n">
        <v>-4506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913</v>
      </c>
      <c r="B1" s="2" t="s">
        <v>1</v>
      </c>
    </row>
    <row r="2" spans="1:5">
      <c r="B2" s="2" t="s">
        <v>914</v>
      </c>
      <c r="C2" s="2" t="s">
        <v>2</v>
      </c>
      <c r="D2" s="2" t="s">
        <v>16</v>
      </c>
      <c r="E2" s="2" t="s">
        <v>84</v>
      </c>
    </row>
    <row r="3" spans="1:5">
      <c r="A3" s="3" t="s">
        <v>915</v>
      </c>
    </row>
    <row r="4" spans="1:5">
      <c r="A4" s="4" t="s">
        <v>916</v>
      </c>
      <c r="B4" s="4" t="s">
        <v>917</v>
      </c>
      <c r="C4" s="4" t="s">
        <v>774</v>
      </c>
    </row>
    <row r="5" spans="1:5">
      <c r="A5" s="4" t="s">
        <v>918</v>
      </c>
      <c r="C5" s="7" t="n">
        <v>267668</v>
      </c>
      <c r="D5" s="7" t="n">
        <v>914413</v>
      </c>
      <c r="E5" s="7" t="n">
        <v>329563</v>
      </c>
    </row>
    <row r="6" spans="1:5">
      <c r="A6" s="4" t="s">
        <v>919</v>
      </c>
      <c r="C6" s="6" t="n">
        <v>100</v>
      </c>
      <c r="D6" s="6" t="n">
        <v>18</v>
      </c>
    </row>
    <row r="7" spans="1:5">
      <c r="A7" s="4" t="s">
        <v>920</v>
      </c>
      <c r="C7" s="6" t="n">
        <v>2326</v>
      </c>
      <c r="D7" s="6" t="n">
        <v>1805</v>
      </c>
    </row>
    <row r="8" spans="1:5">
      <c r="A8" s="4" t="s">
        <v>921</v>
      </c>
    </row>
    <row r="9" spans="1:5">
      <c r="A9" s="3" t="s">
        <v>915</v>
      </c>
    </row>
    <row r="10" spans="1:5">
      <c r="A10" s="4" t="s">
        <v>919</v>
      </c>
      <c r="C10" s="7" t="n">
        <v>-309694</v>
      </c>
      <c r="D10" s="7" t="n">
        <v>-89111</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4:34Z</dcterms:created>
  <dcterms:modified xmlns:dcterms="http://purl.org/dc/terms/" xmlns:xsi="http://www.w3.org/2001/XMLSchema-instance" xsi:type="dcterms:W3CDTF">2018-05-07T16:04:34Z</dcterms:modified>
</cp:coreProperties>
</file>